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upplemental balance sheet and "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structuring charges" sheetId="15" state="visible" r:id="rId15"/>
    <sheet xmlns:r="http://schemas.openxmlformats.org/officeDocument/2006/relationships" name="Income tax provision" sheetId="16" state="visible" r:id="rId16"/>
    <sheet xmlns:r="http://schemas.openxmlformats.org/officeDocument/2006/relationships" name="Share-based compensation plans" sheetId="17" state="visible" r:id="rId17"/>
    <sheet xmlns:r="http://schemas.openxmlformats.org/officeDocument/2006/relationships" name="Employee benefit plans" sheetId="18" state="visible" r:id="rId18"/>
    <sheet xmlns:r="http://schemas.openxmlformats.org/officeDocument/2006/relationships" name="Postretirement benefits" sheetId="19" state="visible" r:id="rId19"/>
    <sheet xmlns:r="http://schemas.openxmlformats.org/officeDocument/2006/relationships" name="Debt and lease obligations" sheetId="20" state="visible" r:id="rId20"/>
    <sheet xmlns:r="http://schemas.openxmlformats.org/officeDocument/2006/relationships" name="Other commitments and contingen" sheetId="21" state="visible" r:id="rId21"/>
    <sheet xmlns:r="http://schemas.openxmlformats.org/officeDocument/2006/relationships" name="Shareholders' equity" sheetId="22" state="visible" r:id="rId22"/>
    <sheet xmlns:r="http://schemas.openxmlformats.org/officeDocument/2006/relationships" name="Business segment information" sheetId="23" state="visible" r:id="rId23"/>
    <sheet xmlns:r="http://schemas.openxmlformats.org/officeDocument/2006/relationships" name="Subsequent event" sheetId="24" state="visible" r:id="rId24"/>
    <sheet xmlns:r="http://schemas.openxmlformats.org/officeDocument/2006/relationships" name="SUMMARIZED QUARTERLY FINANCIAL " sheetId="25" state="visible" r:id="rId25"/>
    <sheet xmlns:r="http://schemas.openxmlformats.org/officeDocument/2006/relationships" name="Significant accounting polici26" sheetId="26" state="visible" r:id="rId26"/>
    <sheet xmlns:r="http://schemas.openxmlformats.org/officeDocument/2006/relationships" name="Recurring fair value measuremen" sheetId="27" state="visible" r:id="rId27"/>
    <sheet xmlns:r="http://schemas.openxmlformats.org/officeDocument/2006/relationships" name="Significant accounting polici28" sheetId="28" state="visible" r:id="rId28"/>
    <sheet xmlns:r="http://schemas.openxmlformats.org/officeDocument/2006/relationships" name="Supplemental balance sheet an29" sheetId="29" state="visible" r:id="rId29"/>
    <sheet xmlns:r="http://schemas.openxmlformats.org/officeDocument/2006/relationships" name="Earnings per share (Tables)" sheetId="30" state="visible" r:id="rId30"/>
    <sheet xmlns:r="http://schemas.openxmlformats.org/officeDocument/2006/relationships" name="Other comprehensive income (Tab"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Restructuring charges (Tables)" sheetId="34" state="visible" r:id="rId34"/>
    <sheet xmlns:r="http://schemas.openxmlformats.org/officeDocument/2006/relationships" name="Income tax provision (Tables)" sheetId="35" state="visible" r:id="rId35"/>
    <sheet xmlns:r="http://schemas.openxmlformats.org/officeDocument/2006/relationships" name="Share-based compensation plans " sheetId="36" state="visible" r:id="rId36"/>
    <sheet xmlns:r="http://schemas.openxmlformats.org/officeDocument/2006/relationships" name="Employee benefit plans (Tables)" sheetId="37" state="visible" r:id="rId37"/>
    <sheet xmlns:r="http://schemas.openxmlformats.org/officeDocument/2006/relationships" name="Postretirement benefits (Tables" sheetId="38" state="visible" r:id="rId38"/>
    <sheet xmlns:r="http://schemas.openxmlformats.org/officeDocument/2006/relationships" name="Debt and lease obligations (Tab" sheetId="39" state="visible" r:id="rId39"/>
    <sheet xmlns:r="http://schemas.openxmlformats.org/officeDocument/2006/relationships" name="Business segment information (T" sheetId="40" state="visible" r:id="rId40"/>
    <sheet xmlns:r="http://schemas.openxmlformats.org/officeDocument/2006/relationships" name="SUMMARIZED QUARTERLY FINANCIA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upplemental balance sheet an51" sheetId="51" state="visible" r:id="rId51"/>
    <sheet xmlns:r="http://schemas.openxmlformats.org/officeDocument/2006/relationships" name="Supplemental balance sheet an52" sheetId="52" state="visible" r:id="rId52"/>
    <sheet xmlns:r="http://schemas.openxmlformats.org/officeDocument/2006/relationships" name="Supplemental balance sheet an53" sheetId="53" state="visible" r:id="rId53"/>
    <sheet xmlns:r="http://schemas.openxmlformats.org/officeDocument/2006/relationships" name="Supplemental balance sheet an54" sheetId="54" state="visible" r:id="rId54"/>
    <sheet xmlns:r="http://schemas.openxmlformats.org/officeDocument/2006/relationships" name="Supplemental balance sheet an55" sheetId="55" state="visible" r:id="rId55"/>
    <sheet xmlns:r="http://schemas.openxmlformats.org/officeDocument/2006/relationships" name="Supplemental balance sheet an56" sheetId="56" state="visible" r:id="rId56"/>
    <sheet xmlns:r="http://schemas.openxmlformats.org/officeDocument/2006/relationships" name="Supplemental balance sheet an57" sheetId="57" state="visible" r:id="rId57"/>
    <sheet xmlns:r="http://schemas.openxmlformats.org/officeDocument/2006/relationships" name="Supplemental balance sheet an58" sheetId="58" state="visible" r:id="rId58"/>
    <sheet xmlns:r="http://schemas.openxmlformats.org/officeDocument/2006/relationships" name="Supplemental balance sheet an59" sheetId="59" state="visible" r:id="rId59"/>
    <sheet xmlns:r="http://schemas.openxmlformats.org/officeDocument/2006/relationships" name="Earnings per share (Details)" sheetId="60" state="visible" r:id="rId60"/>
    <sheet xmlns:r="http://schemas.openxmlformats.org/officeDocument/2006/relationships" name="Other comprehensive income (rec" sheetId="61" state="visible" r:id="rId61"/>
    <sheet xmlns:r="http://schemas.openxmlformats.org/officeDocument/2006/relationships" name="Other comprehensive income (acc" sheetId="62" state="visible" r:id="rId62"/>
    <sheet xmlns:r="http://schemas.openxmlformats.org/officeDocument/2006/relationships" name="Acquisitions (Details)" sheetId="63" state="visible" r:id="rId63"/>
    <sheet xmlns:r="http://schemas.openxmlformats.org/officeDocument/2006/relationships" name="Derivative financial instrume64" sheetId="64" state="visible" r:id="rId64"/>
    <sheet xmlns:r="http://schemas.openxmlformats.org/officeDocument/2006/relationships" name="Fair value measurements (annual" sheetId="65" state="visible" r:id="rId65"/>
    <sheet xmlns:r="http://schemas.openxmlformats.org/officeDocument/2006/relationships" name="Fair value measurements (non-re" sheetId="66" state="visible" r:id="rId66"/>
    <sheet xmlns:r="http://schemas.openxmlformats.org/officeDocument/2006/relationships" name="Fair value measurements (acquis" sheetId="67" state="visible" r:id="rId67"/>
    <sheet xmlns:r="http://schemas.openxmlformats.org/officeDocument/2006/relationships" name="Fair value measurements (invest" sheetId="68" state="visible" r:id="rId68"/>
    <sheet xmlns:r="http://schemas.openxmlformats.org/officeDocument/2006/relationships" name="Fair value measurements (recurr" sheetId="69" state="visible" r:id="rId69"/>
    <sheet xmlns:r="http://schemas.openxmlformats.org/officeDocument/2006/relationships" name="Fair value measurements (change" sheetId="70" state="visible" r:id="rId70"/>
    <sheet xmlns:r="http://schemas.openxmlformats.org/officeDocument/2006/relationships" name="Fair value measurements (other " sheetId="71" state="visible" r:id="rId71"/>
    <sheet xmlns:r="http://schemas.openxmlformats.org/officeDocument/2006/relationships" name="Restructuring charges (Details)" sheetId="72" state="visible" r:id="rId72"/>
    <sheet xmlns:r="http://schemas.openxmlformats.org/officeDocument/2006/relationships" name="Restructuring charges (restruct" sheetId="73" state="visible" r:id="rId73"/>
    <sheet xmlns:r="http://schemas.openxmlformats.org/officeDocument/2006/relationships" name="Income tax provision (Details)" sheetId="74" state="visible" r:id="rId74"/>
    <sheet xmlns:r="http://schemas.openxmlformats.org/officeDocument/2006/relationships" name="Income tax provision (net opera" sheetId="75" state="visible" r:id="rId75"/>
    <sheet xmlns:r="http://schemas.openxmlformats.org/officeDocument/2006/relationships" name="Share-based compensation plan76" sheetId="76" state="visible" r:id="rId76"/>
    <sheet xmlns:r="http://schemas.openxmlformats.org/officeDocument/2006/relationships" name="Share-based compensation plan77"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Employee benefit plans (Details" sheetId="81" state="visible" r:id="rId81"/>
    <sheet xmlns:r="http://schemas.openxmlformats.org/officeDocument/2006/relationships" name="Postretirement benefits (obliga" sheetId="82" state="visible" r:id="rId82"/>
    <sheet xmlns:r="http://schemas.openxmlformats.org/officeDocument/2006/relationships" name="Postretirement benefits (net pe" sheetId="83" state="visible" r:id="rId83"/>
    <sheet xmlns:r="http://schemas.openxmlformats.org/officeDocument/2006/relationships" name="Postretirement benefits (plan a" sheetId="84" state="visible" r:id="rId84"/>
    <sheet xmlns:r="http://schemas.openxmlformats.org/officeDocument/2006/relationships" name="Postretirement benefits (cash f" sheetId="85" state="visible" r:id="rId85"/>
    <sheet xmlns:r="http://schemas.openxmlformats.org/officeDocument/2006/relationships" name="Debt and lease obligations (deb" sheetId="86" state="visible" r:id="rId86"/>
    <sheet xmlns:r="http://schemas.openxmlformats.org/officeDocument/2006/relationships" name="Debt and lease obligations (lea" sheetId="87" state="visible" r:id="rId87"/>
    <sheet xmlns:r="http://schemas.openxmlformats.org/officeDocument/2006/relationships" name="Other commitments and conting88" sheetId="88" state="visible" r:id="rId88"/>
    <sheet xmlns:r="http://schemas.openxmlformats.org/officeDocument/2006/relationships" name="Shareholders' equity (Details)" sheetId="89" state="visible" r:id="rId89"/>
    <sheet xmlns:r="http://schemas.openxmlformats.org/officeDocument/2006/relationships" name="Business segment information (D" sheetId="90" state="visible" r:id="rId90"/>
    <sheet xmlns:r="http://schemas.openxmlformats.org/officeDocument/2006/relationships" name="Business segment information (r" sheetId="91" state="visible" r:id="rId91"/>
    <sheet xmlns:r="http://schemas.openxmlformats.org/officeDocument/2006/relationships" name="Business segment information (g" sheetId="92" state="visible" r:id="rId92"/>
    <sheet xmlns:r="http://schemas.openxmlformats.org/officeDocument/2006/relationships" name="Subsequent event (Details)" sheetId="93" state="visible" r:id="rId93"/>
    <sheet xmlns:r="http://schemas.openxmlformats.org/officeDocument/2006/relationships" name="SUMMARIZED QUARTERLY FINANCIA94" sheetId="94" state="visible" r:id="rId94"/>
  </sheets>
  <definedNames/>
  <calcPr calcId="124519" fullCalcOnLoad="1"/>
</workbook>
</file>

<file path=xl/sharedStrings.xml><?xml version="1.0" encoding="utf-8"?>
<sst xmlns="http://schemas.openxmlformats.org/spreadsheetml/2006/main" uniqueCount="1254">
  <si>
    <t>Document and Entity Information - USD ($)</t>
  </si>
  <si>
    <t>12 Months Ended</t>
  </si>
  <si>
    <t>Dec. 31, 2016</t>
  </si>
  <si>
    <t>Feb. 14, 2017</t>
  </si>
  <si>
    <t>Jun. 30, 2016</t>
  </si>
  <si>
    <t>Document and Entity Information [Abstract]</t>
  </si>
  <si>
    <t>Entity Registrant Name</t>
  </si>
  <si>
    <t>DELUXE CORP</t>
  </si>
  <si>
    <t>Entity Central Index Key</t>
  </si>
  <si>
    <t>Current Fiscal Year End Date</t>
  </si>
  <si>
    <t>--12-31</t>
  </si>
  <si>
    <t>Entity Filer Category</t>
  </si>
  <si>
    <t>Large Accelerated Filer</t>
  </si>
  <si>
    <t>Document Type</t>
  </si>
  <si>
    <t>10-K</t>
  </si>
  <si>
    <t>Document Period End Date</t>
  </si>
  <si>
    <t>Dec. 31,
		2016</t>
  </si>
  <si>
    <t>Document Fiscal Period Focus</t>
  </si>
  <si>
    <t>FY</t>
  </si>
  <si>
    <t>Amendment Flag</t>
  </si>
  <si>
    <t>false</t>
  </si>
  <si>
    <t>Entity Well-known Seasoned Issuer</t>
  </si>
  <si>
    <t>Yes</t>
  </si>
  <si>
    <t>Entity Voluntary Filers</t>
  </si>
  <si>
    <t>No</t>
  </si>
  <si>
    <t>Entity Current Reporting Status</t>
  </si>
  <si>
    <t>Entity Public Float</t>
  </si>
  <si>
    <t>Common Stock, Shares Outstanding</t>
  </si>
  <si>
    <t>CONSOLIDATED BALANCE SHEETS - USD ($) $ in Thousands</t>
  </si>
  <si>
    <t>Dec. 31, 2015</t>
  </si>
  <si>
    <t>Current assets:</t>
  </si>
  <si>
    <t>Cash and cash equivalents</t>
  </si>
  <si>
    <t>Trade accounts receivable, net of allowances for uncollectible accounts</t>
  </si>
  <si>
    <t>Inventories and supplies</t>
  </si>
  <si>
    <t>Funds held for customers</t>
  </si>
  <si>
    <t>Other current assets</t>
  </si>
  <si>
    <t>Total current assets</t>
  </si>
  <si>
    <t>Deferred income taxes</t>
  </si>
  <si>
    <t>Long-term investments (including $1.877 and $2,091 of investments at fair value, respectively)</t>
  </si>
  <si>
    <t>Property, plant and equipment, net of accumulated depreciation</t>
  </si>
  <si>
    <t>Assets held for sale</t>
  </si>
  <si>
    <t>Intangibles, net of accumulated amortization</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9, 13 and 14)</t>
  </si>
  <si>
    <t xml:space="preserve"> </t>
  </si>
  <si>
    <t>Shareholders' equity:</t>
  </si>
  <si>
    <t>Common shares $1 par value (authorized: 500,000 shares; outstanding: December 31, 2016 - 48,546; December 31, 2015 - 49,019)</t>
  </si>
  <si>
    <t>Retained earnings</t>
  </si>
  <si>
    <t>Accumulated other comprehensive loss</t>
  </si>
  <si>
    <t>Total shareholders' equity</t>
  </si>
  <si>
    <t>Total liabilities and shareholders' equity</t>
  </si>
  <si>
    <t>CONSOLIDATED BALANCE SHEETS (Parentheticals) - USD ($) shares in Thousands, $ in Thousands</t>
  </si>
  <si>
    <t>ASSETS</t>
  </si>
  <si>
    <t>Investments at fair value</t>
  </si>
  <si>
    <t>Common stock, par value (per share)</t>
  </si>
  <si>
    <t>Common stock, shares authorized</t>
  </si>
  <si>
    <t>Common stock, shares outstanding</t>
  </si>
  <si>
    <t>CONSOLIDATED STATEMENTS OF INCOME - USD ($) $ in Thousands</t>
  </si>
  <si>
    <t>Dec. 31, 2014</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Net loss on sale of facility</t>
  </si>
  <si>
    <t>Operating income</t>
  </si>
  <si>
    <t>Loss on early debt extinguishment</t>
  </si>
  <si>
    <t>Interest expense</t>
  </si>
  <si>
    <t>Other income</t>
  </si>
  <si>
    <t>Income before income taxes</t>
  </si>
  <si>
    <t>Income tax provision</t>
  </si>
  <si>
    <t>Net income</t>
  </si>
  <si>
    <t>Basic earnings per share</t>
  </si>
  <si>
    <t>Diluted earnings per share</t>
  </si>
  <si>
    <t>Cash dividends per share</t>
  </si>
  <si>
    <t>CONSOLIDATED STATEMENTS OF COMPREHENSIVE INCOME - USD ($) $ in Thousands</t>
  </si>
  <si>
    <t>Statement of Comprehensive Income [Abstract]</t>
  </si>
  <si>
    <t>Other comprehensive income (loss), net of tax:</t>
  </si>
  <si>
    <t>Reclassification of loss on derivative instruments from other comprehensive loss to net income</t>
  </si>
  <si>
    <t>Postretirement benefit plans:</t>
  </si>
  <si>
    <t>Net actuarial gain (loss) arising during the year</t>
  </si>
  <si>
    <t>Less reclassification of amounts from other comprehensive loss to net income:</t>
  </si>
  <si>
    <t>Amortization of prior service credit</t>
  </si>
  <si>
    <t>Amortization of net actuarial loss</t>
  </si>
  <si>
    <t>Postretirement benefit plans</t>
  </si>
  <si>
    <t>Unrealized holding (losses) gains on securities arising during the year</t>
  </si>
  <si>
    <t>Unrealized foreign currency translation adjustment</t>
  </si>
  <si>
    <t>Other comprehensive income (loss)</t>
  </si>
  <si>
    <t>Comprehensive income</t>
  </si>
  <si>
    <t>Income tax (expense) benefit of other comprehensive (loss) income included in above amounts:</t>
  </si>
  <si>
    <t>Total net tax (expense) benefit included in other comprehensive income (loss)</t>
  </si>
  <si>
    <t>CONSOLIDATED STATEMENTS OF SHAREHOLDERS' EQUITY - USD ($) shares in Thousands, $ in Thousands</t>
  </si>
  <si>
    <t>Total</t>
  </si>
  <si>
    <t>Common shares par value [Member]</t>
  </si>
  <si>
    <t>Additional paid-in capital [Member]</t>
  </si>
  <si>
    <t>Retained earnings [Member]</t>
  </si>
  <si>
    <t>Accumulated other comprehensive loss [Member]</t>
  </si>
  <si>
    <t>Balance at Dec. 31, 2013</t>
  </si>
  <si>
    <t>Balance, shares at Dec. 31, 2013</t>
  </si>
  <si>
    <t>Cash dividends</t>
  </si>
  <si>
    <t>Common shares issued</t>
  </si>
  <si>
    <t>Common shares issued, shares</t>
  </si>
  <si>
    <t>Tax impact of share-based awards</t>
  </si>
  <si>
    <t>Common shares repurchased</t>
  </si>
  <si>
    <t>Common shares repurchased, shares</t>
  </si>
  <si>
    <t>Other common shares retired</t>
  </si>
  <si>
    <t>Other common shares retired, shares</t>
  </si>
  <si>
    <t>Fair value of share-based compensation</t>
  </si>
  <si>
    <t>Other comprehensive (loss) income</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Proceeds from company-owned life insurance policies</t>
  </si>
  <si>
    <t>Proceeds from sale of facility</t>
  </si>
  <si>
    <t>Other</t>
  </si>
  <si>
    <t>Net cash used by investing activities</t>
  </si>
  <si>
    <t>Cash flows from financing activities:</t>
  </si>
  <si>
    <t>Proceeds from issuing long-term debt</t>
  </si>
  <si>
    <t>Payments on long-term debt, including costs of debt reacquisition</t>
  </si>
  <si>
    <t>Proceeds from issuing shares under employee plans</t>
  </si>
  <si>
    <t>Excess tax benefit from share-based employee awards</t>
  </si>
  <si>
    <t>Employee taxes paid for shares withheld</t>
  </si>
  <si>
    <t>Payments for common shares repurchased</t>
  </si>
  <si>
    <t>Cash dividends paid to shareholders</t>
  </si>
  <si>
    <t>Net cash provided (used) by financing activities</t>
  </si>
  <si>
    <t>Effect of exchange rate change on cash</t>
  </si>
  <si>
    <t>Net change in cash and cash equivalents</t>
  </si>
  <si>
    <t>Cash and cash equivalents, beginning of year</t>
  </si>
  <si>
    <t>Cash and cash equivalents, end of year</t>
  </si>
  <si>
    <t>Significant accounting policies</t>
  </si>
  <si>
    <t>Accounting Policies [Abstract]</t>
  </si>
  <si>
    <t>Significant accounting policies Nature of operations – We employ a multi-channel strategy to provide a suite of customer life cycle management solutions to our customers. We offer a wide range of services and products to small businesses, including website development and hosting, email marketing, social media, search engine optimization and logo design, in addition to our checks and forms offerings. For financial institutions, we offer a portfolio of financial technology solutions including receivables management and data-driven marketing, as well as customer acquisition and loyalty programs, fraud prevention and profitability services and our check program solutions. We are also a leading printer of checks and accessories sold directly to consumers. Consolidation – The consolidated financial statements include the accounts of Deluxe Corporation and its wholly-owned subsidiaries. All intercompany accounts, transactions and profits have been eliminated. Revision of previously issued financial statements – During the quarter ended June 30, 2016, we identified an error in the balance sheet presentation of borrowings under our revolving credit facility and the related asset for debt issuance costs. These amounts were previously presented as current items in our consolidated balance sheets and we determined that they should have been presented as non-current due to the February 2019 maturity date for amounts borrowed under our revolving credit facility. This change also corrects the presentation of cash flows associated with these borrowings. Previously, these cash flows were presented on a net basis. The change in balance sheet presentation requires that they be presented on a gross basis. We assessed the materiality of this error on prior periods' financial statements in accordance with the Securities and Exchange Commission (SEC) Staff Accounting Bulletin No. 99, Materiality , codified in Accounting Standards Codification (ASC) 250, Presentation of Financial Statements . We concluded that the error was not material to any prior annual or interim period and therefore, amendments of previously filed reports are not required. In accordance with ASC 250, we have corrected the error for all prior periods presented by revising the consolidated financial statements appearing herein. Periods not presented herein will be revised, as applicable, in future filings. The revisions had no impact on total assets, total liabilities, shareholders' equity, net income or net cash used by financing activities. The impact of this revision on our consolidated balance sheet as of December 31, 2015 was as follows: December 31, 2015 (in thousands) As previously reported Adjustment As revised Other current assets $ 44,608 $ (2,003 ) $ 42,605 Total current assets 325,988 (2,003 ) 323,985 Other non-current assets 111,809 2,003 113,812 Short-term borrowings 434,000 (434,000 ) — Total current liabilities 751,043 (434,000 ) 317,043 Long-term debt 193,973 434,000 627,973 The impact of this revision on our consolidated statements of cash flows for the years ended December 31, 2015 and 2014 was as follows: (in thousands) As previously reported Adjustment As revised 2015: Net proceeds from short-term borrowings $ 274,000 $ (274,000 ) $ — Proceeds from issuing long-term debt — 505,750 505,750 Payments on long-term debt, including costs of debt reacquisition (208,062 ) (231,750 ) (439,812 ) 2014: Net proceeds from short-term borrowings (1) 159,875 (160,000 ) (125 ) Proceeds from issuing long-term debt — 246,500 246,500 Payments on long-term debt, including costs of debt reacquisition (254,403 ) (86,500 ) (340,903 ) (1) The As revised amount is included in other cash flows from financing activities in our consolidated statement of cash flows. 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 Foreign currency translation –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7,764 as of December 31, 2016 and $2,166 as of December 31, 2015. Marketable securities – Marketable securities as of December 31, 2015 consisted of a Canadian money market fund that was sold during 2016. The investment was classified as available-for-sale and was carried at fair value within other current assets in the consolidated balance sheet. Because of the short-term nature of the underlying investments, the cost of these securities approximated their fair value. 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 year from the due date of the receivable. Inventories and supplies – Effective January 1, 2016, we adopted Accounting Standards Update (ASU) No. 2015-11, Simplifying the Measurement of Inventory, applying the new standard on a prospective basis. This standard requires that inventory be measured at the lower of cost or net realizable value. As of December 31, 2015, inventories were stated at the lower of average cost or market. Cost is calculated on a first-in, first-out basis. Application of the new standard did not have a significant impact on our results of operations or financial position. Supplies consist of items not used directly in the production of goods, such as maintenance and other supplies utilized in the production area. Funds held for customers – Our payroll services businesses collect funds from clients to pay their payroll and related taxes. We hold these funds temporarily until payments are remitted to the clients' employees and the appropriate taxing authorities. In addition, our cash receipt processing business remits a portion of cash receipts to our clients the business day following receipt.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Realized gains recognized during the past three years were not significant. 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 Additionally, long-term investments include investments in domestic mutual funds with a fair value of $1,877 as of December 31, 2016 and $2,091 as of December 31, 2015 . We have elected to account for these investments under the fair value option for financial assets and financial liabilities. The fair value option provides companies an irrevocable option to measure many financial assets and liabilities at fair value with changes in fair value recognized in earnings. Realized and unrealized gains and losses, as well as dividends earned by the mutual fund investments are included in SG&amp;A expense in the consolidated statements of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 expense in the consolidated statements of income, the fair value option of accounting for the mutual fund investments allows us to net changes in the investments and the related liability in the consolidated statements of income. The cost of securities sold is determined using the average cost method.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6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 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 if significant. Assets held for sale – We record assets held for sale at the lower of their carrying value or fair value less costs to sell. Assets are classified as held for sale in our consolidated balance sheets when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one year; (5) the assets are being actively marketed at a reasonable sales price relative to their current fair value; and (6) it is unlikely that the plan to sell will be withdrawn or that significant changes to the plan will be made. Information regarding assets held for sale can be found in Note 2. Intangibles – Intangible assets are stated at historical cost less accumulated amortization. Amortization expense is generally determined on the straight-line basis over periods ranging from 1 year to 20 years, with a weighted-average useful life of 7 years as of December 31, 2016 . Customer lists are generally amortized using accelerated methods that reflect the pattern in which we receive the economic benefit of the asset.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6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4,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The evaluation of asset impairment requires us to make assumptions about future cash flows over the life of the asset being evaluated. These assumptions require significant judgment and actual results may differ from assumed and estimated amounts. 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Further information regarding our impairment analyses can be found in Note 7. In completing the annual impairment analysis of our indefinite-lived trade name in each of the past three years, we elected to perform a quantitative assessment. This assessment compares the carrying amount of the asset to its estimated fair value. The estimate of fair value is based on the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The impairment analysis completed in each of the past three years indicated no impairment of our indefinite-lived trade nam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two-step, quantitative impairment test is unnecessary. During 2016 and 2015, we elected to perform a qualitative assessment for all of our reporting units to which goodwill was assigned, with one exception. We elected to perform a quantitative analysis of our Financial Services Commercial reporting unit in 2016 as the previous quantitative analysis completed as of July 31, 2015 indicated that the estimated fair value of this reporting unit exceeded its carrying value by approximately 13% . This relatively small percentage was primarily due to the fact that the reporting unit had been recently acquired in October 2014. In completing the 2016 and 2015 qualitative analyses, we noted no changes in events or circumstances which would have required us to complete the two-step quantitative goodwill impairment analysis for any of the reporting units analyzed. In addition, the quantitative analyses completed for the Financial Services Commercial reporting unit in 2016 and 2015 indicated no impairment. As such, no goodwill impairment charges were recorded as a result of our 2016 or 2015 annual goodwill impairment analyses. In completing the 2016 and 2015 quantitative analyses for our Financial Services Commercial reporting unit and the 2014 quantitative analysis for all of our reporting units, we first calculated the estimated fair value of each reporting unit to which goodwill wa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Because our 2014 quantitative analysis included all of our reporting units, the summation of our reporting units' fair values was compared to our consolidated fair value, as indicated by our market capitalization, to evaluate the reasonableness of our calculations.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and no goodwill impairment charges were recorded during 2014. Contract acquisition costs – We record contract acquisition costs when we sign or renew certain contracts with our financial institution clients. These costs, which are essentially pre-paid product discounts, consist of cash payments or accruals related to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1 year to 10 years, with a weighted-average life of 6 years as of December 31, 2016 .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contract acquisition costs. These costs are included in other non-current assets in the consolidated balance sheets. 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7%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was $85,141 in 2016 , $87,396 in 2015 and $91,937 in 2014 . Loans and notes receivable from distributors – We have, at times, provided loans to certain of our Safeguard®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On a monthly basis, we evaluate the collectibility of the receivables based on the commissions earned by the distributors and their reported financial results. As of December 31, 2016 and December 31, 2015 , past due amounts, allowances for credit losses and receivables placed on non-accrual status were not significant. The determination to place receivables on non-accrual status is completed on a case-by-case basis, evaluating the specifics of each situation. 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ctivities including, but not limited to, information technology costs, employee and equipment moves, training and travel. These costs are expensed as incurred.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 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Derivative financial instruments – Information regarding our derivative financial instruments is included in Note 6. As of December 31, 2016, we did not have any derivative instruments outstanding as we settled all of our interest rate swaps during 2016. These derivative financial instruments were included in other non-current liabilities in the consolidated balance sheet as of December 31, 2015 .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t>
  </si>
  <si>
    <t>Supplemental balance sheet and cash flow information</t>
  </si>
  <si>
    <t>Supplemental balance sheet and cash flow information [Abstract]</t>
  </si>
  <si>
    <t>Supplemental balance sheet and cash flow information Trade accounts receivable – Net trade accounts receivable was comprised of the following at December 31: (in thousands) 2016 2015 Trade accounts receivable – gross $ 155,477 $ 128,470 Allowances for uncollectible accounts (2,828 ) (4,816 ) Trade accounts receivable – net $ 152,649 $ 123,654 Changes in the allowances for uncollectible accounts for the years ended December 31 were as follows: (in thousands) 2016 2015 2014 Balance, beginning of year $ 4,816 $ 4,335 $ 3,861 Bad debt expense 2,539 4,858 3,994 Write-offs, net of recoveries (4,527 ) (4,377 ) (3,520 ) Balance, end of year $ 2,828 $ 4,816 $ 4,335 Inventories and supplies – Inventories and supplies were comprised of the following at December 31: (in thousands) 2016 2015 Raw materials $ 5,861 $ 5,719 Semi-finished goods 7,990 8,208 Finished goods 23,235 24,955 Supplies 3,096 3,074 Inventories and supplies $ 40,182 $ 41,956 Available-for-sale securities – Available-for-sale marketable securities included within funds held for customers and other current assets were comprised of the following: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 .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FISC Solutions asset and liability of $18,743 were recorded as acquisition measurement-period balance sheet adjustments during 2016. In addition, this cash included $12,287 related to Payce, Inc., a payroll services business acquired during 2016 (Note 5).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 Expected maturities of available-for-sale securities as of December 31, 2016 were as follows: (in thousands) Fair value Due in one year or less $ 13,620 Due in two to five years 5,066 Due in six to ten years 2,848 Available-for-sale securities $ 21,534 Further information regarding the fair value of available-for-sale marketable securities can be found in Note 7. Property, plant and equipment – Property, plant and equipment was comprised of the following at December 31: 2016 2015 (in thousands) Gross carrying amount Accumulated depreciation Net carrying amount Gross carrying amount Accumulated depreciation Net carrying amount Land and improvements $ 28,129 $ (7,951 ) $ 20,178 $ 28,118 $ (7,836 ) $ 20,282 Buildings and improvements 113,976 (76,562 ) 37,414 110,100 (73,052 ) 37,048 Machinery and equipment 294,040 (264,736 ) 29,304 292,299 (263,897 ) 28,402 Property, plant and equipment $ 436,145 $ (349,249 ) $ 86,896 $ 430,517 $ (344,785 ) $ 85,732 Assets held for sale/facility sale – Assets held for sale as of December 31, 2016 included the operations of a small business distributor and a provider of printed and promotional products that we previously acquired. Assets held for sale as of December 31, 2015 included the operations of the same small business distributor. These businesses were included in the Small Business Services segment and the assets consisted primarily of customer list intangible assets. We are actively marketing these businesses and expect the selling prices will exceed their carrying values. Net assets held for sale consisted of the following at December 31: (in thousands) 2016 2015 Balance sheet caption Current assets $ 3 $ 3 Other current assets Intangibles 14,135 13,533 Assets held for sale Other non-current assets 433 436 Assets held for sale Accrued liabilities (146 ) (366 ) Accrued liabilities Non-current deferred income tax liabilities (5,697 ) (5,777 ) Other non-current liabilities Net assets held for sale $ 8,728 $ 7,829 During 2014, we sold our Colorado Springs, Colorado facility and entered into an operating lease on a portion of the facility. We received cash proceeds of $8,451 from the sale and recognized the full amount of the net pre-tax loss on the sale of $735 . Intangibles – Intangibles were comprised of the following at December 31: 2016 2015 (in thousands) Gross carrying amount Accumulated amortization Net carrying amount Gross carrying amount Accumulated amortization Net carrying amount Indefinite-lived: Trade name $ 19,100 $ — $ 19,100 $ 19,100 $ — $ 19,100 Amortizable intangibles: Internal-use software 385,293 (310,195 ) 75,098 375,037 (310,665 ) 64,372 Customer lists/relationships 308,375 (76,276 ) 232,099 202,682 (54,990 ) 147,692 Trade names 68,261 (40,857 ) 27,404 64,881 (36,325 ) 28,556 Software to be sold 34,700 (7,050 ) 27,650 28,500 (3,765 ) 24,735 Technology-based intangible 28,000 — 28,000 — — — Other 1,808 (1,378 ) 430 2,858 (2,002 ) 856 Amortizable intangibles 826,437 (435,756 ) 390,681 673,958 (407,747 ) 266,211 Intangibles $ 845,537 $ (435,756 ) $ 409,781 $ 693,058 $ (407,747 ) $ 285,311 Amortization expense related to intangibles was as follows for the years ended December 31: (in thousands) 2016 2015 2014 Internal-use software $ 35,217 $ 31,752 $ 34,282 Software to be sold 3,285 3,164 601 Other amortizable intangibles 38,583 25,784 14,192 Amortization of intangibles $ 77,085 $ 60,700 $ 49,075 Based on the intangibles in service as of December 31, 2016 , estimated amortization expense for each of the next five years ending December 31 is as follows: (in thousands) Estimated amortization expense 2017 $ 89,000 2018 73,124 2019 56,410 2020 46,787 2021 39,043 In the normal course of business, we acquire internal-use software. In conjunction with acquisitions, we also acquire internal-use software and other amortizable intangible assets. The following intangible assets were acquired during the years ended December 31: 2016 2015 2014 (in thousands) Amount Weighted-average amortization period (in years) Amount Weighted-average amortization period (in years) Amount Weighted-average amortization period (in years) Internal-use software $ 45,780 4 $ 35,945 4 $ 33,867 4 Customer lists/relationships (1) 118,415 8 101,867 8 45,869 9 Technology-based intangible 28,000 5 — — — — Software to be sold 6,200 10 — — 28,500 9 Trade names 3,800 4 1,400 2 2,000 3 Other — — — — 50 2 Acquired intangibles $ 202,195 6 $ 139,212 7 $ 110,286 7 (1) Acquired customer lists/relationships for 2014 includes a $2,200 increase in the estimated fair value of customer lists for the 2013 acquisition of Destination Rewards, as purchase accounting for this acquisition was finalized during 2014. Acquired customer lists/relationships for 2014 does not include intangible assets acquired in 2014 via the acquisition of small business distributors that were classified as held for sale upon purchase. Further information regarding acquisitions can be found in Note 5. Goodwill – Changes in goodwill by reportable segment and in total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Measurement-period adjustment for acquisition of Wausau Financial Systems, Inc. — (714 ) — (714 ) Goodwill resulting from acquisitions 17,563 91,465 — 109,028 Currency translation adjustment (275 ) — — (275 ) Balance, December 31, 2015: Goodwill, gross 671,295 176,614 148,506 996,415 Accumulated impairment charges (20,000 ) — — (20,000 ) Goodwill, net of accumulated impairment charges 651,295 176,614 148,506 976,415 Measurement-period adjustment for acquisition of Datamyx, LLC — 172 — 172 Goodwill resulting from acquisitions 12,923 116,403 — 129,326 Currency translation adjustment 43 — — 43 Balance, December 31, 2016: Goodwill, gross 684,261 293,189 148,506 1,125,956 Accumulated impairment charges (20,000 ) — — (20,000 ) Goodwill, net of accumulated impairment charges $ 664,261 $ 293,189 $ 148,506 $ 1,105,956 Information regarding the businesses acquired can be found in Note 5. Other non-current assets – Other non-current assets were comprised of the following at December 31: (in thousands) 2016 2015 Contract acquisition costs $ 65,792 $ 58,792 Postretirement benefit plan asset (Note 12) 23,940 16,250 Loans and notes receivable from distributors 21,313 23,957 Deferred advertising costs 7,309 7,500 Other 6,708 7,313 Other non-current assets $ 125,062 $ 113,812 Changes in contract acquisition costs were as follows for the years ended December 31: (in thousands) 2016 2015 2014 Balance, beginning of year $ 58,792 $ 74,101 $ 35,421 Additions (1) 27,506 6,999 57,225 Amortization (20,185 ) (18,741 ) (18,105 ) Other (321 ) (3,567 ) (440 ) Balance, end of year $ 65,792 $ 58,792 $ 74,101 (1) Contract acquisition costs are accrued upon contract execution. Cash payments made for contract acquisition costs were $23,068 for 2016 , $12,806 for 2015 and $16,567 for 2014 . Accrued liabilities – Accrued liabilities were comprised of the following at December 31: (in thousands) 2016 2015 Funds held for customers $ 86,799 $ 52,366 Deferred revenue 48,049 48,119 Employee profit sharing/cash bonus 27,760 40,683 Income tax 19,708 6,573 Customer rebates 16,281 18,900 Acquisition-related liabilities (1) 12,763 2,670 Contract acquisition costs due within one year 12,426 9,045 Restructuring due within one year (Note 8) 4,181 3,864 Other 45,082 46,203 Accrued liabilities $ 273,049 $ 228,423 (1) Consists of holdback payments due at future dates and liabilities for contingent consideration. Further information regarding liabilities for contingent consideration can be found in Note 7. Other non-current liabilities – Other non-current liabilities were comprised of the following at December 31: (in thousands) 2016 2015 Contract acquisition costs $ 29,855 $ 29,206 Acquisition-related liabilities (1) 19,390 5,211 Other 30,461 36,575 Other non-current liabilities $ 79,706 $ 70,992 (1) Consists of holdback payments due at future dates and liabilities for contingent consideration. Further information regarding liabilities for contingent consideration can be found in Note 7. Supplemental cash flow information – Supplemental cash flow information was as follows for the years ended December 31: (in thousands) 2016 2015 2014 Income taxes paid $ 97,309 $ 110,999 $ 100,639 Interest paid 20,975 24,286 39,946 Non-cash investing activities: Acquisition-related liabilities (1) 28,299 7,450 1,600 (1) Consists of holdback payments due at future dates and liabilities for contingent consideration. Further information regarding liabilities for contingent consideration can be found in Note 7.</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6 2015 2014 Earnings per share – basic: Net income $ 229,382 $ 218,629 $ 199,794 Income allocated to participating securities (1,870 ) (1,460 ) (1,075 ) Income available to common shareholders $ 227,512 $ 217,169 $ 198,719 Weighted-average shares outstanding 48,562 49,445 49,827 Earnings per share – basic $ 4.68 $ 4.39 $ 3.99 Earnings per share – diluted: Net income $ 229,382 $ 218,629 $ 199,794 Income allocated to participating securities (1,858 ) (1,453 ) (1,068 ) Re-measurement of share-based awards classified as liabilities 296 (89 ) 183 Income available to common shareholders $ 227,820 $ 217,087 $ 198,909 Weighted-average shares outstanding 48,562 49,445 49,827 Dilutive impact of potential common shares 413 380 435 Weighted-average shares and potential common shares outstanding 48,975 49,825 50,262 Earnings per share – diluted $ 4.65 $ 4.36 $ 3.96 Antidilutive options excluded from calculation 214 354 7</t>
  </si>
  <si>
    <t>Other comprehensive income</t>
  </si>
  <si>
    <t>Comprehensive Income (Loss), Net of Tax, Attributable to Parent [Abstract]</t>
  </si>
  <si>
    <t xml:space="preserve">Other comprehensive income Reclassification adjustments – 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6 2015 2014 Amortization of loss on interest rate locks (1) $ — $ — $ (1,282 ) Interest expense Tax benefit — — 501 Income tax provision Amortization of loss on interest rate locks, net of tax — — (781 ) Net income Amortization of postretirement benefit plan items: Prior service credit 1,421 1,421 1,421 (2) Net actuarial loss (3,797 ) (3,120 ) (3,418 ) (2) Total amortization (2,376 ) (1,699 ) (1,997 ) (2) Tax benefit 724 450 661 (2) Amortization of postretirement benefit plan items, net of tax (1,652 ) (1,249 ) (1,336 ) (2) Total reclassifications, net of tax $ (1,652 ) $ (1,249 ) $ (2,117 ) (1) Relates to interest rate locks executed in 2004. Further information regarding these financial instruments can be found in Note 6. (2) Amortization of postretirement benefit plan items is included in the computation of net periodic benefit income as presented in Note 12. Net periodic benefit income is included in cost of revenue and in SG&amp;A expense in the consolidated statements of income, based on the composition of our workforce. A portion of net periodic benefit income is capitalized as a component of labor costs and is included in inventories and intangibles in our consolidated balance sheets. Accumulated other comprehensive loss – The components of accumulated other comprehensive loss at December 31 were as follows: (in thousands) Postretirement benefit plans, net of tax Loss on derivatives, net of tax (1) Net unrealized (loss) gain on marketable securities, net of tax Currency translation adjustment Accumulated other comprehensive loss Balance, December 31, 2013 $ (34,874 ) $ (781 ) $ (276 ) $ 2,507 $ (33,424 ) Other comprehensive income (loss) before reclassifications 1,133 — 151 (6,315 ) (5,031 ) Amounts reclassified from accumulated other comprehensive loss 1,336 781 — — 2,117 Net current-period other comprehensive income (loss) 2,469 781 151 (6,315 ) (2,914 ) Balance, December 31, 2014 (32,405 ) — (125 ) (3,808 ) (36,338 ) Other comprehensive (loss) income before reclassifications (7,666 ) — 11 (12,459 ) (20,114 ) Amounts reclassified from accumulated other comprehensive loss 1,249 — — — 1,249 Net current-period other comprehensive (loss) income (6,417 ) — 11 (12,459 ) (18,865 ) Balance, December 31, 2015 (38,822 ) — (114 ) (16,267 ) (55,203 ) Other comprehensive income (loss) before reclassifications 1,486 — (99 ) 1,793 3,180 Amounts reclassified from accumulated other comprehensive loss 1,652 — — — 1,652 Net current-period other comprehensive income (loss) 3,138 — (99 ) 1,793 4,832 Balance, December 31, 2016 $ (35,684 ) $ — $ (213 ) $ (14,474 ) $ (50,371 ) (1) </t>
  </si>
  <si>
    <t>Acquisitions</t>
  </si>
  <si>
    <t>Business Combinations [Abstract]</t>
  </si>
  <si>
    <t xml:space="preserve">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income from their acquisition dates. Transaction costs related to acquisitions are expensed as incurred and are included in SG&amp;A expense in the consolidated statements of income. Transaction costs totaled $4,944 in 2016, $2,210 in 2015 and $1,329 in 2014. All of the acquisitions completed during the past 3 years were cash transactions, funded by net cash provided by operating activities and/or use of our credit facility. We completed these acquisitions to increase our mix of marketing solutions and other services revenue, to improve our product and service offerings and to reach new customers. 2016 acquisitions – During 2016, we completed the following acquisitions which are included within our Small Business Services segment and for which the allocation of the purchase price to the assets acquired and liabilities assumed has been finalized: • In February 2016, we acquired selected assets of Category 99, Inc., doing business as MacHighway®, a web hosting and domain registration service provider. • In March 2016, we acquired selected assets of New England Art Publishers, Inc., doing business as Birchcraft Studios, a supplier of personalized invitations, holiday cards, all-occasion cards and social announcements. • In June 2016, we acquired selected assets of L.A.M. Enterprises, Inc., a provider of printed and promotional products. • In June 2016, we acquired selected assets of National Document Solutions, LLC, a provider of printing, promotional products, office products, scanning and document management solutions. • In June 2016, we acquired selected assets of Liquid Web, LLC, a web hosting services provider. • In July 2016, we acquired selected assets of Inkhead, Inc., a provider of customized promotional products. The allocation of the purchase price based upon the estimated fair values of the assets acquired and liabilities assumed resulted in tax-deductible goodwill of $4,421 . The acquisition resulted in goodwill as the acquisition enables us to diversify our promotional product offerings and bring these offerings to our customer base. During 2016, we completed several acquisitions which are included within our Small Business Services segment and for which we expect to finalize the allocation of the purchase price by mid-2017. Valuations for certain property, plant and equipment, intangible assets and goodwill remain subject to change, as does the estimated useful lives of the acquired long-lived assets. These acquisitions were as follows: • In April 2016, we acquired selected assets of 180 Fusion LLC, a digital marketing services provider. The preliminary allocation of the purchase price based upon the estimated fair values of the assets acquired and liabilities assumed resulted in tax-deductible goodwill of $800 . The acquisition resulted in goodwill as we expect it will enhance our Small Business Services product set by providing valuable marketing tools to our customers, thus, enhancing customer acquisition and loyalty. • In August 2016, we acquired selected assets of BNBS, Inc., doing business as B&amp;B Solutions, a provider of printing, promotional and office products and services. The preliminary allocation of the purchase price based upon the estimated fair values of the assets acquired and liabilities assumed resulted in tax-deductible goodwill of $850 . The acquisition resulted in goodwill as the acquisition enables us to diversify our product offerings and bring these offerings to our customer base. • In September 2016, we acquired all of the outstanding capital stock of Payce, Inc., a provider of payroll processing, payroll tax filing and related payroll services. The preliminary allocation of the purchase price based upon the estimated fair values of the assets acquired and liabilities assumed resulted in tax-deductible goodwill of $6,852 . The acquisition resulted in goodwill as we expect Payce's expertise, customer mix and operational strength to enhance our existing portfolio of small business services. • In October 2016, we acquired selected assets of Excel Graphic Services, Inc., a provider of printing, promotional products and document management services. • In October 2016, we acquired selected assets of PTM Document Systems, Inc., the exclusive source of the Print to Mail™ systems used in schools, hospitals and businesses. • In December 2016, we acquired selected assets of Digihost Ltd., a web services provider located in Ireland. • During 2016, we acquired the operations of several small business distributors. The assets acquired consisted primarily of customer list intangible assets. As these distributors were previously part of our Safeguard distributor network, our revenue was not impacted by these acquisitions and the impact to our costs was not significant. During 2016, we completed two acquisitions which are included within our Financial Services segment and for which we expect to finalize the allocation of the purchase price by the third quarter of 2017 when our valuation of several of the acquired assets and liabilities is completed, as well as the determination of the estimated useful lives of the acquired intangibles. These acquisitions were as follows: • In October 2016, we acquired selected assets of Data Support Systems, Inc., a provider of image-based software for payment-related back-office case management. The preliminary allocation of the purchase price based upon the estimated fair values of the assets acquired and liabilities assumed resulted in tax-deductible goodwill of $4,108 . The acquisition resulted in goodwill as Data Support Systems' solutions are complementary to those of our Wausau Financial Services business which creates significant cross-sell opportunities. • In December 2016, we acquired all of the equity of First Manhattan Consulting Group, LLC (FMCG Direct), a provider of data-driven marketing solutions for financial institutions. The preliminary allocation of the purchase price based upon the estimated fair values of the assets acquired and liabilities assumed resulted in tax-deductible goodwill of $112,295 . The acquisition resulted in goodwill as we expect revenue synergies with our Datamyx business and to bring FMCG Direct's solutions to our clients. We also expect some cost synergies, for example leveraging common data sources. The preliminary allocation of the purchase price to the assets acquired and liabilities assumed for the FMCG Direct acquisition was as follows: (in thousands) FMCG Direct Net tangible assets acquired and liabilities assumed (1) $ 4,205 Identifiable intangible assets: Customer list/relationships 55,000 Technology-based intangible 28,000 Trade name 3,000 Total intangible assets (2) 86,000 Goodwill 112,295 Total aggregate purchase price 202,500 Liability for holdback payments (18,500 ) Payment for acquisition, net of cash acquired $ 184,000 (1) Net tangible assets acquired consisted primarily of accounts receivable outstanding as of the date of acquisition. (2) The preliminary useful lives of the acquired intangible assets were as follows: customer list/relationships – 7 years; technology-based intangible – 5 years; and trade name – 4 years. 2015 acquisitions – During 2015, we completed the following acquisitions which are included within our Small Business Services segment and for which the allocation of the purchase price to the assets acquired and liabilities assumed was finalized during 2015: • In January 2015, we acquired selected assets of Range, Inc., a marketing services provider. • In February 2015, we acquired selected assets of Verify Valid LLC, a provider of electronic check payment services. The allocation of the purchase price based upon the estimated fair values of the assets acquired and liabilities assumed resulted in tax-deductible goodwill of $5,650 . This acquisition resulted in goodwill as the acquired technology enabled us to diversify our payment product and service offerings and bring these offerings to our customer base. • In August 2015, we acquired selected assets of Tech Assets, Inc., a provider of shared hosting websites to small businesses using cPanel web hosting technology. The allocation of the purchase price based upon the estimated fair values of the assets acquired and liabilities assumed resulted in tax-deductible goodwill of $2,628 . This acquisition resulted in goodwill as we expected to accelerate revenue growth by combining our capabilities with Tech Asset's tools and hosting technology. • In September 2015, we acquired selected assets of FMC Resource Management Corporation, a marketing services provider. During 2015, we completed two acquisitions which are included within our Financial Services segment and for which we finalized the allocation of the purchase price during 2016. These acquisitions were as follows: • In October 2015, we acquired all of the equity of Datamyx LLC, a provider of risk-based, date-driven marketing solutions. The allocation of the purchase price based upon the estimated fair values of the assets acquired and liabilities assumed resulted in tax-deductible goodwill of $91,637 . This acquisition resulted in goodwill as it enhances our Financial Services product set by providing valuable marketing tools and other analytical services our customers use to help them market their businesses. • In December 2015, we acquired substantially all of the assets of FISC Solutions, a provider of back-office treasury management and outsourcing solutions. The allocation of the purchase price to the assets acquired and liabilities assumed for the Datamyx LLC acquisition was as follows: (in thousands) Datamyx LLC Net tangible assets acquired and liabilities assumed (1) $ 4,392 Identifiable intangible assets: Customer list/relationships 61,000 Internal-use software 2,000 Trade name 1,000 Total intangible assets (2) 64,000 Goodwill 91,637 Payment for acquisition, net of cash acquired $ 160,029 (1) Net tangible assets acquired consisted primarily of accounts receivable outstanding as of the date of acquisition. (2) The useful lives of the acquired intangible assets were as follows: customer list/relationships – 8 years; internal-use software – 5 years; and trade name – 2 years. During 2015, we also acquired the operations of 8 small business distributors, 6 of which are included within our Small Business Services segment and 2 of which are included in our Financial Services segment, as their customers consist primarily of financial institutions. The assets acquired consisted primarily of customer list intangible assets. The acquired Financial Services distributors and all but 2 of the acquired Small Business Services distributors were previously part of our distributor network. The allocation of the purchase price based upon the estimated fair values of the assets acquired and liabilities assumed resulted in tax-deductible goodwill of $9,285 related to one of the Small Business Services distributors. This acquisition resulted in goodwill as we expected to accelerate revenue growth in business and marketing communications solutions by adding an established customer base that gives us a larger presence in the western United States. 2014 acquisitions – During 2014, we completed the following acquisitions which are included within our Small Business Services segment: • In January 2014, we acquired all of the outstanding capital stock of NetClime, Inc., a provider of website development software. The allocation of the purchase price based upon the estimated fair value of the assets acquired and liabilities assumed resulted in goodwill of $1,615 . The acquisition resulted in goodwill as we expected to drive future revenue as we incorporated NetClime's software solution into our technology platform and the marketing solutions services we offer our customers. • I n May 2014, we acquired selected assets of Gift Box Corporation of America (GBCA), a supplier of retail packaging solutions, including gift boxes, bags, bows, ribbons and wraps. We are operating this business under the name WholeStyle Packaging TM . • During 2014, we acquired the operations of several small business distributors, 1 of which was classified as held for sale upon acquisition. Further information regarding net assets held for sale can be found in Note 2. During 2014, we completed the following acquisition which is included within our Financial Services segment: • In October 2014, we acquired all of the outstanding capital stock of Wausau Financial Systems, Inc. (Wausau), a provider of software-based solutions for receivables management, lockbox processing, remote deposit capture and paperless branch solutions to financial institutions, utilities, government agencies and telecommunications companies. The allocation of the purchase price based upon the estimated fair value of the assets acquired and liabilities assumed resulted in goodwill of $44,807 . This acquisition resulted in goodwill as Wausau provides new access into the commercial and treasury side of financial institutions through a strong software-as-a-service (SaaS) technology offering. Aggregate information – Information regarding the useful lives of acquired intangibles and goodwill by reportable business segment can be found in Note 2. As our acquisitions were immaterial to our reported operating results both individually and in the aggregate, pro forma results of operations are not provided. The following illustrates the allocation of the aggregate purchase price for the above acquisitions to the assets acquired and liabilities assumed, reduced for any cash or cash equivalents acquired with the acquisitions. (in thousands) 2016 acquisitions (1) 2015 acquisitions (2) 2014 acquisitions (3) Net tangible assets acquired and liabilities assumed $ 3,533 $ 4,124 $ (17,091 ) Identifiable intangible assets: Customer lists/relationships 118,415 101,946 45,022 Technology-based intangible 28,000 — — Internal-use software 10,450 4,902 1,300 Software to be sold 6,200 — 28,500 Trade names 3,800 1,400 2,000 Other — — 50 Total intangible assets 166,865 108,248 76,872 Goodwill 129,326 109,200 46,422 Total aggregate purchase price 299,724 221,572 106,203 Liabilities for holdback payments and contingent consideration (4) (28,299 ) (7,450 ) (1,600 ) Non-cash consideration (5) (2,020 ) (5,419 ) (371 ) Net cash paid for current year acquisitions 269,405 208,703 104,232 Holdback payments for prior year acquisitions 1,534 4,287 797 Payments for acquisitions, net of cash acquired $ 270,939 $ 212,990 $ 105,029 (1) Net tangible assets acquired and liabilities assumed for 2016 included funds held for customers of $12,532 and the corresponding liability for the same amount related to the acquisition of Payce, Inc. (2) Includes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 in the value of the acquired customer list. (3) Includes adjustments recorded in 2015 for the finalization of purchase accounting for the Wausau acquisition. These adjustments decreased goodwill $714 from the preliminary amount recorded as of December 31, 2014, with the offset to certain income and sales tax accounts. Net tangible assets acquired and liabilities assumed for the 2014 acquisitions consisted primarily of a liability for deferred revenue of $14,200 related to the Wausau acquisition. Further information regarding the calculation of the estimated fair value of this liability can be found in Note 7. The amount of intangible assets acquired includes assets classified as held for sale upon acquisition of $1,353 . (4) Consists of holdback payments due at future dates and liabilities for contingent consideration. Further information regarding liabilities for contingent consideration can be found in Note 7. (5) </t>
  </si>
  <si>
    <t>Derivative financial instruments</t>
  </si>
  <si>
    <t>Derivative Instruments and Hedging Activities Disclosure [Abstract]</t>
  </si>
  <si>
    <t>Derivative financial instruments Fair value hedges – During 2011 and 2012, we entered into interest rate swaps, which we designated as fair value hedges, to hedge against changes in the fair value of a portion of our long-term debt. At the time we entered into these swaps, we were targeting a mix of fixed and variable rate debt, where we received a fixed rate and paid a variable rate based on the London Interbank Offered Rate (LIBOR). As of December 31, 2015, we had interest rate swaps with a notional amount of $200,000 that related to our long-term debt due in 2020. This debt was retired during 2016 (Note 13) and we concurrently settled the interest rate swaps, resulting in a cash payment of $2,842 . These swaps met the criteria for using the short-cut method for a fair value hedge based on the structure of the hedging relationship. As such, changes in the fair value of the derivatives and the related long-term debt were equal. The fair value of these interest rate swaps was $4,842 as of December 31, 2015 and was included in other non-current liabilities in the consolidated balance sheet. As the short-cut method was being used to account for these hedges, the decrease in long-term debt due to fair value adjustments was also $4,842 as of December 31, 2015 . During 2014, we also held interest rate swaps with a notional amount of $198,000 related to our long-term debt that matured in October 2014. The short-cut method was not used for these interest rate swaps. As such, changes in the fair value of the interest rate swaps and the related long-term debt were not equal (i.e., hedge ineffectiveness) and were included in interest expense in the consolidated statements of income. Information regarding hedge ineffectiveness during 2014 is presented in Note 7. Cash flow hedges – During 2004, we entered into forward starting interest rate swaps to hedge, or lock-in, the interest rate on a portion of our long-term debt that matured in October 2014. The termination of the lock agreements in 2004 yielded a deferred pre-tax loss of $17,877</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in Note 1, explains our methodology for assessing impairment of these assets. In completing the 2016 and 2015 annual goodwill impairment analyses, we elected to perform a qualitative assessment for all of our reporting units to which goodwill is assigned, with one exception. We elected to perform a quantitative analysis for our Financial Services Commercial reporting unit. This reporting unit was acquired subsequent to our 2014 annual impairment analysis and the quantitative analysis completed as of July 31, 2015 indicated that the estimated fair value of this reporting unit exceeded its carrying value by approximately 13% . The quantitative assessment completed for this reporting unit as of July 31, 2016 indicated that its estimated fair value exceeded its carrying value by approximately 49% . Total goodwill for this reporting unit was approximately $45,000 as of the date of our 2016 assessment. Our qualitative analyses completed during 2016 and 2015 evaluated factors including, but not limited to, economic, market and industry conditions, cost factors and the overall financial performance of the reporting units. We also considered the quantitative analysis we completed as of July 31, 2014. In completing these assessments, we noted no changes in events or circumstances which indicated that it was more likely than not that the fair value of any reporting unit was less than its carrying amount. In completing the 2016 annual impairment analysis of our indefinite-lived trade name, we elected to perform a quantitative assessment which indicated that the calculated fair value of the asset exceeded its carrying value of $19,100 by approximately $32,000 as of July 31, 2016. Based on the results of our annual impairment analyses, we recorded no impairment charges during 2016 or 2015. In completing the 2014 annual goodwill impairment analysis, we elected to perform a quantitative assessment for all of our reporting units to which goodwill was assigned, as our previous quantitative analysis was completed during 2010. Our 2014 analysis indicated that the estimated fair values of our reporting units' net assets exceeded their carrying values by approximate amounts between $74,000 and $1,128,000 , or by amounts between 47% and 482% above the carrying values of their net assets. We recorded no impairment charges during 2014 as a result of our annual impairment analyses. Non-recurring asset impairment analyses – During the third quarter of 2014, we performed an impairment analysis related to our Small Business Services search engine marketing and optimization business. Revenue and the related cash flows from this business had been lower than previously projected, and as a result of our annual planning process completed during the third quarter of 2014, we decided to reduce the revenue base of this business in order to improve its financial performance. As such, we revised our estimates of future revenues and cash flows to reflect these decisions during the third quarter of 2014. We calculated the estimated fair values of the assets as the net present value of estimated future cash flows (level 3 fair value measurement). Our analysis resulted in an impairment charge of $6,468 during 2014, which reflects writing down the net book value of the related intangible assets to zero. Information regarding this nonrecurring fair value measurement completed during 2014 was as follows: Fair value measurements using Fair value as of measurement date Quoted prices in active markets for identical assets Significant other observable inputs Significant unobservable inputs Asset impairment charge (in thousands) (Level 1) (Level 2) (Level 3) Internal-use software $ — $ — $ — $ — $ 4,036 Customer relationships — — — — 1,952 Trade name — — — — 480 Total impairment charge $ 6,468 Acquisitions – For all acquisitions, we are required to measure the fair value of the net identifiable tangible and intangible assets and liabilities acquired. Information regarding our acquisitions can be found in Note 5 and information regarding the useful lives of acquired intangibles can be found in Note 2. The identifiable net assets acquired during the past 3 years were comprised primarily of customer list intangible assets and software, as well as a technology-based intangible asset acquired during 2016. The estimated fair value of the more significant of our acquired customer lists was estimated using the multi-period excess earnings method. This valuation model estimates revenues and cash flows derived from the asset and then deducts portions of the cash flow that can be attributed to supporting assets, such as a brand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for the reminder of our acquired customer lists was estimated by discounting the estimated cash flows expected to be generated by the assets. Assumptions used in these calculations included same-customer revenue growth rates and estimated customer retention rates based on the acquirees' historical information. The estimated fair value of a portion of the acquired software, as well as the technology-based intangible acquired during 2016, was estimated using the the relief from royalty method, which calculates the cost savings associated with owning rather than licensing the technology. Assumed royalty rates were applied to projected revenue for the remaining useful life of the technology to estimate the royalty savings. The fair value of the remainder of the acquired software was estimated using the cost of reproduction method. The primary components of the software were identified and the estimated cost to reproduce the software was calculated based on historical data provided by the acquirees. During 2014, we acquired a liability for deferred revenue of $14,200 related to the Wausau acquisition. The fair value of this liability was estimated as the direct and incremental costs to provide the services required plus an estimated profit margin. We determined the fair value of liabilities for contingent consideration as of the acquisition dates by discounting to present value the probability-weighted contingent payments expected to be made. Assumptions used in these calculations included the discount rate; projected revenue, gross profit or operating income, as appropriate, based on our most recent internal forecast; and factors indicating the probability of achieving the forecasted revenue, gross profit or operating income. We recorded liabilities for contingent consideration related to certain of our acquisitions, primarily the acquisitions of Verify Valid and a small business distributor during 2015 and the acquisition of Data Support Systems during 2016. Under the Verify Valid and Data Support Systems agreements, there are no maximum amounts of contingent payments specified , although payments are based on a percentage of the revenue or operating income generated by the business. Recurring fair value measurements – Funds held for customers included cash equivalents and available-for-sale marketable securities (Note 2). The cash equivalents consisted of a money market fund investment which is traded in an active market. Because of the short-term nature of the underlying investments, the cost of this investment approximates its fair value. Available-for-sale securities consisted of a mutual fund investment that invests in Canadian and provincial government securities and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income and were not significant during the past three years. Other current assets as of December 31, 2015 included available-for-sale marketable securities (Note 2). These securities were sold during the first quarter of 2016 and consisted of a Canadian money market fund that was not traded in an active market. As such, the fair value of this investment was determined by obtaining quoted prices in active markets for the underlying securities held by the fund. Because of the short-term nature of the underlying investments, the cost of these securities approximated their fair value. We have elected to account for long-term investments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s are included in long-term investments in the consolidated balance sheets. Information regarding the accounting for these investments is provided in our long-term investments policy in Note 1. The fair value of the mutual fund investments is determined by obtaining quoted prices in active markets for the mutual funds. Realized gains recognized during the past three years were not significant, nor were unrealized losses recognized during 2014. We recognized net unrealized losses on the mutual fund investments of $168 during 2016 and $281 during 2015.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income. Changes in fair value resulting from accretion for the passage of time are included in interest expense in the consolidated statements of income. Changes in accrued contingent consideration were as follows: (in thousands) Accrued contingent consideration Balance, December 31, 2014 $ 409 Acquisition date fair value 5,575 Change in fair value 187 Payments (310 ) Balance, December 31, 2015 5,861 Acquisition date fair value 1,132 Change in fair value (1,174 ) Payments (1,137 ) Balance, December 31, 2016 $ 4,682 The fair value of interest rate swaps (Note 6) was determined at each reporting date by means of a pricing model utilizing readily observable market interest rates. The change in fair value was determined as the change in the present value of estimated future cash flows discounted using the LIBOR rate. The interest rate swaps related to our long-term debt due in 2020, which we settled during the fourth quarter of 2016, met the criteria for using the short-cut method for a fair value hedge based on the structure of the hedging relationship. As such, the changes in the fair value of the derivative and the related long-term debt were equal. The short-cut method was not being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income and were as follows: (in thousands) 2016 2015 2014 Gain from derivatives $ 1,200 $ 3,225 $ 6,014 Loss from change in fair value of hedged debt (1,200 ) (3,225 ) (6,603 ) Net increase in interest expense $ — $ — $ (589 ) Information regarding recurring fair value measurements completed during each period was as follows: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s in mutual funds 2,091 2,091 — — Accrued contingent consideration (5,861 ) — — (5,861 ) Derivative liabilities (4,842 ) — (4,842 ) — Our policy is to recognize transfers between fair value levels as of the end of the reporting period in which the transfer occurred. There were no transfers between fair value levels during 2016 or 2015 . Fair value measurements of other financial instruments – The following methods and assumptions were used to estimate the fair value of each class of financial instrument for which it is practicable to estimate fair value. Cash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s is calculated as the present value of expected future cash flows, discounted using an estimated interest rate based on published bond yields for companies of similar risk. Long-term debt – Information regarding the composition of our long-term debt can be found in Note 13. The carrying amounts reported in the consolidated balance sheets for amounts drawn under our revolving credit facility and our term loan facility, excluding unamortized debt issuance costs, approximate fair value because our interest rates are variable and reflect current market rates. The fair value of our long-term notes due in 2020, which were retired during 2016, was based on significant observable market inputs other than quoted prices in active markets and does not reflect the impact of hedging activity. The estimated fair values of these financial instruments were as follow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distributors 23,278 21,145 — — 21,145 Long-term debt (1) 756,963 758,000 — 758,000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Long-term debt (1) 626,909 641,000 — 641,000 — (1) Amounts exclude capital lease obligations.</t>
  </si>
  <si>
    <t>Restructuring charges</t>
  </si>
  <si>
    <t>Restructuring and Related Activities [Abstract]</t>
  </si>
  <si>
    <t xml:space="preserve">Restructuring charges Net restructuring charges for the years ended December 31 consisted of the following components: (in thousands) 2016 2015 2014 Severance accruals $ 7,217 $ 5,891 $ 8,411 Severance reversals (864 ) (1,197 ) (1,513 ) Operating lease obligations 59 338 — Net restructuring accruals 6,412 5,032 6,898 Other costs 1,359 1,202 2,757 Net restructuring charges $ 7,771 $ 6,234 $ 9,655 Number of employees included in severance accruals 265 290 260 The net restructuring charges for the years ended December 31 are reflected in the consolidated statements of income as follows: (in thousands) 2016 2015 2014 Total cost of revenue $ 647 $ 1,816 $ 879 Operating expenses 7,124 4,418 8,776 Net restructuring charges $ 7,771 $ 6,234 $ 9,655 In each of the past three years, the net restructuring accruals included severance charges related to employee reductions across functional areas as we continued to reduce costs, primarily within our sales and marketing, information technology and fulfillment functions. These charges were reduced by the reversal of restructuring accrual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4,181 as of December 31, 2016 and $3,864 as of December 31, 2015 are reflected in the consolidated balance sheets as accrued liabilities. The majority of the employee reductions are expected to be completed by mid-2017, and we expect most of the related severance payments to be paid by the third quarter of 2017, utilizing cash from operations. As of December 31, 2016 , approximately 55 employees had not yet started to receive severance benefits. Accruals for our restructuring initiatives, summarized by year, were as follows: (in thousands) 2012/2013 initiatives 2014 initiatives 2015 initiatives 2016 initiatives Total Balance, December 31, 2013 $ 5,638 $ — $ — $ — $ 5,638 Restructuring charges 271 8,140 — — 8,411 Restructuring reversals (871 ) (642 ) — — (1,513 ) Payments (4,878 ) (3,382 ) — — (8,260 ) Balance, December 31, 2014 160 4,116 — — 4,276 Restructuring charges — 102 6,127 — 6,229 Restructuring reversals (48 ) (691 ) (458 ) — (1,197 ) Payments (112 ) (3,351 ) (1,981 ) — (5,444 ) Balance, December 31, 2015 — 176 3,688 — 3,864 Restructuring charges — — 78 7,198 7,276 Restructuring reversals — (111 ) (472 ) (281 ) (864 ) Payments — (65 ) (3,214 ) (2,816 ) (6,095 ) Balance, December 31, 2016 $ — $ — $ 80 $ 4,101 $ 4,181 Cumulative amounts: Restructuring charges $ 15,641 $ 8,242 $ 6,205 $ 7,198 $ 37,286 Restructuring reversals (2,407 ) (1,444 ) (930 ) (281 ) (5,062 ) Payments (13,234 ) (6,798 ) (5,195 ) (2,816 ) (28,043 ) Balance, December 31, 2016 $ — $ — $ 80 $ 4,101 $ 4,181 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3 $ 1,624 $ 1,991 $ 365 $ 1,508 $ 150 $ — $ — $ 5,638 Restructuring charges 3,566 2,897 36 1,912 — — — 8,411 Restructuring reversals (858 ) (306 ) (37 ) (312 ) — — — (1,513 ) Payments (2,920 ) (2,734 ) (364 ) (2,124 ) (118 ) — — (8,260 ) Balance, December 31, 2014 1,412 1,848 — 984 32 — — 4,276 Restructuring charges 2,254 1,451 — 2,186 285 53 — 6,229 Restructuring reversals (684 ) (235 ) — (278 ) — — — (1,197 ) Inter-segment transfer 41 (14 ) — (27 ) — — — — Payments (2,000 ) (2,166 ) — (1,006 ) (261 ) (11 ) — (5,444 ) Balance, December 31, 2015 1,023 884 — 1,859 56 42 — 3,864 Restructuring charges 2,634 1,937 143 2,503 59 — — 7,276 Restructuring reversals (369 ) (64 ) (2 ) (429 ) — — — (864 ) Payments (2,105 ) (1,416 ) (134 ) (2,283 ) (115 ) (42 ) — (6,095 ) Balance, December 31, 2016 $ 1,183 $ 1,341 $ 7 $ 1,650 $ — $ — $ — $ 4,181 Cumulative amounts (2) : Restructuring charges $ 13,331 $ 10,173 $ 728 $ 12,045 $ 786 $ 53 $ 170 $ 37,286 Restructuring reversals (2,352 ) (874 ) (61 ) (1,618 ) (157 ) — — (5,062 ) Inter-segment transfer 41 (14 ) (25 ) (2 ) — — — — Payments (9,837 ) (7,944 ) (635 ) (8,775 ) (629 ) (53 ) (170 ) (28,043 ) Balance, December 31, 2016 $ 1,183 $ 1,341 $ 7 $ 1,650 $ — $ — $ — $ 4,181 (1) As discussed in Note 16, corporate costs are allocated to our business segments. As such, the net corporate restructuring charges are reflected in the business segment operating income presented in Note 16 in accordance with our allocation methodology. (2) </t>
  </si>
  <si>
    <t>Income Tax Disclosure [Abstract]</t>
  </si>
  <si>
    <t>Income tax provision Income before income taxes was comprised of the following for the years ended December 31: (in thousands) 2016 2015 2014 United States $ 325,396 $ 312,157 $ 279,326 Foreign 14,990 15,790 17,855 Income before income taxes $ 340,386 $ 327,947 $ 297,181 The components of the income tax provision were as follows for the years ended December 31: (in thousands) 2016 2015 2014 Current tax provision: Federal $ 93,261 $ 98,000 $ 91,630 State 12,006 10,632 8,674 Foreign 3,851 3,942 4,496 Total current tax provision 109,118 112,574 104,800 Deferred tax provision: Federal 1,752 (3,591 ) (6,165 ) State 462 354 (1,491 ) Foreign (328 ) (19 ) 243 Total deferred tax provision 1,886 (3,256 ) (7,413 ) Income tax provision $ 111,004 $ 109,318 $ 97,387 The effective tax rate on pre-tax income reconciles to the U.S. federal statutory tax rate of 35% for the years ended December 31 as follows: 2016 2015 2014 Income tax at federal statutory rate 35.0 % 35.0 % 35.0 % State income tax expense, net of federal income tax benefit 2.4 % 2.3 % 2.3 % Qualified production activities deduction (2.8 %) (2.9 %) (2.8 %) Adoption of ASU No. 2016-09 (Note 1) (1.2 %) — — Other (0.8 %) (1.1 %) (1.7 %) Effective tax rate 32.6 % 33.3 % 32.8 % A reconciliation of the beginning and ending amount of unrecognized tax benefits, excluding accrued interest and penalties and the federal benefit of deductible state income tax, is as follows: (in thousands) Unrecognized tax benefits Balance, December 31, 2013 $ 6,005 Additions for tax positions of current year 487 Additions for tax positions of prior years 500 Fair value of acquired tax positions 65 Reductions for tax positions of prior years (902 ) Lapse of statutes of limitations (214 ) Adoption of ASU No. 2013-11 (1) (669 ) Balance, December 31, 2014 5,272 Additions for tax positions of current year 625 Additions for tax positions of prior years 802 Reductions for tax positions of prior years (225 ) Settlements (541 ) Lapse of statutes of limitations (190 ) Balance, December 31, 2015 5,743 Additions for tax positions of current year 521 Additions for tax positions of prior years 1,428 Reductions for tax positions of prior years (177 ) Lapse of statutes of limitations (142 ) Balance, December 31, 2016 $ 7,373 (1) On January 1, 2014, we adopted ASU No. 2013-11, Presentation of Unrecognized Tax Benefit When a Net Operating Loss Carryforward, a Similar Tax Loss, or a Tax Credit Carryforward Exists . Adoption of this standard resulted in an increase in non-current deferred income tax liabilities and a corresponding decrease in other non-current liabilities. If the unrecognized tax benefits as of December 31, 2016 were recognized in our consolidated financial statements, income tax expense would decrease $7,373 . Accruals for interest and penalties, excluding the tax benefits of deductible interest, were $1,330 as of December 31, 2016 and $1,151 as of December 31, 2015 . Our income tax provision included expense for interest and penalties of $179 in 2016, $177 in 2015 and $7 in 2014. Within the next 12 months, it is reasonably possible that our unrecognized tax benefits will change in the range of a decrease of $4,100 to an increase of $1,300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2 and prior years has expired. The audit of our 2013 federal income tax return by the Internal Revenue Service (IRS) was previously completed, and the audit of our 2014 and 2015 returns was completed in February 2017. Our 2016 return, when filed, will be subject to IRS examination. In general, income tax returns for the years 2012 through 2016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16 2015 (in thousands) Deferred tax assets Deferred tax liabilities Deferred tax assets Deferred tax liabilities Goodwill $ — $ 66,905 $ — $ 60,506 Intangible assets — 30,983 — 37,842 Prepaid assets — 4,692 — 4,285 Deferred advertising costs — 3,461 — 3,786 Early extinguishment of debt — 1,563 — 2,342 Employee benefit plans 9,677 — 14,279 — Reserves and accruals 7,964 — 8,305 — Net operating loss and capital loss carryforwards 5,152 — 5,793 — Inventories 3,151 — 3,100 — Federal benefit of state uncertain tax positions 2,677 — 2,201 — All other 3,916 5,955 3,184 5,143 Total deferred taxes 32,537 113,559 36,862 113,904 Valuation allowances (2,545 ) — (2,796 ) — Net deferred taxes $ 29,992 $ 113,559 $ 34,066 $ 113,904 The valuation allowances as of December 31, 2016 and December 31, 2015 related primarily to capital loss carryforwards in Canada and net operating loss carryforwards in various state jurisdictions that we do not currently expect to fully realize. The provision for income taxes included benefits of $302 for 2016 and $37 for 2014 and charges of $140 for 2015 related to changes in the valuation allowances. The remainder of the change in the valuation allowances was attributable to foreign currency translation. As of December 31, 2016 , undistributed earnings of our Canadian subsidiary companies totaled approximately $101,000 . We intend to indefinitely reinvest these undistributed earnings outside of the U.S. and, therefore, no U.S. deferred income taxes have been recognized on these earnings. We would only repatriate these earnings if it were tax efficient to do so. If all or a portion of these earnings were to be distributed by dividend or loan, or upon sale of Canadian subsidiary company stock to a third party, our related U.S. income tax liability may be reduced by Canadian income taxes paid on those earnings. Our ability to reduce the related U.S. income tax liability using foreign tax credits is hampered by a tax attribute acquired with New England Business Service, Inc. in 2004. Determination of the amount of the unrecognized U.S. deferred income tax liability related to book-tax basis differences, primarily these undistributed foreign earnings, is not practical as the assumed timing of any distribution impacts the amount of the liability. As of December 31, 2016 , the amount of cash and cash equivalents held by our Canadian subsidiaries was $66,597 . As of December 31, 2016 , we had the following net operating loss and capital loss carryforwards: • State net operating loss carryforwards of $63,723 , which expire at various dates up to 2036; • Capital loss carryforwards of $4,787 in Canada which do not expire; • Federal net operating loss carryforwards of $2,221 , which expire at various dates between 2025 and 2029; and • Net operating loss carryforwards of $3,549</t>
  </si>
  <si>
    <t>Share-based compensation plans</t>
  </si>
  <si>
    <t>Share-based Compensation [Abstract]</t>
  </si>
  <si>
    <t>Share-based compensation plans Our employee share-based compensation plans consist of our employee stock purchase plan and our long-term incentive plan. Effective May 2, 2012, our shareholders approved the Deluxe Corporation 2012 Long-Term Incentive Plan, simultaneously terminating our previous plan. Under this plan, 5,000 shares of common stock plus any shares released as a result of the forfeiture or termination of awards issued under our prior plans are reserved for issuance, with 1,880 shares remaining available for issuance as of December 31, 2016 . Full value awards such as restricted stock, restricted stock units and share-based performance awards reduce the number of shares available for issuance by a factor of 2.23 , or if such an award were forfeited or terminated without delivery of the shares, the number of shares that again become eligible for issuance would be multiplied by a factor of 2.23 . During the past three years, we had non-qualified stock options, restricted stock units and restricted share awards outstanding under our current and previous plans. Additionally, we began granting performance share awards during 2014. See the employee share-based compensation policy in Note 1 for our policies regarding the recognition of compensation expense for employee share-based awards. The following amounts were recognized in our consolidated statements of income for share-based compensation awards for the years ended December 31: (in thousands) 2016 2015 2014 Stock options $ 3,401 $ 3,964 $ 4,305 Restricted shares and restricted stock units 5,786 5,407 4,111 Performance share awards 2,806 2,115 966 Employee stock purchase plan 466 408 394 Total share-based compensation expense $ 12,459 $ 11,894 $ 9,776 Income tax benefit $ (4,063 ) $ (3,965 ) $ (3,204 ) As of December 31, 2016 , the total compensation expense for unvested awards not yet recognized in our consolidated statements of income was $12,336 , net of the effect of estimated forfeitures. This amount is expected to be recognized over a weighted-average period of 1.7 years. Non-qualified stock options – All options allow for the purchase of shares of common stock at prices equal to the stock's market value at the date of grant. Options become exercisable beginning 1 year after the grant date, with one-third vesting each year over 3 years. Options may be exercised up to 7 years following the date of grant. Beginning 1 year after the grant date, in the case of qualified retirement, death or disability, options vest immediately and the period over which the options can be exercised is shortened. Beginning 1 year after the grant date, in the case of involuntary termination without cause, a pro-rata portion of the options vest immediately and the period over which the options can be exercised is shortened. For options granted prior to 2013, in the case of involuntary termination without cause, all options vest immediately and the period over which the options can be exercised is shortened. Employees forfeit unvested options when they voluntarily terminate their employment with the company, and they have up to 3 months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in determining the fair value of stock options granted: 2016 2015 2014 Risk-free interest rate 1.1 % 1.3 % 1.2 % Dividend yield 2.2 % 1.8 % 2.0 % Expected volatility 25.5 % 31.7 % 36.1 % Weighted-average option life (in years) 4.0 4.0 4.3 The risk-free interest rate for periods within the expected option life is based on the U.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Weighted-average remaining contractual term (in years) Outstanding, December 31, 2013 1,640 $ 27.22 Granted 290 50.48 Exercised (552 ) 23.81 Forfeited or expired (66 ) 37.53 Outstanding, December 31, 2014 1,312 33.28 Granted 268 67.02 Exercised (186 ) 27.36 Forfeited or expired (40 ) 55.13 Outstanding, December 31, 2015 1,354 40.11 Granted 458 54.44 Exercised (476 ) 30.80 Forfeited or expired (85 ) 58.06 Outstanding, December 31, 2016 1,251 47.68 $ 29,934 4.4 Exercisable at December 31, 2014 645 $ 25.76 Exercisable at December 31, 2015 820 29.99 Exercisable at December 31, 2016 624 38.50 $ 20,672 3.0 The weighted-average grant-date fair value of options granted was $9.16 per option for 2016 , $14.97 per option for 2015 and $12.97 per option for 2014 . The intrinsic value of a stock award is the amount by which the fair value of the underlying stock exceeds the exercise price of the award. The total intrinsic value of options exercised was $16,043 for 2016 , $6,882 for 2015 and $17,074 for 2014 . Restricted stock units – Certain management employees have the option to receive a portion of their bonus payment in the form of restricted stock units. When employees elect this payment method, we provide an additional matching amount of restricted stock units equal to 50% of the restricted stock units earned under the bonus plan. These awards vest 2 years from the date of grant. In the case of approved retirement, death, disability or change of control, the units vest immediately. In the case of involuntary termination without cause or voluntary termination, employees receive a cash payment for the units earned under the bonus plan, but forfeit the company-provided matching amount.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1 share of common stock upon completion of the vesting period. Information regarding our restricted stock units was as follows: Number of units (in thousands) Weighted-average grant date fair value per unit Weighted-average remaining contractual term (in years) Outstanding at December 31, 2013 150 $ 27.11 Granted 30 53.64 Vested (13 ) 23.42 Forfeited (1 ) 34.08 Outstanding at December 31, 2014 166 30.51 Granted 34 63.28 Vested (30 ) 25.05 Forfeited (3 ) 58.04 Outstanding at December 31, 2015 167 34.74 Granted 38 55.39 Vested (46 ) 40.15 Forfeited (20 ) 58.69 Outstanding at December 31, 2016 139 37.99 4.2 Of the awards outstanding as of December 31, 2016 , 24 restricted stock units with a value of $1,695 were included in accrued liabilities and other non-current liabilities in our consolidated balance sheet. As of December 31, 2016 , these units had a fair value of $71.61 per unit and a weighted-average remaining contractual term of 8 months. The total fair value of restricted stock units that vested was $2,805 for 2016 , $1,970 for 2015 and $654 for 2014 . We made cash payments of $140 during 2016 , $120 during 2015 and $25 during 2014 to settle share-based liabilities. Restricted shares – Our restricted share awards have a set vesting period at which time the restrictions on the shares lapse. The vesting period on these awards currently ranges from 1 year to 3 years. The restrictions lapse immediately in the case of qualified retirement, death or disability. In the case of involuntary termination without cause or a change of control, restrictions on a pro-rata portion of the shares lapse based on how much of the vesting period has passed. In the case of voluntary termination of employment or termination with cause, the unvested restricted shares are forfeited. Information regarding unvested restricted shares was as follows: Number of shares (in thousands) Weighted-average grant date fair value per share Weighted-average remaining contractual term (in years) Unvested at December 31, 2013 21 $ 35.24 Granted 121 51.08 Vested (11 ) 37.06 Forfeited (11 ) 48.14 Unvested at December 31, 2014 120 49.96 Granted 72 66.99 Vested (14 ) 50.72 Forfeited (8 ) 58.58 Unvested at December 31, 2015 170 56.35 Granted 97 56.22 Vested (22 ) 56.63 Forfeited (25 ) 56.86 Unvested at December 31, 2016 220 56.43 1.1 The total fair value of restricted shares that vested was $1,398 for 2016 , $925 for 2015 and $624 for 2014 . Performance share awards – Our performance share awards have a 3 -year vesting period an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would be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 2016 2015 2014 Risk-free interest rate 0.9 % 1.0 % 0.7 % Dividend yield 2.3 % 1.9 % 2.4 % Expected volatility 22.7 % 22.7 % 30.5 % The risk-free interest rate for periods within the expected award life is based on the U.S. Treasury yield curve in effect at the grant date. The dividend yield is estimated over the expected life of the award based on historical dividends paid. Expected volatility is based on the historical volatility of our stock. The performance share information presented in the table below represents the target amount of awards granted. The actual number of shares awarded upon vesting may be higher or lower depending upon our execution relative to the performance targets as of the end of the performance period. Performance shares (in thousands) Weighted-average grant date fair value per share Weighted-average remaining contractual term (in years) Unvested at December 31, 2013 — $ — Granted 74 50.14 Forfeited (5 ) 50.14 Unvested at December 31, 2014 69 50.14 Granted 62 67.09 Forfeited (9 ) 58.28 Unvested at December 31, 2015 122 58.13 Granted 153 52.75 Forfeited (39 ) 55.04 Unvested at December 31, 2016 236 55.15 1.5 Employee stock purchase plan – During 2016 , 48 shares were issued under this plan at prices of $47.52 and $57.45 . During 2015 , 43 shares were issued under this plan at prices of $55.19 and $54.77 . During 2014 , 44 shares were issued under this plan at prices of $41.27 and $46.76</t>
  </si>
  <si>
    <t>Employee benefit plans</t>
  </si>
  <si>
    <t>Employee benefit plans [Abstract]</t>
  </si>
  <si>
    <t>Employee benefit plans Profit sharing/401(k) plan – We maintain a profit sharing/401(k) plan to provide retirement benefits for certain employees. The plan covers a majority of our full-time employees, as well as some part-time employees. Employees are eligible to participate in the plan on the first day of the quarter following their first full year of service. Profit sharing contributions are made solely by Deluxe and are remitted to the plan's trustee. These contributions vary based on the company's performance. 401(k) contributions are made by both employees and Deluxe. Employees under the age of 50 could contribute up to the lesser of $18 or 50% of eligible wages during 2016 . Employees 50 years of age or older could make contributions of up to $24 during 2016 . For the majority of employees, we match 100% of the first 1% of wages contributed by employees and 50% of the next 5% of wages contributed, beginning on the first day of the quarter following an employee's first full year of service. All employee and employer contributions are remitted to the plan's trustee. Benefits provided by the plan are paid from accumulated funds of the trust. Employees are provided a broad range of investment options to choose from when investing their profit sharing/401(k) plan funds. Investing in our common stock is not one of these options, although funds selected by employees may at times hold our common stock. Cash bonus programs – We provide short-term cash bonus programs under which employees may receive cash bonus payments based on our performance for a given fiscal year. Payments earned are paid directly to employees shortly after the end of the year. Previously, we also provided a long-term cash bonus program where employees received payments based on specified performance criteria over a 3 -year period. We stopped using the long-term cash bonus program in 2014 when it was replaced with the performance share awards discussed in Note 10. Payments earned under the long-term program were paid directly to employees shortly after the end of each 3-year period, with the last payment occurring during 2016. Expense recognized in the consolidated statements of income for these plans was as follows for the years ended December 31: (in thousands) 2016 2015 2014 Performance-based compensation plans (1) $ 19,730 $ 27,456 $ 29,629 401(k) expense 8,309 7,628 7,209 (1) Includes expense for profit sharing contributions, as they vary based on our performance. Excludes expense for stock-based compensation, which is discussed in Note 10. Deferred compensation plan – We have a non-qualified deferred compensation plan that allows eligible employees to defer a portion of their compensation. Participants can elect to defer up to 100% of their base salary plus up to 50% of their bonus for the year. The compensation deferred under this plan is credited with earnings or losses measured by the mirrored rate of return on phantom investments elected by plan participants, which are similar to the investments available for funds invested under our profit sharing/401(k) plan. Each participant is fully vested in all deferred compensation and earnings. A participant may elect to receive deferred amounts in a lump-sum payment or in monthly installments upon termination of employment or disability. Our total liability under this plan was $3,669 as of December 31, 2016 and $3,126 as of December 31, 2015 . These amounts are reflected in accrued liabilities and other non-current liabilities in the consolidated balance sheets. We hold investments in an irrevocable rabbi trust for our deferred compensation plan. These assets consist of investments in company-owned life insurance policies, which are included in long-term investments in the consolidated balance sheets, and totaled $11,270 as of December 31, 2016 and $13,397 as of December 31, 2015</t>
  </si>
  <si>
    <t>Postretirement benefits</t>
  </si>
  <si>
    <t>Defined Benefit Pension Plans and Defined Benefit Postretirement Plans Disclosure [Abstract]</t>
  </si>
  <si>
    <t>Postretirement benefits 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our retiree health care plan. In addition to our retiree health care plan, we also have a supplemental executive retirement plan (SERP) in the United States. The SERP is no longer an active plan. It is not adding new participants and all of the current participants are retired. The SERP has no plan assets, but our obligation is fully funded by investments in company-owned life insurance policies. Obligations and funded status – The following tables summarize the change in benefit obligation, plan assets and funded status during 2016 and 2015 : (in thousands) Postretirement benefit plan Pension plan Change in benefit obligation: Benefit obligation, December 31, 2014 $ 100,432 $ 3,864 Interest cost 3,309 128 Net actuarial loss (gain) 5,258 (130 ) Benefits paid from plan assets and company funds (10,122 ) (324 ) Pharmacy rebates and Medicare Part D reimbursements 2,007 — Benefit obligation, December 31, 2015 100,884 3,538 Interest cost 3,012 106 Net actuarial (gain) loss (2,184 ) 127 Benefits paid from plan assets and company funds (7,524 ) (324 ) Benefit obligation, December 31, 2016 $ 94,188 $ 3,447 Change in plan assets: Fair value of plan assets, December 31, 2014 $ 124,675 $ — Return on plan assets 391 — Benefits paid (7,932 ) — Fair value of plan assets, December 31, 2015 117,134 — Return on plan assets 7,717 — Benefits paid (6,723 ) — Fair value of plan assets, December 31, 2016 $ 118,128 $ — Funded status, December 31, 2015 $ 16,250 $ (3,538 ) Funded status, December 31, 2016 $ 23,940 $ (3,447 ) As of December 31, 2016 and 2015 , the accumulated benefit obligation for the SERP equaled its projected benefit obligation. The funded status of our plans was recognized in the consolidated balance sheets as of December 31 as follows: Postretirement benefit plan Pension plan (in thousands) 2016 2015 2016 2015 Other non-current assets $ 23,940 $ 16,250 $ — $ — Accrued liabilities — — 324 324 Other non-current liabilities — — 3,123 3,214 Amounts included in accumulated other comprehensive loss as of December 31 that have not been recognized as components of postretirement benefit income were as follows: (in thousands) 2016 2015 Unrecognized prior service credit $ 17,021 $ 18,442 Unrecognized net actuarial loss (68,288 ) (74,524 ) Tax effect 15,583 17,260 Amount recognized in accumulated other comprehensive loss, net of tax $ (35,684 ) $ (38,822 )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 The amortization period for the prior service credit is the average remaining life expectancy of plan participants at the time of the plan amendment. The unrecognized net actuarial loss resulted from experience different from that assumed and from changes in assumptions. Unrecognized actuarial gains and losses for our postretirement benefit plan are being amortized over the average remaining life expectancy of inactive plan participants, as a large percentage of the plan participants are classified as inactive. This amortization period is currently 15.5 years . Amounts included in accumulated other comprehensive loss as of December 31, 2016 that we expect to recognize in postretirement benefit income during 2017 are as follows: (in thousands) Amounts expected to be recognized Prior service credit $ (1,421 ) Net actuarial loss 3,637 Total $ 2,216 Postretirement benefit income – Postretirement benefit income for the years ended December 31 consisted of the following components: (in thousands) 2016 2015 2014 Interest cost $ 3,118 $ 3,437 $ 4,553 Expected return on plan assets (7,335 ) (7,833 ) (8,734 ) Amortization of prior service credit (1,421 ) (1,421 ) (1,421 ) Amortization of net actuarial losses 3,797 3,120 3,418 Net periodic benefit income $ (1,841 ) $ (2,697 ) $ (2,184 ) Actuarial assumptions – In measuring benefit obligations as of December 31, the following discount rate assumptions were used: Postretirement benefit plan Pension plan 2016 2015 2016 2015 Discount rate 3.81 % 4.02 % 3.66 % 3.88 % In measuring net periodic benefit income for the years ended December 31, the following assumptions were used: Postretirement benefit plan Pension plan 2016 2015 2014 2016 2015 2014 Discount rate 4.02 % 3.45 % 4.25 % 3.88 % 3.45 % 4.25 % Expected return on plan assets 6.50 % 6.50 % 6.75 % — — — The discount rate assumption is based on the rates of return on high-quality, fixed-income instruments currently available whose cash flows approximate the timing and amount of expected benefit payments. Effective December 31, 2015, we changed the method we use to determine the discount rate used in calculating the interest component of net periodic benefit income. Instead of using a single weighted-average discount rate, we elected to utilize a full yield curve approach by applying separate discount rates to each future projected benefit payment based on time until payment. We made this change to provide a more precise measurement of interest costs by improving the correlation between projected cash flows and the corresponding yield curve rates. This change does not affect the measurement of our total benefit obligation, but did reduce the interest component of net periodic benefit income $881 in 2016. This is a change in accounting estimate, and accordingly, we accounted for it on a prospective basis. In determining the discount rate used in measuring net periodic benefit income, we utilized the Aon Hewitt AA Above Median Curve to discount each cash flow stream at an interest rate specifically applicable to the timing of each respective cash flow. In 2015 and 2014, the present value of each cash flow stream was aggregated and used to impute a weighted-average discount rate.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benefit obligations as of December 31 for our postretirement benefit plan, the following assumptions for health care cost trend rates were used: 2016 2015 2014 Participants under age 65 Participants age 65 and older Participants under age 65 Participants age 65 and older Participants under age 65 Participants age 65 and older Health care cost trend rate assumed for next year 7.50 % 8.75 % 7.25 % 6.75 % 7.50 % 7.00 % Rate to which the cost trend rate is assumed to decline (the ultimate trend rate) 4.50 % 4.50 % 5.00 % 5.00 % 5.00 % 5.00 % Year that the rate reaches the ultimate trend rate 2025 2025 2026 2024 2021 2020 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61 $ (57 ) Effect on benefit obligation 1,507 (1,413 ) Plan assets – The allocation of plan assets by asset category as of December 31 was as follows: Postretirement benefit plan 2016 2015 U.S. large capitalization equity securities 33 % 33 % International equity securities 18 % 18 % Mortgage-backed securities 16 % 17 % U.S. corporate debt securities 13 % 15 % Government debt securities 13 % 10 % U.S. small and mid-capitalization equity securities 7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33% large capitalization equity securities, 42% fixed income securities, 18% international equity securities and 7% small and mid-capitalization equity securities. Information regarding fair value measurements of plan assets was as follows: Fair value measurements using Quoted prices in active markets for identical assets Significant other observable inputs Significant unobservable inputs Investments measured at net asset value Fair value as of December 31, 2016 (in thousands) (Level 1) (Level 2) (Level 3) U.S. large capitalization equity securities $ — $ — $ — $ 38,731 $ 38,731 International equity securities 20,768 500 — — 21,268 Mortgage-backed securities — 15,542 — 3,245 18,787 U.S. corporate debt securities — 14,753 — 802 15,555 Government debt securities — 15,104 — — 15,104 U.S. small and mid-capitalization equity securities 5,691 120 — 2,280 8,091 Other debt securities — 592 — — 592 Plan assets $ 26,459 $ 46,611 $ — $ 45,058 $ 118,128 Fair value measurements using Quoted prices in active markets for identical assets Significant other observable inputs Significant unobservable inputs Investments measured at net asset value Fair value as of December 31, 2015 (in thousands) (Level 1) (Level 2) (Level 3) U.S. large capitalization equity securities $ — $ — $ — $ 38,629 $ 38,629 International equity securities 20,520 689 — — 21,209 Mortgage-backed securities — 15,716 — 4,441 20,157 U.S. corporate debt securities — 16,285 — 689 16,974 Government debt securities — 11,808 — — 11,808 U.S. small and mid-capitalization equity securities 6,799 85 — 1,211 8,095 Other debt securities 149 113 — — 262 Plan assets $ 27,468 $ 44,696 $ — $ 44,970 $ 117,134 Plan asset information for 2015 has been revised to reflect the adoption of ASU No. 2015-07, Disclosures for Investments in Certain Entities That Calculate Net Asset Value per Share (or its Equivalent) . In accordance with this guidance, investments that are measured at fair value using the net asset value per share (or its equivalent) practical expedient have not been classified in the fair value hierarchy. The fair value amounts for these investments are presented to permit reconciliation of the fair value hierarchy to the amounts presented in the consolidated balance sheets. 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 Cash flows – We made no contributions to plan assets during the past three years. We have fully funded the United States SERP obligation with investments in company-owned life insurance policies. The cash surrender value of these policies is included in long-term investments in the consolidated balance sheets and totaled $6,362 as of December 31, 2016 and $7,573 as of December 31, 2015 . The following benefit payments are expected to be paid during the years indicated: (in thousands) Postretirement benefit plan Pension plan 2017 $ 9,037 $ 320 2018 9,379 320 2019 9,166 310 2020 8,696 310 2021 8,210 300 2022 - 2026 33,410 1,390</t>
  </si>
  <si>
    <t>Debt and lease obligations</t>
  </si>
  <si>
    <t>Debt and lease obligations [Abstract]</t>
  </si>
  <si>
    <t xml:space="preserve">Debt and lease obligations Debt outstanding was comprised of the following at December 31: (in thousands) 2016 2015 6.0% senior notes due November 15, 2020 $ — $ 200,000 Amount outstanding under term loan facility 330,000 — Amount drawn on revolving credit facility 428,000 434,000 Capital lease obligations 1,685 2,109 Long-term debt, principal amount 759,685 636,109 Cumulative change in fair value of hedged debt (Note 6) — (4,842 ) Less unamortized debt issuance costs (927 ) (2,249 ) Less current portion of long-term debt (35,952 ) (1,045 ) Long-term debt 722,806 627,973 Current portion of amount drawn under term loan facility 35,063 — Current portion of capital lease obligations 889 1,045 Long-term debt due within one year, principal amount 35,952 1,045 Less unamortized debt issuance costs (110 ) — Long-term debt due within one year 35,842 1,045 Total debt $ 758,648 $ 629,018 There are currently no limitations on the amount of dividends and share repurchases under the terms of our credit facility agreement. However, if our leverage ratio, defined as total debt less unrestricted cash to EBITDA, should exceed 2.75 to 1, there would be an annual limitation on the amount of dividends and share repurchases under the terms of this agreement. Senior notes – In November 2012, we issued $200,000 of 6.0% senior notes maturing on November 15, 2020 . The notes were issued via a private placement under Rule 144A of the Securities Act of 1933. These notes were subsequently registered with the SEC via a registration statement that became effective on April 3, 2013. Proceeds from the offering, net of offering costs, were $196,340 . These proceeds were used to retire our senior notes that were due in June 2015. In November 2016, we retired all of these notes, realizing a loss on early debt extinguishment of $7,858 during 2016, consisting of a contractual call premium and the write-off of related debt issuance costs. This retirement was funded utilizing a new term loan facility established under our credit facility agreement. As discussed in Note 6, we previously entered into interest rate swaps to hedge these notes. The swaps were terminated in November 2016 at the time of the debt redemption. The cumulative decrease in the fair value of hedged debt as of the date of the termination of $2,842 was recorded as interest expense in the 2016 consolidated statement of income. In March 2011, we issued $200,000 of 7.0% senior notes that were scheduled to mature on March 15, 2019 . The notes were issued via a private placement under Rule 144A of the Securities Act of 1933. These notes were subsequently registered with the SEC via a registration statement that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2015, consisting of a contractual call premium and the write-off of related debt issuance costs. This retirement was funded utilizing our credit facility and a short-term bank loan that we have since repaid. Credit facility – As of December 31, 2016 , we had a $525,000 revolving credit facility that matures in February 2019. Our quarterly commitment fee ranges from 0.20% to 0.40% based on our leverage ratio. As of December 31, 2016 , $428,000 was drawn on our revolving credit facility at a weighted-average interest rate of 2.22% . As of December 31, 2015 , $434,000 was drawn on our revolving credit facility at a weighted-average interest rate of 1.89% . During the third and fourth quarters of 2016, we amended the credit agreement governing our credit facility to include a new variable rate term loan facility in the aggregate amount of $330,000 . We borrowed the full amount during the fourth quarter, using the proceeds to retire our senior notes due in 2020 and to partially fund the acquisition of FMCG Direct in December 2016 (Note 5). The term loan facility matures in February 2019 and requires periodic principal payments throughout the term of the loan. Interest is paid weekly and we may prepay the term loan facility in full or in part at our discretion. Amounts repaid may not be reborrowed. As of December 31, 2016 , $330,000 was outstanding under the term loan facility at a weighted-average interest rate of 2.27% . Borrowings under the credit facility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Daily average amounts outstanding under our credit facility were as follows for the years ended December 31: (in thousands) 2016 2015 2014 Revolving credit facility: Daily average amount outstanding $ 417,219 $ 270,063 $ 43,675 Weighted-average interest rate 1.93 % 1.66 % 1.63 % Term loan facility: Daily average amount outstanding $ 52,381 $ — $ — Weighted-average interest rate 1.52 % — — As of December 31, 2016 , amounts were available for borrowing under our revolving credit facility as follows: (in thousands) Total available Revolving credit facility commitment $ 525,000 Amount drawn on revolving credit facility (428,000 ) Outstanding letters of credit (1) (10,865 ) Net available for borrowing as of December 31, 2016 $ 86,135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Long-term debt maturities – Our aggregate debt maturities based on the principal amount outstanding as of December 31, 2016 were as follows, excluding capital leases: (in thousands) Debt maturities 2017 $ 35,063 2018 43,313 2019 679,624 Total $ 758,000 Short-term borrowings – In March 2015, we entered into a $75,000 short-term variable rate bank loan. Proceeds from this loan, net of related costs, were $74,880 and were used, along with a draw on our revolving credit facility, to retire all $200,000 of our 7.0% senior notes that were scheduled to mature on March 15, 2019 . During December 2015, we elected to repay this loan in full. The weighted-average interest rate on amounts outstanding under this loan during 2015 was 1.59% . Lease obligations – We had capital lease obligations of $1,685 as of December 31, 2016 and $2,109 as of December 31, 2015 related to information technology hardware. The lease obligations will be paid through September 2020. The related assets are included in property, plant and equipment in the consolidated balance sheets. Depreciation of the leased assets is included in depreciation expense in the consolidated statements of cash flows. A portion of the leased assets have not yet been placed in service. The balance of those leased assets placed in service as of December 31 was as follows: (in thousands) 2016 2015 Machinery and equipment $ 4,434 $ 4,193 Accumulated depreciation (3,058 ) (1,942 ) Net assets under capital leases $ 1,376 $ 2,251 In addition to capital leases, we also have operating leases on certain facilities and equipment. Rental expense was $16,454 for 2016 , $15,372 for 2015 and $13,099 for 2014 . As of December 31, 2016 , future minimum lease payments under our capital lease obligations and noncancelable operating leases with terms in excess of one year were as follows: (in thousands) Capital lease obligations Operating lease obligations 2017 $ 914 $ 13,132 2018 493 12,613 2019 240 8,290 2020 79 4,001 2021 — 1,459 Thereafter — 1,085 Total minimum lease payments 1,726 $ 40,580 Less portion representing interest (41 ) Present value of minimum lease payments $ 1,685 </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3,206 as of December 31, 2016 and $5,952 as of December 31, 2015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The 2016 consolidated statement of income includes a net benefit from environmental matters of $1,692 . During the second quarter of 2016, we reversed a portion of the liability for one of our sold facilities as we determined that it was no longer probable that a portion of the estimated environmental remediation costs for this location would be incurred. Expense reflected in our consolidated statements of income for environmental matters was $1,142 for 2015 and $1,079 for 2014 .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This policy covers liability for claims of bodily injury or property damage arising from pollution events at the covered facility. The policy also provide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within the next 5 year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999 as of December 31, 2016 and $6,457 as of December 31, 2015 . Our workers' compensation liability is accounted for on a present value basis. The difference between the discounted and undiscounted liability was not significant as of December 31, 2016 or December 31, 2015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On September 2, 2014, one of our suppliers filed a petition for binding arbitration under the Commercial Rules of the American Arbitration Association, alleging that it was entitled to additional payment from us under our reseller agreement and seeking damages of up to approximately $43,000 . We did not record a liability for damages in connection with this matter in our consolidated balance sheets. In March 2016, the arbitrator rejected all of the supplier's claims and ruled in our favor. Recorded liabilities for legal matters were not material to our financial position, results of operations or liquidity,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future periods.</t>
  </si>
  <si>
    <t>Shareholders' equity</t>
  </si>
  <si>
    <t>Stockholders' Equity Note [Abstract]</t>
  </si>
  <si>
    <t>Shareholders’ equity We have an outstanding authorization from our board of directors to purchase up to 10,000 shares of our common stock. This authorization has no expiration date, and 65 shares remained available for purchase under this authorization as of December 31, 2016 . During 2016 , we repurchased 901 shares for $55,224 , during 2015 we repurchased 996 shares for $59,952 and during 2014 we repurchased 1,133 shares for $60,119 . In May 2016, our board of directors approved an additional authorization for the repurchase of up to $300,000 of our common stock, effective at the conclusion of the previous authorization. The additional authorization also has no expiration date.</t>
  </si>
  <si>
    <t>Business segment information</t>
  </si>
  <si>
    <t>Segment Reporting [Abstract]</t>
  </si>
  <si>
    <t>Business segment information We operate 3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nd portions of Europe. No single customer accounted for more than 10% of revenue during the past three years. Our product and service offerings are comprised of the following: Checks – We remain one of the largest providers of checks in the United States. During 2016 , checks represented 39.1% of our Small Business Services segment's revenue, 53.8% of our Financial Services segment's revenue and 84.1% of our Direct Checks segment's revenue. Marketing solutions and other services – We offer products and services designed to meet our customers’ sales and marketing needs, as well as various other service offerings. Our marketing products utilize digital printing and web-to-print solutions to provide promotional solutions such as postcards, brochures, retail packaging supplies, apparel, greeting cards and business cards. Our web services offerings include logo and web design; hosting and other web services; search engine optimization; and marketing programs, including email, mobile and social media. We also offer fraud protection and security services, online and offline payroll services, and electronic checks ("eChecks"). Our Financial Services segment also offers a suite of financial technology (“FinTech”) solutions. These solutions include data-driven marketing solutions, including outsourced marketing campaign targeting and execution; treasury management solutions; and digital enablement solutions, including loyalty and rewards program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provide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Note 1.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primarily of property, plant and equipment; internal-use software; and inventories and supplies related to our corporate shared services functions of manufacturing, information technology and real estate, as well as long-term investments. Depreciation and amortization expense related to corporate assets, which was allocated to the segments, was $32,785 in 2016 , $32,505 in 2015 and $34,801 in 2014 .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years ended December 31: Reportable Business Segments (in thousands) Small Business Services Financial Services Direct Checks Corporate Consolidated Total revenue from external 2016 $ 1,195,743 $ 499,976 $ 153,343 $ — $ 1,849,062 customers: 2015 1,151,916 455,390 165,511 — 1,772,817 2014 1,106,505 391,129 176,448 — 1,674,082 Operating income: 2016 208,789 106,820 53,118 — 368,727 2015 203,933 91,539 58,859 — 354,331 2014 187,226 87,908 57,499 — 332,633 Depreciation and amortization 2016 52,195 35,850 3,538 — 91,583 expense: 2015 45,513 26,807 4,380 — 76,700 2014 44,418 14,675 6,749 — 65,842 Asset impairment charges: 2016 — — — — — 2015 — — — — — 2014 6,468 — — — 6,468 Total assets: 2016 1,086,500 631,353 161,039 305,446 2,184,338 2015 995,445 435,632 161,987 249,089 1,842,153 2014 949,521 274,086 164,171 295,904 1,683,682 Capital asset purchases: 2016 — — — 46,614 46,614 2015 — — — 43,261 43,261 2014 — — — 41,119 41,119 Revenue by product and service category for the years ended December 31 was as follows: (in thousands) 2016 2015 2014 Checks $ 865,285 $ 873,298 $ 870,910 Marketing solutions and other services 616,917 532,465 427,098 Forms 215,784 215,663 216,842 Accessories and other products 151,076 151,391 159,232 Total revenue $ 1,849,062 $ 1,772,817 $ 1,674,082 The following information for the years ended December 31 is based on the geographic locations of our subsidiaries: (in thousands) 2016 2015 2014 Total revenue from external customers: United States $ 1,776,701 $ 1,701,566 $ 1,593,898 Foreign, primarily Canada 72,361 71,251 80,184 Total revenue $ 1,849,062 $ 1,772,817 $ 1,674,082</t>
  </si>
  <si>
    <t>Subsequent event</t>
  </si>
  <si>
    <t>Subsequent Events [Abstract]</t>
  </si>
  <si>
    <t>Subsequent event In February 2017, we announced that we have entered into a definitive agreement to acquire all of the stock of RDM Corporation (RDM) of Canada for approximately $70,000</t>
  </si>
  <si>
    <t>SUMMARIZED QUARTERLY FINANCIAL DATA (Unaudited)</t>
  </si>
  <si>
    <t>Quarterly Financial Data [Abstract]</t>
  </si>
  <si>
    <t>Summarized Quarterly Financial Data (Unaudited)</t>
  </si>
  <si>
    <t>DELUXE CORPORATION SUMMARIZED QUARTERLY FINANCIAL DATA (Unaudited) (in thousands, except per share amounts) 2016 Quarter Ended March 31 June 30 September 30 December 31 Total revenue $ 459,298 $ 450,642 $ 458,920 $ 480,202 Gross profit 294,993 290,810 292,650 303,368 Net income 58,102 58,389 58,663 54,228 Earnings per share: Basic 1.18 1.19 1.20 1.11 Diluted 1.18 1.18 1.19 1.11 Cash dividends per share 0.30 0.30 0.30 0.30 2015 Quarter Ended March 31 June 30 September 30 December 31 Total revenue $ 433,617 $ 435,874 $ 439,816 $ 463,510 Gross profit 280,936 279,936 280,514 292,222 Net income 45,940 56,063 56,917 59,709 Earnings per share: Basic 0.92 1.12 1.14 1.21 Diluted 0.91 1.11 1.13 1.20 Cash dividends per share 0.30 0.30 0.30 0.30 Significant items affecting the comparability of quarterly results were as follows: • Second quarter 2016 – net pre-tax restructuring charges of $1,217 related to our cost reduction initiatives and a reduction of $1,513 in income tax expense for discrete items, primarily the tax effects of share-based compensation. • Third quarter 2016 – net pre-tax restructuring charges of $2,058 related to our cost reduction initiatives. • Fourth quarter 2016 – pre-tax loss on early extinguishment of debt of $7,858 , net pre-tax restructuring charges of $3,628 related to our cost reduction initiatives and a reduction of $2,854 in income tax expense for discrete items, primarily the tax effects of share-based compensation. • First quarter 2015 – pre-tax loss on early extinguishment of debt of $8,917 . • Second quarter 2015 – net pre-tax restructuring charges of $1,154 related to our cost reduction initiatives. • Third quarter 2015 – net pre-tax restructuring charges of $1,738 related to our cost reduction initiatives. • Fourth quarter 2015 – net pre-tax restructuring charges of $3,078 related to our cost reduction initiatives and a reduction of $1,160</t>
  </si>
  <si>
    <t>Significant accounting policies (Policies)</t>
  </si>
  <si>
    <t>Nature of operations</t>
  </si>
  <si>
    <t>Nature of operations – We employ a multi-channel strategy to provide a suite of customer life cycle management solutions to our customers. We offer a wide range of services and products to small businesses, including website development and hosting, email marketing, social media, search engine optimization and logo design, in addition to our checks and forms offerings. For financial institutions, we offer a portfolio of financial technology solutions including receivables management and data-driven marketing, as well as customer acquisition and loyalty programs, fraud prevention and profitability services and our check program solutions. We are also a leading printer of checks and accessories sold directly to consumers.</t>
  </si>
  <si>
    <t>Consolidation</t>
  </si>
  <si>
    <t>Consolidation – The consolidated financial statements include the accounts of Deluxe Corporation and its wholly-owned subsidiaries. All intercompany accounts, transactions and profits have been eliminated.</t>
  </si>
  <si>
    <t>Revision of previously issued financial statements</t>
  </si>
  <si>
    <t xml:space="preserve">Revision of previously issued financial statements – During the quarter ended June 30, 2016, we identified an error in the balance sheet presentation of borrowings under our revolving credit facility and the related asset for debt issuance costs. These amounts were previously presented as current items in our consolidated balance sheets and we determined that they should have been presented as non-current due to the February 2019 maturity date for amounts borrowed under our revolving credit facility. This change also corrects the presentation of cash flows associated with these borrowings. Previously, these cash flows were presented on a net basis. The change in balance sheet presentation requires that they be presented on a gross basis. We assessed the materiality of this error on prior periods' financial statements in accordance with the Securities and Exchange Commission (SEC) Staff Accounting Bulletin No. 99, Materiality , codified in Accounting Standards Codification (ASC) 250, Presentation of Financial Statements . We concluded that the error was not material to any prior annual or interim period and therefore, amendments of previously filed reports are not required. In accordance with ASC 250, we have corrected the error for all prior periods presented by revising the consolidated financial statements appearing herein. Periods not presented herein will be revised, as applicable, in future filings. The revisions had no impact on total assets, total liabilities, shareholders' equity, net income or net cash used by financing activities. The impact of this revision on our consolidated balance sheet as of December 31, 2015 was as follows: December 31, 2015 (in thousands) As previously reported Adjustment As revised Other current assets $ 44,608 $ (2,003 ) $ 42,605 Total current assets 325,988 (2,003 ) 323,985 Other non-current assets 111,809 2,003 113,812 Short-term borrowings 434,000 (434,000 ) — Total current liabilities 751,043 (434,000 ) 317,043 Long-term debt 193,973 434,000 627,973 The impact of this revision on our consolidated statements of cash flows for the years ended December 31, 2015 and 2014 was as follows: (in thousands) As previously reported Adjustment As revised 2015: Net proceeds from short-term borrowings $ 274,000 $ (274,000 ) $ — Proceeds from issuing long-term debt — 505,750 505,750 Payments on long-term debt, including costs of debt reacquisition (208,062 ) (231,750 ) (439,812 ) 2014: Net proceeds from short-term borrowings (1) 159,875 (160,000 ) (125 ) Proceeds from issuing long-term debt — 246,500 246,500 Payments on long-term debt, including costs of debt reacquisition (254,403 ) (86,500 ) (340,903 ) (1) </t>
  </si>
  <si>
    <t>Use of estimates</t>
  </si>
  <si>
    <t>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t>
  </si>
  <si>
    <t>Foreign currency translation</t>
  </si>
  <si>
    <t>Foreign currency translation –</t>
  </si>
  <si>
    <t>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7,764 as of December 31, 2016 and $2,166</t>
  </si>
  <si>
    <t>Marketable securities</t>
  </si>
  <si>
    <t>Marketable securities – Marketable securities as of December 31, 2015 consisted of a Canadian money market fund that was sold during 2016. The investment was classified as available-for-sale and was carried at fair value within other current assets in the consolidated balance sheet. Because of the short-term nature of the underlying investments, the cost of these securities approximated their fair value.</t>
  </si>
  <si>
    <t>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t>
  </si>
  <si>
    <t>Inventories and supplies – Effective January 1, 2016, we adopted Accounting Standards Update (ASU) No. 2015-11, Simplifying the Measurement of Inventory, applying the new standard on a prospective basis. This standard requires that inventory be measured at the lower of cost or net realizable value. As of December 31, 2015, inventories were stated at the lower of average cost or market. Cost is calculated on a first-in, first-out basis. Application of the new standard did not have a significant impact on our results of operations or financial position. Supplies consist of items not used directly in the production of goods, such as maintenance and other supplies utilized in the production area.</t>
  </si>
  <si>
    <t>Funds held for customers – Our payroll services businesses collect funds from clients to pay their payroll and related taxes. We hold these funds temporarily until payments are remitted to the clients' employees and the appropriate taxing authorities. In addition, our cash receipt processing business remits a portion of cash receipts to our clients the business day following receipt.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Realized gains recognized during the past three years were not significant.</t>
  </si>
  <si>
    <t>Long-term investments</t>
  </si>
  <si>
    <t xml:space="preserve">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 Additionally, long-term investments include investments in domestic mutual funds with a fair value of $1,877 as of December 31, 2016 and $2,091 as of December 31, 2015 . We have elected to account for these investments under the fair value option for financial assets and financial liabilities. The fair value option provides companies an irrevocable option to measure many financial assets and liabilities at fair value with changes in fair value recognized in earnings. Realized and unrealized gains and losses, as well as dividends earned by the mutual fund investments are included in SG&amp;A expense in the consolidated statements of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 expense in the consolidated statements of income, the fair value option of </t>
  </si>
  <si>
    <t>Property, plant and equipment</t>
  </si>
  <si>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6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t>
  </si>
  <si>
    <t xml:space="preserve">Assets held for sale – </t>
  </si>
  <si>
    <t>Intangibles</t>
  </si>
  <si>
    <t>Intangibles – Intangible assets are stated at historical cost less accumulated amortization. Amortization expense is generally determined on the straight-line basis over periods ranging from 1 year to 20 years, with a weighted-average useful life of 7 years as of December 31, 2016 . Customer lists are generally amortized using accelerated methods that reflect the pattern in which we receive the economic benefit of the asset.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6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t>
  </si>
  <si>
    <t>Impairment of long-lived assets and amortizable intangibles</t>
  </si>
  <si>
    <t xml:space="preserve">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4,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t>
  </si>
  <si>
    <t>Impairment of indefinite-lived intangibles and goodwill</t>
  </si>
  <si>
    <t xml:space="preserve">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Further information regarding our impairment analyses can be found in Note 7. In completing the annual impairment analysis of our indefinite-lived trade name in each of the past three years, we elected to perform a quantitative assessment. This assessment compares the carrying amount of the asset to its estimated fair value. The estimate of fair value is based on the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The impairment analysis completed in each of the past three years indicated no impairment of our indefinite-lived trade nam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two-step, quantitative impairment test is unnecessary. During 2016 and 2015, we elected to perform a qualitative assessment for all of our reporting units to which goodwill was assigned, with one exception. We elected to perform a quantitative analysis of our Financial Services Commercial reporting unit in 2016 as the previous quantitative analysis completed as of July 31, 2015 indicated that the estimated fair value of this reporting unit exceeded its carrying value by approximately 13% . This relatively small percentage was primarily due to the fact that the reporting unit had been recently acquired in October 2014. In completing the 2016 and 2015 qualitative analyses, we noted no changes in events or circumstances which would have required us to complete the two-step quantitative goodwill impairment analysis for any of the reporting units analyzed. In addition, the quantitative analyses completed for the Financial Services Commercial reporting unit in 2016 and 2015 indicated no impairment. As such, no goodwill impairment charges were recorded as a result of our 2016 or 2015 annual goodwill impairment analyses. In completing the 2016 and 2015 quantitative analyses for our Financial Services Commercial reporting unit and the 2014 quantitative analysis for all of our reporting units, we first calculated the estimated fair value of each reporting unit to which goodwill wa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Because our 2014 quantitative analysis included all of our reporting units, the summation of our reporting units' fair values was compared to our consolidated fair value, as indicated by our market capitalization, to evaluate the reasonableness of our calculations.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and no goodwill impairment charges were recorded during 2014. </t>
  </si>
  <si>
    <t>Contract acquisition costs</t>
  </si>
  <si>
    <t>Contract acquisition costs – We record contract acquisition costs when we sign or renew certain contracts with our financial institution clients. These costs, which are essentially pre-paid product discounts, consist of cash payments or accruals related to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1 year to 10 years, with a weighted-average life of 6 years as of December 31, 2016</t>
  </si>
  <si>
    <t>Advertising costs</t>
  </si>
  <si>
    <t>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7%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was $85,141 in 2016 , $87,396 in 2015 and $91,937 in 2014</t>
  </si>
  <si>
    <t>Loans and notes receivable from distributors</t>
  </si>
  <si>
    <t>Loans and notes receivable from distributors – We have, at times, provided loans to certain of our Safeguard®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On a monthly basis, we evaluate the collectibility of the receivables based on the commissions earned by the distributors and their reported financial results. As of December 31, 2016 and December 31, 2015</t>
  </si>
  <si>
    <t>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ctivities including, but not limited to, information technology costs, employee and equipment moves, training and travel. These costs are expensed as incurred.</t>
  </si>
  <si>
    <t>Litigation</t>
  </si>
  <si>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t>
  </si>
  <si>
    <t>Income taxes</t>
  </si>
  <si>
    <t xml:space="preserve">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t>
  </si>
  <si>
    <t>Derivative financial instruments – Information regarding our derivative financial instruments is included in Note 6. As of December 31, 2016, we did not have any derivative instruments outstanding as we settled all of our interest rate swaps during 2016. These derivative financial instruments were included in other non-current liabilities in the consolidated balance sheet as of December 31, 2015 . We do not use derivative financial instruments for speculative or trading purposes. Our policy is that all derivative transactions must be linked to an existing balance sheet item or firm commitment, and the notional amount cannot exceed the value of the exposure being hedged.</t>
  </si>
  <si>
    <t>Revenue recognition</t>
  </si>
  <si>
    <t>Revenue recognition – In general, revenue is recognized when (1) persuasive evidence of an arrangement exists, (2) delivery has occurred or services have been rendered, (3) the sales price is fixed or determinable, and (4) collectibility is reasonably assured. Revenue is presented in the consolidated statements of income net of rebates, discounts, amortization of contract acquisition costs, and sales tax. The majority of our revenues are generated from the sale of products for which revenue is recognized upon shipment or customer receipt, based upon the transfer of title. Product 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significant historical experience.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order is recorded. Reported revenue for our Financial Services segment does not reflect the full retail price paid by end-consumers to their financial institutions. Instead, revenue reflects the amounts paid to us by our financial institution clients. Our services consist primarily of web design, hosting and other web services; fraud prevention; marketing services, including email, mobile, social media and other self-service marketing solutions, as well as data-driven marketing solutions; financial technology solutions; financial institution customer acquisition and loyalty program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web hosting, applications services and outsourcing services are deferred and recognized as revenue on the straight-line basis over the term of the customer relationship. Deferred revenue is included in accrued liabilities and other non-current liabilities in the consolidated balance sheets. A portion of our financial technology solutions revenue results from the sale of bundled arrangements that may include hardware, software and professional services. As these arrangements involve customization and modification of the software,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6,729 as of December 31, 2016 and $7,471 as of December 31, 2015 . The amount included in other current liabilities related to these contracts was $1,266 as of December 31, 2016 and $569 as of December 31, 2015 . At times, a financial institution client may terminate its contract with us prior to the end of the contract term. In substantially all of these cases, the financial institution is contractually required to remit a contract termination payment. Such payments are recorded as revenue when the termination agreement is executed, provided that we have no further service or contractual obligations, and collection of the funds is assured. If we have a continuing service obligation following the execution of a contract termination agreement, we record the related revenue over the remaining service period.</t>
  </si>
  <si>
    <t>Employee share-based compensation</t>
  </si>
  <si>
    <t>Employee share-based compensation – Our share-based compensation consists of non-qualified stock options, restricted stock units, restricted stock, performance share awards and an employee stock purchase plan. Employee share-based compensation expense is included in total cost of revenue and in SG&amp;A expense in our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in the consolidated balance sheets and are re-measured at fair value as of each balance sheet date. • Compensation expense resulting from the 15% discount provided under our employee stock purchase plan is recognized over the purchase period of 6 months. • The performance share awards specify certain performance/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t>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shares to be issued under our employee stock purchase plan.</t>
  </si>
  <si>
    <t>Comprehensive income – Comprehensive income includes charges and credits to shareholders' equity that are not the result of transactions with shareholders. Our total comprehensive income consists of net income, amortization of gains and losses on derivative instruments, changes in the funded status and amortization of amounts related to our postretirement benefit plans, unrealized gains and losses on available-for-sale marketable securities, and foreign currency translation adjustments. The items of comprehensive income, with the exception of net income, are included in accumulated other comprehensive loss in the consolidated balance sheets and statements of shareholders' equity.</t>
  </si>
  <si>
    <t>Recently adopted accounting pronouncements and accounting pronouncements not yet adopted</t>
  </si>
  <si>
    <t>Recently adopted accounting pronouncements – In June 2014, the Financial Accounting Standards Board (FASB) issued ASU No. 2014-12, Accounting for Share-Based Payments When the Terms of an Award Provide That a Performance Target Could Be Achieved after the Requisite Service Period . The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We adopted this standard on January 1, 2016. As our accounting treatment for these awards was in compliance with the new guidance, adoption of this standard had no impact on our consolidated financial statements. In April 2015, the FASB issued ASU No. 2015-03, Simplifying the Presentation of Debt Issuance Costs . The standard requires that debt issuance costs related to a recognized debt liability be presented in the consolidated balance sheets as a direct reduction from the carrying amount of the debt liability. We adopted this standard on January 1, 2016, applying it retrospectively. The consolidated balance sheet as of December 31, 2015 reflects the reclassification of debt issuance costs of $2,249 from other non-current assets to long-term debt. The amount of debt issuance costs included in long-term debt as of December 31, 2016 was $1,037 . In August 2015, the FASB issued ASU No. 2015-15, Presentation and Subsequent Measurement of Debt Issuance Costs Associated with Line-of-Credit Arrangements – Amendments to SEC Paragraphs Pursuant to Staff Announcement at June 18, 2015 EITF Meeting . This standard adds SEC paragraphs pursuant to the SEC Staff announcement at the June 18, 2015 Emerging Issues Task Force (EITF) meeting about the presentation and subsequent measurement of debt issuance costs associated with line-of-credit arrangements. Under this guidance, the SEC Staff would not object to presenting such costs as an asset and subsequently amortizing the deferred costs ratably over the term of the line-of-credit arrangement, regardless of whether there are any outstanding borrowings under the arrangement. Debt issuance costs of $1,370 as of December 31, 2016 and $2,003 as of December 31, 2015 related to our revolving line-of-credit arrangement. We continue to include these costs within other non-current assets, amortizing them over the term of the arrangement. In April 2015, the FASB issued ASU No. 2015-05, Customer's Accounting for Fees Paid in a Cloud Computing Arrangement . The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We adopted this standard on January 1, 2016, applying it prospectively to all arrangements entered into or materially modified on or after January 1, 2016. Adoption of this standard did not have a significant impact on our results of operations or financial position. In May 2015, the FASB issued ASU No. 2015-07, Disclosures for Investments in Certain Entities That Calculate Net Asset Value per Share (or its Equivalent) . Under the standard, investments measured at net asset value (NAV) as a practical expedient for fair value are excluded from the fair value hierarchy. As such, they are not assigned a fair value measurement level in financial statement disclosures of fair value. This standard was effective for us on January 1, 2016. We have reflected the new guidance in our disclosures regarding the plan assets of our postretirement benefit plan presented in Note 12, applying the guidance retrospectively to all periods presented. In July 2015, the FASB issued ASU No. 2015-11, Simplifying the Measurement of Inventory . The standard requires that inventory within the scope of the guidance be measured at the lower of cost or net realizable value. Previously, inventory was measured at the lower of cost or market. We elected to early adopt this standard on January 1, 2016, applying it prospectively. Application of this standard did not have a significant impact on our results of operations or financial position. In September 2015, the FASB issued ASU No. 2015-16, Simplifying the Accounting for Measurement-Period Adjustments. When recording the purchase price allocation for a business combination in the financial statements, an acquirer may record preliminary amounts when measurements are incomplete as of the end of a reporting period. When the required information is received to finalize the purchase price allocation, the preliminary amounts are adjusted. These adjustments are referred to as measurement-period adjustments. This standard eliminates the requirement to restate prior period financial statements for measurement-period adjustments. Instead, it requires that the cumulative impact of a measurement-period adjustment be recognized in the reporting period in which the adjustment is identified. We adopted this standard on January 1, 2016, applying it prospectively. Application of this standard did not have a significant impact on our results of operations or financial position. In March 2016, the FASB issued ASU No. 2016-09, Improvements to Employee Share-Based Payment Accounting . The standard is intended to simplify various aspects of the accounting and presentation of share-based payments. We elected to early adopt this standard as of January 1, 2016. Adoption of this standard had the following impacts on our consolidated financial statements: • Consolidated statements of income – The new standard requires that the tax effects of share-based compensation be recognized in the income tax provision. Previously, these amounts were recognized in additional paid-in capital. Net tax benefits related to share-based compensation awards of $4,008 were recognized as reductions of income tax expense in the 2016 consolidated statement of income. These tax benefits reduced our 2016 effective income tax rate 1.2 points. In addition, in calculating potential common shares used to determine diluted earnings per share, GAAP requires us to use the treasury stock method. The new standard requires that assumed proceeds under the treasury stock method be modified to exclude the amount of excess tax benefits that would have been recognized in additional paid-in capital. These changes were applied on a prospective basis and resulted in an increase of $0.08 per share in basic earnings per share and $0.07 per share in diluted earnings per share during 2016. In recording share-based compensation expense, the standard allows companies to make a policy election as to whether they will include an estimate of awards expected to be forfeited or whether they will account for forfeitures as they occur. We have elected to include an estimate of forfeitures in the computation of our share-based compensation expense. As this treatment is consistent with previous guidance, this election had no impact on our consolidated financial statements. • Consolidated statements of cash flows – The standard requires that excess tax benefits from share-based employee awards be reported as operating activities in the consolidated statements of cash flows. Previously, these cash flows were included in financing activities. We elected to apply this change on a prospective basis, resulting in an increase in net cash provided by operating activities and a decrease in net cash provided by financing activities of $4,651 for 2016. The standard requires that employee taxes paid when an employer withholds shares for tax-withholding purposes be reported as financing activities in the consolidated statements of cash flows. Previously, these cash flows were included in operating activities. This change was required to be applied on a retrospective basis. As such, the consolidated statement of cash flows for prior periods was revised, resulting in an increase in net cash provided by operating activities and in net cash used by financing activities of $1,698 for 2015 and $4,703 for 2014, compared to previously reported amounts. The amount of employee taxes paid for shares withheld was $5,589 for 2016. In August 2016, the FASB issued ASU No. 2016-15, Classification of Certain Cash Receipts and Cash Payments . The standard is intended to reduce diversity in practice in how certain transactions are classified in the statement of cash flows. We elected to early adopt this standard as of July 1, 2016. As our consolidated statement of cash flows presentation was in compliance with the new guidance, adoption of this standard had no impact on our consolidated financial statements.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In addition, in March 2016, the FASB issued ASU No. 2016-08, Principal versus Agent Considerations (Reporting Revenue Gross versus Net) , in April 2016, the FASB issued ASU No. 2016-10, Identifying Performance Obligations and Licensing , and in May 2016, the FASB issued ASU No. 2016-12, Narrow-Scope Improvements and Practical Expedients . These standards are intended to clarify aspects of ASU No. 2014-09 and are effective for us upon adoption of ASU No. 2014-09. The new guidance is effective for us on January 1, 2018 and we will not be early adopting these standards. We have identified over 100 revenue streams and we are currently in the process of analyzing each of these in accordance with the new guidance. We have completed the evaluation of our Direct Checks segment's revenue streams and we do not expect the application of this standard to those revenue streams to have a significant impact on our results of operations or financial position. When our evaluation is completed, we will determine the method of transition that we will use in adopting the new standards.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The guidance is effective for us on January 1, 2018 and requires adoption using a modified retrospective approach. We are currently assessing the impact of this standard on our consolidated financial statements.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The guidance is effective for us on January 1, 2018 and is required to be applied prospectively to transactions occurring on or after the effective date. In January 2017, the FASB issued ASU No. 2017-04, Simplifying the Test for Goodwill Impairment</t>
  </si>
  <si>
    <t>Recurring fair value measurements (Policies)</t>
  </si>
  <si>
    <t>Fair value level transfers, recurring fair value measurements</t>
  </si>
  <si>
    <t>Significant accounting policies (Tables)</t>
  </si>
  <si>
    <t>The impact of this revision on our consolidated balance sheet as of December 31, 2015 was as follows: December 31, 2015 (in thousands) As previously reported Adjustment As revised Other current assets $ 44,608 $ (2,003 ) $ 42,605 Total current assets 325,988 (2,003 ) 323,985 Other non-current assets 111,809 2,003 113,812 Short-term borrowings 434,000 (434,000 ) — Total current liabilities 751,043 (434,000 ) 317,043 Long-term debt 193,973 434,000 627,973 The impact of this revision on our consolidated statements of cash flows for the years ended December 31, 2015 and 2014 was as follows: (in thousands) As previously reported Adjustment As revised 2015: Net proceeds from short-term borrowings $ 274,000 $ (274,000 ) $ — Proceeds from issuing long-term debt — 505,750 505,750 Payments on long-term debt, including costs of debt reacquisition (208,062 ) (231,750 ) (439,812 ) 2014: Net proceeds from short-term borrowings (1) 159,875 (160,000 ) (125 ) Proceeds from issuing long-term debt — 246,500 246,500 Payments on long-term debt, including costs of debt reacquisition (254,403 ) (86,500 ) (340,903 ) (1) The As revised amount is included in other cash flows from financing activities in our consolidated statement of cash flows.</t>
  </si>
  <si>
    <t>Supplemental balance sheet and cash flow information (Tables)</t>
  </si>
  <si>
    <t>Net trade accounts receivable was comprised of the following at December 31: (in thousands) 2016 2015 Trade accounts receivable – gross $ 155,477 $ 128,470 Allowances for uncollectible accounts (2,828 ) (4,816 ) Trade accounts receivable – net $ 152,649 $ 123,654 Changes in the allowances for uncollectible accounts for the years ended December 31 were as follows: (in thousands) 2016 2015 2014 Balance, beginning of year $ 4,816 $ 4,335 $ 3,861 Bad debt expense 2,539 4,858 3,994 Write-offs, net of recoveries (4,527 ) (4,377 ) (3,520 ) Balance, end of year $ 2,828 $ 4,816 $ 4,335</t>
  </si>
  <si>
    <t>Inventories and supplies were comprised of the following at December 31: (in thousands) 2016 2015 Raw materials $ 5,861 $ 5,719 Semi-finished goods 7,990 8,208 Finished goods 23,235 24,955 Supplies 3,096 3,074 Inventories and supplies $ 40,182 $ 41,956</t>
  </si>
  <si>
    <t>Available-for-sale securities</t>
  </si>
  <si>
    <t>Available-for-sale marketable securities included within funds held for customers and other current assets were comprised of the following: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 .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FISC Solutions asset and liability of $18,743 were recorded as acquisition measurement-period balance sheet adjustments during 2016. In addition, this cash included $12,287 related to Payce, Inc., a payroll services business acquired during 2016 (Note 5).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t>
  </si>
  <si>
    <t>Expected maturities of available-for-sale securities</t>
  </si>
  <si>
    <t>Expected maturities of available-for-sale securities as of December 31, 2016 were as follows: (in thousands) Fair value Due in one year or less $ 13,620 Due in two to five years 5,066 Due in six to ten years 2,848 Available-for-sale securities $ 21,534</t>
  </si>
  <si>
    <t>Property, plant and equipment was comprised of the following at December 31: 2016 2015 (in thousands) Gross carrying amount Accumulated depreciation Net carrying amount Gross carrying amount Accumulated depreciation Net carrying amount Land and improvements $ 28,129 $ (7,951 ) $ 20,178 $ 28,118 $ (7,836 ) $ 20,282 Buildings and improvements 113,976 (76,562 ) 37,414 110,100 (73,052 ) 37,048 Machinery and equipment 294,040 (264,736 ) 29,304 292,299 (263,897 ) 28,402 Property, plant and equipment $ 436,145 $ (349,249 ) $ 86,896 $ 430,517 $ (344,785 ) $ 85,732</t>
  </si>
  <si>
    <t xml:space="preserve">Net assets held for sale consisted of the following at December 31: (in thousands) 2016 2015 Balance sheet caption Current assets $ 3 $ 3 Other current assets Intangibles 14,135 13,533 Assets held for sale Other non-current assets 433 436 Assets held for sale Accrued liabilities (146 ) (366 ) Accrued liabilities Non-current deferred income tax liabilities (5,697 ) (5,777 ) Other non-current liabilities Net assets held for sale $ 8,728 $ 7,829 </t>
  </si>
  <si>
    <t>Intangibles were comprised of the following at December 31: 2016 2015 (in thousands) Gross carrying amount Accumulated amortization Net carrying amount Gross carrying amount Accumulated amortization Net carrying amount Indefinite-lived: Trade name $ 19,100 $ — $ 19,100 $ 19,100 $ — $ 19,100 Amortizable intangibles: Internal-use software 385,293 (310,195 ) 75,098 375,037 (310,665 ) 64,372 Customer lists/relationships 308,375 (76,276 ) 232,099 202,682 (54,990 ) 147,692 Trade names 68,261 (40,857 ) 27,404 64,881 (36,325 ) 28,556 Software to be sold 34,700 (7,050 ) 27,650 28,500 (3,765 ) 24,735 Technology-based intangible 28,000 — 28,000 — — — Other 1,808 (1,378 ) 430 2,858 (2,002 ) 856 Amortizable intangibles 826,437 (435,756 ) 390,681 673,958 (407,747 ) 266,211 Intangibles $ 845,537 $ (435,756 ) $ 409,781 $ 693,058 $ (407,747 ) $ 285,311</t>
  </si>
  <si>
    <t>Amortization expense related to intangibles was as follows for the years ended December 31: (in thousands) 2016 2015 2014 Internal-use software $ 35,217 $ 31,752 $ 34,282 Software to be sold 3,285 3,164 601 Other amortizable intangibles 38,583 25,784 14,192 Amortization of intangibles $ 77,085 $ 60,700 $ 49,075</t>
  </si>
  <si>
    <t>Estimated amortization expense</t>
  </si>
  <si>
    <t>Based on the intangibles in service as of December 31, 2016 , estimated amortization expense for each of the next five years ending December 31 is as follows: (in thousands) Estimated amortization expense 2017 $ 89,000 2018 73,124 2019 56,410 2020 46,787 2021 39,043</t>
  </si>
  <si>
    <t>Acquired intangibles</t>
  </si>
  <si>
    <t>In the normal course of business, we acquire internal-use software. In conjunction with acquisitions, we also acquire internal-use software and other amortizable intangible assets. The following intangible assets were acquired during the years ended December 31: 2016 2015 2014 (in thousands) Amount Weighted-average amortization period (in years) Amount Weighted-average amortization period (in years) Amount Weighted-average amortization period (in years) Internal-use software $ 45,780 4 $ 35,945 4 $ 33,867 4 Customer lists/relationships (1) 118,415 8 101,867 8 45,869 9 Technology-based intangible 28,000 5 — — — — Software to be sold 6,200 10 — — 28,500 9 Trade names 3,800 4 1,400 2 2,000 3 Other — — — — 50 2 Acquired intangibles $ 202,195 6 $ 139,212 7 $ 110,286 7 (1) Acquired customer lists/relationships for 2014 includes a $2,200</t>
  </si>
  <si>
    <t>Changes in goodwill by reportable segment and in total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Measurement-period adjustment for acquisition of Wausau Financial Systems, Inc. — (714 ) — (714 ) Goodwill resulting from acquisitions 17,563 91,465 — 109,028 Currency translation adjustment (275 ) — — (275 ) Balance, December 31, 2015: Goodwill, gross 671,295 176,614 148,506 996,415 Accumulated impairment charges (20,000 ) — — (20,000 ) Goodwill, net of accumulated impairment charges 651,295 176,614 148,506 976,415 Measurement-period adjustment for acquisition of Datamyx, LLC — 172 — 172 Goodwill resulting from acquisitions 12,923 116,403 — 129,326 Currency translation adjustment 43 — — 43 Balance, December 31, 2016: Goodwill, gross 684,261 293,189 148,506 1,125,956 Accumulated impairment charges (20,000 ) — — (20,000 ) Goodwill, net of accumulated impairment charges $ 664,261 $ 293,189 $ 148,506 $ 1,105,956</t>
  </si>
  <si>
    <t>Other non-current assets were comprised of the following at December 31: (in thousands) 2016 2015 Contract acquisition costs $ 65,792 $ 58,792 Postretirement benefit plan asset (Note 12) 23,940 16,250 Loans and notes receivable from distributors 21,313 23,957 Deferred advertising costs 7,309 7,500 Other 6,708 7,313 Other non-current assets $ 125,062 $ 113,812</t>
  </si>
  <si>
    <t>Changes in contract acquisition costs</t>
  </si>
  <si>
    <t>Changes in contract acquisition costs were as follows for the years ended December 31: (in thousands) 2016 2015 2014 Balance, beginning of year $ 58,792 $ 74,101 $ 35,421 Additions (1) 27,506 6,999 57,225 Amortization (20,185 ) (18,741 ) (18,105 ) Other (321 ) (3,567 ) (440 ) Balance, end of year $ 65,792 $ 58,792 $ 74,101 (1) Contract acquisition costs are accrued upon contract execution. Cash payments made for contract acquisition costs were $23,068 for 2016 , $12,806 for 2015 and $16,567 for 2014</t>
  </si>
  <si>
    <t xml:space="preserve">Accrued liabilities were comprised of the following at December 31: (in thousands) 2016 2015 Funds held for customers $ 86,799 $ 52,366 Deferred revenue 48,049 48,119 Employee profit sharing/cash bonus 27,760 40,683 Income tax 19,708 6,573 Customer rebates 16,281 18,900 Acquisition-related liabilities (1) 12,763 2,670 Contract acquisition costs due within one year 12,426 9,045 Restructuring due within one year (Note 8) 4,181 3,864 Other 45,082 46,203 Accrued liabilities $ 273,049 $ 228,423 (1) </t>
  </si>
  <si>
    <t xml:space="preserve">Other non-current liabilities were comprised of the following at December 31: (in thousands) 2016 2015 Contract acquisition costs $ 29,855 $ 29,206 Acquisition-related liabilities (1) 19,390 5,211 Other 30,461 36,575 Other non-current liabilities $ 79,706 $ 70,992 (1) </t>
  </si>
  <si>
    <t>Supplemental cash flow information</t>
  </si>
  <si>
    <t xml:space="preserve">Supplemental cash flow information was as follows for the years ended December 31: (in thousands) 2016 2015 2014 Income taxes paid $ 97,309 $ 110,999 $ 100,639 Interest paid 20,975 24,286 39,946 Non-cash investing activities: Acquisition-related liabilities (1) 28,299 7,450 1,600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6 2015 2014 Earnings per share – basic: Net income $ 229,382 $ 218,629 $ 199,794 Income allocated to participating securities (1,870 ) (1,460 ) (1,075 ) Income available to common shareholders $ 227,512 $ 217,169 $ 198,719 Weighted-average shares outstanding 48,562 49,445 49,827 Earnings per share – basic $ 4.68 $ 4.39 $ 3.99 Earnings per share – diluted: Net income $ 229,382 $ 218,629 $ 199,794 Income allocated to participating securities (1,858 ) (1,453 ) (1,068 ) Re-measurement of share-based awards classified as liabilities 296 (89 ) 183 Income available to common shareholders $ 227,820 $ 217,087 $ 198,909 Weighted-average shares outstanding 48,562 49,445 49,827 Dilutive impact of potential common shares 413 380 435 Weighted-average shares and potential common shares outstanding 48,975 49,825 50,262 Earnings per share – diluted $ 4.65 $ 4.36 $ 3.96 Antidilutive options excluded from calculation 214 354 7</t>
  </si>
  <si>
    <t>Other comprehensive income (Tables)</t>
  </si>
  <si>
    <t>Reclassification adjustments</t>
  </si>
  <si>
    <t xml:space="preserve">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6 2015 2014 Amortization of loss on interest rate locks (1) $ — $ — $ (1,282 ) Interest expense Tax benefit — — 501 Income tax provision Amortization of loss on interest rate locks, net of tax — — (781 ) Net income Amortization of postretirement benefit plan items: Prior service credit 1,421 1,421 1,421 (2) Net actuarial loss (3,797 ) (3,120 ) (3,418 ) (2) Total amortization (2,376 ) (1,699 ) (1,997 ) (2) Tax benefit 724 450 661 (2) Amortization of postretirement benefit plan items, net of tax (1,652 ) (1,249 ) (1,336 ) (2) Total reclassifications, net of tax $ (1,652 ) $ (1,249 ) $ (2,117 ) (1) Relates to interest rate locks executed in 2004. Further information regarding these financial instruments can be found in Note 6. (2) </t>
  </si>
  <si>
    <t xml:space="preserve">The components of accumulated other comprehensive loss at December 31 were as follows: (in thousands) Postretirement benefit plans, net of tax Loss on derivatives, net of tax (1) Net unrealized (loss) gain on marketable securities, net of tax Currency translation adjustment Accumulated other comprehensive loss Balance, December 31, 2013 $ (34,874 ) $ (781 ) $ (276 ) $ 2,507 $ (33,424 ) Other comprehensive income (loss) before reclassifications 1,133 — 151 (6,315 ) (5,031 ) Amounts reclassified from accumulated other comprehensive loss 1,336 781 — — 2,117 Net current-period other comprehensive income (loss) 2,469 781 151 (6,315 ) (2,914 ) Balance, December 31, 2014 (32,405 ) — (125 ) (3,808 ) (36,338 ) Other comprehensive (loss) income before reclassifications (7,666 ) — 11 (12,459 ) (20,114 ) Amounts reclassified from accumulated other comprehensive loss 1,249 — — — 1,249 Net current-period other comprehensive (loss) income (6,417 ) — 11 (12,459 ) (18,865 ) Balance, December 31, 2015 (38,822 ) — (114 ) (16,267 ) (55,203 ) Other comprehensive income (loss) before reclassifications 1,486 — (99 ) 1,793 3,180 Amounts reclassified from accumulated other comprehensive loss 1,652 — — — 1,652 Net current-period other comprehensive income (loss) 3,138 — (99 ) 1,793 4,832 Balance, December 31, 2016 $ (35,684 ) $ — $ (213 ) $ (14,474 ) $ (50,371 ) (1) </t>
  </si>
  <si>
    <t>Acquisitions (Tables)</t>
  </si>
  <si>
    <t>Acquisitions [Line Items]</t>
  </si>
  <si>
    <t>Purchase price allocation</t>
  </si>
  <si>
    <t xml:space="preserve">The following illustrates the allocation of the aggregate purchase price for the above acquisitions to the assets acquired and liabilities assumed, reduced for any cash or cash equivalents acquired with the acquisitions. (in thousands) 2016 acquisitions (1) 2015 acquisitions (2) 2014 acquisitions (3) Net tangible assets acquired and liabilities assumed $ 3,533 $ 4,124 $ (17,091 ) Identifiable intangible assets: Customer lists/relationships 118,415 101,946 45,022 Technology-based intangible 28,000 — — Internal-use software 10,450 4,902 1,300 Software to be sold 6,200 — 28,500 Trade names 3,800 1,400 2,000 Other — — 50 Total intangible assets 166,865 108,248 76,872 Goodwill 129,326 109,200 46,422 Total aggregate purchase price 299,724 221,572 106,203 Liabilities for holdback payments and contingent consideration (4) (28,299 ) (7,450 ) (1,600 ) Non-cash consideration (5) (2,020 ) (5,419 ) (371 ) Net cash paid for current year acquisitions 269,405 208,703 104,232 Holdback payments for prior year acquisitions 1,534 4,287 797 Payments for acquisitions, net of cash acquired $ 270,939 $ 212,990 $ 105,029 (1) Net tangible assets acquired and liabilities assumed for 2016 included funds held for customers of $12,532 and the corresponding liability for the same amount related to the acquisition of Payce, Inc. (2) Includes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 in the value of the acquired customer list. (3) Includes adjustments recorded in 2015 for the finalization of purchase accounting for the Wausau acquisition. These adjustments decreased goodwill $714 from the preliminary amount recorded as of December 31, 2014, with the offset to certain income and sales tax accounts. Net tangible assets acquired and liabilities assumed for the 2014 acquisitions consisted primarily of a liability for deferred revenue of $14,200 related to the Wausau acquisition. Further information regarding the calculation of the estimated fair value of this liability can be found in Note 7. The amount of intangible assets acquired includes assets classified as held for sale upon acquisition of $1,353 . (4) Consists of holdback payments due at future dates and liabilities for contingent consideration. Further information regarding liabilities for contingent consideration can be found in Note 7. (5) </t>
  </si>
  <si>
    <t>First Manhattan Consulting Group, LLC [Member]</t>
  </si>
  <si>
    <t>The preliminary allocation of the purchase price to the assets acquired and liabilities assumed for the FMCG Direct acquisition was as follows: (in thousands) FMCG Direct Net tangible assets acquired and liabilities assumed (1) $ 4,205 Identifiable intangible assets: Customer list/relationships 55,000 Technology-based intangible 28,000 Trade name 3,000 Total intangible assets (2) 86,000 Goodwill 112,295 Total aggregate purchase price 202,500 Liability for holdback payments (18,500 ) Payment for acquisition, net of cash acquired $ 184,000 (1) Net tangible assets acquired consisted primarily of accounts receivable outstanding as of the date of acquisition. (2) The preliminary useful lives of the acquired intangible assets were as follows: customer list/relationships – 7 years; technology-based intangible – 5 years; and trade name – 4</t>
  </si>
  <si>
    <t>Datamyx LLC [Member]</t>
  </si>
  <si>
    <t>The allocation of the purchase price to the assets acquired and liabilities assumed for the Datamyx LLC acquisition was as follows: (in thousands) Datamyx LLC Net tangible assets acquired and liabilities assumed (1) $ 4,392 Identifiable intangible assets: Customer list/relationships 61,000 Internal-use software 2,000 Trade name 1,000 Total intangible assets (2) 64,000 Goodwill 91,637 Payment for acquisition, net of cash acquired $ 160,029 (1) Net tangible assets acquired consisted primarily of accounts receivable outstanding as of the date of acquisition. (2) The useful lives of the acquired intangible assets were as follows: customer list/relationships – 8 years; internal-use software – 5 years; and trade name – 2</t>
  </si>
  <si>
    <t>Fair value measurements (Tables)</t>
  </si>
  <si>
    <t>Nonrecurring fair value measurements</t>
  </si>
  <si>
    <t>Information regarding this nonrecurring fair value measurement completed during 2014 was as follows: Fair value measurements using Fair value as of measurement date Quoted prices in active markets for identical assets Significant other observable inputs Significant unobservable inputs Asset impairment charge (in thousands) (Level 1) (Level 2) (Level 3) Internal-use software $ — $ — $ — $ — $ 4,036 Customer relationships — — — — 1,952 Trade name — — — — 480 Total impairment charge $ 6,468</t>
  </si>
  <si>
    <t>Change in accrued contingent consideration</t>
  </si>
  <si>
    <t>Changes in accrued contingent consideration were as follows: (in thousands) Accrued contingent consideration Balance, December 31, 2014 $ 409 Acquisition date fair value 5,575 Change in fair value 187 Payments (310 ) Balance, December 31, 2015 5,861 Acquisition date fair value 1,132 Change in fair value (1,174 ) Payments (1,137 ) Balance, December 31, 2016 $ 4,682</t>
  </si>
  <si>
    <t>Gain (loss) from derivative instruments</t>
  </si>
  <si>
    <t>Changes in the fair value of the interest rate swaps, as well as changes in the fair value of the hedged debt, are included in interest expense in the consolidated statements of income and were as follows: (in thousands) 2016 2015 2014 Gain from derivatives $ 1,200 $ 3,225 $ 6,014 Loss from change in fair value of hedged debt (1,200 ) (3,225 ) (6,603 ) Net increase in interest expense $ — $ — $ (589 )</t>
  </si>
  <si>
    <t>Recurring fair value measurements</t>
  </si>
  <si>
    <t>Information regarding recurring fair value measurements completed during each period was as follows: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s in mutual funds 2,091 2,091 — — Accrued contingent consideration (5,861 ) — — (5,861 ) Derivative liabilities (4,842 ) — (4,842 ) —</t>
  </si>
  <si>
    <t>Fair value measurements of other financial instruments</t>
  </si>
  <si>
    <t xml:space="preserve">The estimated fair values of these financial instruments were as follow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distributors 23,278 21,145 — — 21,145 Long-term debt (1) 756,963 758,000 — 758,000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Long-term debt (1) 626,909 641,000 — 641,000 — (1) </t>
  </si>
  <si>
    <t>Restructuring charges (Tables)</t>
  </si>
  <si>
    <t>Restructuring charges by type and income statement category</t>
  </si>
  <si>
    <t>Net restructuring charges for the years ended December 31 consisted of the following components: (in thousands) 2016 2015 2014 Severance accruals $ 7,217 $ 5,891 $ 8,411 Severance reversals (864 ) (1,197 ) (1,513 ) Operating lease obligations 59 338 — Net restructuring accruals 6,412 5,032 6,898 Other costs 1,359 1,202 2,757 Net restructuring charges $ 7,771 $ 6,234 $ 9,655 Number of employees included in severance accruals 265 290 260 The net restructuring charges for the years ended December 31 are reflected in the consolidated statements of income as follows: (in thousands) 2016 2015 2014 Total cost of revenue $ 647 $ 1,816 $ 879 Operating expenses 7,124 4,418 8,776 Net restructuring charges $ 7,771 $ 6,234 $ 9,655</t>
  </si>
  <si>
    <t>Restructuring accruals, initiatives summarized by year</t>
  </si>
  <si>
    <t>Accruals for our restructuring initiatives, summarized by year, were as follows: (in thousands) 2012/2013 initiatives 2014 initiatives 2015 initiatives 2016 initiatives Total Balance, December 31, 2013 $ 5,638 $ — $ — $ — $ 5,638 Restructuring charges 271 8,140 — — 8,411 Restructuring reversals (871 ) (642 ) — — (1,513 ) Payments (4,878 ) (3,382 ) — — (8,260 ) Balance, December 31, 2014 160 4,116 — — 4,276 Restructuring charges — 102 6,127 — 6,229 Restructuring reversals (48 ) (691 ) (458 ) — (1,197 ) Payments (112 ) (3,351 ) (1,981 ) — (5,444 ) Balance, December 31, 2015 — 176 3,688 — 3,864 Restructuring charges — — 78 7,198 7,276 Restructuring reversals — (111 ) (472 ) (281 ) (864 ) Payments — (65 ) (3,214 ) (2,816 ) (6,095 ) Balance, December 31, 2016 $ — $ — $ 80 $ 4,101 $ 4,181 Cumulative amounts: Restructuring charges $ 15,641 $ 8,242 $ 6,205 $ 7,198 $ 37,286 Restructuring reversals (2,407 ) (1,444 ) (930 ) (281 ) (5,062 ) Payments (13,234 ) (6,798 ) (5,195 ) (2,816 ) (28,043 ) Balance, December 31, 2016 $ — $ — $ 80 $ 4,101 $ 4,181</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3 $ 1,624 $ 1,991 $ 365 $ 1,508 $ 150 $ — $ — $ 5,638 Restructuring charges 3,566 2,897 36 1,912 — — — 8,411 Restructuring reversals (858 ) (306 ) (37 ) (312 ) — — — (1,513 ) Payments (2,920 ) (2,734 ) (364 ) (2,124 ) (118 ) — — (8,260 ) Balance, December 31, 2014 1,412 1,848 — 984 32 — — 4,276 Restructuring charges 2,254 1,451 — 2,186 285 53 — 6,229 Restructuring reversals (684 ) (235 ) — (278 ) — — — (1,197 ) Inter-segment transfer 41 (14 ) — (27 ) — — — — Payments (2,000 ) (2,166 ) — (1,006 ) (261 ) (11 ) — (5,444 ) Balance, December 31, 2015 1,023 884 — 1,859 56 42 — 3,864 Restructuring charges 2,634 1,937 143 2,503 59 — — 7,276 Restructuring reversals (369 ) (64 ) (2 ) (429 ) — — — (864 ) Payments (2,105 ) (1,416 ) (134 ) (2,283 ) (115 ) (42 ) — (6,095 ) Balance, December 31, 2016 $ 1,183 $ 1,341 $ 7 $ 1,650 $ — $ — $ — $ 4,181 Cumulative amounts (2) : Restructuring charges $ 13,331 $ 10,173 $ 728 $ 12,045 $ 786 $ 53 $ 170 $ 37,286 Restructuring reversals (2,352 ) (874 ) (61 ) (1,618 ) (157 ) — — (5,062 ) Inter-segment transfer 41 (14 ) (25 ) (2 ) — — — — Payments (9,837 ) (7,944 ) (635 ) (8,775 ) (629 ) (53 ) (170 ) (28,043 ) Balance, December 31, 2016 $ 1,183 $ 1,341 $ 7 $ 1,650 $ — $ — $ — $ 4,181 (1) As discussed in Note 16, corporate costs are allocated to our business segments. As such, the net corporate restructuring charges are reflected in the business segment operating income presented in Note 16 in accordance with our allocation methodology. (2) </t>
  </si>
  <si>
    <t>Income tax provision (Tables)</t>
  </si>
  <si>
    <t>Income before income taxes was comprised of the following for the years ended December 31: (in thousands) 2016 2015 2014 United States $ 325,396 $ 312,157 $ 279,326 Foreign 14,990 15,790 17,855 Income before income taxes $ 340,386 $ 327,947 $ 297,181</t>
  </si>
  <si>
    <t>Components of income tax provision</t>
  </si>
  <si>
    <t>The components of the income tax provision were as follows for the years ended December 31: (in thousands) 2016 2015 2014 Current tax provision: Federal $ 93,261 $ 98,000 $ 91,630 State 12,006 10,632 8,674 Foreign 3,851 3,942 4,496 Total current tax provision 109,118 112,574 104,800 Deferred tax provision: Federal 1,752 (3,591 ) (6,165 ) State 462 354 (1,491 ) Foreign (328 ) (19 ) 243 Total deferred tax provision 1,886 (3,256 ) (7,413 ) Income tax provision $ 111,004 $ 109,318 $ 97,387</t>
  </si>
  <si>
    <t>Effective tax rate reconciliation</t>
  </si>
  <si>
    <t>The effective tax rate on pre-tax income reconciles to the U.S. federal statutory tax rate of 35% for the years ended December 31 as follows: 2016 2015 2014 Income tax at federal statutory rate 35.0 % 35.0 % 35.0 % State income tax expense, net of federal income tax benefit 2.4 % 2.3 % 2.3 % Qualified production activities deduction (2.8 %) (2.9 %) (2.8 %) Adoption of ASU No. 2016-09 (Note 1) (1.2 %) — — Other (0.8 %) (1.1 %) (1.7 %) Effective tax rate 32.6 % 33.3 % 32.8 %</t>
  </si>
  <si>
    <t>Rollforward of unrecognized tax benefits</t>
  </si>
  <si>
    <t>A reconciliation of the beginning and ending amount of unrecognized tax benefits, excluding accrued interest and penalties and the federal benefit of deductible state income tax, is as follows: (in thousands) Unrecognized tax benefits Balance, December 31, 2013 $ 6,005 Additions for tax positions of current year 487 Additions for tax positions of prior years 500 Fair value of acquired tax positions 65 Reductions for tax positions of prior years (902 ) Lapse of statutes of limitations (214 ) Adoption of ASU No. 2013-11 (1) (669 ) Balance, December 31, 2014 5,272 Additions for tax positions of current year 625 Additions for tax positions of prior years 802 Reductions for tax positions of prior years (225 ) Settlements (541 ) Lapse of statutes of limitations (190 ) Balance, December 31, 2015 5,743 Additions for tax positions of current year 521 Additions for tax positions of prior years 1,428 Reductions for tax positions of prior years (177 ) Lapse of statutes of limitations (142 ) Balance, December 31, 2016 $ 7,373 (1) On January 1, 2014, we adopted ASU No. 2013-11, Presentation of Unrecognized Tax Benefit When a Net Operating Loss Carryforward, a Similar Tax Loss, or a Tax Credit Carryforward Exists</t>
  </si>
  <si>
    <t>Deferred tax assets and liabilities</t>
  </si>
  <si>
    <t>Tax-effected temporary differences that gave rise to deferred tax assets and liabilities as of December 31 were as follows: 2016 2015 (in thousands) Deferred tax assets Deferred tax liabilities Deferred tax assets Deferred tax liabilities Goodwill $ — $ 66,905 $ — $ 60,506 Intangible assets — 30,983 — 37,842 Prepaid assets — 4,692 — 4,285 Deferred advertising costs — 3,461 — 3,786 Early extinguishment of debt — 1,563 — 2,342 Employee benefit plans 9,677 — 14,279 — Reserves and accruals 7,964 — 8,305 — Net operating loss and capital loss carryforwards 5,152 — 5,793 — Inventories 3,151 — 3,100 — Federal benefit of state uncertain tax positions 2,677 — 2,201 — All other 3,916 5,955 3,184 5,143 Total deferred taxes 32,537 113,559 36,862 113,904 Valuation allowances (2,545 ) — (2,796 ) — Net deferred taxes $ 29,992 $ 113,559 $ 34,066 $ 113,904</t>
  </si>
  <si>
    <t>Share-based compensation plans (Tables)</t>
  </si>
  <si>
    <t>Share-based compensation expense</t>
  </si>
  <si>
    <t>The following amounts were recognized in our consolidated statements of income for share-based compensation awards for the years ended December 31: (in thousands) 2016 2015 2014 Stock options $ 3,401 $ 3,964 $ 4,305 Restricted shares and restricted stock units 5,786 5,407 4,111 Performance share awards 2,806 2,115 966 Employee stock purchase plan 466 408 394 Total share-based compensation expense $ 12,459 $ 11,894 $ 9,776 Income tax benefit $ (4,063 ) $ (3,965 ) $ (3,204 )</t>
  </si>
  <si>
    <t>Weighted-average assumptions used in Black-Scholes option pricing model</t>
  </si>
  <si>
    <t>The following weighted-average assumptions were used in the Black-Scholes option pricing model in determining the fair value of stock options granted: 2016 2015 2014 Risk-free interest rate 1.1 % 1.3 % 1.2 % Dividend yield 2.2 % 1.8 % 2.0 % Expected volatility 25.5 % 31.7 % 36.1 % Weighted-average option life (in years) 4.0 4.0 4.3</t>
  </si>
  <si>
    <t>Stock options rollforward</t>
  </si>
  <si>
    <t>Information regarding options issued under the current and all previous plans was as follows: Number of options (in thousands) Weighted-average exercise price per option Aggregate intrinsic value Weighted-average remaining contractual term (in years) Outstanding, December 31, 2013 1,640 $ 27.22 Granted 290 50.48 Exercised (552 ) 23.81 Forfeited or expired (66 ) 37.53 Outstanding, December 31, 2014 1,312 33.28 Granted 268 67.02 Exercised (186 ) 27.36 Forfeited or expired (40 ) 55.13 Outstanding, December 31, 2015 1,354 40.11 Granted 458 54.44 Exercised (476 ) 30.80 Forfeited or expired (85 ) 58.06 Outstanding, December 31, 2016 1,251 47.68 $ 29,934 4.4 Exercisable at December 31, 2014 645 $ 25.76 Exercisable at December 31, 2015 820 29.99 Exercisable at December 31, 2016 624 38.50 $ 20,672 3.0</t>
  </si>
  <si>
    <t>Restricted stock units rollforward</t>
  </si>
  <si>
    <t>Information regarding our restricted stock units was as follows: Number of units (in thousands) Weighted-average grant date fair value per unit Weighted-average remaining contractual term (in years) Outstanding at December 31, 2013 150 $ 27.11 Granted 30 53.64 Vested (13 ) 23.42 Forfeited (1 ) 34.08 Outstanding at December 31, 2014 166 30.51 Granted 34 63.28 Vested (30 ) 25.05 Forfeited (3 ) 58.04 Outstanding at December 31, 2015 167 34.74 Granted 38 55.39 Vested (46 ) 40.15 Forfeited (20 ) 58.69 Outstanding at December 31, 2016 139 37.99 4.2</t>
  </si>
  <si>
    <t>Restricted shares rollforward</t>
  </si>
  <si>
    <t>Information regarding unvested restricted shares was as follows: Number of shares (in thousands) Weighted-average grant date fair value per share Weighted-average remaining contractual term (in years) Unvested at December 31, 2013 21 $ 35.24 Granted 121 51.08 Vested (11 ) 37.06 Forfeited (11 ) 48.14 Unvested at December 31, 2014 120 49.96 Granted 72 66.99 Vested (14 ) 50.72 Forfeited (8 ) 58.58 Unvested at December 31, 2015 170 56.35 Granted 97 56.22 Vested (22 ) 56.63 Forfeited (25 ) 56.86 Unvested at December 31, 2016 220 56.43 1.1</t>
  </si>
  <si>
    <t>Weighted-average assumptions used in Monte Carlo simulation pricing model, performance share awards</t>
  </si>
  <si>
    <t>The following weighted-average assumptions were used in the Monte Carlo simulation model in determining the fair value of market-based performance shares granted: 2016 2015 2014 Risk-free interest rate 0.9 % 1.0 % 0.7 % Dividend yield 2.3 % 1.9 % 2.4 % Expected volatility 22.7 % 22.7 % 30.5 %</t>
  </si>
  <si>
    <t>Performance share awards rollforward</t>
  </si>
  <si>
    <t>The performance share information presented in the table below represents the target amount of awards granted. The actual number of shares awarded upon vesting may be higher or lower depending upon our execution relative to the performance targets as of the end of the performance period. Performance shares (in thousands) Weighted-average grant date fair value per share Weighted-average remaining contractual term (in years) Unvested at December 31, 2013 — $ — Granted 74 50.14 Forfeited (5 ) 50.14 Unvested at December 31, 2014 69 50.14 Granted 62 67.09 Forfeited (9 ) 58.28 Unvested at December 31, 2015 122 58.13 Granted 153 52.75 Forfeited (39 ) 55.04 Unvested at December 31, 2016 236 55.15 1.5</t>
  </si>
  <si>
    <t>Employee benefit plans (Tables)</t>
  </si>
  <si>
    <t>Expense recognized for employee compensation plans</t>
  </si>
  <si>
    <t>Expense recognized in the consolidated statements of income for these plans was as follows for the years ended December 31: (in thousands) 2016 2015 2014 Performance-based compensation plans (1) $ 19,730 $ 27,456 $ 29,629 401(k) expense 8,309 7,628 7,209 (1)</t>
  </si>
  <si>
    <t>Postretirement benefits (Tables)</t>
  </si>
  <si>
    <t>Change in benefit obligation, plan assets and funded status</t>
  </si>
  <si>
    <t>The following tables summarize the change in benefit obligation, plan assets and funded status during 2016 and 2015 : (in thousands) Postretirement benefit plan Pension plan Change in benefit obligation: Benefit obligation, December 31, 2014 $ 100,432 $ 3,864 Interest cost 3,309 128 Net actuarial loss (gain) 5,258 (130 ) Benefits paid from plan assets and company funds (10,122 ) (324 ) Pharmacy rebates and Medicare Part D reimbursements 2,007 — Benefit obligation, December 31, 2015 100,884 3,538 Interest cost 3,012 106 Net actuarial (gain) loss (2,184 ) 127 Benefits paid from plan assets and company funds (7,524 ) (324 ) Benefit obligation, December 31, 2016 $ 94,188 $ 3,447 Change in plan assets: Fair value of plan assets, December 31, 2014 $ 124,675 $ — Return on plan assets 391 — Benefits paid (7,932 ) — Fair value of plan assets, December 31, 2015 117,134 — Return on plan assets 7,717 — Benefits paid (6,723 ) — Fair value of plan assets, December 31, 2016 $ 118,128 $ — Funded status, December 31, 2015 $ 16,250 $ (3,538 ) Funded status, December 31, 2016 $ 23,940 $ (3,447 )</t>
  </si>
  <si>
    <t>Amounts recognized in consolidated balance sheets</t>
  </si>
  <si>
    <t>The funded status of our plans was recognized in the consolidated balance sheets as of December 31 as follows: Postretirement benefit plan Pension plan (in thousands) 2016 2015 2016 2015 Other non-current assets $ 23,940 $ 16,250 $ — $ — Accrued liabilities — — 324 324 Other non-current liabilities — — 3,123 3,214</t>
  </si>
  <si>
    <t>Amounts included in other comprehensive loss that have not been recognized as components of postretirement benefit income</t>
  </si>
  <si>
    <t>Amounts included in accumulated other comprehensive loss as of December 31 that have not been recognized as components of postretirement benefit income were as follows: (in thousands) 2016 2015 Unrecognized prior service credit $ 17,021 $ 18,442 Unrecognized net actuarial loss (68,288 ) (74,524 ) Tax effect 15,583 17,260 Amount recognized in accumulated other comprehensive loss, net of tax $ (35,684 ) $ (38,822 )</t>
  </si>
  <si>
    <t>Amounts included in accumulated other comprehensive loss expected to be recognized in next 12 months</t>
  </si>
  <si>
    <t>Amounts included in accumulated other comprehensive loss as of December 31, 2016 that we expect to recognize in postretirement benefit income during 2017 are as follows: (in thousands) Amounts expected to be recognized Prior service credit $ (1,421 ) Net actuarial loss 3,637 Total $ 2,216</t>
  </si>
  <si>
    <t>Components of net periodic benefit income</t>
  </si>
  <si>
    <t>Postretirement benefit income for the years ended December 31 consisted of the following components: (in thousands) 2016 2015 2014 Interest cost $ 3,118 $ 3,437 $ 4,553 Expected return on plan assets (7,335 ) (7,833 ) (8,734 ) Amortization of prior service credit (1,421 ) (1,421 ) (1,421 ) Amortization of net actuarial losses 3,797 3,120 3,418 Net periodic benefit income $ (1,841 ) $ (2,697 ) $ (2,184 )</t>
  </si>
  <si>
    <t>Actuarial assumptions used in measuring benefit obligation and net periodic benefit income</t>
  </si>
  <si>
    <t>In measuring benefit obligations as of December 31, the following discount rate assumptions were used: Postretirement benefit plan Pension plan 2016 2015 2016 2015 Discount rate 3.81 % 4.02 % 3.66 % 3.88 % In measuring net periodic benefit income for the years ended December 31, the following assumptions were used: Postretirement benefit plan Pension plan 2016 2015 2014 2016 2015 2014 Discount rate 4.02 % 3.45 % 4.25 % 3.88 % 3.45 % 4.25 % Expected return on plan assets 6.50 % 6.50 % 6.75 % — — —</t>
  </si>
  <si>
    <t>Health care cost trend rate assumptions</t>
  </si>
  <si>
    <t>In measuring benefit obligations as of December 31 for our postretirement benefit plan, the following assumptions for health care cost trend rates were used: 2016 2015 2014 Participants under age 65 Participants age 65 and older Participants under age 65 Participants age 65 and older Participants under age 65 Participants age 65 and older Health care cost trend rate assumed for next year 7.50 % 8.75 % 7.25 % 6.75 % 7.50 % 7.00 % Rate to which the cost trend rate is assumed to decline (the ultimate trend rate) 4.50 % 4.50 % 5.00 % 5.00 % 5.00 % 5.00 % Year that the rate reaches the ultimate trend rate 2025 2025 2026 2024 2021 2020</t>
  </si>
  <si>
    <t>Effect of one-percentage-point change in assumed health care cost trend rates</t>
  </si>
  <si>
    <t>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61 $ (57 ) Effect on benefit obligation 1,507 (1,413 )</t>
  </si>
  <si>
    <t>Allocation of plan assets by asset category</t>
  </si>
  <si>
    <t>The allocation of plan assets by asset category as of December 31 was as follows: Postretirement benefit plan 2016 2015 U.S. large capitalization equity securities 33 % 33 % International equity securities 18 % 18 % Mortgage-backed securities 16 % 17 % U.S. corporate debt securities 13 % 15 % Government debt securities 13 % 10 % U.S. small and mid-capitalization equity securities 7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33% large capitalization equity securities, 42% fixed income securities, 18% international equity securities and 7% small and mid-capitalization equity securities. Information regarding fair value measurements of plan assets was as follows: Fair value measurements using Quoted prices in active markets for identical assets Significant other observable inputs Significant unobservable inputs Investments measured at net asset value Fair value as of December 31, 2016 (in thousands) (Level 1) (Level 2) (Level 3) U.S. large capitalization equity securities $ — $ — $ — $ 38,731 $ 38,731 International equity securities 20,768 500 — — 21,268 Mortgage-backed securities — 15,542 — 3,245 18,787 U.S. corporate debt securities — 14,753 — 802 15,555 Government debt securities — 15,104 — — 15,104 U.S. small and mid-capitalization equity securities 5,691 120 — 2,280 8,091 Other debt securities — 592 — — 592 Plan assets $ 26,459 $ 46,611 $ — $ 45,058 $ 118,128 Fair value measurements using Quoted prices in active markets for identical assets Significant other observable inputs Significant unobservable inputs Investments measured at net asset value Fair value as of December 31, 2015 (in thousands) (Level 1) (Level 2) (Level 3) U.S. large capitalization equity securities $ — $ — $ — $ 38,629 $ 38,629 International equity securities 20,520 689 — — 21,209 Mortgage-backed securities — 15,716 — 4,441 20,157 U.S. corporate debt securities — 16,285 — 689 16,974 Government debt securities — 11,808 — — 11,808 U.S. small and mid-capitalization equity securities 6,799 85 — 1,211 8,095 Other debt securities 149 113 — — 262 Plan assets $ 27,468 $ 44,696 $ — $ 44,970 $ 117,134</t>
  </si>
  <si>
    <t>Expected benefit payments</t>
  </si>
  <si>
    <t>The following benefit payments are expected to be paid during the years indicated: (in thousands) Postretirement benefit plan Pension plan 2017 $ 9,037 $ 320 2018 9,379 320 2019 9,166 310 2020 8,696 310 2021 8,210 300 2022 - 2026 33,410 1,390</t>
  </si>
  <si>
    <t>Debt and lease obligations (Tables)</t>
  </si>
  <si>
    <t>Debt outstanding</t>
  </si>
  <si>
    <t>Debt outstanding was comprised of the following at December 31: (in thousands) 2016 2015 6.0% senior notes due November 15, 2020 $ — $ 200,000 Amount outstanding under term loan facility 330,000 — Amount drawn on revolving credit facility 428,000 434,000 Capital lease obligations 1,685 2,109 Long-term debt, principal amount 759,685 636,109 Cumulative change in fair value of hedged debt (Note 6) — (4,842 ) Less unamortized debt issuance costs (927 ) (2,249 ) Less current portion of long-term debt (35,952 ) (1,045 ) Long-term debt 722,806 627,973 Current portion of amount drawn under term loan facility 35,063 — Current portion of capital lease obligations 889 1,045 Long-term debt due within one year, principal amount 35,952 1,045 Less unamortized debt issuance costs (110 ) — Long-term debt due within one year 35,842 1,045 Total debt $ 758,648 $ 629,018</t>
  </si>
  <si>
    <t>Credit facility</t>
  </si>
  <si>
    <t xml:space="preserve">Daily average amounts outstanding under our credit facility were as follows for the years ended December 31: (in thousands) 2016 2015 2014 Revolving credit facility: Daily average amount outstanding $ 417,219 $ 270,063 $ 43,675 Weighted-average interest rate 1.93 % 1.66 % 1.63 % Term loan facility: Daily average amount outstanding $ 52,381 $ — $ — Weighted-average interest rate 1.52 % — — As of December 31, 2016 , amounts were available for borrowing under our revolving credit facility as follows: (in thousands) Total available Revolving credit facility commitment $ 525,000 Amount drawn on revolving credit facility (428,000 ) Outstanding letters of credit (1) (10,865 ) Net available for borrowing as of December 31, 2016 $ 86,135 (1) </t>
  </si>
  <si>
    <t>Long-term debt maturities</t>
  </si>
  <si>
    <t>Our aggregate debt maturities based on the principal amount outstanding as of December 31, 2016 were as follows, excluding capital leases: (in thousands) Debt maturities 2017 $ 35,063 2018 43,313 2019 679,624 Total $ 758,000</t>
  </si>
  <si>
    <t>Leased assets, capital leases</t>
  </si>
  <si>
    <t>The balance of those leased assets placed in service as of December 31 was as follows: (in thousands) 2016 2015 Machinery and equipment $ 4,434 $ 4,193 Accumulated depreciation (3,058 ) (1,942 ) Net assets under capital leases $ 1,376 $ 2,251</t>
  </si>
  <si>
    <t>Future minimum lease payments due under capital and noncancelable operating leases</t>
  </si>
  <si>
    <t xml:space="preserve">As of December 31, 2016 , future minimum lease payments under our capital lease obligations and noncancelable operating leases with terms in excess of one year were as follows: (in thousands) Capital lease obligations Operating lease obligations 2017 $ 914 $ 13,132 2018 493 12,613 2019 240 8,290 2020 79 4,001 2021 — 1,459 Thereafter — 1,085 Total minimum lease payments 1,726 $ 40,580 Less portion representing interest (41 ) Present value of minimum lease payments $ 1,685 </t>
  </si>
  <si>
    <t>Business segment information (Tables)</t>
  </si>
  <si>
    <t>The following is our segment information as of and for the years ended December 31: Reportable Business Segments (in thousands) Small Business Services Financial Services Direct Checks Corporate Consolidated Total revenue from external 2016 $ 1,195,743 $ 499,976 $ 153,343 $ — $ 1,849,062 customers: 2015 1,151,916 455,390 165,511 — 1,772,817 2014 1,106,505 391,129 176,448 — 1,674,082 Operating income: 2016 208,789 106,820 53,118 — 368,727 2015 203,933 91,539 58,859 — 354,331 2014 187,226 87,908 57,499 — 332,633 Depreciation and amortization 2016 52,195 35,850 3,538 — 91,583 expense: 2015 45,513 26,807 4,380 — 76,700 2014 44,418 14,675 6,749 — 65,842 Asset impairment charges: 2016 — — — — — 2015 — — — — — 2014 6,468 — — — 6,468 Total assets: 2016 1,086,500 631,353 161,039 305,446 2,184,338 2015 995,445 435,632 161,987 249,089 1,842,153 2014 949,521 274,086 164,171 295,904 1,683,682 Capital asset purchases: 2016 — — — 46,614 46,614 2015 — — — 43,261 43,261 2014 — — — 41,119 41,119</t>
  </si>
  <si>
    <t>Revenue by product and service category</t>
  </si>
  <si>
    <t>Revenue by product and service category for the years ended December 31 was as follows: (in thousands) 2016 2015 2014 Checks $ 865,285 $ 873,298 $ 870,910 Marketing solutions and other services 616,917 532,465 427,098 Forms 215,784 215,663 216,842 Accessories and other products 151,076 151,391 159,232 Total revenue $ 1,849,062 $ 1,772,817 $ 1,674,082</t>
  </si>
  <si>
    <t>Geographic information</t>
  </si>
  <si>
    <t>The following information for the years ended December 31 is based on the geographic locations of our subsidiaries: (in thousands) 2016 2015 2014 Total revenue from external customers: United States $ 1,776,701 $ 1,701,566 $ 1,593,898 Foreign, primarily Canada 72,361 71,251 80,184 Total revenue $ 1,849,062 $ 1,772,817 $ 1,674,082</t>
  </si>
  <si>
    <t>SUMMARIZED QUARTERLY FINANCIAL DATA (Unaudited) (Tables)</t>
  </si>
  <si>
    <t>Summarized Quarterly Financial Data</t>
  </si>
  <si>
    <t>DELUXE CORPORATION SUMMARIZED QUARTERLY FINANCIAL DATA (Unaudited) (in thousands, except per share amounts) 2016 Quarter Ended March 31 June 30 September 30 December 31 Total revenue $ 459,298 $ 450,642 $ 458,920 $ 480,202 Gross profit 294,993 290,810 292,650 303,368 Net income 58,102 58,389 58,663 54,228 Earnings per share: Basic 1.18 1.19 1.20 1.11 Diluted 1.18 1.18 1.19 1.11 Cash dividends per share 0.30 0.30 0.30 0.30 2015 Quarter Ended March 31 June 30 September 30 December 31 Total revenue $ 433,617 $ 435,874 $ 439,816 $ 463,510 Gross profit 280,936 279,936 280,514 292,222 Net income 45,940 56,063 56,917 59,709 Earnings per share: Basic 0.92 1.12 1.14 1.21 Diluted 0.91 1.11 1.13 1.20 Cash dividends per share 0.30 0.30 0.30 0.30</t>
  </si>
  <si>
    <t>Significant accounting policies (revision of previously issued financial statements) (Details) - USD ($) $ in Thousands</t>
  </si>
  <si>
    <t>Impact of revision [Line Items]</t>
  </si>
  <si>
    <t>Short-term borrowings</t>
  </si>
  <si>
    <t>Net proceeds from short-term borrowings</t>
  </si>
  <si>
    <t>[1]</t>
  </si>
  <si>
    <t>As previously reported [Member]</t>
  </si>
  <si>
    <t>Adjustment [Member]</t>
  </si>
  <si>
    <t>The As revised amount is included in other cash flows from financing activities in our consolidated statement of cash flows.</t>
  </si>
  <si>
    <t>Significant accounting policies (cash and cash equivalents, trade accounts receivable and long-term investments) (Details) - USD ($) $ in Thousands</t>
  </si>
  <si>
    <t>Maximum maturity of cash equivalents</t>
  </si>
  <si>
    <t>3 months</t>
  </si>
  <si>
    <t>Book overdrafts</t>
  </si>
  <si>
    <t>Period for write-off of trade accounts receivable</t>
  </si>
  <si>
    <t>1 year</t>
  </si>
  <si>
    <t>Long-term investments in mutual funds</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7 years</t>
  </si>
  <si>
    <t>Significant accounting policies (intangibles) (Details)</t>
  </si>
  <si>
    <t>Minimum [Member]</t>
  </si>
  <si>
    <t>Amortizable intangibles [Line Items]</t>
  </si>
  <si>
    <t>Maximum [Member]</t>
  </si>
  <si>
    <t>20 years</t>
  </si>
  <si>
    <t>Weighted-average [Member]</t>
  </si>
  <si>
    <t>Significant accounting policies (impairment of indefinite-lived intangibles and goodwill) (Details) - USD ($) $ in Thousands</t>
  </si>
  <si>
    <t>Jul. 31, 2016</t>
  </si>
  <si>
    <t>Jul. 31, 2015</t>
  </si>
  <si>
    <t>Schedule of goodwill and indefinite-lived intangibles [Line Items]</t>
  </si>
  <si>
    <t>Goodwill [Member]</t>
  </si>
  <si>
    <t>Indefinite-lived intangibles [Member]</t>
  </si>
  <si>
    <t>Financial Services Commercial [Member]</t>
  </si>
  <si>
    <t>Excess of fair value over carrying value of reporting unit, percentage</t>
  </si>
  <si>
    <t>49.00%</t>
  </si>
  <si>
    <t>13.00%</t>
  </si>
  <si>
    <t>Financial Services Commercial [Member] | Goodwill [Member]</t>
  </si>
  <si>
    <t>Significant accounting policies (contract acquisition costs) (Details)</t>
  </si>
  <si>
    <t>Contract acquisition costs [Line Items]</t>
  </si>
  <si>
    <t>Amortization period</t>
  </si>
  <si>
    <t>10 years</t>
  </si>
  <si>
    <t>6 years</t>
  </si>
  <si>
    <t>Significant accounting policies (advertising costs) (Details) - USD ($) $ in Thousands</t>
  </si>
  <si>
    <t>Advertising costs [Line Items]</t>
  </si>
  <si>
    <t>Advertising expense</t>
  </si>
  <si>
    <t>Deferred advertising costs amortization period</t>
  </si>
  <si>
    <t>18 months</t>
  </si>
  <si>
    <t>Small Business Services [Member] | Actual [Member]</t>
  </si>
  <si>
    <t>6 months</t>
  </si>
  <si>
    <t>Direct Checks [Member]</t>
  </si>
  <si>
    <t>Percentage of deferred advertising costs expensed within six months</t>
  </si>
  <si>
    <t>87.00%</t>
  </si>
  <si>
    <t>Significant accounting policies (income taxes, derivative financial instruments, revenue recognition and employee share-based compensation) (Details) - USD ($) $ in Thousands</t>
  </si>
  <si>
    <t>Measurement of tax benefit, minimum percentage tax benefit must be likely to be realized</t>
  </si>
  <si>
    <t>50.00%</t>
  </si>
  <si>
    <t>Net fair value of derivatives</t>
  </si>
  <si>
    <t>Costs and earnings in excess of billings</t>
  </si>
  <si>
    <t>Billings in excess of costs and earnings</t>
  </si>
  <si>
    <t>Employee stock purchase plan [Member]</t>
  </si>
  <si>
    <t>Share-based compensation plans [Line Items]</t>
  </si>
  <si>
    <t>Employee stock purchase plan discount</t>
  </si>
  <si>
    <t>15.00%</t>
  </si>
  <si>
    <t>Purchase period</t>
  </si>
  <si>
    <t>Significant accounting policies (new accounting pronouncements) (Details) $ / shares in Units, $ in Thousands</t>
  </si>
  <si>
    <t>Dec. 31, 2016USD ($)Revenue_streams$ / shares</t>
  </si>
  <si>
    <t>Dec. 31, 2015USD ($)</t>
  </si>
  <si>
    <t>Dec. 31, 2014USD ($)</t>
  </si>
  <si>
    <t>New accounting pronouncements [Line Items]</t>
  </si>
  <si>
    <t>Debt issuance costs, non-current</t>
  </si>
  <si>
    <t>New accounting pronouncement, effect of adoption</t>
  </si>
  <si>
    <t>New accounting pronouncement, effect of change on effective income tax rate</t>
  </si>
  <si>
    <t>(1.20%)</t>
  </si>
  <si>
    <t>0.00%</t>
  </si>
  <si>
    <t>Revolving credit facility [Member] | Other non-current assets [Member]</t>
  </si>
  <si>
    <t>Accounting Standards Update No. 2014-12 [Member]</t>
  </si>
  <si>
    <t>Accounting Standards Update No. 2015-03 [Member] | Long-term debt [Member]</t>
  </si>
  <si>
    <t>Accounting Standards Update No. 2016-09 [Member] | Tax effects of share-based compensation [Member]</t>
  </si>
  <si>
    <t>New accounting pronouncement, effect of change on net income</t>
  </si>
  <si>
    <t>New accounting pronouncement, effect of change on basic earnings per share | $ / shares</t>
  </si>
  <si>
    <t>New accounting pronouncement, effect of change on diluted earnings per share | $ / shares</t>
  </si>
  <si>
    <t>New accounting pronouncement, effect of change on cash provided by operating activities</t>
  </si>
  <si>
    <t>New accounting pronouncement, effect of change on cash used by financing activities</t>
  </si>
  <si>
    <t>Accounting Standards Update No. 2016-09 [Member] | Forfeiture accounting policy election [Member]</t>
  </si>
  <si>
    <t>Accounting Standards Update No. 2016-09 [Member] | Employee taxes paid for shares withheld [Member]</t>
  </si>
  <si>
    <t>Accounting Standards Update No. 2016-15 [Member]</t>
  </si>
  <si>
    <t>Accounting Standards Update No. 2014-09 [Member]</t>
  </si>
  <si>
    <t>Number of revenue streams | Revenue_streams</t>
  </si>
  <si>
    <t>On January 1, 2014, we adopted ASU No. 2013-11, Presentation of Unrecognized Tax Benefit When a Net Operating Loss Carryforward, a Similar Tax Loss, or a Tax Credit Carryforward Exists</t>
  </si>
  <si>
    <t>Supplemental balance sheet and cash flow information (trade accounts receivable) (Details) - USD ($) $ in Thousands</t>
  </si>
  <si>
    <t>Dec. 31, 2013</t>
  </si>
  <si>
    <t>Trade accounts receivable - gross</t>
  </si>
  <si>
    <t>Allowances for uncollectible accounts</t>
  </si>
  <si>
    <t>Trade accounts receivable - net</t>
  </si>
  <si>
    <t>Supplemental balance sheet and cash flow information (allowances for uncollectible accounts, inventories and supplies) (Details) - USD ($) $ in Thousands</t>
  </si>
  <si>
    <t>Balance, beginning of year</t>
  </si>
  <si>
    <t>Bad debt expense</t>
  </si>
  <si>
    <t>Write-offs, net of recoveries</t>
  </si>
  <si>
    <t>Balance, end of year</t>
  </si>
  <si>
    <t>Raw materials</t>
  </si>
  <si>
    <t>Semi-finished goods</t>
  </si>
  <si>
    <t>Finished goods</t>
  </si>
  <si>
    <t>Supplies</t>
  </si>
  <si>
    <t>Supplemental balance sheet and cash flow information (available-for-sale securities) (Details) - USD ($) $ in Thousands</t>
  </si>
  <si>
    <t>Available-for-sale securities [Line Items]</t>
  </si>
  <si>
    <t>Cost</t>
  </si>
  <si>
    <t>Gross unrealized gains</t>
  </si>
  <si>
    <t>Gross unrealized losses</t>
  </si>
  <si>
    <t>Due in one year or less</t>
  </si>
  <si>
    <t>Due in two to five years</t>
  </si>
  <si>
    <t>Due in six to ten years</t>
  </si>
  <si>
    <t>FISC Solutions [Member]</t>
  </si>
  <si>
    <t>Measurement period adjustment, liability for funds held for customers</t>
  </si>
  <si>
    <t>Funds held for customers [Member]</t>
  </si>
  <si>
    <t>[2]</t>
  </si>
  <si>
    <t>Funds held for customers, cash</t>
  </si>
  <si>
    <t>Funds held for customers [Member] | FISC Solutions [Member]</t>
  </si>
  <si>
    <t>Measurement period adjustment, funds held for customers</t>
  </si>
  <si>
    <t>Funds held for customers [Member] | Payce, Inc. [Member]</t>
  </si>
  <si>
    <t>Funds held for customers [Member] | Money market securities [Member] | Domestic [Member]</t>
  </si>
  <si>
    <t>Funds held for customers [Member] | Canadian and provincial government securities [Member]</t>
  </si>
  <si>
    <t>Funds held for customers [Member] | Guaranteed investment certificates [Member] | Canadian [Member]</t>
  </si>
  <si>
    <t>Other current assets [Member] | Money market securities [Member] | Canadian [Member]</t>
  </si>
  <si>
    <t>Funds held for customers, as reported on the consolidated balance sheet as of December 31, 2016 , also included cash of $66,289 .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FISC Solutions asset and liability of $18,743 were recorded as acquisition measurement-period balance sheet adjustments during 2016. In addition, this cash included $12,287</t>
  </si>
  <si>
    <t>Funds held for customers, as reported on the consolidated balance sheet as of December 31, 2015 , also included cash of $38,276</t>
  </si>
  <si>
    <t>Supplemental balance sheet and cash flow information (property, plant and equipment) (Details) - USD ($) $ in Thousands</t>
  </si>
  <si>
    <t>Gross carrying amount</t>
  </si>
  <si>
    <t>Accumulated depreciation</t>
  </si>
  <si>
    <t>Net carrying amount</t>
  </si>
  <si>
    <t>Land and improvements [Member]</t>
  </si>
  <si>
    <t>Buildings and improvements [Member]</t>
  </si>
  <si>
    <t>Machinery and equipment [Member]</t>
  </si>
  <si>
    <t>Supplemental balance sheet and cash flow information (assets held for sale/facility sale) (Details) - USD ($) $ in Thousands</t>
  </si>
  <si>
    <t>Assets held for sale/facility sale [Line Items]</t>
  </si>
  <si>
    <t>Colorado Springs, Colorado facility [Member]</t>
  </si>
  <si>
    <t>Assets held for sale [Member] | Small business distributors [Member]</t>
  </si>
  <si>
    <t>Current assets</t>
  </si>
  <si>
    <t>Non-current deferred income tax liabilities</t>
  </si>
  <si>
    <t>Net assets held for sale</t>
  </si>
  <si>
    <t>Supplemental balance sheet and cash flow information (intangibles) (Details) - USD ($) $ in Thousands</t>
  </si>
  <si>
    <t>Intangibles [Line Items]</t>
  </si>
  <si>
    <t>Amortizable intangibles, gross carrying amount</t>
  </si>
  <si>
    <t>Accumulated amortization</t>
  </si>
  <si>
    <t>Amortizable intangibles, net carrying amount</t>
  </si>
  <si>
    <t>Intangibles, gross carrying amount</t>
  </si>
  <si>
    <t>Intangibles, net carrying amount</t>
  </si>
  <si>
    <t>Intangibles acquired</t>
  </si>
  <si>
    <t>Weighted-average amortization period (in years)</t>
  </si>
  <si>
    <t>Trade names [Member]</t>
  </si>
  <si>
    <t>Indefinite-lived intangibles, carrying amount</t>
  </si>
  <si>
    <t>Internal-use software [Member]</t>
  </si>
  <si>
    <t>4 years</t>
  </si>
  <si>
    <t>Customer lists/relationships [Member]</t>
  </si>
  <si>
    <t>8 years</t>
  </si>
  <si>
    <t>9 years</t>
  </si>
  <si>
    <t>Customer lists/relationships [Member] | Destination Rewards, Inc. [Member]</t>
  </si>
  <si>
    <t>Intangibles, purchase accounting adjustment</t>
  </si>
  <si>
    <t>2 years</t>
  </si>
  <si>
    <t>3 years</t>
  </si>
  <si>
    <t>Software to be sold [Member]</t>
  </si>
  <si>
    <t>Technology-based intangible [Member]</t>
  </si>
  <si>
    <t>5 years</t>
  </si>
  <si>
    <t>Other [Member]</t>
  </si>
  <si>
    <t>Other amortizable intangibles [Member]</t>
  </si>
  <si>
    <t>Acquired customer lists/relationships for 2014 includes a $2,200</t>
  </si>
  <si>
    <t>Supplemental balance sheet and cash flow information (goodwill) (Details) - USD ($) $ in Thousands</t>
  </si>
  <si>
    <t>Changes in goodwill</t>
  </si>
  <si>
    <t>Goodwill, gross, beginning of year</t>
  </si>
  <si>
    <t>Accumulated impairment charges, beginning of year</t>
  </si>
  <si>
    <t>Goodwill, net of accumulated impairment charges, beginning of year</t>
  </si>
  <si>
    <t>Goodwill acquired during period</t>
  </si>
  <si>
    <t>Currency translation adjustment</t>
  </si>
  <si>
    <t>Goodwill, gross, end of period</t>
  </si>
  <si>
    <t>Accumulated impairment charges, end of period</t>
  </si>
  <si>
    <t>Goodwill, net of accumulated impairment charges, end of period</t>
  </si>
  <si>
    <t>Wausau Financial Systems, Inc. [Member]</t>
  </si>
  <si>
    <t>Adjustment to goodwill</t>
  </si>
  <si>
    <t>Small Business Services [Member]</t>
  </si>
  <si>
    <t>Financial Services [Member]</t>
  </si>
  <si>
    <t>Financial Services [Member] | Wausau Financial Systems, Inc. [Member]</t>
  </si>
  <si>
    <t>Financial Services [Member] | Datamyx LLC [Member]</t>
  </si>
  <si>
    <t>Supplemental balance sheet and cash flow information (other non-current assets) (Details) - USD ($) $ in Thousands</t>
  </si>
  <si>
    <t>Postretirement benefit plan asset (Note 12)</t>
  </si>
  <si>
    <t>Deferred advertising costs</t>
  </si>
  <si>
    <t>Supplemental balance sheet and cash flow information (other) (Details) - USD ($) $ in Thousands</t>
  </si>
  <si>
    <t>Additions</t>
  </si>
  <si>
    <t>Amortization</t>
  </si>
  <si>
    <t>Deferred revenue</t>
  </si>
  <si>
    <t>Employee profit sharing/cash bonus</t>
  </si>
  <si>
    <t>Income tax</t>
  </si>
  <si>
    <t>Customer rebates</t>
  </si>
  <si>
    <t>Acquisition-related liabilities</t>
  </si>
  <si>
    <t>Contract acquisition costs due within one year</t>
  </si>
  <si>
    <t>Restructuring due within one year (Note 8)</t>
  </si>
  <si>
    <t>Income taxes paid</t>
  </si>
  <si>
    <t>Interest paid</t>
  </si>
  <si>
    <t>2016 acquisitions [Member]</t>
  </si>
  <si>
    <t>Non-cash investing activities [Line Items]</t>
  </si>
  <si>
    <t>2015 acquisitions [Member]</t>
  </si>
  <si>
    <t>2014 acquisitions [Member]</t>
  </si>
  <si>
    <t>Contract acquisition costs are accrued upon contract execution. Cash payments made for contract acquisition costs were $23,068 for 2016 , $12,806 for 2015 and $16,567 for 2014</t>
  </si>
  <si>
    <t>Consists of holdback payments due at future dates and liabilities for contingent consideration. Further information regarding liabilities for contingent consideration can be found in Note 7.</t>
  </si>
  <si>
    <t>Earnings per share (Details) - USD ($) $ / shares in Units, shares in Thousands, $ in Thousands</t>
  </si>
  <si>
    <t>3 Months Ended</t>
  </si>
  <si>
    <t>Sep. 30, 2016</t>
  </si>
  <si>
    <t>Mar. 31, 2016</t>
  </si>
  <si>
    <t>Sep. 30, 2015</t>
  </si>
  <si>
    <t>Jun. 30, 2015</t>
  </si>
  <si>
    <t>Mar. 31, 2015</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loss on interest rate locks [Member]</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Prior service credit</t>
  </si>
  <si>
    <t>[3]</t>
  </si>
  <si>
    <t>Net actuarial loss</t>
  </si>
  <si>
    <t>Total amortization</t>
  </si>
  <si>
    <t>Tax benefit</t>
  </si>
  <si>
    <t>Amortization of postretirement benefit plan items, net of tax</t>
  </si>
  <si>
    <t>Relates to interest rate locks executed in 2004. Further information regarding these financial instruments can be found in Note 6.</t>
  </si>
  <si>
    <t xml:space="preserve">Amortization of postretirement benefit plan items is included in the computation of net periodic benefit income as presented in Note 12. Net periodic benefit income is included in cost of revenue and in SG&amp;A expense in the consolidated statements of income, based on the composition of our workforce. A portion of net periodic benefit income is capitalized as a component of labor costs and is included in inventories and intangibles in our consolidated balance sheets. </t>
  </si>
  <si>
    <t>Other comprehensive income (accumulated other comprehensive loss) (Details) - USD ($) $ in Thousands</t>
  </si>
  <si>
    <t>Accumulated other comprehensive loss [Line Items]</t>
  </si>
  <si>
    <t>Other comprehensive income (loss) before reclassifications</t>
  </si>
  <si>
    <t>Amounts reclassified from accumulated other comprehensive loss</t>
  </si>
  <si>
    <t>Net current-period other comprehensive income (loss)</t>
  </si>
  <si>
    <t>Postretirement benefit plans, net of tax [Member]</t>
  </si>
  <si>
    <t>Loss on derivatives, net of tax [Member]</t>
  </si>
  <si>
    <t>Net unrealized (loss) gain on marketable securities, net of tax [Member]</t>
  </si>
  <si>
    <t>Currency translation adjustment [Member]</t>
  </si>
  <si>
    <t>Acquisitions (Details) $ in Thousands</t>
  </si>
  <si>
    <t>Dec. 31, 2016USD ($)</t>
  </si>
  <si>
    <t>Dec. 31, 2015USD ($)business</t>
  </si>
  <si>
    <t>Dec. 31, 2014USD ($)business</t>
  </si>
  <si>
    <t>Transaction costs</t>
  </si>
  <si>
    <t>Identifiable intangible assets</t>
  </si>
  <si>
    <t>Holdback payments for prior year acquisitions</t>
  </si>
  <si>
    <t>Inkhead, Inc. [Member]</t>
  </si>
  <si>
    <t>180 Fusion LLC [Member]</t>
  </si>
  <si>
    <t>BNBS, Inc. [Member]</t>
  </si>
  <si>
    <t>Payce, Inc. [Member]</t>
  </si>
  <si>
    <t>Liabilities assumed, liability for cash held for customers</t>
  </si>
  <si>
    <t>Payce, Inc. [Member] | Funds held for customers [Member]</t>
  </si>
  <si>
    <t>Cash acquired, funds held for customers</t>
  </si>
  <si>
    <t>Data Support Systems, Inc. [Member]</t>
  </si>
  <si>
    <t>Net tangible assets acquired and liabilities assumed</t>
  </si>
  <si>
    <t>Total aggregate purchase price</t>
  </si>
  <si>
    <t>Liabilities for holdback payments and contingent consideration</t>
  </si>
  <si>
    <t>First Manhattan Consulting Group, LLC [Member] | Customer lists/relationships [Member]</t>
  </si>
  <si>
    <t>Useful life of acquired intangibles</t>
  </si>
  <si>
    <t>First Manhattan Consulting Group, LLC [Member] | Technology-based intangible [Member]</t>
  </si>
  <si>
    <t>First Manhattan Consulting Group, LLC [Member] | Trade names [Member]</t>
  </si>
  <si>
    <t>Verify Valid [Member]</t>
  </si>
  <si>
    <t>Tech Assets [Member]</t>
  </si>
  <si>
    <t>[4]</t>
  </si>
  <si>
    <t>[5]</t>
  </si>
  <si>
    <t>Goodwill, purchase accounting adjustment</t>
  </si>
  <si>
    <t>Datamyx LLC [Member] | Customer lists/relationships [Member]</t>
  </si>
  <si>
    <t>Datamyx LLC [Member] | Internal-use software [Member]</t>
  </si>
  <si>
    <t>Datamyx LLC [Member] | Trade names [Member]</t>
  </si>
  <si>
    <t>Datamyx LLC [Member] | Financial Services [Member]</t>
  </si>
  <si>
    <t>Small business distributors [Member]</t>
  </si>
  <si>
    <t>Number of businesses acquired | business</t>
  </si>
  <si>
    <t>Number of businesses classified as held for sale at acquisition | business</t>
  </si>
  <si>
    <t>Small business distributors [Member] | Small Business Services [Member]</t>
  </si>
  <si>
    <t>Small business distributors [Member] | Financial Services [Member]</t>
  </si>
  <si>
    <t>Small business distributors not previously part of our distributor network [Member] | Small Business Services [Member]</t>
  </si>
  <si>
    <t>NetClime, Inc. [Member]</t>
  </si>
  <si>
    <t>Deferred revenue acquired</t>
  </si>
  <si>
    <t>Wausau Financial Systems, Inc. [Member] | Financial Services [Member]</t>
  </si>
  <si>
    <t>[6]</t>
  </si>
  <si>
    <t>[7]</t>
  </si>
  <si>
    <t>Non-cash consideration</t>
  </si>
  <si>
    <t>[8]</t>
  </si>
  <si>
    <t>2016 acquisitions [Member] | Customer lists/relationships [Member]</t>
  </si>
  <si>
    <t>2016 acquisitions [Member] | Technology-based intangible [Member]</t>
  </si>
  <si>
    <t>2016 acquisitions [Member] | Internal-use software [Member]</t>
  </si>
  <si>
    <t>2016 acquisitions [Member] | Software to be sold [Member]</t>
  </si>
  <si>
    <t>2016 acquisitions [Member] | Trade names [Member]</t>
  </si>
  <si>
    <t>2016 acquisitions [Member] | Other [Member]</t>
  </si>
  <si>
    <t>[9]</t>
  </si>
  <si>
    <t>[7],[9]</t>
  </si>
  <si>
    <t>2015 acquisitions [Member] | Customer lists/relationships [Member]</t>
  </si>
  <si>
    <t>2015 acquisitions [Member] | Technology-based intangible [Member]</t>
  </si>
  <si>
    <t>2015 acquisitions [Member] | Internal-use software [Member]</t>
  </si>
  <si>
    <t>2015 acquisitions [Member] | Software to be sold [Member]</t>
  </si>
  <si>
    <t>2015 acquisitions [Member] | Trade names [Member]</t>
  </si>
  <si>
    <t>2015 acquisitions [Member] | Other [Member]</t>
  </si>
  <si>
    <t>[10]</t>
  </si>
  <si>
    <t>[7],[10]</t>
  </si>
  <si>
    <t>2014 acquisitions [Member] | Assets held for sale [Member]</t>
  </si>
  <si>
    <t>2014 acquisitions [Member] | Customer lists/relationships [Member]</t>
  </si>
  <si>
    <t>2014 acquisitions [Member] | Technology-based intangible [Member]</t>
  </si>
  <si>
    <t>2014 acquisitions [Member] | Internal-use software [Member]</t>
  </si>
  <si>
    <t>2014 acquisitions [Member] | Software to be sold [Member]</t>
  </si>
  <si>
    <t>2014 acquisitions [Member] | Trade names [Member]</t>
  </si>
  <si>
    <t>2014 acquisitions [Member] | Other [Member]</t>
  </si>
  <si>
    <t>FISC Solutions [Member] | Funds held for customers [Member]</t>
  </si>
  <si>
    <t>FISC Solutions [Member] | Customer lists/relationships [Member]</t>
  </si>
  <si>
    <t>Intangibles, purchase accounting adjustments</t>
  </si>
  <si>
    <t>Net tangible assets acquired consisted primarily of accounts receivable outstanding as of the date of acquisition.</t>
  </si>
  <si>
    <t>The preliminary useful lives of the acquired intangible assets were as follows: customer list/relationships – 7 years; technology-based intangible – 5 years; and trade name – 4</t>
  </si>
  <si>
    <t>The useful lives of the acquired intangible assets were as follows: customer list/relationships – 8 years; internal-use software – 5 years; and trade name – 2</t>
  </si>
  <si>
    <t>Net tangible assets acquired and liabilities assumed for 2016 included funds held for customers of $12,532</t>
  </si>
  <si>
    <t>Consists of pre-acquisition amounts owed to us by certain of the acquired businesses.</t>
  </si>
  <si>
    <t>Includes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t>
  </si>
  <si>
    <t>Includes adjustments recorded in 2015 for the finalization of purchase accounting for the Wausau acquisition. These adjustments decreased goodwill $714 from the preliminary amount recorded as of December 31, 2014, with the offset to certain income and sales tax accounts. Net tangible assets acquired and liabilities assumed for the 2014 acquisitions consisted primarily of a liability for deferred revenue of $14,200 related to the Wausau acquisition. Further information regarding the calculation of the estimated fair value of this liability can be found in Note 7. The amount of intangible assets acquired includes assets classified as held for sale upon acquisition of $1,353</t>
  </si>
  <si>
    <t>Derivative financial instruments (Details) - USD ($) $ in Thousands</t>
  </si>
  <si>
    <t>1 Months Ended</t>
  </si>
  <si>
    <t>Oct. 31, 2004</t>
  </si>
  <si>
    <t>Nov. 15, 2016</t>
  </si>
  <si>
    <t>Sep. 30, 2014</t>
  </si>
  <si>
    <t>Senior notes due 2020 [Member]</t>
  </si>
  <si>
    <t>Derivative financial instruments [Line Items]</t>
  </si>
  <si>
    <t>Decrease in debt due to fair value adjustments</t>
  </si>
  <si>
    <t>Fair value hedge related to long-term debt due in 2020 [Member]</t>
  </si>
  <si>
    <t>Notional amount</t>
  </si>
  <si>
    <t>Cash paid to settle interest rate swaps</t>
  </si>
  <si>
    <t>Fair value of interest rate swaps</t>
  </si>
  <si>
    <t>Fair value hedge related to long-term debt due in 2014 [Member]</t>
  </si>
  <si>
    <t>Cash flow hedge, interest rate swaps 2004 [Member]</t>
  </si>
  <si>
    <t>Pre-tax loss on cash flow hedge</t>
  </si>
  <si>
    <t>Fair value measurements (annual asset impairment analyses) (Details) - USD ($) $ in Thousands</t>
  </si>
  <si>
    <t>Jul. 31, 2014</t>
  </si>
  <si>
    <t>Carrying value of indefinite-lived trade name</t>
  </si>
  <si>
    <t>Excess of fair value over carrying value of indefinite-lived trade name</t>
  </si>
  <si>
    <t>47.00%</t>
  </si>
  <si>
    <t>Excess of fair value over carrying value of reporting unit's net assets</t>
  </si>
  <si>
    <t>482.00%</t>
  </si>
  <si>
    <t>Fair value measurements (non-recurring asset impairment analyses) (Details) - USD ($) $ in Thousands</t>
  </si>
  <si>
    <t>Non-recurring fair value measurements [Line Items]</t>
  </si>
  <si>
    <t>Fair value as of measurement date</t>
  </si>
  <si>
    <t>Internal-use software [Member] | Quoted prices in active markets for identical assets (Level 1) [Member]</t>
  </si>
  <si>
    <t>Internal-use software [Member] | Significant other observable inputs (Level 2) [Member]</t>
  </si>
  <si>
    <t>Internal-use software [Member] | Significant unobservable inputs (Level 3) [Member]</t>
  </si>
  <si>
    <t>Customer lists/relationships [Member] | Quoted prices in active markets for identical assets (Level 1) [Member]</t>
  </si>
  <si>
    <t>Customer lists/relationships [Member] | Significant other observable inputs (Level 2) [Member]</t>
  </si>
  <si>
    <t>Customer lists/relationships [Member] | Significant unobservable inputs (Level 3) [Member]</t>
  </si>
  <si>
    <t>Trade names [Member] | Quoted prices in active markets for identical assets (Level 1) [Member]</t>
  </si>
  <si>
    <t>Trade names [Member] | Significant other observable inputs (Level 2) [Member]</t>
  </si>
  <si>
    <t>Trade names [Member] | Significant unobservable inputs (Level 3) [Member]</t>
  </si>
  <si>
    <t>Fair value measurements (acquisitions) (Details) - USD ($) $ in Thousands</t>
  </si>
  <si>
    <t>Liability for contingent consideration, maximum unlimited</t>
  </si>
  <si>
    <t>there are no maximum amounts of contingent payments specified</t>
  </si>
  <si>
    <t>Fair value measurements (investments and hedge ineffectiveness) (Details) - USD ($) $ in Thousands</t>
  </si>
  <si>
    <t>Net unrealized loss on investment in mutual funds</t>
  </si>
  <si>
    <t>Fair value measurements, hedge ineffectiveness</t>
  </si>
  <si>
    <t>Gain from derivatives</t>
  </si>
  <si>
    <t>Loss from change in fair value of hedged debt</t>
  </si>
  <si>
    <t>Net increase in interest expense</t>
  </si>
  <si>
    <t>Maximum maturity period, debt securities</t>
  </si>
  <si>
    <t>Fair value measurements (recurring fair value measurements ) (Details) - USD ($) $ in Thousands</t>
  </si>
  <si>
    <t>Recurring fair value measurements [Line Items]</t>
  </si>
  <si>
    <t>Available-for-sale marketable securities</t>
  </si>
  <si>
    <t>Transfer between fair value levels, recurring fair value measurements</t>
  </si>
  <si>
    <t>Recurring fair value measurements [Member]</t>
  </si>
  <si>
    <t>Accrued contingent consideration</t>
  </si>
  <si>
    <t>Derivative liabilitie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Cash equivalents fair value disclosure</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s) (Details) - Accrued contingent consideration [Member] - USD ($) $ in Thousands</t>
  </si>
  <si>
    <t>Acquisition date fair value</t>
  </si>
  <si>
    <t>Change in fair value</t>
  </si>
  <si>
    <t>Payments</t>
  </si>
  <si>
    <t>Fair value measurements (other financial instruments) (Details) - USD ($) $ in Thousands</t>
  </si>
  <si>
    <t>Quoted prices in active markets for identical assets (Level 1) [Member]</t>
  </si>
  <si>
    <t>Fair value measurements, other financial instruments [Line Items]</t>
  </si>
  <si>
    <t>Significant other observable inputs (Level 2) [Member]</t>
  </si>
  <si>
    <t>Significant unobservable inputs (Level 3) [Member]</t>
  </si>
  <si>
    <t>Cash and cash equivalents [Member] | Quoted prices in active markets for identical assets (Level 1) [Member]</t>
  </si>
  <si>
    <t>Cash</t>
  </si>
  <si>
    <t>Cash and cash equivalents [Member] | Significant other observable inputs (Level 2) [Member]</t>
  </si>
  <si>
    <t>Cash and cash equivalents [Member] | Significant unobservable inputs (Level 3) [Member]</t>
  </si>
  <si>
    <t>Funds held for customers [Member] | Quoted prices in active markets for identical assets (Level 1) [Member]</t>
  </si>
  <si>
    <t>Funds held for customers [Member] | Significant other observable inputs (Level 2) [Member]</t>
  </si>
  <si>
    <t>Funds held for customers [Member] | Significant unobservable inputs (Level 3) [Member]</t>
  </si>
  <si>
    <t>Carrying value [Member]</t>
  </si>
  <si>
    <t>Carrying value [Member] | Cash and cash equivalents [Member]</t>
  </si>
  <si>
    <t>Carrying value [Member] | Funds held for customers [Member]</t>
  </si>
  <si>
    <t>Fair value [Member]</t>
  </si>
  <si>
    <t>Fair value [Member] | Cash and cash equivalents [Member]</t>
  </si>
  <si>
    <t>Fair value [Member] | Funds held for customers [Member]</t>
  </si>
  <si>
    <t>Amounts exclude capital lease obligations.</t>
  </si>
  <si>
    <t>Restructuring charges (Details) $ in Thousands</t>
  </si>
  <si>
    <t>60 Months Ended</t>
  </si>
  <si>
    <t>Dec. 31, 2016USD ($)Employees</t>
  </si>
  <si>
    <t>Sep. 30, 2016USD ($)</t>
  </si>
  <si>
    <t>Jun. 30, 2016USD ($)</t>
  </si>
  <si>
    <t>Sep. 30, 2015USD ($)</t>
  </si>
  <si>
    <t>Jun. 30, 2015USD ($)</t>
  </si>
  <si>
    <t>Dec. 31, 2015USD ($)Employees</t>
  </si>
  <si>
    <t>Dec. 31, 2014USD ($)Employees</t>
  </si>
  <si>
    <t>Restructuring charges [Line Items]</t>
  </si>
  <si>
    <t>Restructuring reversals</t>
  </si>
  <si>
    <t>Net restructuring accrual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Operating expenses [Member]</t>
  </si>
  <si>
    <t>Employee severance [Member]</t>
  </si>
  <si>
    <t>Operating lease obligations [Member]</t>
  </si>
  <si>
    <t>Other costs [Member]</t>
  </si>
  <si>
    <t>Includes accruals related to our cost reduction initiatives for 2012 through 2016.</t>
  </si>
  <si>
    <t>Restructuring charges (restructuring accruals by year and by segment) (Details) - USD ($) $ in Thousands</t>
  </si>
  <si>
    <t>24 Months Ended</t>
  </si>
  <si>
    <t>36 Months Ended</t>
  </si>
  <si>
    <t>Restructuring accruals [Line Items]</t>
  </si>
  <si>
    <t>Inter-segment transfer</t>
  </si>
  <si>
    <t>2012/2013 initiatives [Member]</t>
  </si>
  <si>
    <t>2014 initiatives [Member]</t>
  </si>
  <si>
    <t>2015 Initiatives [Member]</t>
  </si>
  <si>
    <t>2016 Initiatives [Member]</t>
  </si>
  <si>
    <t>Employee severance [Member] | Small Business Services [Member]</t>
  </si>
  <si>
    <t>Employee severance [Member] | Financial Services [Member]</t>
  </si>
  <si>
    <t>Employee severance [Member] | Direct Checks [Member]</t>
  </si>
  <si>
    <t>Employee severance [Member] | Corporate</t>
  </si>
  <si>
    <t>[1],[2]</t>
  </si>
  <si>
    <t>Operating lease obligations [Member] | Small Business Services [Member]</t>
  </si>
  <si>
    <t>Operating lease obligations [Member] | Financial Services [Member]</t>
  </si>
  <si>
    <t>Operating lease obligations [Member] | Direct Checks [Member]</t>
  </si>
  <si>
    <t>As discussed in Note 16, corporate costs are allocated to our business segments. As such, the net corporate restructuring charges are reflected in the business segment operating income presented in Note 16 in accordance with our allocation methodology.</t>
  </si>
  <si>
    <t>Income tax provision (Details) - USD ($) $ in Thousands</t>
  </si>
  <si>
    <t>United States</t>
  </si>
  <si>
    <t>Foreign</t>
  </si>
  <si>
    <t>Current tax provision:</t>
  </si>
  <si>
    <t>Federal</t>
  </si>
  <si>
    <t>State</t>
  </si>
  <si>
    <t>Total current tax provision</t>
  </si>
  <si>
    <t>Deferred tax provision:</t>
  </si>
  <si>
    <t>Total deferred tax provision</t>
  </si>
  <si>
    <t>Reconciliation of effective tax rate</t>
  </si>
  <si>
    <t>Income tax at federal statutory rate</t>
  </si>
  <si>
    <t>35.00%</t>
  </si>
  <si>
    <t>State income tax, net of federal income tax benefit</t>
  </si>
  <si>
    <t>2.40%</t>
  </si>
  <si>
    <t>2.30%</t>
  </si>
  <si>
    <t>Qualified production activities deduction</t>
  </si>
  <si>
    <t>(2.80%)</t>
  </si>
  <si>
    <t>(2.90%)</t>
  </si>
  <si>
    <t>Adoption of ASU No. 2016-09 (Note 1)</t>
  </si>
  <si>
    <t>(0.80%)</t>
  </si>
  <si>
    <t>(1.10%)</t>
  </si>
  <si>
    <t>(1.70%)</t>
  </si>
  <si>
    <t>Effective tax rate</t>
  </si>
  <si>
    <t>32.60%</t>
  </si>
  <si>
    <t>33.30%</t>
  </si>
  <si>
    <t>32.80%</t>
  </si>
  <si>
    <t>Changes in unrecognized tax benefits</t>
  </si>
  <si>
    <t>Additions for tax positions of current year</t>
  </si>
  <si>
    <t>Additions for tax positions of prior years</t>
  </si>
  <si>
    <t>Fair value of acquired tax positions</t>
  </si>
  <si>
    <t>Reductions for tax positions of prior years</t>
  </si>
  <si>
    <t>Settlements</t>
  </si>
  <si>
    <t>Lapse of statutes of limitations</t>
  </si>
  <si>
    <t>Adoption of ASU No. 2013-11</t>
  </si>
  <si>
    <t>Unrecognized tax benefits</t>
  </si>
  <si>
    <t>Unrecognized tax benefits that would impact income tax expense</t>
  </si>
  <si>
    <t>Accruals for interest and penalties</t>
  </si>
  <si>
    <t>Net increase to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Deferred tax assets</t>
  </si>
  <si>
    <t>Reserves and accruals</t>
  </si>
  <si>
    <t>Net operating loss and capital loss carryforwards</t>
  </si>
  <si>
    <t>Inventories</t>
  </si>
  <si>
    <t>Federal benefit of state uncertain tax positions</t>
  </si>
  <si>
    <t>All other</t>
  </si>
  <si>
    <t>Total deferred taxes</t>
  </si>
  <si>
    <t>Valuation allowances</t>
  </si>
  <si>
    <t>Net deferred taxes</t>
  </si>
  <si>
    <t>Deferred tax liabilities</t>
  </si>
  <si>
    <t>Intangible assets</t>
  </si>
  <si>
    <t>Prepaid assets</t>
  </si>
  <si>
    <t>Early extinguishment of debt</t>
  </si>
  <si>
    <t>Income tax provision (benefit), change in valuation allowance</t>
  </si>
  <si>
    <t>Canadian [Member]</t>
  </si>
  <si>
    <t>Undistributed earnings of subsidiary companies</t>
  </si>
  <si>
    <t>Income tax provision (net operating loss and capital loss carryforwards) (Details) $ in Thousands</t>
  </si>
  <si>
    <t>State [Member]</t>
  </si>
  <si>
    <t>Tax carryforwards [Line Items]</t>
  </si>
  <si>
    <t>Net operating loss carryforwards</t>
  </si>
  <si>
    <t>Operating loss carryforwards, expiration date</t>
  </si>
  <si>
    <t>Dec. 31,
		2036</t>
  </si>
  <si>
    <t>Federal [Member]</t>
  </si>
  <si>
    <t>Federal [Member] | Minimum [Member]</t>
  </si>
  <si>
    <t>Dec. 31,
		2025</t>
  </si>
  <si>
    <t>Federal [Member] | Maximum [Member]</t>
  </si>
  <si>
    <t>Dec. 31,
		2029</t>
  </si>
  <si>
    <t>Foreign [Member]</t>
  </si>
  <si>
    <t>Capital loss carryforwards</t>
  </si>
  <si>
    <t>Share-based compensation plans (long-term incentive plan and share-based compensation expense) (Details) shares in Thousands, $ in Thousands</t>
  </si>
  <si>
    <t>Dec. 31, 2016USD ($)shares</t>
  </si>
  <si>
    <t>Common stock reserved for issuance | shares</t>
  </si>
  <si>
    <t>Common stock available for issuance | shares</t>
  </si>
  <si>
    <t>Full value awards factor (in ones)</t>
  </si>
  <si>
    <t>Income tax benefit</t>
  </si>
  <si>
    <t>Compensation expense not yet recognized for unvested awards</t>
  </si>
  <si>
    <t>Weighted-average period over which expense for unvested awards will be recognized</t>
  </si>
  <si>
    <t>1 year 8 months 12 days</t>
  </si>
  <si>
    <t>Stock options [Member]</t>
  </si>
  <si>
    <t>Restricted shares and restricted stock units [Member]</t>
  </si>
  <si>
    <t>Performance share awards [Member]</t>
  </si>
  <si>
    <t>Share-based compensation plans (award terms) (Details)</t>
  </si>
  <si>
    <t>Dec. 31, 2016shares</t>
  </si>
  <si>
    <t>Options vesting each year during vesting period</t>
  </si>
  <si>
    <t>Term of award</t>
  </si>
  <si>
    <t>Period after grant when vesting of stock options may be modified in certain circumstances outlined in award agreement</t>
  </si>
  <si>
    <t>Exercise period of award following voluntary termination of employment</t>
  </si>
  <si>
    <t>Number of shares of common stock into which each award is convertible</t>
  </si>
  <si>
    <t>Stock options [Member] | Minimum [Member]</t>
  </si>
  <si>
    <t>Award vesting period</t>
  </si>
  <si>
    <t>Stock options [Member] | Maximum [Member]</t>
  </si>
  <si>
    <t>Restricted stock units [Member]</t>
  </si>
  <si>
    <t>Restricted stock units [Member] | Management [Member]</t>
  </si>
  <si>
    <t>Company matching amount, restricted stock units</t>
  </si>
  <si>
    <t>Restricted shares [Member] | Minimum [Member]</t>
  </si>
  <si>
    <t>Restricted shares [Member] | Maximum [Member]</t>
  </si>
  <si>
    <t>Share-based compensation plans (stock options) (Details) - USD ($) $ / shares in Units, shares in Thousands, $ in Thousands</t>
  </si>
  <si>
    <t>Weighted-average exercise price per option</t>
  </si>
  <si>
    <t>Outstanding, beginning of year</t>
  </si>
  <si>
    <t>Granted</t>
  </si>
  <si>
    <t>Exercised</t>
  </si>
  <si>
    <t>Forfeited or expired</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4 years 4 months 24 days</t>
  </si>
  <si>
    <t>Weighted-average remaining contractual term, options exercisable, end of year</t>
  </si>
  <si>
    <t>Weighted-average grant date fair value, options granted</t>
  </si>
  <si>
    <t>Total intrinsic value, options exercised</t>
  </si>
  <si>
    <t>Assumptions, Black-Scholes option pricing model</t>
  </si>
  <si>
    <t>Risk-free interest rate</t>
  </si>
  <si>
    <t>1.10%</t>
  </si>
  <si>
    <t>1.30%</t>
  </si>
  <si>
    <t>1.20%</t>
  </si>
  <si>
    <t>Dividend yield</t>
  </si>
  <si>
    <t>2.20%</t>
  </si>
  <si>
    <t>1.80%</t>
  </si>
  <si>
    <t>2.00%</t>
  </si>
  <si>
    <t>Expected volatility</t>
  </si>
  <si>
    <t>25.50%</t>
  </si>
  <si>
    <t>31.70%</t>
  </si>
  <si>
    <t>36.10%</t>
  </si>
  <si>
    <t>Weighted-average option life (in years)</t>
  </si>
  <si>
    <t>4 years 3 months 18 days</t>
  </si>
  <si>
    <t>Share-based compensation plans (restricted stock units, restricted shares and performance share awards) (Details) - USD ($) $ / shares in Units, shares in Thousands, $ in Thousands</t>
  </si>
  <si>
    <t>Changes in share-based compensation awards (in thousands)</t>
  </si>
  <si>
    <t>Vested</t>
  </si>
  <si>
    <t>Forfeited</t>
  </si>
  <si>
    <t>Weighted-average grant date fair value</t>
  </si>
  <si>
    <t>Weighted-average remaining contractual term, outstanding, end of year</t>
  </si>
  <si>
    <t>4 years 2 months 12 days</t>
  </si>
  <si>
    <t>Fair value, awards vested</t>
  </si>
  <si>
    <t>Restricted stock units classified as liabilities [Member]</t>
  </si>
  <si>
    <t>Aggregate intrinsic value, outstanding, end of year</t>
  </si>
  <si>
    <t>8 months</t>
  </si>
  <si>
    <t>Fair value per unit, end of year</t>
  </si>
  <si>
    <t>Cash payments to settle restricted stock units</t>
  </si>
  <si>
    <t>Restricted shares [Member]</t>
  </si>
  <si>
    <t>1 year 1 month 6 days</t>
  </si>
  <si>
    <t>Assumptions, Monte Carlo simulation model</t>
  </si>
  <si>
    <t>0.90%</t>
  </si>
  <si>
    <t>1.00%</t>
  </si>
  <si>
    <t>0.70%</t>
  </si>
  <si>
    <t>1.90%</t>
  </si>
  <si>
    <t>22.70%</t>
  </si>
  <si>
    <t>30.50%</t>
  </si>
  <si>
    <t>1 year 6 months</t>
  </si>
  <si>
    <t>Share-based compensation plans (employee stock purchase plan) (Details) - $ / shares shares in Thousands</t>
  </si>
  <si>
    <t>Jul. 29, 2016</t>
  </si>
  <si>
    <t>Jan. 29, 2016</t>
  </si>
  <si>
    <t>Jan. 30, 2015</t>
  </si>
  <si>
    <t>Jan. 31, 2014</t>
  </si>
  <si>
    <t>Employee stock purchase plan</t>
  </si>
  <si>
    <t>Number of shares issued, employee stock purchase plan</t>
  </si>
  <si>
    <t>Purchase price per share, employee stock purchase plan</t>
  </si>
  <si>
    <t>Employee benefit plans (Details) - USD ($) $ in Thousands</t>
  </si>
  <si>
    <t>Profit sharing/401(k) plan disclosures [Line Items]</t>
  </si>
  <si>
    <t>Performance period, long-term cash bonus programs</t>
  </si>
  <si>
    <t>Compensation plan expense</t>
  </si>
  <si>
    <t>Performance-based compensation plans</t>
  </si>
  <si>
    <t>401(k) expense</t>
  </si>
  <si>
    <t>Deferred compensation plan</t>
  </si>
  <si>
    <t>Deferred compensation plan liability</t>
  </si>
  <si>
    <t>Deferred compensation plan assets</t>
  </si>
  <si>
    <t>Maximum percentage of base salary employees can defer</t>
  </si>
  <si>
    <t>100.00%</t>
  </si>
  <si>
    <t>Maximum percentage of bonus employees can defer</t>
  </si>
  <si>
    <t>Employees under the age of 50 [Member]</t>
  </si>
  <si>
    <t>401(k) contributions, maximum annual employee contribution, amount</t>
  </si>
  <si>
    <t>401(k) contributions, maximum annual employee contribution, percent of wages</t>
  </si>
  <si>
    <t>Employees aged 50 or older [Member]</t>
  </si>
  <si>
    <t>401(k) plan, first 1% of wages contributed by employee [Member]</t>
  </si>
  <si>
    <t>Employer matching 401(k) contribution, percentage</t>
  </si>
  <si>
    <t>401(k) plan, next 5% of wages contributed by employee [Member]</t>
  </si>
  <si>
    <t>401(k) plan, 100% employer match [Member]</t>
  </si>
  <si>
    <t>Employee 401(k) contribution receiving employer match, percent of wages</t>
  </si>
  <si>
    <t>401(k) plan, 50% employer match [Member]</t>
  </si>
  <si>
    <t>5.00%</t>
  </si>
  <si>
    <t>Includes expense for profit sharing contributions, as they vary based on our performance. Excludes expense for stock-based compensation, which is discussed in Note 10.</t>
  </si>
  <si>
    <t>Postretirement benefits (obligations and funded status) (Details) - USD ($) $ in Thousands</t>
  </si>
  <si>
    <t>Change in benefit obligation</t>
  </si>
  <si>
    <t>Interest cost</t>
  </si>
  <si>
    <t>Amounts recognized in balance sheets</t>
  </si>
  <si>
    <t>Amounts recognized in accumulated other comprehensive loss</t>
  </si>
  <si>
    <t>Unrecognized prior service credit</t>
  </si>
  <si>
    <t>Unrecognized net actuarial loss</t>
  </si>
  <si>
    <t>Tax effect</t>
  </si>
  <si>
    <t>Amount recognized in accumulated other comprehensive loss, net of tax</t>
  </si>
  <si>
    <t>Amounts in accumulated other comprehensive loss which are expected to be recognized in the next 12 months</t>
  </si>
  <si>
    <t>Postretirement benefit plan [Member]</t>
  </si>
  <si>
    <t>Benefit obligation, beginning of year</t>
  </si>
  <si>
    <t>Net actuarial (gain) loss</t>
  </si>
  <si>
    <t>Benefits paid from plan assets and company funds</t>
  </si>
  <si>
    <t>Pharmacy rebates and Medicare Part D reimbursements</t>
  </si>
  <si>
    <t>Benefit obligation, end of year</t>
  </si>
  <si>
    <t>Change in plan assets</t>
  </si>
  <si>
    <t>Fair value of plan assets, beginning of year</t>
  </si>
  <si>
    <t>Return on plan assets</t>
  </si>
  <si>
    <t>Benefits paid</t>
  </si>
  <si>
    <t>Fair value of plan assets, end of year</t>
  </si>
  <si>
    <t>Funded status</t>
  </si>
  <si>
    <t>Weighted-average amortization period, prior service credit</t>
  </si>
  <si>
    <t>21 years</t>
  </si>
  <si>
    <t>Amortization period net actuarial loss</t>
  </si>
  <si>
    <t>15 years 6 months</t>
  </si>
  <si>
    <t>Pension plan [Member]</t>
  </si>
  <si>
    <t>Postretirement benefits (net periodic benefit income and actuarial assumptions) (Details) - USD ($) $ in Thousands</t>
  </si>
  <si>
    <t>Net periodic benefit income</t>
  </si>
  <si>
    <t>Expected return on plan assets</t>
  </si>
  <si>
    <t>Amortization of net actuarial losses</t>
  </si>
  <si>
    <t>Actuarial assumptions</t>
  </si>
  <si>
    <t>Change in discount rate assumption, financial effect</t>
  </si>
  <si>
    <t>Discount rate, benefit obligation</t>
  </si>
  <si>
    <t>3.81%</t>
  </si>
  <si>
    <t>4.02%</t>
  </si>
  <si>
    <t>Discount rate, net periodic benefit income</t>
  </si>
  <si>
    <t>3.45%</t>
  </si>
  <si>
    <t>4.25%</t>
  </si>
  <si>
    <t>6.50%</t>
  </si>
  <si>
    <t>6.75%</t>
  </si>
  <si>
    <t>One percentage point increase, effect on total of service and interest cost</t>
  </si>
  <si>
    <t>One percentage point decrease, effect on total of service and interest cost</t>
  </si>
  <si>
    <t>One percentage point increase, effect on benefit obligation</t>
  </si>
  <si>
    <t>One percentage point decrease, effect on benefit obligation</t>
  </si>
  <si>
    <t>Postretirement benefit plan [Member] | Participants under age 65 [Member]</t>
  </si>
  <si>
    <t>Health care cost trend rates</t>
  </si>
  <si>
    <t>Health care cost trend rate assumed for next year</t>
  </si>
  <si>
    <t>7.50%</t>
  </si>
  <si>
    <t>7.25%</t>
  </si>
  <si>
    <t>Rate to which the cost trend rate is assumed to decline (the ultimate trend rate)</t>
  </si>
  <si>
    <t>4.50%</t>
  </si>
  <si>
    <t>Year that the rate reaches the ultimate trend rate</t>
  </si>
  <si>
    <t>Postretirement benefit plan [Member] | Participants age 65 and older [Member]</t>
  </si>
  <si>
    <t>8.75%</t>
  </si>
  <si>
    <t>7.00%</t>
  </si>
  <si>
    <t>3.66%</t>
  </si>
  <si>
    <t>3.88%</t>
  </si>
  <si>
    <t>Postretirement benefits (plan assets) (Details) - Postretirement benefit plan [Member] - USD ($) $ in Thousands</t>
  </si>
  <si>
    <t>Postretirement benefits [Line Items]</t>
  </si>
  <si>
    <t>Allocation of plan assets</t>
  </si>
  <si>
    <t>Fair value of plan assets</t>
  </si>
  <si>
    <t>Investments measured at net asset value</t>
  </si>
  <si>
    <t>Equity securities [Member] | International [Member]</t>
  </si>
  <si>
    <t>18.00%</t>
  </si>
  <si>
    <t>Target allocation of plan assets</t>
  </si>
  <si>
    <t>Equity securities [Member] | International [Member] | Quoted prices in active markets for identical assets (Level 1) [Member]</t>
  </si>
  <si>
    <t>Equity securities [Member] | International [Member] | Significant other observable inputs (Level 2) [Member]</t>
  </si>
  <si>
    <t>Equity securities [Member] | International [Member] | Significant unobservable inputs (Level 3) [Member]</t>
  </si>
  <si>
    <t>Equity securities [Member] | Large capitalization [Member] | United States [Member]</t>
  </si>
  <si>
    <t>33.00%</t>
  </si>
  <si>
    <t>Equity securities [Member] | Large capitalization [Member] | United States [Member] | Quoted prices in active markets for identical assets (Level 1) [Member]</t>
  </si>
  <si>
    <t>Equity securities [Member] | Large capitalization [Member] | United States [Member] | Significant other observable inputs (Level 2) [Member]</t>
  </si>
  <si>
    <t>Equity securities [Member] | Large capitalization [Member] | United States [Member] | Significant unobservable inputs (Level 3) [Member]</t>
  </si>
  <si>
    <t>Equity securities [Member] | Small and mid-capitalization [Member] | United States [Member]</t>
  </si>
  <si>
    <t>Equity securities [Member] | Small and mid-capitalization [Member] | United States [Member] | Quoted prices in active markets for identical assets (Level 1) [Member]</t>
  </si>
  <si>
    <t>Equity securities [Member] | Small and mid-capitalization [Member] | United States [Member] | Significant other observable inputs (Level 2) [Member]</t>
  </si>
  <si>
    <t>Equity securities [Member] | Small and mid-capitalization [Member] | United States [Member] | Significant unobservable inputs (Level 3) [Member]</t>
  </si>
  <si>
    <t>Mortgage-backed securities [Member]</t>
  </si>
  <si>
    <t>16.00%</t>
  </si>
  <si>
    <t>17.00%</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U.S. corporate debt securities [Member]</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Government debt securities [Member]</t>
  </si>
  <si>
    <t>10.00%</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Fixed income securities [Member]</t>
  </si>
  <si>
    <t>42.00%</t>
  </si>
  <si>
    <t>Postretirement benefits (cash flows) (Details) - USD ($) $ in Thousands</t>
  </si>
  <si>
    <t>Company contributions</t>
  </si>
  <si>
    <t>2022 - 2026</t>
  </si>
  <si>
    <t>Cash surrender value of insurance polices which fund pension plan</t>
  </si>
  <si>
    <t>Debt and lease obligations (debt) (Details) $ in Thousands</t>
  </si>
  <si>
    <t>Nov. 30, 2016USD ($)</t>
  </si>
  <si>
    <t>Mar. 31, 2015USD ($)</t>
  </si>
  <si>
    <t>Nov. 30, 2012USD ($)</t>
  </si>
  <si>
    <t>Mar. 31, 2011USD ($)</t>
  </si>
  <si>
    <t>Nov. 15, 2016USD ($)</t>
  </si>
  <si>
    <t>Debt instruments [Line Items]</t>
  </si>
  <si>
    <t>Long-term debt, principal amount</t>
  </si>
  <si>
    <t>Less unamortized debt issuance costs</t>
  </si>
  <si>
    <t>Current portion of long-term debt</t>
  </si>
  <si>
    <t>Total debt</t>
  </si>
  <si>
    <t>Ratio of total debt less unrestricted cash to EBITDA</t>
  </si>
  <si>
    <t>Credit facility, maturity date</t>
  </si>
  <si>
    <t>Feb. 21,
		2019</t>
  </si>
  <si>
    <t>Outstanding letters of credit</t>
  </si>
  <si>
    <t>Cumulative change in fair value of hedged debt (Note 7)</t>
  </si>
  <si>
    <t>Debt issuance date</t>
  </si>
  <si>
    <t>Nov. 27,
		2012</t>
  </si>
  <si>
    <t>Principal amount issued</t>
  </si>
  <si>
    <t>Stated interest rate</t>
  </si>
  <si>
    <t>6.00%</t>
  </si>
  <si>
    <t>Debt maturity date</t>
  </si>
  <si>
    <t>Nov. 15,
		2020</t>
  </si>
  <si>
    <t>Proceeds from offering, net of offering costs</t>
  </si>
  <si>
    <t>Principal amount retired</t>
  </si>
  <si>
    <t>Term loan facility [Member]</t>
  </si>
  <si>
    <t>Interest rate at period end</t>
  </si>
  <si>
    <t>2.27%</t>
  </si>
  <si>
    <t>Daily average amount outstanding</t>
  </si>
  <si>
    <t>Weighted-average interest rate</t>
  </si>
  <si>
    <t>1.52%</t>
  </si>
  <si>
    <t>Revolving credit facility [Member]</t>
  </si>
  <si>
    <t>Revolving credit facility commitment</t>
  </si>
  <si>
    <t>2.22%</t>
  </si>
  <si>
    <t>1.89%</t>
  </si>
  <si>
    <t>1.93%</t>
  </si>
  <si>
    <t>1.66%</t>
  </si>
  <si>
    <t>1.63%</t>
  </si>
  <si>
    <t>Net available for borrowing as of December 31, 2016</t>
  </si>
  <si>
    <t>Revolving credit facility [Member] | Minimum [Member]</t>
  </si>
  <si>
    <t>Revolving credit facility, commitment fee</t>
  </si>
  <si>
    <t>0.20%</t>
  </si>
  <si>
    <t>Revolving credit facility [Member] | Maximum [Member]</t>
  </si>
  <si>
    <t>0.40%</t>
  </si>
  <si>
    <t>Capital lease obligations [Member]</t>
  </si>
  <si>
    <t>Senior notes due 2019 [Member]</t>
  </si>
  <si>
    <t>Mar. 15,
		2011</t>
  </si>
  <si>
    <t>Mar. 15,
		2019</t>
  </si>
  <si>
    <t>Short-term bank loan [Member]</t>
  </si>
  <si>
    <t>Mar. 5,
		2015</t>
  </si>
  <si>
    <t>1.59%</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Debt and lease obligations (lease obligations) (Details) - USD ($) $ in Thousands</t>
  </si>
  <si>
    <t>Capital lease obligations [Line Items]</t>
  </si>
  <si>
    <t>Capital lease obligations, maturity date</t>
  </si>
  <si>
    <t>Sep. 30,
		2020</t>
  </si>
  <si>
    <t>Capital lease obligations, future payments</t>
  </si>
  <si>
    <t>Total minimum lease payments</t>
  </si>
  <si>
    <t>Less portion representing interest</t>
  </si>
  <si>
    <t>Present value of minimum lease payments</t>
  </si>
  <si>
    <t>Operating lease obligations, future payments</t>
  </si>
  <si>
    <t>Thereafter</t>
  </si>
  <si>
    <t>Rental expense</t>
  </si>
  <si>
    <t>Machinery and equipment</t>
  </si>
  <si>
    <t>Net assets under capital leases</t>
  </si>
  <si>
    <t>Other commitments and contingencies (Details) - USD ($) $ in Thousands</t>
  </si>
  <si>
    <t>Environmental matters [Line Items]</t>
  </si>
  <si>
    <t>Accruals for environmental matters</t>
  </si>
  <si>
    <t>Expense for environmental matters</t>
  </si>
  <si>
    <t>Self-insurance</t>
  </si>
  <si>
    <t>Self-insurance liabilities</t>
  </si>
  <si>
    <t>Damages sought</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Common shares authorized for repurchase</t>
  </si>
  <si>
    <t>Common shares that remain available for repurchase</t>
  </si>
  <si>
    <t>Share repurchase authorization</t>
  </si>
  <si>
    <t>Business segment information (Details) $ in Thousands</t>
  </si>
  <si>
    <t>Dec. 31, 2016USD ($)customers</t>
  </si>
  <si>
    <t>Mar. 31, 2016USD ($)</t>
  </si>
  <si>
    <t>Dec. 31, 2015USD ($)customers</t>
  </si>
  <si>
    <t>Dec. 31, 2014USD ($)customers</t>
  </si>
  <si>
    <t>Business segment information [Line Items]</t>
  </si>
  <si>
    <t>Number of reportable business segments</t>
  </si>
  <si>
    <t>Total revenue from external customers:</t>
  </si>
  <si>
    <t>Depreciation and amortization expense:</t>
  </si>
  <si>
    <t>Capital asset purchases:</t>
  </si>
  <si>
    <t>Customer concentration risk [Member]</t>
  </si>
  <si>
    <t>Number of customers | customers</t>
  </si>
  <si>
    <t>Customer concentration risk [Member] | Total revenue benchmark [Member]</t>
  </si>
  <si>
    <t>Concentration risk, percentage</t>
  </si>
  <si>
    <t>Checks [Member]</t>
  </si>
  <si>
    <t>Small Business Services [Member] | Checks [Member] | Product concentration risk [Member]</t>
  </si>
  <si>
    <t>39.10%</t>
  </si>
  <si>
    <t>Financial Services [Member] | Checks [Member] | Customer concentration risk [Member]</t>
  </si>
  <si>
    <t>53.80%</t>
  </si>
  <si>
    <t>Direct Checks [Member] | Checks [Member] | Customer concentration risk [Member]</t>
  </si>
  <si>
    <t>84.10%</t>
  </si>
  <si>
    <t>Reportable business segments [Member] | Small Business Services [Member]</t>
  </si>
  <si>
    <t>Reportable business segments [Member] | Financial Services [Member]</t>
  </si>
  <si>
    <t>Reportable business segments [Member] | Direct Checks [Member]</t>
  </si>
  <si>
    <t>Corporate [Member]</t>
  </si>
  <si>
    <t>Depreciation and amortization expense related to corporate assets which was allocated to segments</t>
  </si>
  <si>
    <t>Business segment information (revenue by product and service) (Details) - USD ($) $ in Thousands</t>
  </si>
  <si>
    <t>Marketing solutions and other services [Member]</t>
  </si>
  <si>
    <t>Forms [Member]</t>
  </si>
  <si>
    <t>Accessories and other products [Member]</t>
  </si>
  <si>
    <t>Business segment information (geographic information) (Details) - USD ($) $ in Thousands</t>
  </si>
  <si>
    <t>Geographic information [Line Items]</t>
  </si>
  <si>
    <t>United States [Member]</t>
  </si>
  <si>
    <t>Foreign, primarily Canada [Member]</t>
  </si>
  <si>
    <t>Subsequent event (Details) - USD ($) $ in Thousands</t>
  </si>
  <si>
    <t>Feb. 28, 2017</t>
  </si>
  <si>
    <t>Subsequent event [Member] | Estimated [Member]</t>
  </si>
  <si>
    <t>SUMMARIZED QUARTERLY FINANCIAL DATA (UNAUDITED) (Details) - USD ($) $ / shares in Units, $ in Thousands</t>
  </si>
  <si>
    <t>Earnings per share:</t>
  </si>
  <si>
    <t>Items affecting comparability of results</t>
  </si>
  <si>
    <t>Net pre-tax restructuring charges</t>
  </si>
  <si>
    <t>Reduction in income tax expense for discre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D16" s="6" t="n">
        <v>3198797590</v>
      </c>
    </row>
    <row r="17" spans="1:4">
      <c r="A17" s="4" t="s">
        <v>27</v>
      </c>
      <c r="C17" s="5" t="n">
        <v>4851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188</v>
      </c>
    </row>
    <row r="4" spans="1:2">
      <c r="A4" s="4" t="s">
        <v>85</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6574</v>
      </c>
      <c r="C3" s="6" t="n">
        <v>62427</v>
      </c>
    </row>
    <row r="4" spans="1:3">
      <c r="A4" s="4" t="s">
        <v>32</v>
      </c>
      <c r="B4" s="5" t="n">
        <v>152649</v>
      </c>
      <c r="C4" s="5" t="n">
        <v>123654</v>
      </c>
    </row>
    <row r="5" spans="1:3">
      <c r="A5" s="4" t="s">
        <v>33</v>
      </c>
      <c r="B5" s="5" t="n">
        <v>40182</v>
      </c>
      <c r="C5" s="5" t="n">
        <v>41956</v>
      </c>
    </row>
    <row r="6" spans="1:3">
      <c r="A6" s="4" t="s">
        <v>34</v>
      </c>
      <c r="B6" s="5" t="n">
        <v>87823</v>
      </c>
      <c r="C6" s="5" t="n">
        <v>53343</v>
      </c>
    </row>
    <row r="7" spans="1:3">
      <c r="A7" s="4" t="s">
        <v>35</v>
      </c>
      <c r="B7" s="5" t="n">
        <v>41002</v>
      </c>
      <c r="C7" s="5" t="n">
        <v>42605</v>
      </c>
    </row>
    <row r="8" spans="1:3">
      <c r="A8" s="4" t="s">
        <v>36</v>
      </c>
      <c r="B8" s="5" t="n">
        <v>398230</v>
      </c>
      <c r="C8" s="5" t="n">
        <v>323985</v>
      </c>
    </row>
    <row r="9" spans="1:3">
      <c r="A9" s="4" t="s">
        <v>37</v>
      </c>
      <c r="B9" s="5" t="n">
        <v>1605</v>
      </c>
      <c r="C9" s="5" t="n">
        <v>1238</v>
      </c>
    </row>
    <row r="10" spans="1:3">
      <c r="A10" s="4" t="s">
        <v>38</v>
      </c>
      <c r="B10" s="5" t="n">
        <v>42240</v>
      </c>
      <c r="C10" s="5" t="n">
        <v>41691</v>
      </c>
    </row>
    <row r="11" spans="1:3">
      <c r="A11" s="4" t="s">
        <v>39</v>
      </c>
      <c r="B11" s="5" t="n">
        <v>86896</v>
      </c>
      <c r="C11" s="5" t="n">
        <v>85732</v>
      </c>
    </row>
    <row r="12" spans="1:3">
      <c r="A12" s="4" t="s">
        <v>40</v>
      </c>
      <c r="B12" s="5" t="n">
        <v>14568</v>
      </c>
      <c r="C12" s="5" t="n">
        <v>13969</v>
      </c>
    </row>
    <row r="13" spans="1:3">
      <c r="A13" s="4" t="s">
        <v>41</v>
      </c>
      <c r="B13" s="5" t="n">
        <v>409781</v>
      </c>
      <c r="C13" s="5" t="n">
        <v>285311</v>
      </c>
    </row>
    <row r="14" spans="1:3">
      <c r="A14" s="4" t="s">
        <v>42</v>
      </c>
      <c r="B14" s="5" t="n">
        <v>1105956</v>
      </c>
      <c r="C14" s="5" t="n">
        <v>976415</v>
      </c>
    </row>
    <row r="15" spans="1:3">
      <c r="A15" s="4" t="s">
        <v>43</v>
      </c>
      <c r="B15" s="5" t="n">
        <v>125062</v>
      </c>
      <c r="C15" s="5" t="n">
        <v>113812</v>
      </c>
    </row>
    <row r="16" spans="1:3">
      <c r="A16" s="4" t="s">
        <v>44</v>
      </c>
      <c r="B16" s="5" t="n">
        <v>2184338</v>
      </c>
      <c r="C16" s="5" t="n">
        <v>1842153</v>
      </c>
    </row>
    <row r="17" spans="1:3">
      <c r="A17" s="3" t="s">
        <v>45</v>
      </c>
    </row>
    <row r="18" spans="1:3">
      <c r="A18" s="4" t="s">
        <v>46</v>
      </c>
      <c r="B18" s="5" t="n">
        <v>106793</v>
      </c>
      <c r="C18" s="5" t="n">
        <v>87575</v>
      </c>
    </row>
    <row r="19" spans="1:3">
      <c r="A19" s="4" t="s">
        <v>47</v>
      </c>
      <c r="B19" s="5" t="n">
        <v>273049</v>
      </c>
      <c r="C19" s="5" t="n">
        <v>228423</v>
      </c>
    </row>
    <row r="20" spans="1:3">
      <c r="A20" s="4" t="s">
        <v>48</v>
      </c>
      <c r="B20" s="5" t="n">
        <v>35842</v>
      </c>
      <c r="C20" s="5" t="n">
        <v>1045</v>
      </c>
    </row>
    <row r="21" spans="1:3">
      <c r="A21" s="4" t="s">
        <v>49</v>
      </c>
      <c r="B21" s="5" t="n">
        <v>415684</v>
      </c>
      <c r="C21" s="5" t="n">
        <v>317043</v>
      </c>
    </row>
    <row r="22" spans="1:3">
      <c r="A22" s="4" t="s">
        <v>50</v>
      </c>
      <c r="B22" s="5" t="n">
        <v>722806</v>
      </c>
      <c r="C22" s="5" t="n">
        <v>627973</v>
      </c>
    </row>
    <row r="23" spans="1:3">
      <c r="A23" s="4" t="s">
        <v>37</v>
      </c>
      <c r="B23" s="5" t="n">
        <v>85172</v>
      </c>
      <c r="C23" s="5" t="n">
        <v>81076</v>
      </c>
    </row>
    <row r="24" spans="1:3">
      <c r="A24" s="4" t="s">
        <v>51</v>
      </c>
      <c r="B24" s="5" t="n">
        <v>79706</v>
      </c>
      <c r="C24" s="5" t="n">
        <v>70992</v>
      </c>
    </row>
    <row r="25" spans="1:3">
      <c r="A25" s="4" t="s">
        <v>52</v>
      </c>
      <c r="B25" s="4" t="s">
        <v>53</v>
      </c>
      <c r="C25" s="4" t="s">
        <v>53</v>
      </c>
    </row>
    <row r="26" spans="1:3">
      <c r="A26" s="3" t="s">
        <v>54</v>
      </c>
    </row>
    <row r="27" spans="1:3">
      <c r="A27" s="4" t="s">
        <v>55</v>
      </c>
      <c r="B27" s="5" t="n">
        <v>48546</v>
      </c>
      <c r="C27" s="5" t="n">
        <v>49019</v>
      </c>
    </row>
    <row r="28" spans="1:3">
      <c r="A28" s="4" t="s">
        <v>56</v>
      </c>
      <c r="B28" s="5" t="n">
        <v>882795</v>
      </c>
      <c r="C28" s="5" t="n">
        <v>751253</v>
      </c>
    </row>
    <row r="29" spans="1:3">
      <c r="A29" s="4" t="s">
        <v>57</v>
      </c>
      <c r="B29" s="5" t="n">
        <v>-50371</v>
      </c>
      <c r="C29" s="5" t="n">
        <v>-55203</v>
      </c>
    </row>
    <row r="30" spans="1:3">
      <c r="A30" s="4" t="s">
        <v>58</v>
      </c>
      <c r="B30" s="5" t="n">
        <v>880970</v>
      </c>
      <c r="C30" s="5" t="n">
        <v>745069</v>
      </c>
    </row>
    <row r="31" spans="1:3">
      <c r="A31" s="4" t="s">
        <v>59</v>
      </c>
      <c r="B31" s="6" t="n">
        <v>2184338</v>
      </c>
      <c r="C31" s="6" t="n">
        <v>184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31</v>
      </c>
      <c r="B9" s="4" t="s">
        <v>229</v>
      </c>
    </row>
    <row r="10" spans="1:2">
      <c r="A10" s="4" t="s">
        <v>230</v>
      </c>
      <c r="B10" s="4" t="s">
        <v>231</v>
      </c>
    </row>
    <row r="11" spans="1:2">
      <c r="A11" s="4" t="s">
        <v>139</v>
      </c>
      <c r="B11" s="4" t="s">
        <v>232</v>
      </c>
    </row>
    <row r="12" spans="1:2">
      <c r="A12" s="4" t="s">
        <v>33</v>
      </c>
      <c r="B12" s="4" t="s">
        <v>233</v>
      </c>
    </row>
    <row r="13" spans="1:2">
      <c r="A13" s="4" t="s">
        <v>34</v>
      </c>
      <c r="B13" s="4" t="s">
        <v>234</v>
      </c>
    </row>
    <row r="14" spans="1:2">
      <c r="A14" s="4" t="s">
        <v>235</v>
      </c>
      <c r="B14" s="4" t="s">
        <v>236</v>
      </c>
    </row>
    <row r="15" spans="1:2">
      <c r="A15" s="4" t="s">
        <v>237</v>
      </c>
      <c r="B15" s="4" t="s">
        <v>238</v>
      </c>
    </row>
    <row r="16" spans="1:2">
      <c r="A16" s="4" t="s">
        <v>40</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185</v>
      </c>
      <c r="B23" s="4" t="s">
        <v>252</v>
      </c>
    </row>
    <row r="24" spans="1:2">
      <c r="A24" s="4" t="s">
        <v>253</v>
      </c>
      <c r="B24" s="4" t="s">
        <v>254</v>
      </c>
    </row>
    <row r="25" spans="1:2">
      <c r="A25" s="4" t="s">
        <v>255</v>
      </c>
      <c r="B25" s="4" t="s">
        <v>256</v>
      </c>
    </row>
    <row r="26" spans="1:2">
      <c r="A26" s="4" t="s">
        <v>179</v>
      </c>
      <c r="B26" s="4" t="s">
        <v>257</v>
      </c>
    </row>
    <row r="27" spans="1:2">
      <c r="A27" s="4" t="s">
        <v>258</v>
      </c>
      <c r="B27" s="4" t="s">
        <v>259</v>
      </c>
    </row>
    <row r="28" spans="1:2">
      <c r="A28" s="4" t="s">
        <v>260</v>
      </c>
      <c r="B28" s="4" t="s">
        <v>261</v>
      </c>
    </row>
    <row r="29" spans="1:2">
      <c r="A29" s="4" t="s">
        <v>170</v>
      </c>
      <c r="B29" s="4" t="s">
        <v>262</v>
      </c>
    </row>
    <row r="30" spans="1:2">
      <c r="A30" s="4" t="s">
        <v>103</v>
      </c>
      <c r="B30" s="4" t="s">
        <v>263</v>
      </c>
    </row>
    <row r="31" spans="1:2">
      <c r="A31" s="4" t="s">
        <v>264</v>
      </c>
      <c r="B3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266</v>
      </c>
      <c r="B1" s="2" t="s">
        <v>1</v>
      </c>
    </row>
    <row r="2" spans="1:2">
      <c r="B2" s="2" t="s">
        <v>2</v>
      </c>
    </row>
    <row r="3" spans="1:2">
      <c r="A3" s="3" t="s">
        <v>183</v>
      </c>
    </row>
    <row r="4" spans="1:2">
      <c r="A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65</v>
      </c>
    </row>
    <row r="4" spans="1:2">
      <c r="A4" s="4" t="s">
        <v>223</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68</v>
      </c>
    </row>
    <row r="4" spans="1:2">
      <c r="A4" s="4" t="s">
        <v>139</v>
      </c>
      <c r="B4" s="4" t="s">
        <v>271</v>
      </c>
    </row>
    <row r="5" spans="1:2">
      <c r="A5" s="4" t="s">
        <v>33</v>
      </c>
      <c r="B5" s="4" t="s">
        <v>272</v>
      </c>
    </row>
    <row r="6" spans="1:2">
      <c r="A6" s="4" t="s">
        <v>273</v>
      </c>
      <c r="B6" s="4" t="s">
        <v>274</v>
      </c>
    </row>
    <row r="7" spans="1:2">
      <c r="A7" s="4" t="s">
        <v>275</v>
      </c>
      <c r="B7" s="4" t="s">
        <v>276</v>
      </c>
    </row>
    <row r="8" spans="1:2">
      <c r="A8" s="4" t="s">
        <v>237</v>
      </c>
      <c r="B8" s="4" t="s">
        <v>277</v>
      </c>
    </row>
    <row r="9" spans="1:2">
      <c r="A9" s="4" t="s">
        <v>40</v>
      </c>
      <c r="B9" s="4" t="s">
        <v>278</v>
      </c>
    </row>
    <row r="10" spans="1:2">
      <c r="A10" s="4" t="s">
        <v>240</v>
      </c>
      <c r="B10" s="4" t="s">
        <v>279</v>
      </c>
    </row>
    <row r="11" spans="1:2">
      <c r="A11" s="4" t="s">
        <v>134</v>
      </c>
      <c r="B11" s="4" t="s">
        <v>280</v>
      </c>
    </row>
    <row r="12" spans="1:2">
      <c r="A12" s="4" t="s">
        <v>281</v>
      </c>
      <c r="B12" s="4" t="s">
        <v>282</v>
      </c>
    </row>
    <row r="13" spans="1:2">
      <c r="A13" s="4" t="s">
        <v>283</v>
      </c>
      <c r="B13" s="4" t="s">
        <v>284</v>
      </c>
    </row>
    <row r="14" spans="1:2">
      <c r="A14" s="4" t="s">
        <v>42</v>
      </c>
      <c r="B14" s="4" t="s">
        <v>285</v>
      </c>
    </row>
    <row r="15" spans="1:2">
      <c r="A15" s="4" t="s">
        <v>43</v>
      </c>
      <c r="B15" s="4" t="s">
        <v>286</v>
      </c>
    </row>
    <row r="16" spans="1:2">
      <c r="A16" s="4" t="s">
        <v>287</v>
      </c>
      <c r="B16" s="4" t="s">
        <v>288</v>
      </c>
    </row>
    <row r="17" spans="1:2">
      <c r="A17" s="4" t="s">
        <v>47</v>
      </c>
      <c r="B17" s="4" t="s">
        <v>289</v>
      </c>
    </row>
    <row r="18" spans="1:2">
      <c r="A18" s="4" t="s">
        <v>51</v>
      </c>
      <c r="B18" s="4" t="s">
        <v>290</v>
      </c>
    </row>
    <row r="19" spans="1:2">
      <c r="A19" s="4" t="s">
        <v>291</v>
      </c>
      <c r="B1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6" t="n">
        <v>1877</v>
      </c>
      <c r="C3" s="6" t="n">
        <v>2091</v>
      </c>
    </row>
    <row r="4" spans="1:3">
      <c r="A4" s="3" t="s">
        <v>54</v>
      </c>
    </row>
    <row r="5" spans="1:3">
      <c r="A5" s="4" t="s">
        <v>63</v>
      </c>
      <c r="B5" s="6" t="n">
        <v>1</v>
      </c>
      <c r="C5" s="6" t="n">
        <v>1</v>
      </c>
    </row>
    <row r="6" spans="1:3">
      <c r="A6" s="4" t="s">
        <v>64</v>
      </c>
      <c r="B6" s="5" t="n">
        <v>500000</v>
      </c>
      <c r="C6" s="5" t="n">
        <v>500000</v>
      </c>
    </row>
    <row r="7" spans="1:3">
      <c r="A7" s="4" t="s">
        <v>65</v>
      </c>
      <c r="B7" s="5" t="n">
        <v>48546</v>
      </c>
      <c r="C7" s="5" t="n">
        <v>49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171</v>
      </c>
    </row>
    <row r="4" spans="1:2">
      <c r="A4" s="4" t="s">
        <v>170</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74</v>
      </c>
    </row>
    <row r="4" spans="1:2">
      <c r="A4" s="4" t="s">
        <v>296</v>
      </c>
      <c r="B4" s="4" t="s">
        <v>297</v>
      </c>
    </row>
    <row r="5" spans="1:2">
      <c r="A5" s="4" t="s">
        <v>5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1</v>
      </c>
      <c r="B7" s="4" t="s">
        <v>304</v>
      </c>
    </row>
    <row r="8" spans="1:2">
      <c r="A8" s="4" t="s">
        <v>305</v>
      </c>
    </row>
    <row r="9" spans="1:2">
      <c r="A9" s="3" t="s">
        <v>300</v>
      </c>
    </row>
    <row r="10" spans="1:2">
      <c r="A10" s="4" t="s">
        <v>301</v>
      </c>
      <c r="B1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8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18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188</v>
      </c>
    </row>
    <row r="4" spans="1:2">
      <c r="A4" s="4" t="s">
        <v>84</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194</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19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0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v>
      </c>
      <c r="B1" s="2" t="s">
        <v>1</v>
      </c>
    </row>
    <row r="2" spans="1:4">
      <c r="B2" s="2" t="s">
        <v>2</v>
      </c>
      <c r="C2" s="2" t="s">
        <v>29</v>
      </c>
      <c r="D2" s="2" t="s">
        <v>67</v>
      </c>
    </row>
    <row r="3" spans="1:4">
      <c r="A3" s="3" t="s">
        <v>68</v>
      </c>
    </row>
    <row r="4" spans="1:4">
      <c r="A4" s="4" t="s">
        <v>69</v>
      </c>
      <c r="B4" s="6" t="n">
        <v>1472882</v>
      </c>
      <c r="C4" s="6" t="n">
        <v>1451994</v>
      </c>
      <c r="D4" s="6" t="n">
        <v>1410858</v>
      </c>
    </row>
    <row r="5" spans="1:4">
      <c r="A5" s="4" t="s">
        <v>70</v>
      </c>
      <c r="B5" s="5" t="n">
        <v>376180</v>
      </c>
      <c r="C5" s="5" t="n">
        <v>320823</v>
      </c>
      <c r="D5" s="5" t="n">
        <v>263224</v>
      </c>
    </row>
    <row r="6" spans="1:4">
      <c r="A6" s="4" t="s">
        <v>71</v>
      </c>
      <c r="B6" s="5" t="n">
        <v>1849062</v>
      </c>
      <c r="C6" s="5" t="n">
        <v>1772817</v>
      </c>
      <c r="D6" s="5" t="n">
        <v>1674082</v>
      </c>
    </row>
    <row r="7" spans="1:4">
      <c r="A7" s="4" t="s">
        <v>72</v>
      </c>
      <c r="B7" s="5" t="n">
        <v>-534390</v>
      </c>
      <c r="C7" s="5" t="n">
        <v>-526307</v>
      </c>
      <c r="D7" s="5" t="n">
        <v>-501871</v>
      </c>
    </row>
    <row r="8" spans="1:4">
      <c r="A8" s="4" t="s">
        <v>73</v>
      </c>
      <c r="B8" s="5" t="n">
        <v>-132851</v>
      </c>
      <c r="C8" s="5" t="n">
        <v>-112902</v>
      </c>
      <c r="D8" s="5" t="n">
        <v>-104407</v>
      </c>
    </row>
    <row r="9" spans="1:4">
      <c r="A9" s="4" t="s">
        <v>74</v>
      </c>
      <c r="B9" s="5" t="n">
        <v>-667241</v>
      </c>
      <c r="C9" s="5" t="n">
        <v>-639209</v>
      </c>
      <c r="D9" s="5" t="n">
        <v>-606278</v>
      </c>
    </row>
    <row r="10" spans="1:4">
      <c r="A10" s="4" t="s">
        <v>75</v>
      </c>
      <c r="B10" s="5" t="n">
        <v>1181821</v>
      </c>
      <c r="C10" s="5" t="n">
        <v>1133608</v>
      </c>
      <c r="D10" s="5" t="n">
        <v>1067804</v>
      </c>
    </row>
    <row r="11" spans="1:4">
      <c r="A11" s="4" t="s">
        <v>76</v>
      </c>
      <c r="B11" s="5" t="n">
        <v>-805970</v>
      </c>
      <c r="C11" s="5" t="n">
        <v>-774859</v>
      </c>
      <c r="D11" s="5" t="n">
        <v>-719192</v>
      </c>
    </row>
    <row r="12" spans="1:4">
      <c r="A12" s="4" t="s">
        <v>77</v>
      </c>
      <c r="B12" s="5" t="n">
        <v>-7124</v>
      </c>
      <c r="C12" s="5" t="n">
        <v>-4418</v>
      </c>
      <c r="D12" s="5" t="n">
        <v>-8776</v>
      </c>
    </row>
    <row r="13" spans="1:4">
      <c r="A13" s="4" t="s">
        <v>78</v>
      </c>
      <c r="B13" s="5" t="n">
        <v>0</v>
      </c>
      <c r="C13" s="5" t="n">
        <v>0</v>
      </c>
      <c r="D13" s="5" t="n">
        <v>-6468</v>
      </c>
    </row>
    <row r="14" spans="1:4">
      <c r="A14" s="4" t="s">
        <v>79</v>
      </c>
      <c r="B14" s="5" t="n">
        <v>0</v>
      </c>
      <c r="C14" s="5" t="n">
        <v>0</v>
      </c>
      <c r="D14" s="5" t="n">
        <v>-735</v>
      </c>
    </row>
    <row r="15" spans="1:4">
      <c r="A15" s="4" t="s">
        <v>80</v>
      </c>
      <c r="B15" s="5" t="n">
        <v>368727</v>
      </c>
      <c r="C15" s="5" t="n">
        <v>354331</v>
      </c>
      <c r="D15" s="5" t="n">
        <v>332633</v>
      </c>
    </row>
    <row r="16" spans="1:4">
      <c r="A16" s="4" t="s">
        <v>81</v>
      </c>
      <c r="B16" s="5" t="n">
        <v>-7858</v>
      </c>
      <c r="C16" s="5" t="n">
        <v>-8917</v>
      </c>
      <c r="D16" s="5" t="n">
        <v>0</v>
      </c>
    </row>
    <row r="17" spans="1:4">
      <c r="A17" s="4" t="s">
        <v>82</v>
      </c>
      <c r="B17" s="5" t="n">
        <v>-22302</v>
      </c>
      <c r="C17" s="5" t="n">
        <v>-20299</v>
      </c>
      <c r="D17" s="5" t="n">
        <v>-36529</v>
      </c>
    </row>
    <row r="18" spans="1:4">
      <c r="A18" s="4" t="s">
        <v>83</v>
      </c>
      <c r="B18" s="5" t="n">
        <v>1819</v>
      </c>
      <c r="C18" s="5" t="n">
        <v>2832</v>
      </c>
      <c r="D18" s="5" t="n">
        <v>1077</v>
      </c>
    </row>
    <row r="19" spans="1:4">
      <c r="A19" s="4" t="s">
        <v>84</v>
      </c>
      <c r="B19" s="5" t="n">
        <v>340386</v>
      </c>
      <c r="C19" s="5" t="n">
        <v>327947</v>
      </c>
      <c r="D19" s="5" t="n">
        <v>297181</v>
      </c>
    </row>
    <row r="20" spans="1:4">
      <c r="A20" s="4" t="s">
        <v>85</v>
      </c>
      <c r="B20" s="5" t="n">
        <v>-111004</v>
      </c>
      <c r="C20" s="5" t="n">
        <v>-109318</v>
      </c>
      <c r="D20" s="5" t="n">
        <v>-97387</v>
      </c>
    </row>
    <row r="21" spans="1:4">
      <c r="A21" s="4" t="s">
        <v>86</v>
      </c>
      <c r="B21" s="6" t="n">
        <v>229382</v>
      </c>
      <c r="C21" s="6" t="n">
        <v>218629</v>
      </c>
      <c r="D21" s="6" t="n">
        <v>199794</v>
      </c>
    </row>
    <row r="22" spans="1:4">
      <c r="A22" s="4" t="s">
        <v>87</v>
      </c>
      <c r="B22" s="7" t="n">
        <v>4.68</v>
      </c>
      <c r="C22" s="7" t="n">
        <v>4.39</v>
      </c>
      <c r="D22" s="7" t="n">
        <v>3.99</v>
      </c>
    </row>
    <row r="23" spans="1:4">
      <c r="A23" s="4" t="s">
        <v>88</v>
      </c>
      <c r="B23" s="8" t="n">
        <v>4.65</v>
      </c>
      <c r="C23" s="8" t="n">
        <v>4.36</v>
      </c>
      <c r="D23" s="8" t="n">
        <v>3.96</v>
      </c>
    </row>
    <row r="24" spans="1:4">
      <c r="A24" s="4" t="s">
        <v>89</v>
      </c>
      <c r="B24" s="7" t="n">
        <v>1.2</v>
      </c>
      <c r="C24" s="7" t="n">
        <v>1.2</v>
      </c>
      <c r="D24" s="7"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09</v>
      </c>
    </row>
    <row r="4" spans="1:2">
      <c r="A4" s="4" t="s">
        <v>208</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1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4</v>
      </c>
      <c r="B1" s="2" t="s">
        <v>1</v>
      </c>
    </row>
    <row r="2" spans="1:5">
      <c r="B2" s="2" t="s">
        <v>2</v>
      </c>
      <c r="C2" s="2" t="s">
        <v>29</v>
      </c>
      <c r="D2" s="2" t="s">
        <v>67</v>
      </c>
    </row>
    <row r="3" spans="1:5">
      <c r="A3" s="3" t="s">
        <v>395</v>
      </c>
    </row>
    <row r="4" spans="1:5">
      <c r="A4" s="4" t="s">
        <v>35</v>
      </c>
      <c r="B4" s="6" t="n">
        <v>41002</v>
      </c>
      <c r="C4" s="6" t="n">
        <v>42605</v>
      </c>
    </row>
    <row r="5" spans="1:5">
      <c r="A5" s="4" t="s">
        <v>36</v>
      </c>
      <c r="B5" s="5" t="n">
        <v>398230</v>
      </c>
      <c r="C5" s="5" t="n">
        <v>323985</v>
      </c>
    </row>
    <row r="6" spans="1:5">
      <c r="A6" s="4" t="s">
        <v>43</v>
      </c>
      <c r="B6" s="5" t="n">
        <v>125062</v>
      </c>
      <c r="C6" s="5" t="n">
        <v>113812</v>
      </c>
    </row>
    <row r="7" spans="1:5">
      <c r="A7" s="4" t="s">
        <v>396</v>
      </c>
      <c r="C7" s="5" t="n">
        <v>0</v>
      </c>
    </row>
    <row r="8" spans="1:5">
      <c r="A8" s="4" t="s">
        <v>49</v>
      </c>
      <c r="B8" s="5" t="n">
        <v>415684</v>
      </c>
      <c r="C8" s="5" t="n">
        <v>317043</v>
      </c>
    </row>
    <row r="9" spans="1:5">
      <c r="A9" s="4" t="s">
        <v>50</v>
      </c>
      <c r="B9" s="5" t="n">
        <v>722806</v>
      </c>
      <c r="C9" s="5" t="n">
        <v>627973</v>
      </c>
    </row>
    <row r="10" spans="1:5">
      <c r="A10" s="4" t="s">
        <v>397</v>
      </c>
      <c r="C10" s="5" t="n">
        <v>0</v>
      </c>
      <c r="D10" s="6" t="n">
        <v>-125</v>
      </c>
      <c r="E10" s="4" t="s">
        <v>398</v>
      </c>
    </row>
    <row r="11" spans="1:5">
      <c r="A11" s="4" t="s">
        <v>152</v>
      </c>
      <c r="B11" s="5" t="n">
        <v>559000</v>
      </c>
      <c r="C11" s="5" t="n">
        <v>505750</v>
      </c>
      <c r="D11" s="5" t="n">
        <v>246500</v>
      </c>
    </row>
    <row r="12" spans="1:5">
      <c r="A12" s="4" t="s">
        <v>153</v>
      </c>
      <c r="B12" s="6" t="n">
        <v>-442189</v>
      </c>
      <c r="C12" s="5" t="n">
        <v>-439812</v>
      </c>
      <c r="D12" s="5" t="n">
        <v>-340903</v>
      </c>
    </row>
    <row r="13" spans="1:5">
      <c r="A13" s="4" t="s">
        <v>399</v>
      </c>
    </row>
    <row r="14" spans="1:5">
      <c r="A14" s="3" t="s">
        <v>395</v>
      </c>
    </row>
    <row r="15" spans="1:5">
      <c r="A15" s="4" t="s">
        <v>35</v>
      </c>
      <c r="C15" s="5" t="n">
        <v>44608</v>
      </c>
    </row>
    <row r="16" spans="1:5">
      <c r="A16" s="4" t="s">
        <v>36</v>
      </c>
      <c r="C16" s="5" t="n">
        <v>325988</v>
      </c>
    </row>
    <row r="17" spans="1:5">
      <c r="A17" s="4" t="s">
        <v>43</v>
      </c>
      <c r="C17" s="5" t="n">
        <v>111809</v>
      </c>
    </row>
    <row r="18" spans="1:5">
      <c r="A18" s="4" t="s">
        <v>396</v>
      </c>
      <c r="C18" s="5" t="n">
        <v>434000</v>
      </c>
    </row>
    <row r="19" spans="1:5">
      <c r="A19" s="4" t="s">
        <v>49</v>
      </c>
      <c r="C19" s="5" t="n">
        <v>751043</v>
      </c>
    </row>
    <row r="20" spans="1:5">
      <c r="A20" s="4" t="s">
        <v>50</v>
      </c>
      <c r="C20" s="5" t="n">
        <v>193973</v>
      </c>
    </row>
    <row r="21" spans="1:5">
      <c r="A21" s="4" t="s">
        <v>397</v>
      </c>
      <c r="C21" s="5" t="n">
        <v>274000</v>
      </c>
      <c r="D21" s="5" t="n">
        <v>159875</v>
      </c>
    </row>
    <row r="22" spans="1:5">
      <c r="A22" s="4" t="s">
        <v>152</v>
      </c>
      <c r="C22" s="5" t="n">
        <v>0</v>
      </c>
      <c r="D22" s="5" t="n">
        <v>0</v>
      </c>
    </row>
    <row r="23" spans="1:5">
      <c r="A23" s="4" t="s">
        <v>153</v>
      </c>
      <c r="C23" s="5" t="n">
        <v>-208062</v>
      </c>
      <c r="D23" s="5" t="n">
        <v>-254403</v>
      </c>
    </row>
    <row r="24" spans="1:5">
      <c r="A24" s="4" t="s">
        <v>400</v>
      </c>
    </row>
    <row r="25" spans="1:5">
      <c r="A25" s="3" t="s">
        <v>395</v>
      </c>
    </row>
    <row r="26" spans="1:5">
      <c r="A26" s="4" t="s">
        <v>35</v>
      </c>
      <c r="C26" s="5" t="n">
        <v>-2003</v>
      </c>
    </row>
    <row r="27" spans="1:5">
      <c r="A27" s="4" t="s">
        <v>36</v>
      </c>
      <c r="C27" s="5" t="n">
        <v>-2003</v>
      </c>
    </row>
    <row r="28" spans="1:5">
      <c r="A28" s="4" t="s">
        <v>43</v>
      </c>
      <c r="C28" s="5" t="n">
        <v>2003</v>
      </c>
    </row>
    <row r="29" spans="1:5">
      <c r="A29" s="4" t="s">
        <v>396</v>
      </c>
      <c r="C29" s="5" t="n">
        <v>-434000</v>
      </c>
    </row>
    <row r="30" spans="1:5">
      <c r="A30" s="4" t="s">
        <v>49</v>
      </c>
      <c r="C30" s="5" t="n">
        <v>-434000</v>
      </c>
    </row>
    <row r="31" spans="1:5">
      <c r="A31" s="4" t="s">
        <v>50</v>
      </c>
      <c r="C31" s="5" t="n">
        <v>434000</v>
      </c>
    </row>
    <row r="32" spans="1:5">
      <c r="A32" s="4" t="s">
        <v>397</v>
      </c>
      <c r="C32" s="5" t="n">
        <v>-274000</v>
      </c>
      <c r="D32" s="5" t="n">
        <v>-160000</v>
      </c>
    </row>
    <row r="33" spans="1:5">
      <c r="A33" s="4" t="s">
        <v>152</v>
      </c>
      <c r="C33" s="5" t="n">
        <v>505750</v>
      </c>
      <c r="D33" s="5" t="n">
        <v>246500</v>
      </c>
    </row>
    <row r="34" spans="1:5">
      <c r="A34" s="4" t="s">
        <v>153</v>
      </c>
      <c r="C34" s="6" t="n">
        <v>-231750</v>
      </c>
      <c r="D34" s="6" t="n">
        <v>-86500</v>
      </c>
    </row>
    <row r="35" spans="1:5"/>
    <row r="36" spans="1:5">
      <c r="A36" s="4" t="s">
        <v>398</v>
      </c>
      <c r="B36" s="4" t="s">
        <v>401</v>
      </c>
    </row>
  </sheetData>
  <mergeCells count="5">
    <mergeCell ref="A1:A2"/>
    <mergeCell ref="B1:E1"/>
    <mergeCell ref="D2:E2"/>
    <mergeCell ref="A35:E35"/>
    <mergeCell ref="B36:E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29</v>
      </c>
    </row>
    <row r="3" spans="1:3">
      <c r="A3" s="3" t="s">
        <v>31</v>
      </c>
    </row>
    <row r="4" spans="1:3">
      <c r="A4" s="4" t="s">
        <v>403</v>
      </c>
      <c r="B4" s="4" t="s">
        <v>404</v>
      </c>
    </row>
    <row r="5" spans="1:3">
      <c r="A5" s="4" t="s">
        <v>405</v>
      </c>
      <c r="B5" s="6" t="n">
        <v>7764</v>
      </c>
      <c r="C5" s="6" t="n">
        <v>2166</v>
      </c>
    </row>
    <row r="6" spans="1:3">
      <c r="A6" s="3" t="s">
        <v>139</v>
      </c>
    </row>
    <row r="7" spans="1:3">
      <c r="A7" s="4" t="s">
        <v>406</v>
      </c>
      <c r="B7" s="4" t="s">
        <v>407</v>
      </c>
    </row>
    <row r="8" spans="1:3">
      <c r="A8" s="3" t="s">
        <v>235</v>
      </c>
    </row>
    <row r="9" spans="1:3">
      <c r="A9" s="4" t="s">
        <v>408</v>
      </c>
      <c r="B9" s="6" t="n">
        <v>1877</v>
      </c>
      <c r="C9" s="6" t="n">
        <v>20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07</v>
      </c>
    </row>
    <row r="9" spans="1:2">
      <c r="A9" s="4" t="s">
        <v>415</v>
      </c>
    </row>
    <row r="10" spans="1:2">
      <c r="A10" s="3" t="s">
        <v>411</v>
      </c>
    </row>
    <row r="11" spans="1:2">
      <c r="A11" s="4" t="s">
        <v>412</v>
      </c>
      <c r="B11" s="4" t="s">
        <v>416</v>
      </c>
    </row>
    <row r="12" spans="1:2">
      <c r="A12" s="4" t="s">
        <v>417</v>
      </c>
    </row>
    <row r="13" spans="1:2">
      <c r="A13" s="3" t="s">
        <v>411</v>
      </c>
    </row>
    <row r="14" spans="1:2">
      <c r="A14" s="4" t="s">
        <v>412</v>
      </c>
      <c r="B1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419</v>
      </c>
      <c r="B1" s="2" t="s">
        <v>1</v>
      </c>
    </row>
    <row r="2" spans="1:2">
      <c r="B2" s="2" t="s">
        <v>2</v>
      </c>
    </row>
    <row r="3" spans="1:2">
      <c r="A3" s="4" t="s">
        <v>420</v>
      </c>
    </row>
    <row r="4" spans="1:2">
      <c r="A4" s="3" t="s">
        <v>421</v>
      </c>
    </row>
    <row r="5" spans="1:2">
      <c r="A5" s="4" t="s">
        <v>412</v>
      </c>
      <c r="B5" s="4" t="s">
        <v>407</v>
      </c>
    </row>
    <row r="6" spans="1:2">
      <c r="A6" s="4" t="s">
        <v>422</v>
      </c>
    </row>
    <row r="7" spans="1:2">
      <c r="A7" s="3" t="s">
        <v>421</v>
      </c>
    </row>
    <row r="8" spans="1:2">
      <c r="A8" s="4" t="s">
        <v>412</v>
      </c>
      <c r="B8" s="4" t="s">
        <v>423</v>
      </c>
    </row>
    <row r="9" spans="1:2">
      <c r="A9" s="4" t="s">
        <v>424</v>
      </c>
    </row>
    <row r="10" spans="1:2">
      <c r="A10" s="3" t="s">
        <v>421</v>
      </c>
    </row>
    <row r="11" spans="1:2">
      <c r="A11" s="4" t="s">
        <v>412</v>
      </c>
      <c r="B11"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5</v>
      </c>
      <c r="B1" s="2" t="s">
        <v>1</v>
      </c>
    </row>
    <row r="2" spans="1:6">
      <c r="B2" s="2" t="s">
        <v>2</v>
      </c>
      <c r="C2" s="2" t="s">
        <v>29</v>
      </c>
      <c r="D2" s="2" t="s">
        <v>67</v>
      </c>
      <c r="E2" s="2" t="s">
        <v>426</v>
      </c>
      <c r="F2" s="2" t="s">
        <v>427</v>
      </c>
    </row>
    <row r="3" spans="1:6">
      <c r="A3" s="3" t="s">
        <v>428</v>
      </c>
    </row>
    <row r="4" spans="1:6">
      <c r="A4" s="4" t="s">
        <v>78</v>
      </c>
      <c r="B4" s="6" t="n">
        <v>0</v>
      </c>
      <c r="C4" s="6" t="n">
        <v>0</v>
      </c>
      <c r="D4" s="6" t="n">
        <v>6468</v>
      </c>
    </row>
    <row r="5" spans="1:6">
      <c r="A5" s="4" t="s">
        <v>429</v>
      </c>
    </row>
    <row r="6" spans="1:6">
      <c r="A6" s="3" t="s">
        <v>428</v>
      </c>
    </row>
    <row r="7" spans="1:6">
      <c r="A7" s="4" t="s">
        <v>78</v>
      </c>
      <c r="B7" s="5" t="n">
        <v>0</v>
      </c>
      <c r="C7" s="5" t="n">
        <v>0</v>
      </c>
      <c r="D7" s="5" t="n">
        <v>0</v>
      </c>
    </row>
    <row r="8" spans="1:6">
      <c r="A8" s="4" t="s">
        <v>430</v>
      </c>
    </row>
    <row r="9" spans="1:6">
      <c r="A9" s="3" t="s">
        <v>428</v>
      </c>
    </row>
    <row r="10" spans="1:6">
      <c r="A10" s="4" t="s">
        <v>78</v>
      </c>
      <c r="B10" s="5" t="n">
        <v>0</v>
      </c>
      <c r="C10" s="5" t="n">
        <v>0</v>
      </c>
      <c r="D10" s="6" t="n">
        <v>0</v>
      </c>
    </row>
    <row r="11" spans="1:6">
      <c r="A11" s="4" t="s">
        <v>431</v>
      </c>
    </row>
    <row r="12" spans="1:6">
      <c r="A12" s="3" t="s">
        <v>428</v>
      </c>
    </row>
    <row r="13" spans="1:6">
      <c r="A13" s="4" t="s">
        <v>432</v>
      </c>
      <c r="E13" s="4" t="s">
        <v>433</v>
      </c>
      <c r="F13" s="4" t="s">
        <v>434</v>
      </c>
    </row>
    <row r="14" spans="1:6">
      <c r="A14" s="4" t="s">
        <v>435</v>
      </c>
    </row>
    <row r="15" spans="1:6">
      <c r="A15" s="3" t="s">
        <v>428</v>
      </c>
    </row>
    <row r="16" spans="1:6">
      <c r="A16" s="4" t="s">
        <v>78</v>
      </c>
      <c r="B16" s="6" t="n">
        <v>0</v>
      </c>
      <c r="C1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436</v>
      </c>
      <c r="B1" s="2" t="s">
        <v>1</v>
      </c>
    </row>
    <row r="2" spans="1:2">
      <c r="B2" s="2" t="s">
        <v>2</v>
      </c>
    </row>
    <row r="3" spans="1:2">
      <c r="A3" s="4" t="s">
        <v>420</v>
      </c>
    </row>
    <row r="4" spans="1:2">
      <c r="A4" s="3" t="s">
        <v>437</v>
      </c>
    </row>
    <row r="5" spans="1:2">
      <c r="A5" s="4" t="s">
        <v>438</v>
      </c>
      <c r="B5" s="4" t="s">
        <v>407</v>
      </c>
    </row>
    <row r="6" spans="1:2">
      <c r="A6" s="4" t="s">
        <v>422</v>
      </c>
    </row>
    <row r="7" spans="1:2">
      <c r="A7" s="3" t="s">
        <v>437</v>
      </c>
    </row>
    <row r="8" spans="1:2">
      <c r="A8" s="4" t="s">
        <v>438</v>
      </c>
      <c r="B8" s="4" t="s">
        <v>439</v>
      </c>
    </row>
    <row r="9" spans="1:2">
      <c r="A9" s="4" t="s">
        <v>424</v>
      </c>
    </row>
    <row r="10" spans="1:2">
      <c r="A10" s="3" t="s">
        <v>437</v>
      </c>
    </row>
    <row r="11" spans="1:2">
      <c r="A11" s="4" t="s">
        <v>438</v>
      </c>
      <c r="B11"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29</v>
      </c>
      <c r="D2" s="2" t="s">
        <v>67</v>
      </c>
    </row>
    <row r="3" spans="1:4">
      <c r="A3" s="3" t="s">
        <v>442</v>
      </c>
    </row>
    <row r="4" spans="1:4">
      <c r="A4" s="4" t="s">
        <v>443</v>
      </c>
      <c r="B4" s="6" t="n">
        <v>85141</v>
      </c>
      <c r="C4" s="6" t="n">
        <v>87396</v>
      </c>
      <c r="D4" s="6" t="n">
        <v>91937</v>
      </c>
    </row>
    <row r="5" spans="1:4">
      <c r="A5" s="4" t="s">
        <v>422</v>
      </c>
    </row>
    <row r="6" spans="1:4">
      <c r="A6" s="3" t="s">
        <v>442</v>
      </c>
    </row>
    <row r="7" spans="1:4">
      <c r="A7" s="4" t="s">
        <v>444</v>
      </c>
      <c r="B7" s="4" t="s">
        <v>445</v>
      </c>
    </row>
    <row r="8" spans="1:4">
      <c r="A8" s="4" t="s">
        <v>446</v>
      </c>
    </row>
    <row r="9" spans="1:4">
      <c r="A9" s="3" t="s">
        <v>442</v>
      </c>
    </row>
    <row r="10" spans="1:4">
      <c r="A10" s="4" t="s">
        <v>444</v>
      </c>
      <c r="B10" s="4" t="s">
        <v>447</v>
      </c>
    </row>
    <row r="11" spans="1:4">
      <c r="A11" s="4" t="s">
        <v>448</v>
      </c>
    </row>
    <row r="12" spans="1:4">
      <c r="A12" s="3" t="s">
        <v>442</v>
      </c>
    </row>
    <row r="13" spans="1:4">
      <c r="A13" s="4" t="s">
        <v>449</v>
      </c>
      <c r="B13" s="4" t="s">
        <v>4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29</v>
      </c>
    </row>
    <row r="3" spans="1:3">
      <c r="A3" s="3" t="s">
        <v>255</v>
      </c>
    </row>
    <row r="4" spans="1:3">
      <c r="A4" s="4" t="s">
        <v>452</v>
      </c>
      <c r="B4" s="4" t="s">
        <v>453</v>
      </c>
    </row>
    <row r="5" spans="1:3">
      <c r="A5" s="3" t="s">
        <v>179</v>
      </c>
    </row>
    <row r="6" spans="1:3">
      <c r="A6" s="4" t="s">
        <v>454</v>
      </c>
      <c r="B6" s="6" t="n">
        <v>0</v>
      </c>
    </row>
    <row r="7" spans="1:3">
      <c r="A7" s="3" t="s">
        <v>258</v>
      </c>
    </row>
    <row r="8" spans="1:3">
      <c r="A8" s="4" t="s">
        <v>455</v>
      </c>
      <c r="B8" s="5" t="n">
        <v>6729</v>
      </c>
      <c r="C8" s="6" t="n">
        <v>7471</v>
      </c>
    </row>
    <row r="9" spans="1:3">
      <c r="A9" s="4" t="s">
        <v>456</v>
      </c>
      <c r="B9" s="6" t="n">
        <v>1266</v>
      </c>
      <c r="C9" s="6" t="n">
        <v>569</v>
      </c>
    </row>
    <row r="10" spans="1:3">
      <c r="A10" s="4" t="s">
        <v>457</v>
      </c>
    </row>
    <row r="11" spans="1:3">
      <c r="A11" s="3" t="s">
        <v>458</v>
      </c>
    </row>
    <row r="12" spans="1:3">
      <c r="A12" s="4" t="s">
        <v>459</v>
      </c>
      <c r="B12" s="4" t="s">
        <v>460</v>
      </c>
    </row>
    <row r="13" spans="1:3">
      <c r="A13" s="4" t="s">
        <v>461</v>
      </c>
      <c r="B13"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29</v>
      </c>
      <c r="D2" s="2" t="s">
        <v>67</v>
      </c>
    </row>
    <row r="3" spans="1:4">
      <c r="A3" s="3" t="s">
        <v>91</v>
      </c>
    </row>
    <row r="4" spans="1:4">
      <c r="A4" s="4" t="s">
        <v>86</v>
      </c>
      <c r="B4" s="6" t="n">
        <v>229382</v>
      </c>
      <c r="C4" s="6" t="n">
        <v>218629</v>
      </c>
      <c r="D4" s="6" t="n">
        <v>199794</v>
      </c>
    </row>
    <row r="5" spans="1:4">
      <c r="A5" s="3" t="s">
        <v>92</v>
      </c>
    </row>
    <row r="6" spans="1:4">
      <c r="A6" s="4" t="s">
        <v>93</v>
      </c>
      <c r="B6" s="5" t="n">
        <v>0</v>
      </c>
      <c r="C6" s="5" t="n">
        <v>0</v>
      </c>
      <c r="D6" s="5" t="n">
        <v>781</v>
      </c>
    </row>
    <row r="7" spans="1:4">
      <c r="A7" s="3" t="s">
        <v>94</v>
      </c>
    </row>
    <row r="8" spans="1:4">
      <c r="A8" s="4" t="s">
        <v>95</v>
      </c>
      <c r="B8" s="5" t="n">
        <v>1486</v>
      </c>
      <c r="C8" s="5" t="n">
        <v>-7666</v>
      </c>
      <c r="D8" s="5" t="n">
        <v>1133</v>
      </c>
    </row>
    <row r="9" spans="1:4">
      <c r="A9" s="3" t="s">
        <v>96</v>
      </c>
    </row>
    <row r="10" spans="1:4">
      <c r="A10" s="4" t="s">
        <v>97</v>
      </c>
      <c r="B10" s="5" t="n">
        <v>-866</v>
      </c>
      <c r="C10" s="5" t="n">
        <v>-867</v>
      </c>
      <c r="D10" s="5" t="n">
        <v>-866</v>
      </c>
    </row>
    <row r="11" spans="1:4">
      <c r="A11" s="4" t="s">
        <v>98</v>
      </c>
      <c r="B11" s="5" t="n">
        <v>2518</v>
      </c>
      <c r="C11" s="5" t="n">
        <v>2116</v>
      </c>
      <c r="D11" s="5" t="n">
        <v>2202</v>
      </c>
    </row>
    <row r="12" spans="1:4">
      <c r="A12" s="4" t="s">
        <v>99</v>
      </c>
      <c r="B12" s="5" t="n">
        <v>3138</v>
      </c>
      <c r="C12" s="5" t="n">
        <v>-6417</v>
      </c>
      <c r="D12" s="5" t="n">
        <v>2469</v>
      </c>
    </row>
    <row r="13" spans="1:4">
      <c r="A13" s="4" t="s">
        <v>100</v>
      </c>
      <c r="B13" s="5" t="n">
        <v>-99</v>
      </c>
      <c r="C13" s="5" t="n">
        <v>11</v>
      </c>
      <c r="D13" s="5" t="n">
        <v>151</v>
      </c>
    </row>
    <row r="14" spans="1:4">
      <c r="A14" s="4" t="s">
        <v>101</v>
      </c>
      <c r="B14" s="5" t="n">
        <v>1793</v>
      </c>
      <c r="C14" s="5" t="n">
        <v>-12459</v>
      </c>
      <c r="D14" s="5" t="n">
        <v>-6315</v>
      </c>
    </row>
    <row r="15" spans="1:4">
      <c r="A15" s="4" t="s">
        <v>102</v>
      </c>
      <c r="B15" s="5" t="n">
        <v>4832</v>
      </c>
      <c r="C15" s="5" t="n">
        <v>-18865</v>
      </c>
      <c r="D15" s="5" t="n">
        <v>-2914</v>
      </c>
    </row>
    <row r="16" spans="1:4">
      <c r="A16" s="4" t="s">
        <v>103</v>
      </c>
      <c r="B16" s="5" t="n">
        <v>234214</v>
      </c>
      <c r="C16" s="5" t="n">
        <v>199764</v>
      </c>
      <c r="D16" s="5" t="n">
        <v>196880</v>
      </c>
    </row>
    <row r="17" spans="1:4">
      <c r="A17" s="3" t="s">
        <v>104</v>
      </c>
    </row>
    <row r="18" spans="1:4">
      <c r="A18" s="4" t="s">
        <v>93</v>
      </c>
      <c r="B18" s="5" t="n">
        <v>0</v>
      </c>
      <c r="C18" s="5" t="n">
        <v>0</v>
      </c>
      <c r="D18" s="5" t="n">
        <v>-501</v>
      </c>
    </row>
    <row r="19" spans="1:4">
      <c r="A19" s="3" t="s">
        <v>94</v>
      </c>
    </row>
    <row r="20" spans="1:4">
      <c r="A20" s="4" t="s">
        <v>95</v>
      </c>
      <c r="B20" s="5" t="n">
        <v>-952</v>
      </c>
      <c r="C20" s="5" t="n">
        <v>4906</v>
      </c>
      <c r="D20" s="5" t="n">
        <v>-726</v>
      </c>
    </row>
    <row r="21" spans="1:4">
      <c r="A21" s="3" t="s">
        <v>96</v>
      </c>
    </row>
    <row r="22" spans="1:4">
      <c r="A22" s="4" t="s">
        <v>97</v>
      </c>
      <c r="B22" s="5" t="n">
        <v>555</v>
      </c>
      <c r="C22" s="5" t="n">
        <v>554</v>
      </c>
      <c r="D22" s="5" t="n">
        <v>555</v>
      </c>
    </row>
    <row r="23" spans="1:4">
      <c r="A23" s="4" t="s">
        <v>98</v>
      </c>
      <c r="B23" s="5" t="n">
        <v>-1279</v>
      </c>
      <c r="C23" s="5" t="n">
        <v>-1004</v>
      </c>
      <c r="D23" s="5" t="n">
        <v>-1216</v>
      </c>
    </row>
    <row r="24" spans="1:4">
      <c r="A24" s="4" t="s">
        <v>99</v>
      </c>
      <c r="B24" s="5" t="n">
        <v>-1676</v>
      </c>
      <c r="C24" s="5" t="n">
        <v>4456</v>
      </c>
      <c r="D24" s="5" t="n">
        <v>-1387</v>
      </c>
    </row>
    <row r="25" spans="1:4">
      <c r="A25" s="4" t="s">
        <v>100</v>
      </c>
      <c r="B25" s="5" t="n">
        <v>35</v>
      </c>
      <c r="C25" s="5" t="n">
        <v>-4</v>
      </c>
      <c r="D25" s="5" t="n">
        <v>-53</v>
      </c>
    </row>
    <row r="26" spans="1:4">
      <c r="A26" s="4" t="s">
        <v>105</v>
      </c>
      <c r="B26" s="6" t="n">
        <v>-1641</v>
      </c>
      <c r="C26" s="6" t="n">
        <v>4452</v>
      </c>
      <c r="D26" s="6" t="n">
        <v>-19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21"/>
    <col customWidth="1" max="5" min="5" width="21"/>
  </cols>
  <sheetData>
    <row r="1" spans="1:5">
      <c r="A1" s="1" t="s">
        <v>462</v>
      </c>
      <c r="C1" s="2" t="s">
        <v>1</v>
      </c>
    </row>
    <row r="2" spans="1:5">
      <c r="C2" s="2" t="s">
        <v>463</v>
      </c>
      <c r="D2" s="2" t="s">
        <v>464</v>
      </c>
      <c r="E2" s="2" t="s">
        <v>465</v>
      </c>
    </row>
    <row r="3" spans="1:5">
      <c r="A3" s="3" t="s">
        <v>466</v>
      </c>
    </row>
    <row r="4" spans="1:5">
      <c r="A4" s="4" t="s">
        <v>467</v>
      </c>
      <c r="C4" s="6" t="n">
        <v>927</v>
      </c>
      <c r="D4" s="6" t="n">
        <v>2249</v>
      </c>
    </row>
    <row r="5" spans="1:5">
      <c r="A5" s="4" t="s">
        <v>468</v>
      </c>
      <c r="B5" s="4" t="s">
        <v>398</v>
      </c>
      <c r="E5" s="6" t="n">
        <v>-669</v>
      </c>
    </row>
    <row r="6" spans="1:5">
      <c r="A6" s="4" t="s">
        <v>469</v>
      </c>
      <c r="C6" s="4" t="s">
        <v>470</v>
      </c>
      <c r="D6" s="4" t="s">
        <v>471</v>
      </c>
      <c r="E6" s="4" t="s">
        <v>471</v>
      </c>
    </row>
    <row r="7" spans="1:5">
      <c r="A7" s="4" t="s">
        <v>472</v>
      </c>
    </row>
    <row r="8" spans="1:5">
      <c r="A8" s="3" t="s">
        <v>466</v>
      </c>
    </row>
    <row r="9" spans="1:5">
      <c r="A9" s="4" t="s">
        <v>467</v>
      </c>
      <c r="C9" s="6" t="n">
        <v>1370</v>
      </c>
      <c r="D9" s="6" t="n">
        <v>2003</v>
      </c>
    </row>
    <row r="10" spans="1:5">
      <c r="A10" s="4" t="s">
        <v>473</v>
      </c>
    </row>
    <row r="11" spans="1:5">
      <c r="A11" s="3" t="s">
        <v>466</v>
      </c>
    </row>
    <row r="12" spans="1:5">
      <c r="A12" s="4" t="s">
        <v>468</v>
      </c>
      <c r="C12" s="5" t="n">
        <v>0</v>
      </c>
    </row>
    <row r="13" spans="1:5">
      <c r="A13" s="4" t="s">
        <v>474</v>
      </c>
    </row>
    <row r="14" spans="1:5">
      <c r="A14" s="3" t="s">
        <v>466</v>
      </c>
    </row>
    <row r="15" spans="1:5">
      <c r="A15" s="4" t="s">
        <v>467</v>
      </c>
      <c r="C15" s="5" t="n">
        <v>1037</v>
      </c>
      <c r="D15" s="5" t="n">
        <v>2249</v>
      </c>
    </row>
    <row r="16" spans="1:5">
      <c r="A16" s="4" t="s">
        <v>475</v>
      </c>
    </row>
    <row r="17" spans="1:5">
      <c r="A17" s="3" t="s">
        <v>466</v>
      </c>
    </row>
    <row r="18" spans="1:5">
      <c r="A18" s="4" t="s">
        <v>476</v>
      </c>
      <c r="C18" s="6" t="n">
        <v>4008</v>
      </c>
    </row>
    <row r="19" spans="1:5">
      <c r="A19" s="4" t="s">
        <v>469</v>
      </c>
      <c r="C19" s="4" t="s">
        <v>470</v>
      </c>
    </row>
    <row r="20" spans="1:5">
      <c r="A20" s="4" t="s">
        <v>477</v>
      </c>
      <c r="C20" s="7" t="n">
        <v>0.08</v>
      </c>
    </row>
    <row r="21" spans="1:5">
      <c r="A21" s="4" t="s">
        <v>478</v>
      </c>
      <c r="C21" s="7" t="n">
        <v>0.07000000000000001</v>
      </c>
    </row>
    <row r="22" spans="1:5">
      <c r="A22" s="4" t="s">
        <v>479</v>
      </c>
      <c r="C22" s="6" t="n">
        <v>4651</v>
      </c>
    </row>
    <row r="23" spans="1:5">
      <c r="A23" s="4" t="s">
        <v>480</v>
      </c>
      <c r="C23" s="5" t="n">
        <v>-4651</v>
      </c>
    </row>
    <row r="24" spans="1:5">
      <c r="A24" s="4" t="s">
        <v>481</v>
      </c>
    </row>
    <row r="25" spans="1:5">
      <c r="A25" s="3" t="s">
        <v>466</v>
      </c>
    </row>
    <row r="26" spans="1:5">
      <c r="A26" s="4" t="s">
        <v>468</v>
      </c>
      <c r="C26" s="5" t="n">
        <v>0</v>
      </c>
    </row>
    <row r="27" spans="1:5">
      <c r="A27" s="4" t="s">
        <v>482</v>
      </c>
    </row>
    <row r="28" spans="1:5">
      <c r="A28" s="3" t="s">
        <v>466</v>
      </c>
    </row>
    <row r="29" spans="1:5">
      <c r="A29" s="4" t="s">
        <v>479</v>
      </c>
      <c r="C29" s="5" t="n">
        <v>5589</v>
      </c>
      <c r="D29" s="5" t="n">
        <v>1698</v>
      </c>
      <c r="E29" s="6" t="n">
        <v>4703</v>
      </c>
    </row>
    <row r="30" spans="1:5">
      <c r="A30" s="4" t="s">
        <v>480</v>
      </c>
      <c r="C30" s="5" t="n">
        <v>-5589</v>
      </c>
      <c r="D30" s="6" t="n">
        <v>-1698</v>
      </c>
      <c r="E30" s="6" t="n">
        <v>-4703</v>
      </c>
    </row>
    <row r="31" spans="1:5">
      <c r="A31" s="4" t="s">
        <v>483</v>
      </c>
    </row>
    <row r="32" spans="1:5">
      <c r="A32" s="3" t="s">
        <v>466</v>
      </c>
    </row>
    <row r="33" spans="1:5">
      <c r="A33" s="4" t="s">
        <v>468</v>
      </c>
      <c r="C33" s="6" t="n">
        <v>0</v>
      </c>
    </row>
    <row r="34" spans="1:5">
      <c r="A34" s="4" t="s">
        <v>484</v>
      </c>
    </row>
    <row r="35" spans="1:5">
      <c r="A35" s="3" t="s">
        <v>466</v>
      </c>
    </row>
    <row r="36" spans="1:5">
      <c r="A36" s="4" t="s">
        <v>485</v>
      </c>
      <c r="C36" s="5" t="n">
        <v>100</v>
      </c>
    </row>
    <row r="37" spans="1:5"/>
    <row r="38" spans="1:5">
      <c r="A38" s="4" t="s">
        <v>398</v>
      </c>
      <c r="B38" s="4" t="s">
        <v>486</v>
      </c>
    </row>
  </sheetData>
  <mergeCells count="4">
    <mergeCell ref="A1:B2"/>
    <mergeCell ref="C1:E1"/>
    <mergeCell ref="A37:D37"/>
    <mergeCell ref="B38:D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29</v>
      </c>
      <c r="D1" s="2" t="s">
        <v>67</v>
      </c>
      <c r="E1" s="2" t="s">
        <v>488</v>
      </c>
    </row>
    <row r="2" spans="1:5">
      <c r="A2" s="3" t="s">
        <v>139</v>
      </c>
    </row>
    <row r="3" spans="1:5">
      <c r="A3" s="4" t="s">
        <v>489</v>
      </c>
      <c r="B3" s="6" t="n">
        <v>155477</v>
      </c>
      <c r="C3" s="6" t="n">
        <v>128470</v>
      </c>
    </row>
    <row r="4" spans="1:5">
      <c r="A4" s="4" t="s">
        <v>490</v>
      </c>
      <c r="B4" s="5" t="n">
        <v>-2828</v>
      </c>
      <c r="C4" s="5" t="n">
        <v>-4816</v>
      </c>
      <c r="D4" s="6" t="n">
        <v>-4335</v>
      </c>
      <c r="E4" s="6" t="n">
        <v>-3861</v>
      </c>
    </row>
    <row r="5" spans="1:5">
      <c r="A5" s="4" t="s">
        <v>491</v>
      </c>
      <c r="B5" s="6" t="n">
        <v>152649</v>
      </c>
      <c r="C5" s="6" t="n">
        <v>123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29</v>
      </c>
      <c r="D2" s="2" t="s">
        <v>67</v>
      </c>
    </row>
    <row r="3" spans="1:4">
      <c r="A3" s="3" t="s">
        <v>490</v>
      </c>
    </row>
    <row r="4" spans="1:4">
      <c r="A4" s="4" t="s">
        <v>493</v>
      </c>
      <c r="B4" s="6" t="n">
        <v>4816</v>
      </c>
      <c r="C4" s="6" t="n">
        <v>4335</v>
      </c>
      <c r="D4" s="6" t="n">
        <v>3861</v>
      </c>
    </row>
    <row r="5" spans="1:4">
      <c r="A5" s="4" t="s">
        <v>494</v>
      </c>
      <c r="B5" s="5" t="n">
        <v>2539</v>
      </c>
      <c r="C5" s="5" t="n">
        <v>4858</v>
      </c>
      <c r="D5" s="5" t="n">
        <v>3994</v>
      </c>
    </row>
    <row r="6" spans="1:4">
      <c r="A6" s="4" t="s">
        <v>495</v>
      </c>
      <c r="B6" s="5" t="n">
        <v>-4527</v>
      </c>
      <c r="C6" s="5" t="n">
        <v>-4377</v>
      </c>
      <c r="D6" s="5" t="n">
        <v>-3520</v>
      </c>
    </row>
    <row r="7" spans="1:4">
      <c r="A7" s="4" t="s">
        <v>496</v>
      </c>
      <c r="B7" s="5" t="n">
        <v>2828</v>
      </c>
      <c r="C7" s="5" t="n">
        <v>4816</v>
      </c>
      <c r="D7" s="6" t="n">
        <v>4335</v>
      </c>
    </row>
    <row r="8" spans="1:4">
      <c r="A8" s="3" t="s">
        <v>33</v>
      </c>
    </row>
    <row r="9" spans="1:4">
      <c r="A9" s="4" t="s">
        <v>497</v>
      </c>
      <c r="B9" s="5" t="n">
        <v>5861</v>
      </c>
      <c r="C9" s="5" t="n">
        <v>5719</v>
      </c>
    </row>
    <row r="10" spans="1:4">
      <c r="A10" s="4" t="s">
        <v>498</v>
      </c>
      <c r="B10" s="5" t="n">
        <v>7990</v>
      </c>
      <c r="C10" s="5" t="n">
        <v>8208</v>
      </c>
    </row>
    <row r="11" spans="1:4">
      <c r="A11" s="4" t="s">
        <v>499</v>
      </c>
      <c r="B11" s="5" t="n">
        <v>23235</v>
      </c>
      <c r="C11" s="5" t="n">
        <v>24955</v>
      </c>
    </row>
    <row r="12" spans="1:4">
      <c r="A12" s="4" t="s">
        <v>500</v>
      </c>
      <c r="B12" s="5" t="n">
        <v>3096</v>
      </c>
      <c r="C12" s="5" t="n">
        <v>3074</v>
      </c>
    </row>
    <row r="13" spans="1:4">
      <c r="A13" s="4" t="s">
        <v>33</v>
      </c>
      <c r="B13" s="6" t="n">
        <v>40182</v>
      </c>
      <c r="C13" s="6" t="n">
        <v>419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01</v>
      </c>
      <c r="C1" s="2" t="s">
        <v>1</v>
      </c>
    </row>
    <row r="2" spans="1:5">
      <c r="C2" s="2" t="s">
        <v>2</v>
      </c>
      <c r="E2" s="2" t="s">
        <v>29</v>
      </c>
    </row>
    <row r="3" spans="1:5">
      <c r="A3" s="3" t="s">
        <v>502</v>
      </c>
    </row>
    <row r="4" spans="1:5">
      <c r="A4" s="4" t="s">
        <v>503</v>
      </c>
      <c r="C4" s="6" t="n">
        <v>21762</v>
      </c>
      <c r="D4" s="4" t="s">
        <v>398</v>
      </c>
      <c r="E4" s="6" t="n">
        <v>16774</v>
      </c>
    </row>
    <row r="5" spans="1:5">
      <c r="A5" s="4" t="s">
        <v>504</v>
      </c>
      <c r="C5" s="5" t="n">
        <v>0</v>
      </c>
      <c r="D5" s="4" t="s">
        <v>398</v>
      </c>
      <c r="E5" s="5" t="n">
        <v>0</v>
      </c>
    </row>
    <row r="6" spans="1:5">
      <c r="A6" s="4" t="s">
        <v>505</v>
      </c>
      <c r="C6" s="5" t="n">
        <v>-228</v>
      </c>
      <c r="D6" s="4" t="s">
        <v>398</v>
      </c>
      <c r="E6" s="5" t="n">
        <v>-91</v>
      </c>
    </row>
    <row r="7" spans="1:5">
      <c r="A7" s="4" t="s">
        <v>273</v>
      </c>
      <c r="C7" s="5" t="n">
        <v>21534</v>
      </c>
      <c r="D7" s="4" t="s">
        <v>398</v>
      </c>
      <c r="E7" s="5" t="n">
        <v>16683</v>
      </c>
    </row>
    <row r="8" spans="1:5">
      <c r="A8" s="3" t="s">
        <v>275</v>
      </c>
    </row>
    <row r="9" spans="1:5">
      <c r="A9" s="4" t="s">
        <v>506</v>
      </c>
      <c r="C9" s="5" t="n">
        <v>13620</v>
      </c>
    </row>
    <row r="10" spans="1:5">
      <c r="A10" s="4" t="s">
        <v>507</v>
      </c>
      <c r="C10" s="5" t="n">
        <v>5066</v>
      </c>
    </row>
    <row r="11" spans="1:5">
      <c r="A11" s="4" t="s">
        <v>508</v>
      </c>
      <c r="C11" s="5" t="n">
        <v>2848</v>
      </c>
    </row>
    <row r="12" spans="1:5">
      <c r="A12" s="4" t="s">
        <v>273</v>
      </c>
      <c r="C12" s="5" t="n">
        <v>21534</v>
      </c>
      <c r="D12" s="4" t="s">
        <v>398</v>
      </c>
      <c r="E12" s="5" t="n">
        <v>16683</v>
      </c>
    </row>
    <row r="13" spans="1:5">
      <c r="A13" s="4" t="s">
        <v>509</v>
      </c>
    </row>
    <row r="14" spans="1:5">
      <c r="A14" s="3" t="s">
        <v>502</v>
      </c>
    </row>
    <row r="15" spans="1:5">
      <c r="A15" s="4" t="s">
        <v>510</v>
      </c>
      <c r="C15" s="5" t="n">
        <v>18743</v>
      </c>
    </row>
    <row r="16" spans="1:5">
      <c r="A16" s="4" t="s">
        <v>511</v>
      </c>
    </row>
    <row r="17" spans="1:5">
      <c r="A17" s="3" t="s">
        <v>502</v>
      </c>
    </row>
    <row r="18" spans="1:5">
      <c r="A18" s="4" t="s">
        <v>503</v>
      </c>
      <c r="B18" s="4" t="s">
        <v>512</v>
      </c>
      <c r="E18" s="5" t="n">
        <v>15158</v>
      </c>
    </row>
    <row r="19" spans="1:5">
      <c r="A19" s="4" t="s">
        <v>504</v>
      </c>
      <c r="B19" s="4" t="s">
        <v>512</v>
      </c>
      <c r="E19" s="5" t="n">
        <v>0</v>
      </c>
    </row>
    <row r="20" spans="1:5">
      <c r="A20" s="4" t="s">
        <v>505</v>
      </c>
      <c r="B20" s="4" t="s">
        <v>512</v>
      </c>
      <c r="E20" s="5" t="n">
        <v>-91</v>
      </c>
    </row>
    <row r="21" spans="1:5">
      <c r="A21" s="4" t="s">
        <v>273</v>
      </c>
      <c r="B21" s="4" t="s">
        <v>512</v>
      </c>
      <c r="E21" s="5" t="n">
        <v>15067</v>
      </c>
    </row>
    <row r="22" spans="1:5">
      <c r="A22" s="4" t="s">
        <v>513</v>
      </c>
      <c r="C22" s="5" t="n">
        <v>66289</v>
      </c>
      <c r="E22" s="5" t="n">
        <v>38276</v>
      </c>
    </row>
    <row r="23" spans="1:5">
      <c r="A23" s="3" t="s">
        <v>275</v>
      </c>
    </row>
    <row r="24" spans="1:5">
      <c r="A24" s="4" t="s">
        <v>273</v>
      </c>
      <c r="B24" s="4" t="s">
        <v>512</v>
      </c>
      <c r="E24" s="5" t="n">
        <v>15067</v>
      </c>
    </row>
    <row r="25" spans="1:5">
      <c r="A25" s="4" t="s">
        <v>514</v>
      </c>
    </row>
    <row r="26" spans="1:5">
      <c r="A26" s="3" t="s">
        <v>502</v>
      </c>
    </row>
    <row r="27" spans="1:5">
      <c r="A27" s="4" t="s">
        <v>515</v>
      </c>
      <c r="C27" s="5" t="n">
        <v>18743</v>
      </c>
    </row>
    <row r="28" spans="1:5">
      <c r="A28" s="4" t="s">
        <v>516</v>
      </c>
    </row>
    <row r="29" spans="1:5">
      <c r="A29" s="3" t="s">
        <v>502</v>
      </c>
    </row>
    <row r="30" spans="1:5">
      <c r="A30" s="4" t="s">
        <v>513</v>
      </c>
      <c r="C30" s="5" t="n">
        <v>12287</v>
      </c>
    </row>
    <row r="31" spans="1:5">
      <c r="A31" s="4" t="s">
        <v>517</v>
      </c>
    </row>
    <row r="32" spans="1:5">
      <c r="A32" s="3" t="s">
        <v>502</v>
      </c>
    </row>
    <row r="33" spans="1:5">
      <c r="A33" s="4" t="s">
        <v>503</v>
      </c>
      <c r="C33" s="5" t="n">
        <v>6002</v>
      </c>
    </row>
    <row r="34" spans="1:5">
      <c r="A34" s="4" t="s">
        <v>504</v>
      </c>
      <c r="C34" s="5" t="n">
        <v>0</v>
      </c>
    </row>
    <row r="35" spans="1:5">
      <c r="A35" s="4" t="s">
        <v>505</v>
      </c>
      <c r="C35" s="5" t="n">
        <v>0</v>
      </c>
    </row>
    <row r="36" spans="1:5">
      <c r="A36" s="4" t="s">
        <v>273</v>
      </c>
      <c r="C36" s="5" t="n">
        <v>6002</v>
      </c>
    </row>
    <row r="37" spans="1:5">
      <c r="A37" s="3" t="s">
        <v>275</v>
      </c>
    </row>
    <row r="38" spans="1:5">
      <c r="A38" s="4" t="s">
        <v>273</v>
      </c>
      <c r="C38" s="5" t="n">
        <v>6002</v>
      </c>
    </row>
    <row r="39" spans="1:5">
      <c r="A39" s="4" t="s">
        <v>518</v>
      </c>
    </row>
    <row r="40" spans="1:5">
      <c r="A40" s="3" t="s">
        <v>502</v>
      </c>
    </row>
    <row r="41" spans="1:5">
      <c r="A41" s="4" t="s">
        <v>503</v>
      </c>
      <c r="C41" s="5" t="n">
        <v>8320</v>
      </c>
      <c r="E41" s="5" t="n">
        <v>7932</v>
      </c>
    </row>
    <row r="42" spans="1:5">
      <c r="A42" s="4" t="s">
        <v>504</v>
      </c>
      <c r="C42" s="5" t="n">
        <v>0</v>
      </c>
      <c r="E42" s="5" t="n">
        <v>0</v>
      </c>
    </row>
    <row r="43" spans="1:5">
      <c r="A43" s="4" t="s">
        <v>505</v>
      </c>
      <c r="C43" s="5" t="n">
        <v>-228</v>
      </c>
      <c r="E43" s="5" t="n">
        <v>-91</v>
      </c>
    </row>
    <row r="44" spans="1:5">
      <c r="A44" s="4" t="s">
        <v>273</v>
      </c>
      <c r="C44" s="5" t="n">
        <v>8092</v>
      </c>
      <c r="E44" s="5" t="n">
        <v>7841</v>
      </c>
    </row>
    <row r="45" spans="1:5">
      <c r="A45" s="3" t="s">
        <v>275</v>
      </c>
    </row>
    <row r="46" spans="1:5">
      <c r="A46" s="4" t="s">
        <v>273</v>
      </c>
      <c r="C46" s="5" t="n">
        <v>8092</v>
      </c>
      <c r="E46" s="5" t="n">
        <v>7841</v>
      </c>
    </row>
    <row r="47" spans="1:5">
      <c r="A47" s="4" t="s">
        <v>519</v>
      </c>
    </row>
    <row r="48" spans="1:5">
      <c r="A48" s="3" t="s">
        <v>502</v>
      </c>
    </row>
    <row r="49" spans="1:5">
      <c r="A49" s="4" t="s">
        <v>503</v>
      </c>
      <c r="C49" s="5" t="n">
        <v>7440</v>
      </c>
      <c r="E49" s="5" t="n">
        <v>7226</v>
      </c>
    </row>
    <row r="50" spans="1:5">
      <c r="A50" s="4" t="s">
        <v>504</v>
      </c>
      <c r="C50" s="5" t="n">
        <v>0</v>
      </c>
      <c r="E50" s="5" t="n">
        <v>0</v>
      </c>
    </row>
    <row r="51" spans="1:5">
      <c r="A51" s="4" t="s">
        <v>505</v>
      </c>
      <c r="C51" s="5" t="n">
        <v>0</v>
      </c>
      <c r="E51" s="5" t="n">
        <v>0</v>
      </c>
    </row>
    <row r="52" spans="1:5">
      <c r="A52" s="4" t="s">
        <v>273</v>
      </c>
      <c r="C52" s="5" t="n">
        <v>7440</v>
      </c>
      <c r="E52" s="5" t="n">
        <v>7226</v>
      </c>
    </row>
    <row r="53" spans="1:5">
      <c r="A53" s="3" t="s">
        <v>275</v>
      </c>
    </row>
    <row r="54" spans="1:5">
      <c r="A54" s="4" t="s">
        <v>273</v>
      </c>
      <c r="C54" s="6" t="n">
        <v>7440</v>
      </c>
      <c r="E54" s="5" t="n">
        <v>7226</v>
      </c>
    </row>
    <row r="55" spans="1:5">
      <c r="A55" s="4" t="s">
        <v>520</v>
      </c>
    </row>
    <row r="56" spans="1:5">
      <c r="A56" s="3" t="s">
        <v>502</v>
      </c>
    </row>
    <row r="57" spans="1:5">
      <c r="A57" s="4" t="s">
        <v>503</v>
      </c>
      <c r="E57" s="5" t="n">
        <v>1616</v>
      </c>
    </row>
    <row r="58" spans="1:5">
      <c r="A58" s="4" t="s">
        <v>504</v>
      </c>
      <c r="E58" s="5" t="n">
        <v>0</v>
      </c>
    </row>
    <row r="59" spans="1:5">
      <c r="A59" s="4" t="s">
        <v>505</v>
      </c>
      <c r="E59" s="5" t="n">
        <v>0</v>
      </c>
    </row>
    <row r="60" spans="1:5">
      <c r="A60" s="4" t="s">
        <v>273</v>
      </c>
      <c r="E60" s="5" t="n">
        <v>1616</v>
      </c>
    </row>
    <row r="61" spans="1:5">
      <c r="A61" s="3" t="s">
        <v>275</v>
      </c>
    </row>
    <row r="62" spans="1:5">
      <c r="A62" s="4" t="s">
        <v>273</v>
      </c>
      <c r="E62" s="6" t="n">
        <v>1616</v>
      </c>
    </row>
    <row r="63" spans="1:5"/>
    <row r="64" spans="1:5">
      <c r="A64" s="4" t="s">
        <v>398</v>
      </c>
      <c r="B64" s="4" t="s">
        <v>521</v>
      </c>
    </row>
    <row r="65" spans="1:5">
      <c r="A65" s="4" t="s">
        <v>512</v>
      </c>
      <c r="B65" s="4" t="s">
        <v>522</v>
      </c>
    </row>
  </sheetData>
  <mergeCells count="6">
    <mergeCell ref="A1:B2"/>
    <mergeCell ref="C1:D1"/>
    <mergeCell ref="C2:D2"/>
    <mergeCell ref="A63:D63"/>
    <mergeCell ref="B64:D64"/>
    <mergeCell ref="B65:D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411</v>
      </c>
    </row>
    <row r="3" spans="1:3">
      <c r="A3" s="4" t="s">
        <v>524</v>
      </c>
      <c r="B3" s="6" t="n">
        <v>436145</v>
      </c>
      <c r="C3" s="6" t="n">
        <v>430517</v>
      </c>
    </row>
    <row r="4" spans="1:3">
      <c r="A4" s="4" t="s">
        <v>525</v>
      </c>
      <c r="B4" s="5" t="n">
        <v>-349249</v>
      </c>
      <c r="C4" s="5" t="n">
        <v>-344785</v>
      </c>
    </row>
    <row r="5" spans="1:3">
      <c r="A5" s="4" t="s">
        <v>526</v>
      </c>
      <c r="B5" s="5" t="n">
        <v>86896</v>
      </c>
      <c r="C5" s="5" t="n">
        <v>85732</v>
      </c>
    </row>
    <row r="6" spans="1:3">
      <c r="A6" s="4" t="s">
        <v>527</v>
      </c>
    </row>
    <row r="7" spans="1:3">
      <c r="A7" s="3" t="s">
        <v>411</v>
      </c>
    </row>
    <row r="8" spans="1:3">
      <c r="A8" s="4" t="s">
        <v>524</v>
      </c>
      <c r="B8" s="5" t="n">
        <v>28129</v>
      </c>
      <c r="C8" s="5" t="n">
        <v>28118</v>
      </c>
    </row>
    <row r="9" spans="1:3">
      <c r="A9" s="4" t="s">
        <v>525</v>
      </c>
      <c r="B9" s="5" t="n">
        <v>-7951</v>
      </c>
      <c r="C9" s="5" t="n">
        <v>-7836</v>
      </c>
    </row>
    <row r="10" spans="1:3">
      <c r="A10" s="4" t="s">
        <v>526</v>
      </c>
      <c r="B10" s="5" t="n">
        <v>20178</v>
      </c>
      <c r="C10" s="5" t="n">
        <v>20282</v>
      </c>
    </row>
    <row r="11" spans="1:3">
      <c r="A11" s="4" t="s">
        <v>528</v>
      </c>
    </row>
    <row r="12" spans="1:3">
      <c r="A12" s="3" t="s">
        <v>411</v>
      </c>
    </row>
    <row r="13" spans="1:3">
      <c r="A13" s="4" t="s">
        <v>524</v>
      </c>
      <c r="B13" s="5" t="n">
        <v>113976</v>
      </c>
      <c r="C13" s="5" t="n">
        <v>110100</v>
      </c>
    </row>
    <row r="14" spans="1:3">
      <c r="A14" s="4" t="s">
        <v>525</v>
      </c>
      <c r="B14" s="5" t="n">
        <v>-76562</v>
      </c>
      <c r="C14" s="5" t="n">
        <v>-73052</v>
      </c>
    </row>
    <row r="15" spans="1:3">
      <c r="A15" s="4" t="s">
        <v>526</v>
      </c>
      <c r="B15" s="5" t="n">
        <v>37414</v>
      </c>
      <c r="C15" s="5" t="n">
        <v>37048</v>
      </c>
    </row>
    <row r="16" spans="1:3">
      <c r="A16" s="4" t="s">
        <v>529</v>
      </c>
    </row>
    <row r="17" spans="1:3">
      <c r="A17" s="3" t="s">
        <v>411</v>
      </c>
    </row>
    <row r="18" spans="1:3">
      <c r="A18" s="4" t="s">
        <v>524</v>
      </c>
      <c r="B18" s="5" t="n">
        <v>294040</v>
      </c>
      <c r="C18" s="5" t="n">
        <v>292299</v>
      </c>
    </row>
    <row r="19" spans="1:3">
      <c r="A19" s="4" t="s">
        <v>525</v>
      </c>
      <c r="B19" s="5" t="n">
        <v>-264736</v>
      </c>
      <c r="C19" s="5" t="n">
        <v>-263897</v>
      </c>
    </row>
    <row r="20" spans="1:3">
      <c r="A20" s="4" t="s">
        <v>526</v>
      </c>
      <c r="B20" s="6" t="n">
        <v>29304</v>
      </c>
      <c r="C20" s="6" t="n">
        <v>28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29</v>
      </c>
      <c r="D2" s="2" t="s">
        <v>67</v>
      </c>
    </row>
    <row r="3" spans="1:4">
      <c r="A3" s="3" t="s">
        <v>531</v>
      </c>
    </row>
    <row r="4" spans="1:4">
      <c r="A4" s="4" t="s">
        <v>79</v>
      </c>
      <c r="B4" s="6" t="n">
        <v>0</v>
      </c>
      <c r="C4" s="6" t="n">
        <v>0</v>
      </c>
      <c r="D4" s="6" t="n">
        <v>735</v>
      </c>
    </row>
    <row r="5" spans="1:4">
      <c r="A5" s="4" t="s">
        <v>532</v>
      </c>
    </row>
    <row r="6" spans="1:4">
      <c r="A6" s="3" t="s">
        <v>531</v>
      </c>
    </row>
    <row r="7" spans="1:4">
      <c r="A7" s="4" t="s">
        <v>148</v>
      </c>
      <c r="D7" s="5" t="n">
        <v>8451</v>
      </c>
    </row>
    <row r="8" spans="1:4">
      <c r="A8" s="4" t="s">
        <v>79</v>
      </c>
      <c r="D8" s="6" t="n">
        <v>735</v>
      </c>
    </row>
    <row r="9" spans="1:4">
      <c r="A9" s="4" t="s">
        <v>533</v>
      </c>
    </row>
    <row r="10" spans="1:4">
      <c r="A10" s="3" t="s">
        <v>531</v>
      </c>
    </row>
    <row r="11" spans="1:4">
      <c r="A11" s="4" t="s">
        <v>534</v>
      </c>
      <c r="B11" s="5" t="n">
        <v>3</v>
      </c>
      <c r="C11" s="5" t="n">
        <v>3</v>
      </c>
    </row>
    <row r="12" spans="1:4">
      <c r="A12" s="4" t="s">
        <v>240</v>
      </c>
      <c r="B12" s="5" t="n">
        <v>14135</v>
      </c>
      <c r="C12" s="5" t="n">
        <v>13533</v>
      </c>
    </row>
    <row r="13" spans="1:4">
      <c r="A13" s="4" t="s">
        <v>43</v>
      </c>
      <c r="B13" s="5" t="n">
        <v>433</v>
      </c>
      <c r="C13" s="5" t="n">
        <v>436</v>
      </c>
    </row>
    <row r="14" spans="1:4">
      <c r="A14" s="4" t="s">
        <v>47</v>
      </c>
      <c r="B14" s="5" t="n">
        <v>-146</v>
      </c>
      <c r="C14" s="5" t="n">
        <v>-366</v>
      </c>
    </row>
    <row r="15" spans="1:4">
      <c r="A15" s="4" t="s">
        <v>535</v>
      </c>
      <c r="B15" s="5" t="n">
        <v>-5697</v>
      </c>
      <c r="C15" s="5" t="n">
        <v>-5777</v>
      </c>
    </row>
    <row r="16" spans="1:4">
      <c r="A16" s="4" t="s">
        <v>536</v>
      </c>
      <c r="B16" s="6" t="n">
        <v>8728</v>
      </c>
      <c r="C16" s="6" t="n">
        <v>78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4"/>
  </cols>
  <sheetData>
    <row r="1" spans="1:5">
      <c r="A1" s="1" t="s">
        <v>537</v>
      </c>
      <c r="B1" s="2" t="s">
        <v>1</v>
      </c>
    </row>
    <row r="2" spans="1:5">
      <c r="B2" s="2" t="s">
        <v>2</v>
      </c>
      <c r="C2" s="2" t="s">
        <v>29</v>
      </c>
      <c r="D2" s="2" t="s">
        <v>67</v>
      </c>
    </row>
    <row r="3" spans="1:5">
      <c r="A3" s="3" t="s">
        <v>538</v>
      </c>
    </row>
    <row r="4" spans="1:5">
      <c r="A4" s="4" t="s">
        <v>539</v>
      </c>
      <c r="B4" s="6" t="n">
        <v>826437</v>
      </c>
      <c r="C4" s="6" t="n">
        <v>673958</v>
      </c>
    </row>
    <row r="5" spans="1:5">
      <c r="A5" s="4" t="s">
        <v>540</v>
      </c>
      <c r="B5" s="5" t="n">
        <v>-435756</v>
      </c>
      <c r="C5" s="5" t="n">
        <v>-407747</v>
      </c>
    </row>
    <row r="6" spans="1:5">
      <c r="A6" s="4" t="s">
        <v>541</v>
      </c>
      <c r="B6" s="5" t="n">
        <v>390681</v>
      </c>
      <c r="C6" s="5" t="n">
        <v>266211</v>
      </c>
    </row>
    <row r="7" spans="1:5">
      <c r="A7" s="4" t="s">
        <v>542</v>
      </c>
      <c r="B7" s="5" t="n">
        <v>845537</v>
      </c>
      <c r="C7" s="5" t="n">
        <v>693058</v>
      </c>
    </row>
    <row r="8" spans="1:5">
      <c r="A8" s="4" t="s">
        <v>543</v>
      </c>
      <c r="B8" s="5" t="n">
        <v>409781</v>
      </c>
      <c r="C8" s="5" t="n">
        <v>285311</v>
      </c>
    </row>
    <row r="9" spans="1:5">
      <c r="A9" s="4" t="s">
        <v>134</v>
      </c>
      <c r="B9" s="5" t="n">
        <v>77085</v>
      </c>
      <c r="C9" s="5" t="n">
        <v>60700</v>
      </c>
      <c r="D9" s="6" t="n">
        <v>49075</v>
      </c>
    </row>
    <row r="10" spans="1:5">
      <c r="A10" s="4" t="s">
        <v>544</v>
      </c>
      <c r="B10" s="6" t="n">
        <v>202195</v>
      </c>
      <c r="C10" s="6" t="n">
        <v>139212</v>
      </c>
      <c r="D10" s="6" t="n">
        <v>110286</v>
      </c>
    </row>
    <row r="11" spans="1:5">
      <c r="A11" s="4" t="s">
        <v>545</v>
      </c>
      <c r="B11" s="4" t="s">
        <v>440</v>
      </c>
      <c r="C11" s="4" t="s">
        <v>418</v>
      </c>
      <c r="D11" s="4" t="s">
        <v>418</v>
      </c>
    </row>
    <row r="12" spans="1:5">
      <c r="A12" s="3" t="s">
        <v>281</v>
      </c>
    </row>
    <row r="13" spans="1:5">
      <c r="A13" s="5" t="n">
        <v>2017</v>
      </c>
      <c r="B13" s="6" t="n">
        <v>89000</v>
      </c>
    </row>
    <row r="14" spans="1:5">
      <c r="A14" s="5" t="n">
        <v>2018</v>
      </c>
      <c r="B14" s="5" t="n">
        <v>73124</v>
      </c>
    </row>
    <row r="15" spans="1:5">
      <c r="A15" s="5" t="n">
        <v>2019</v>
      </c>
      <c r="B15" s="5" t="n">
        <v>56410</v>
      </c>
    </row>
    <row r="16" spans="1:5">
      <c r="A16" s="5" t="n">
        <v>2020</v>
      </c>
      <c r="B16" s="5" t="n">
        <v>46787</v>
      </c>
    </row>
    <row r="17" spans="1:5">
      <c r="A17" s="5" t="n">
        <v>2021</v>
      </c>
      <c r="B17" s="5" t="n">
        <v>39043</v>
      </c>
    </row>
    <row r="18" spans="1:5">
      <c r="A18" s="4" t="s">
        <v>546</v>
      </c>
    </row>
    <row r="19" spans="1:5">
      <c r="A19" s="3" t="s">
        <v>538</v>
      </c>
    </row>
    <row r="20" spans="1:5">
      <c r="A20" s="4" t="s">
        <v>547</v>
      </c>
      <c r="B20" s="5" t="n">
        <v>19100</v>
      </c>
      <c r="C20" s="6" t="n">
        <v>19100</v>
      </c>
    </row>
    <row r="21" spans="1:5">
      <c r="A21" s="4" t="s">
        <v>548</v>
      </c>
    </row>
    <row r="22" spans="1:5">
      <c r="A22" s="3" t="s">
        <v>538</v>
      </c>
    </row>
    <row r="23" spans="1:5">
      <c r="A23" s="4" t="s">
        <v>539</v>
      </c>
      <c r="B23" s="5" t="n">
        <v>385293</v>
      </c>
      <c r="C23" s="5" t="n">
        <v>375037</v>
      </c>
    </row>
    <row r="24" spans="1:5">
      <c r="A24" s="4" t="s">
        <v>540</v>
      </c>
      <c r="B24" s="5" t="n">
        <v>-310195</v>
      </c>
      <c r="C24" s="5" t="n">
        <v>-310665</v>
      </c>
    </row>
    <row r="25" spans="1:5">
      <c r="A25" s="4" t="s">
        <v>541</v>
      </c>
      <c r="B25" s="5" t="n">
        <v>75098</v>
      </c>
      <c r="C25" s="5" t="n">
        <v>64372</v>
      </c>
    </row>
    <row r="26" spans="1:5">
      <c r="A26" s="4" t="s">
        <v>134</v>
      </c>
      <c r="B26" s="5" t="n">
        <v>35217</v>
      </c>
      <c r="C26" s="5" t="n">
        <v>31752</v>
      </c>
      <c r="D26" s="6" t="n">
        <v>34282</v>
      </c>
    </row>
    <row r="27" spans="1:5">
      <c r="A27" s="4" t="s">
        <v>544</v>
      </c>
      <c r="B27" s="6" t="n">
        <v>45780</v>
      </c>
      <c r="C27" s="6" t="n">
        <v>35945</v>
      </c>
      <c r="D27" s="6" t="n">
        <v>33867</v>
      </c>
    </row>
    <row r="28" spans="1:5">
      <c r="A28" s="4" t="s">
        <v>545</v>
      </c>
      <c r="B28" s="4" t="s">
        <v>549</v>
      </c>
      <c r="C28" s="4" t="s">
        <v>549</v>
      </c>
      <c r="D28" s="4" t="s">
        <v>549</v>
      </c>
    </row>
    <row r="29" spans="1:5">
      <c r="A29" s="4" t="s">
        <v>550</v>
      </c>
    </row>
    <row r="30" spans="1:5">
      <c r="A30" s="3" t="s">
        <v>538</v>
      </c>
    </row>
    <row r="31" spans="1:5">
      <c r="A31" s="4" t="s">
        <v>539</v>
      </c>
      <c r="B31" s="6" t="n">
        <v>308375</v>
      </c>
      <c r="C31" s="6" t="n">
        <v>202682</v>
      </c>
    </row>
    <row r="32" spans="1:5">
      <c r="A32" s="4" t="s">
        <v>540</v>
      </c>
      <c r="B32" s="5" t="n">
        <v>-76276</v>
      </c>
      <c r="C32" s="5" t="n">
        <v>-54990</v>
      </c>
    </row>
    <row r="33" spans="1:5">
      <c r="A33" s="4" t="s">
        <v>541</v>
      </c>
      <c r="B33" s="5" t="n">
        <v>232099</v>
      </c>
      <c r="C33" s="5" t="n">
        <v>147692</v>
      </c>
    </row>
    <row r="34" spans="1:5">
      <c r="A34" s="4" t="s">
        <v>544</v>
      </c>
      <c r="B34" s="6" t="n">
        <v>118415</v>
      </c>
      <c r="C34" s="6" t="n">
        <v>101867</v>
      </c>
      <c r="D34" s="6" t="n">
        <v>45869</v>
      </c>
      <c r="E34" s="4" t="s">
        <v>398</v>
      </c>
    </row>
    <row r="35" spans="1:5">
      <c r="A35" s="4" t="s">
        <v>545</v>
      </c>
      <c r="B35" s="4" t="s">
        <v>551</v>
      </c>
      <c r="C35" s="4" t="s">
        <v>551</v>
      </c>
      <c r="D35" s="4" t="s">
        <v>552</v>
      </c>
    </row>
    <row r="36" spans="1:5">
      <c r="A36" s="4" t="s">
        <v>553</v>
      </c>
    </row>
    <row r="37" spans="1:5">
      <c r="A37" s="3" t="s">
        <v>538</v>
      </c>
    </row>
    <row r="38" spans="1:5">
      <c r="A38" s="4" t="s">
        <v>554</v>
      </c>
      <c r="D38" s="6" t="n">
        <v>2200</v>
      </c>
    </row>
    <row r="39" spans="1:5">
      <c r="A39" s="4" t="s">
        <v>546</v>
      </c>
    </row>
    <row r="40" spans="1:5">
      <c r="A40" s="3" t="s">
        <v>538</v>
      </c>
    </row>
    <row r="41" spans="1:5">
      <c r="A41" s="4" t="s">
        <v>539</v>
      </c>
      <c r="B41" s="6" t="n">
        <v>68261</v>
      </c>
      <c r="C41" s="6" t="n">
        <v>64881</v>
      </c>
    </row>
    <row r="42" spans="1:5">
      <c r="A42" s="4" t="s">
        <v>540</v>
      </c>
      <c r="B42" s="5" t="n">
        <v>-40857</v>
      </c>
      <c r="C42" s="5" t="n">
        <v>-36325</v>
      </c>
    </row>
    <row r="43" spans="1:5">
      <c r="A43" s="4" t="s">
        <v>541</v>
      </c>
      <c r="B43" s="5" t="n">
        <v>27404</v>
      </c>
      <c r="C43" s="5" t="n">
        <v>28556</v>
      </c>
    </row>
    <row r="44" spans="1:5">
      <c r="A44" s="4" t="s">
        <v>544</v>
      </c>
      <c r="B44" s="6" t="n">
        <v>3800</v>
      </c>
      <c r="C44" s="6" t="n">
        <v>1400</v>
      </c>
      <c r="D44" s="6" t="n">
        <v>2000</v>
      </c>
    </row>
    <row r="45" spans="1:5">
      <c r="A45" s="4" t="s">
        <v>545</v>
      </c>
      <c r="B45" s="4" t="s">
        <v>549</v>
      </c>
      <c r="C45" s="4" t="s">
        <v>555</v>
      </c>
      <c r="D45" s="4" t="s">
        <v>556</v>
      </c>
    </row>
    <row r="46" spans="1:5">
      <c r="A46" s="4" t="s">
        <v>557</v>
      </c>
    </row>
    <row r="47" spans="1:5">
      <c r="A47" s="3" t="s">
        <v>538</v>
      </c>
    </row>
    <row r="48" spans="1:5">
      <c r="A48" s="4" t="s">
        <v>539</v>
      </c>
      <c r="B48" s="6" t="n">
        <v>34700</v>
      </c>
      <c r="C48" s="6" t="n">
        <v>28500</v>
      </c>
    </row>
    <row r="49" spans="1:5">
      <c r="A49" s="4" t="s">
        <v>540</v>
      </c>
      <c r="B49" s="5" t="n">
        <v>-7050</v>
      </c>
      <c r="C49" s="5" t="n">
        <v>-3765</v>
      </c>
    </row>
    <row r="50" spans="1:5">
      <c r="A50" s="4" t="s">
        <v>541</v>
      </c>
      <c r="B50" s="5" t="n">
        <v>27650</v>
      </c>
      <c r="C50" s="5" t="n">
        <v>24735</v>
      </c>
    </row>
    <row r="51" spans="1:5">
      <c r="A51" s="4" t="s">
        <v>134</v>
      </c>
      <c r="B51" s="5" t="n">
        <v>3285</v>
      </c>
      <c r="C51" s="5" t="n">
        <v>3164</v>
      </c>
      <c r="D51" s="6" t="n">
        <v>601</v>
      </c>
    </row>
    <row r="52" spans="1:5">
      <c r="A52" s="4" t="s">
        <v>544</v>
      </c>
      <c r="B52" s="6" t="n">
        <v>6200</v>
      </c>
      <c r="C52" s="5" t="n">
        <v>0</v>
      </c>
      <c r="D52" s="6" t="n">
        <v>28500</v>
      </c>
    </row>
    <row r="53" spans="1:5">
      <c r="A53" s="4" t="s">
        <v>545</v>
      </c>
      <c r="B53" s="4" t="s">
        <v>439</v>
      </c>
      <c r="D53" s="4" t="s">
        <v>552</v>
      </c>
    </row>
    <row r="54" spans="1:5">
      <c r="A54" s="4" t="s">
        <v>558</v>
      </c>
    </row>
    <row r="55" spans="1:5">
      <c r="A55" s="3" t="s">
        <v>538</v>
      </c>
    </row>
    <row r="56" spans="1:5">
      <c r="A56" s="4" t="s">
        <v>539</v>
      </c>
      <c r="B56" s="6" t="n">
        <v>28000</v>
      </c>
      <c r="C56" s="5" t="n">
        <v>0</v>
      </c>
    </row>
    <row r="57" spans="1:5">
      <c r="A57" s="4" t="s">
        <v>540</v>
      </c>
      <c r="B57" s="5" t="n">
        <v>0</v>
      </c>
      <c r="C57" s="5" t="n">
        <v>0</v>
      </c>
    </row>
    <row r="58" spans="1:5">
      <c r="A58" s="4" t="s">
        <v>541</v>
      </c>
      <c r="B58" s="5" t="n">
        <v>28000</v>
      </c>
      <c r="C58" s="5" t="n">
        <v>0</v>
      </c>
    </row>
    <row r="59" spans="1:5">
      <c r="A59" s="4" t="s">
        <v>544</v>
      </c>
      <c r="B59" s="6" t="n">
        <v>28000</v>
      </c>
      <c r="C59" s="5" t="n">
        <v>0</v>
      </c>
      <c r="D59" s="6" t="n">
        <v>0</v>
      </c>
    </row>
    <row r="60" spans="1:5">
      <c r="A60" s="4" t="s">
        <v>545</v>
      </c>
      <c r="B60" s="4" t="s">
        <v>559</v>
      </c>
    </row>
    <row r="61" spans="1:5">
      <c r="A61" s="4" t="s">
        <v>560</v>
      </c>
    </row>
    <row r="62" spans="1:5">
      <c r="A62" s="3" t="s">
        <v>538</v>
      </c>
    </row>
    <row r="63" spans="1:5">
      <c r="A63" s="4" t="s">
        <v>539</v>
      </c>
      <c r="B63" s="6" t="n">
        <v>1808</v>
      </c>
      <c r="C63" s="5" t="n">
        <v>2858</v>
      </c>
    </row>
    <row r="64" spans="1:5">
      <c r="A64" s="4" t="s">
        <v>540</v>
      </c>
      <c r="B64" s="5" t="n">
        <v>-1378</v>
      </c>
      <c r="C64" s="5" t="n">
        <v>-2002</v>
      </c>
    </row>
    <row r="65" spans="1:5">
      <c r="A65" s="4" t="s">
        <v>541</v>
      </c>
      <c r="B65" s="5" t="n">
        <v>430</v>
      </c>
      <c r="C65" s="5" t="n">
        <v>856</v>
      </c>
    </row>
    <row r="66" spans="1:5">
      <c r="A66" s="4" t="s">
        <v>544</v>
      </c>
      <c r="B66" s="5" t="n">
        <v>0</v>
      </c>
      <c r="C66" s="5" t="n">
        <v>0</v>
      </c>
      <c r="D66" s="6" t="n">
        <v>50</v>
      </c>
    </row>
    <row r="67" spans="1:5">
      <c r="A67" s="4" t="s">
        <v>545</v>
      </c>
      <c r="D67" s="4" t="s">
        <v>555</v>
      </c>
    </row>
    <row r="68" spans="1:5">
      <c r="A68" s="4" t="s">
        <v>561</v>
      </c>
    </row>
    <row r="69" spans="1:5">
      <c r="A69" s="3" t="s">
        <v>538</v>
      </c>
    </row>
    <row r="70" spans="1:5">
      <c r="A70" s="4" t="s">
        <v>134</v>
      </c>
      <c r="B70" s="6" t="n">
        <v>38583</v>
      </c>
      <c r="C70" s="6" t="n">
        <v>25784</v>
      </c>
      <c r="D70" s="6" t="n">
        <v>14192</v>
      </c>
    </row>
    <row r="71" spans="1:5"/>
    <row r="72" spans="1:5">
      <c r="A72" s="4" t="s">
        <v>398</v>
      </c>
      <c r="B72" s="4" t="s">
        <v>562</v>
      </c>
    </row>
  </sheetData>
  <mergeCells count="5">
    <mergeCell ref="A1:A2"/>
    <mergeCell ref="B1:E1"/>
    <mergeCell ref="D2:E2"/>
    <mergeCell ref="A71:E71"/>
    <mergeCell ref="B72:E7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29</v>
      </c>
      <c r="D2" s="2" t="s">
        <v>67</v>
      </c>
    </row>
    <row r="3" spans="1:4">
      <c r="A3" s="3" t="s">
        <v>564</v>
      </c>
    </row>
    <row r="4" spans="1:4">
      <c r="A4" s="4" t="s">
        <v>565</v>
      </c>
      <c r="B4" s="6" t="n">
        <v>996415</v>
      </c>
      <c r="C4" s="6" t="n">
        <v>888376</v>
      </c>
    </row>
    <row r="5" spans="1:4">
      <c r="A5" s="4" t="s">
        <v>566</v>
      </c>
      <c r="B5" s="5" t="n">
        <v>-20000</v>
      </c>
      <c r="C5" s="5" t="n">
        <v>-20000</v>
      </c>
    </row>
    <row r="6" spans="1:4">
      <c r="A6" s="4" t="s">
        <v>567</v>
      </c>
      <c r="B6" s="5" t="n">
        <v>976415</v>
      </c>
      <c r="C6" s="5" t="n">
        <v>868376</v>
      </c>
    </row>
    <row r="7" spans="1:4">
      <c r="A7" s="4" t="s">
        <v>568</v>
      </c>
      <c r="B7" s="5" t="n">
        <v>129326</v>
      </c>
      <c r="C7" s="5" t="n">
        <v>109028</v>
      </c>
    </row>
    <row r="8" spans="1:4">
      <c r="A8" s="4" t="s">
        <v>569</v>
      </c>
      <c r="B8" s="5" t="n">
        <v>43</v>
      </c>
      <c r="C8" s="5" t="n">
        <v>-275</v>
      </c>
    </row>
    <row r="9" spans="1:4">
      <c r="A9" s="4" t="s">
        <v>570</v>
      </c>
      <c r="B9" s="5" t="n">
        <v>1125956</v>
      </c>
      <c r="C9" s="5" t="n">
        <v>996415</v>
      </c>
      <c r="D9" s="6" t="n">
        <v>888376</v>
      </c>
    </row>
    <row r="10" spans="1:4">
      <c r="A10" s="4" t="s">
        <v>571</v>
      </c>
      <c r="B10" s="5" t="n">
        <v>-20000</v>
      </c>
      <c r="C10" s="5" t="n">
        <v>-20000</v>
      </c>
      <c r="D10" s="5" t="n">
        <v>-20000</v>
      </c>
    </row>
    <row r="11" spans="1:4">
      <c r="A11" s="4" t="s">
        <v>572</v>
      </c>
      <c r="B11" s="5" t="n">
        <v>1105956</v>
      </c>
      <c r="C11" s="5" t="n">
        <v>976415</v>
      </c>
      <c r="D11" s="5" t="n">
        <v>868376</v>
      </c>
    </row>
    <row r="12" spans="1:4">
      <c r="A12" s="4" t="s">
        <v>573</v>
      </c>
    </row>
    <row r="13" spans="1:4">
      <c r="A13" s="3" t="s">
        <v>564</v>
      </c>
    </row>
    <row r="14" spans="1:4">
      <c r="A14" s="4" t="s">
        <v>568</v>
      </c>
      <c r="D14" s="5" t="n">
        <v>44807</v>
      </c>
    </row>
    <row r="15" spans="1:4">
      <c r="A15" s="4" t="s">
        <v>574</v>
      </c>
      <c r="C15" s="5" t="n">
        <v>-714</v>
      </c>
    </row>
    <row r="16" spans="1:4">
      <c r="A16" s="4" t="s">
        <v>305</v>
      </c>
    </row>
    <row r="17" spans="1:4">
      <c r="A17" s="3" t="s">
        <v>564</v>
      </c>
    </row>
    <row r="18" spans="1:4">
      <c r="A18" s="4" t="s">
        <v>568</v>
      </c>
      <c r="C18" s="5" t="n">
        <v>91637</v>
      </c>
    </row>
    <row r="19" spans="1:4">
      <c r="A19" s="4" t="s">
        <v>574</v>
      </c>
      <c r="B19" s="5" t="n">
        <v>172</v>
      </c>
    </row>
    <row r="20" spans="1:4">
      <c r="A20" s="4" t="s">
        <v>575</v>
      </c>
    </row>
    <row r="21" spans="1:4">
      <c r="A21" s="3" t="s">
        <v>564</v>
      </c>
    </row>
    <row r="22" spans="1:4">
      <c r="A22" s="4" t="s">
        <v>565</v>
      </c>
      <c r="B22" s="5" t="n">
        <v>671295</v>
      </c>
      <c r="C22" s="5" t="n">
        <v>654007</v>
      </c>
    </row>
    <row r="23" spans="1:4">
      <c r="A23" s="4" t="s">
        <v>566</v>
      </c>
      <c r="B23" s="5" t="n">
        <v>-20000</v>
      </c>
      <c r="C23" s="5" t="n">
        <v>-20000</v>
      </c>
    </row>
    <row r="24" spans="1:4">
      <c r="A24" s="4" t="s">
        <v>567</v>
      </c>
      <c r="B24" s="5" t="n">
        <v>651295</v>
      </c>
      <c r="C24" s="5" t="n">
        <v>634007</v>
      </c>
    </row>
    <row r="25" spans="1:4">
      <c r="A25" s="4" t="s">
        <v>568</v>
      </c>
      <c r="B25" s="5" t="n">
        <v>12923</v>
      </c>
      <c r="C25" s="5" t="n">
        <v>17563</v>
      </c>
    </row>
    <row r="26" spans="1:4">
      <c r="A26" s="4" t="s">
        <v>569</v>
      </c>
      <c r="B26" s="5" t="n">
        <v>43</v>
      </c>
      <c r="C26" s="5" t="n">
        <v>-275</v>
      </c>
    </row>
    <row r="27" spans="1:4">
      <c r="A27" s="4" t="s">
        <v>570</v>
      </c>
      <c r="B27" s="5" t="n">
        <v>684261</v>
      </c>
      <c r="C27" s="5" t="n">
        <v>671295</v>
      </c>
      <c r="D27" s="5" t="n">
        <v>654007</v>
      </c>
    </row>
    <row r="28" spans="1:4">
      <c r="A28" s="4" t="s">
        <v>571</v>
      </c>
      <c r="B28" s="5" t="n">
        <v>-20000</v>
      </c>
      <c r="C28" s="5" t="n">
        <v>-20000</v>
      </c>
      <c r="D28" s="5" t="n">
        <v>-20000</v>
      </c>
    </row>
    <row r="29" spans="1:4">
      <c r="A29" s="4" t="s">
        <v>572</v>
      </c>
      <c r="B29" s="5" t="n">
        <v>664261</v>
      </c>
      <c r="C29" s="5" t="n">
        <v>651295</v>
      </c>
      <c r="D29" s="5" t="n">
        <v>634007</v>
      </c>
    </row>
    <row r="30" spans="1:4">
      <c r="A30" s="4" t="s">
        <v>576</v>
      </c>
    </row>
    <row r="31" spans="1:4">
      <c r="A31" s="3" t="s">
        <v>564</v>
      </c>
    </row>
    <row r="32" spans="1:4">
      <c r="A32" s="4" t="s">
        <v>565</v>
      </c>
      <c r="B32" s="5" t="n">
        <v>176614</v>
      </c>
      <c r="C32" s="5" t="n">
        <v>85863</v>
      </c>
    </row>
    <row r="33" spans="1:4">
      <c r="A33" s="4" t="s">
        <v>566</v>
      </c>
      <c r="B33" s="5" t="n">
        <v>0</v>
      </c>
      <c r="C33" s="5" t="n">
        <v>0</v>
      </c>
    </row>
    <row r="34" spans="1:4">
      <c r="A34" s="4" t="s">
        <v>567</v>
      </c>
      <c r="B34" s="5" t="n">
        <v>176614</v>
      </c>
      <c r="C34" s="5" t="n">
        <v>85863</v>
      </c>
    </row>
    <row r="35" spans="1:4">
      <c r="A35" s="4" t="s">
        <v>568</v>
      </c>
      <c r="B35" s="5" t="n">
        <v>116403</v>
      </c>
      <c r="C35" s="5" t="n">
        <v>91465</v>
      </c>
    </row>
    <row r="36" spans="1:4">
      <c r="A36" s="4" t="s">
        <v>570</v>
      </c>
      <c r="B36" s="5" t="n">
        <v>293189</v>
      </c>
      <c r="C36" s="5" t="n">
        <v>176614</v>
      </c>
      <c r="D36" s="5" t="n">
        <v>85863</v>
      </c>
    </row>
    <row r="37" spans="1:4">
      <c r="A37" s="4" t="s">
        <v>571</v>
      </c>
      <c r="B37" s="5" t="n">
        <v>0</v>
      </c>
      <c r="C37" s="5" t="n">
        <v>0</v>
      </c>
      <c r="D37" s="5" t="n">
        <v>0</v>
      </c>
    </row>
    <row r="38" spans="1:4">
      <c r="A38" s="4" t="s">
        <v>572</v>
      </c>
      <c r="B38" s="5" t="n">
        <v>293189</v>
      </c>
      <c r="C38" s="5" t="n">
        <v>176614</v>
      </c>
      <c r="D38" s="5" t="n">
        <v>85863</v>
      </c>
    </row>
    <row r="39" spans="1:4">
      <c r="A39" s="4" t="s">
        <v>577</v>
      </c>
    </row>
    <row r="40" spans="1:4">
      <c r="A40" s="3" t="s">
        <v>564</v>
      </c>
    </row>
    <row r="41" spans="1:4">
      <c r="A41" s="4" t="s">
        <v>574</v>
      </c>
      <c r="C41" s="5" t="n">
        <v>-714</v>
      </c>
    </row>
    <row r="42" spans="1:4">
      <c r="A42" s="4" t="s">
        <v>578</v>
      </c>
    </row>
    <row r="43" spans="1:4">
      <c r="A43" s="3" t="s">
        <v>564</v>
      </c>
    </row>
    <row r="44" spans="1:4">
      <c r="A44" s="4" t="s">
        <v>574</v>
      </c>
      <c r="B44" s="5" t="n">
        <v>172</v>
      </c>
    </row>
    <row r="45" spans="1:4">
      <c r="A45" s="4" t="s">
        <v>448</v>
      </c>
    </row>
    <row r="46" spans="1:4">
      <c r="A46" s="3" t="s">
        <v>564</v>
      </c>
    </row>
    <row r="47" spans="1:4">
      <c r="A47" s="4" t="s">
        <v>565</v>
      </c>
      <c r="B47" s="5" t="n">
        <v>148506</v>
      </c>
      <c r="C47" s="5" t="n">
        <v>148506</v>
      </c>
    </row>
    <row r="48" spans="1:4">
      <c r="A48" s="4" t="s">
        <v>566</v>
      </c>
      <c r="B48" s="5" t="n">
        <v>0</v>
      </c>
      <c r="C48" s="5" t="n">
        <v>0</v>
      </c>
    </row>
    <row r="49" spans="1:4">
      <c r="A49" s="4" t="s">
        <v>567</v>
      </c>
      <c r="B49" s="5" t="n">
        <v>148506</v>
      </c>
      <c r="C49" s="5" t="n">
        <v>148506</v>
      </c>
    </row>
    <row r="50" spans="1:4">
      <c r="A50" s="4" t="s">
        <v>570</v>
      </c>
      <c r="B50" s="5" t="n">
        <v>148506</v>
      </c>
      <c r="C50" s="5" t="n">
        <v>148506</v>
      </c>
      <c r="D50" s="5" t="n">
        <v>148506</v>
      </c>
    </row>
    <row r="51" spans="1:4">
      <c r="A51" s="4" t="s">
        <v>571</v>
      </c>
      <c r="B51" s="5" t="n">
        <v>0</v>
      </c>
      <c r="C51" s="5" t="n">
        <v>0</v>
      </c>
      <c r="D51" s="5" t="n">
        <v>0</v>
      </c>
    </row>
    <row r="52" spans="1:4">
      <c r="A52" s="4" t="s">
        <v>572</v>
      </c>
      <c r="B52" s="6" t="n">
        <v>148506</v>
      </c>
      <c r="C52" s="6" t="n">
        <v>148506</v>
      </c>
      <c r="D52" s="6" t="n">
        <v>1485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29</v>
      </c>
      <c r="D1" s="2" t="s">
        <v>67</v>
      </c>
      <c r="E1" s="2" t="s">
        <v>488</v>
      </c>
    </row>
    <row r="2" spans="1:5">
      <c r="A2" s="3" t="s">
        <v>43</v>
      </c>
    </row>
    <row r="3" spans="1:5">
      <c r="A3" s="4" t="s">
        <v>246</v>
      </c>
      <c r="B3" s="6" t="n">
        <v>65792</v>
      </c>
      <c r="C3" s="6" t="n">
        <v>58792</v>
      </c>
      <c r="D3" s="6" t="n">
        <v>74101</v>
      </c>
      <c r="E3" s="6" t="n">
        <v>35421</v>
      </c>
    </row>
    <row r="4" spans="1:5">
      <c r="A4" s="4" t="s">
        <v>580</v>
      </c>
      <c r="B4" s="5" t="n">
        <v>23940</v>
      </c>
      <c r="C4" s="5" t="n">
        <v>16250</v>
      </c>
    </row>
    <row r="5" spans="1:5">
      <c r="A5" s="4" t="s">
        <v>250</v>
      </c>
      <c r="B5" s="5" t="n">
        <v>21313</v>
      </c>
      <c r="C5" s="5" t="n">
        <v>23957</v>
      </c>
    </row>
    <row r="6" spans="1:5">
      <c r="A6" s="4" t="s">
        <v>581</v>
      </c>
      <c r="B6" s="5" t="n">
        <v>7309</v>
      </c>
      <c r="C6" s="5" t="n">
        <v>7500</v>
      </c>
    </row>
    <row r="7" spans="1:5">
      <c r="A7" s="4" t="s">
        <v>149</v>
      </c>
      <c r="B7" s="5" t="n">
        <v>6708</v>
      </c>
      <c r="C7" s="5" t="n">
        <v>7313</v>
      </c>
    </row>
    <row r="8" spans="1:5">
      <c r="A8" s="4" t="s">
        <v>43</v>
      </c>
      <c r="B8" s="6" t="n">
        <v>125062</v>
      </c>
      <c r="C8" s="6" t="n">
        <v>1138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2</v>
      </c>
      <c r="C1" s="2" t="s">
        <v>1</v>
      </c>
    </row>
    <row r="2" spans="1:5">
      <c r="C2" s="2" t="s">
        <v>2</v>
      </c>
      <c r="D2" s="2" t="s">
        <v>29</v>
      </c>
      <c r="E2" s="2" t="s">
        <v>67</v>
      </c>
    </row>
    <row r="3" spans="1:5">
      <c r="A3" s="3" t="s">
        <v>287</v>
      </c>
    </row>
    <row r="4" spans="1:5">
      <c r="A4" s="4" t="s">
        <v>493</v>
      </c>
      <c r="C4" s="6" t="n">
        <v>58792</v>
      </c>
      <c r="D4" s="6" t="n">
        <v>74101</v>
      </c>
      <c r="E4" s="6" t="n">
        <v>35421</v>
      </c>
    </row>
    <row r="5" spans="1:5">
      <c r="A5" s="4" t="s">
        <v>583</v>
      </c>
      <c r="B5" s="4" t="s">
        <v>398</v>
      </c>
      <c r="C5" s="5" t="n">
        <v>27506</v>
      </c>
      <c r="D5" s="5" t="n">
        <v>6999</v>
      </c>
      <c r="E5" s="5" t="n">
        <v>57225</v>
      </c>
    </row>
    <row r="6" spans="1:5">
      <c r="A6" s="4" t="s">
        <v>584</v>
      </c>
      <c r="C6" s="5" t="n">
        <v>-20185</v>
      </c>
      <c r="D6" s="5" t="n">
        <v>-18741</v>
      </c>
      <c r="E6" s="5" t="n">
        <v>-18105</v>
      </c>
    </row>
    <row r="7" spans="1:5">
      <c r="A7" s="4" t="s">
        <v>149</v>
      </c>
      <c r="C7" s="5" t="n">
        <v>-321</v>
      </c>
      <c r="D7" s="5" t="n">
        <v>-3567</v>
      </c>
      <c r="E7" s="5" t="n">
        <v>-440</v>
      </c>
    </row>
    <row r="8" spans="1:5">
      <c r="A8" s="4" t="s">
        <v>496</v>
      </c>
      <c r="C8" s="5" t="n">
        <v>65792</v>
      </c>
      <c r="D8" s="5" t="n">
        <v>58792</v>
      </c>
      <c r="E8" s="5" t="n">
        <v>74101</v>
      </c>
    </row>
    <row r="9" spans="1:5">
      <c r="A9" s="4" t="s">
        <v>141</v>
      </c>
      <c r="C9" s="5" t="n">
        <v>23068</v>
      </c>
      <c r="D9" s="5" t="n">
        <v>12806</v>
      </c>
      <c r="E9" s="5" t="n">
        <v>16567</v>
      </c>
    </row>
    <row r="10" spans="1:5">
      <c r="A10" s="3" t="s">
        <v>47</v>
      </c>
    </row>
    <row r="11" spans="1:5">
      <c r="A11" s="4" t="s">
        <v>34</v>
      </c>
      <c r="C11" s="5" t="n">
        <v>86799</v>
      </c>
      <c r="D11" s="5" t="n">
        <v>52366</v>
      </c>
    </row>
    <row r="12" spans="1:5">
      <c r="A12" s="4" t="s">
        <v>585</v>
      </c>
      <c r="C12" s="5" t="n">
        <v>48049</v>
      </c>
      <c r="D12" s="5" t="n">
        <v>48119</v>
      </c>
    </row>
    <row r="13" spans="1:5">
      <c r="A13" s="4" t="s">
        <v>586</v>
      </c>
      <c r="C13" s="5" t="n">
        <v>27760</v>
      </c>
      <c r="D13" s="5" t="n">
        <v>40683</v>
      </c>
    </row>
    <row r="14" spans="1:5">
      <c r="A14" s="4" t="s">
        <v>587</v>
      </c>
      <c r="C14" s="5" t="n">
        <v>19708</v>
      </c>
      <c r="D14" s="5" t="n">
        <v>6573</v>
      </c>
    </row>
    <row r="15" spans="1:5">
      <c r="A15" s="4" t="s">
        <v>588</v>
      </c>
      <c r="C15" s="5" t="n">
        <v>16281</v>
      </c>
      <c r="D15" s="5" t="n">
        <v>18900</v>
      </c>
    </row>
    <row r="16" spans="1:5">
      <c r="A16" s="4" t="s">
        <v>589</v>
      </c>
      <c r="B16" s="4" t="s">
        <v>512</v>
      </c>
      <c r="C16" s="5" t="n">
        <v>12763</v>
      </c>
      <c r="D16" s="5" t="n">
        <v>2670</v>
      </c>
    </row>
    <row r="17" spans="1:5">
      <c r="A17" s="4" t="s">
        <v>590</v>
      </c>
      <c r="C17" s="5" t="n">
        <v>12426</v>
      </c>
      <c r="D17" s="5" t="n">
        <v>9045</v>
      </c>
    </row>
    <row r="18" spans="1:5">
      <c r="A18" s="4" t="s">
        <v>591</v>
      </c>
      <c r="C18" s="5" t="n">
        <v>4181</v>
      </c>
      <c r="D18" s="5" t="n">
        <v>3864</v>
      </c>
    </row>
    <row r="19" spans="1:5">
      <c r="A19" s="4" t="s">
        <v>149</v>
      </c>
      <c r="C19" s="5" t="n">
        <v>45082</v>
      </c>
      <c r="D19" s="5" t="n">
        <v>46203</v>
      </c>
    </row>
    <row r="20" spans="1:5">
      <c r="A20" s="4" t="s">
        <v>47</v>
      </c>
      <c r="C20" s="5" t="n">
        <v>273049</v>
      </c>
      <c r="D20" s="5" t="n">
        <v>228423</v>
      </c>
    </row>
    <row r="21" spans="1:5">
      <c r="A21" s="3" t="s">
        <v>51</v>
      </c>
    </row>
    <row r="22" spans="1:5">
      <c r="A22" s="4" t="s">
        <v>246</v>
      </c>
      <c r="C22" s="5" t="n">
        <v>29855</v>
      </c>
      <c r="D22" s="5" t="n">
        <v>29206</v>
      </c>
    </row>
    <row r="23" spans="1:5">
      <c r="A23" s="4" t="s">
        <v>589</v>
      </c>
      <c r="B23" s="4" t="s">
        <v>512</v>
      </c>
      <c r="C23" s="5" t="n">
        <v>19390</v>
      </c>
      <c r="D23" s="5" t="n">
        <v>5211</v>
      </c>
    </row>
    <row r="24" spans="1:5">
      <c r="A24" s="4" t="s">
        <v>149</v>
      </c>
      <c r="C24" s="5" t="n">
        <v>30461</v>
      </c>
      <c r="D24" s="5" t="n">
        <v>36575</v>
      </c>
    </row>
    <row r="25" spans="1:5">
      <c r="A25" s="4" t="s">
        <v>51</v>
      </c>
      <c r="C25" s="5" t="n">
        <v>79706</v>
      </c>
      <c r="D25" s="5" t="n">
        <v>70992</v>
      </c>
    </row>
    <row r="26" spans="1:5">
      <c r="A26" s="3" t="s">
        <v>291</v>
      </c>
    </row>
    <row r="27" spans="1:5">
      <c r="A27" s="4" t="s">
        <v>592</v>
      </c>
      <c r="C27" s="5" t="n">
        <v>97309</v>
      </c>
      <c r="D27" s="5" t="n">
        <v>110999</v>
      </c>
      <c r="E27" s="5" t="n">
        <v>100639</v>
      </c>
    </row>
    <row r="28" spans="1:5">
      <c r="A28" s="4" t="s">
        <v>593</v>
      </c>
      <c r="C28" s="5" t="n">
        <v>20975</v>
      </c>
      <c r="D28" s="5" t="n">
        <v>24286</v>
      </c>
      <c r="E28" s="5" t="n">
        <v>39946</v>
      </c>
    </row>
    <row r="29" spans="1:5">
      <c r="A29" s="4" t="s">
        <v>594</v>
      </c>
    </row>
    <row r="30" spans="1:5">
      <c r="A30" s="3" t="s">
        <v>595</v>
      </c>
    </row>
    <row r="31" spans="1:5">
      <c r="A31" s="4" t="s">
        <v>589</v>
      </c>
      <c r="B31" s="4" t="s">
        <v>512</v>
      </c>
      <c r="C31" s="6" t="n">
        <v>28299</v>
      </c>
    </row>
    <row r="32" spans="1:5">
      <c r="A32" s="4" t="s">
        <v>596</v>
      </c>
    </row>
    <row r="33" spans="1:5">
      <c r="A33" s="3" t="s">
        <v>595</v>
      </c>
    </row>
    <row r="34" spans="1:5">
      <c r="A34" s="4" t="s">
        <v>589</v>
      </c>
      <c r="B34" s="4" t="s">
        <v>512</v>
      </c>
      <c r="D34" s="6" t="n">
        <v>7450</v>
      </c>
    </row>
    <row r="35" spans="1:5">
      <c r="A35" s="4" t="s">
        <v>597</v>
      </c>
    </row>
    <row r="36" spans="1:5">
      <c r="A36" s="3" t="s">
        <v>595</v>
      </c>
    </row>
    <row r="37" spans="1:5">
      <c r="A37" s="4" t="s">
        <v>589</v>
      </c>
      <c r="B37" s="4" t="s">
        <v>512</v>
      </c>
      <c r="E37" s="6" t="n">
        <v>1600</v>
      </c>
    </row>
    <row r="38" spans="1:5"/>
    <row r="39" spans="1:5">
      <c r="A39" s="4" t="s">
        <v>398</v>
      </c>
      <c r="B39" s="4" t="s">
        <v>598</v>
      </c>
    </row>
    <row r="40" spans="1:5">
      <c r="A40" s="4" t="s">
        <v>512</v>
      </c>
      <c r="B40" s="4" t="s">
        <v>599</v>
      </c>
    </row>
  </sheetData>
  <mergeCells count="5">
    <mergeCell ref="A1:B2"/>
    <mergeCell ref="C1:E1"/>
    <mergeCell ref="A38:D38"/>
    <mergeCell ref="B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6"/>
    <col customWidth="1" max="5" min="5" width="27"/>
    <col customWidth="1" max="6" min="6" width="46"/>
  </cols>
  <sheetData>
    <row r="1" spans="1:6">
      <c r="A1" s="1" t="s">
        <v>106</v>
      </c>
      <c r="B1" s="2" t="s">
        <v>107</v>
      </c>
      <c r="C1" s="2" t="s">
        <v>108</v>
      </c>
      <c r="D1" s="2" t="s">
        <v>109</v>
      </c>
      <c r="E1" s="2" t="s">
        <v>110</v>
      </c>
      <c r="F1" s="2" t="s">
        <v>111</v>
      </c>
    </row>
    <row r="2" spans="1:6">
      <c r="A2" s="4" t="s">
        <v>112</v>
      </c>
      <c r="B2" s="6" t="n">
        <v>550457</v>
      </c>
      <c r="C2" s="6" t="n">
        <v>50344</v>
      </c>
      <c r="D2" s="6" t="n">
        <v>22596</v>
      </c>
      <c r="E2" s="6" t="n">
        <v>510941</v>
      </c>
      <c r="F2" s="6" t="n">
        <v>-33424</v>
      </c>
    </row>
    <row r="3" spans="1:6">
      <c r="A3" s="4" t="s">
        <v>113</v>
      </c>
      <c r="B3" s="5" t="n">
        <v>50344</v>
      </c>
    </row>
    <row r="4" spans="1:6">
      <c r="A4" s="4" t="s">
        <v>86</v>
      </c>
      <c r="B4" s="6" t="n">
        <v>199794</v>
      </c>
      <c r="E4" s="5" t="n">
        <v>199794</v>
      </c>
    </row>
    <row r="5" spans="1:6">
      <c r="A5" s="4" t="s">
        <v>114</v>
      </c>
      <c r="B5" s="5" t="n">
        <v>-57603</v>
      </c>
      <c r="E5" s="5" t="n">
        <v>-57603</v>
      </c>
    </row>
    <row r="6" spans="1:6">
      <c r="A6" s="4" t="s">
        <v>115</v>
      </c>
      <c r="B6" s="6" t="n">
        <v>15301</v>
      </c>
      <c r="C6" s="5" t="n">
        <v>720</v>
      </c>
      <c r="D6" s="5" t="n">
        <v>14581</v>
      </c>
    </row>
    <row r="7" spans="1:6">
      <c r="A7" s="4" t="s">
        <v>116</v>
      </c>
      <c r="B7" s="5" t="n">
        <v>720</v>
      </c>
    </row>
    <row r="8" spans="1:6">
      <c r="A8" s="4" t="s">
        <v>117</v>
      </c>
      <c r="B8" s="6" t="n">
        <v>4398</v>
      </c>
      <c r="D8" s="5" t="n">
        <v>4398</v>
      </c>
    </row>
    <row r="9" spans="1:6">
      <c r="A9" s="4" t="s">
        <v>118</v>
      </c>
      <c r="B9" s="6" t="n">
        <v>-60119</v>
      </c>
      <c r="C9" s="5" t="n">
        <v>-1133</v>
      </c>
      <c r="D9" s="5" t="n">
        <v>-35585</v>
      </c>
      <c r="E9" s="5" t="n">
        <v>-23401</v>
      </c>
    </row>
    <row r="10" spans="1:6">
      <c r="A10" s="4" t="s">
        <v>119</v>
      </c>
      <c r="B10" s="5" t="n">
        <v>-1133</v>
      </c>
    </row>
    <row r="11" spans="1:6">
      <c r="A11" s="4" t="s">
        <v>120</v>
      </c>
      <c r="B11" s="6" t="n">
        <v>-10649</v>
      </c>
      <c r="C11" s="5" t="n">
        <v>-189</v>
      </c>
      <c r="D11" s="5" t="n">
        <v>-10064</v>
      </c>
      <c r="E11" s="5" t="n">
        <v>-396</v>
      </c>
    </row>
    <row r="12" spans="1:6">
      <c r="A12" s="4" t="s">
        <v>121</v>
      </c>
      <c r="B12" s="5" t="n">
        <v>-189</v>
      </c>
    </row>
    <row r="13" spans="1:6">
      <c r="A13" s="4" t="s">
        <v>122</v>
      </c>
      <c r="B13" s="6" t="n">
        <v>8832</v>
      </c>
      <c r="D13" s="5" t="n">
        <v>8832</v>
      </c>
    </row>
    <row r="14" spans="1:6">
      <c r="A14" s="4" t="s">
        <v>123</v>
      </c>
      <c r="B14" s="5" t="n">
        <v>-2914</v>
      </c>
      <c r="F14" s="5" t="n">
        <v>-2914</v>
      </c>
    </row>
    <row r="15" spans="1:6">
      <c r="A15" s="4" t="s">
        <v>124</v>
      </c>
      <c r="B15" s="6" t="n">
        <v>647497</v>
      </c>
      <c r="C15" s="5" t="n">
        <v>49742</v>
      </c>
      <c r="D15" s="5" t="n">
        <v>4758</v>
      </c>
      <c r="E15" s="5" t="n">
        <v>629335</v>
      </c>
      <c r="F15" s="5" t="n">
        <v>-36338</v>
      </c>
    </row>
    <row r="16" spans="1:6">
      <c r="A16" s="4" t="s">
        <v>125</v>
      </c>
      <c r="B16" s="5" t="n">
        <v>49742</v>
      </c>
    </row>
    <row r="17" spans="1:6">
      <c r="A17" s="4" t="s">
        <v>86</v>
      </c>
      <c r="B17" s="6" t="n">
        <v>218629</v>
      </c>
      <c r="E17" s="5" t="n">
        <v>218629</v>
      </c>
    </row>
    <row r="18" spans="1:6">
      <c r="A18" s="4" t="s">
        <v>114</v>
      </c>
      <c r="B18" s="5" t="n">
        <v>-59755</v>
      </c>
      <c r="E18" s="5" t="n">
        <v>-59755</v>
      </c>
    </row>
    <row r="19" spans="1:6">
      <c r="A19" s="4" t="s">
        <v>115</v>
      </c>
      <c r="B19" s="6" t="n">
        <v>7987</v>
      </c>
      <c r="C19" s="5" t="n">
        <v>324</v>
      </c>
      <c r="D19" s="5" t="n">
        <v>7663</v>
      </c>
    </row>
    <row r="20" spans="1:6">
      <c r="A20" s="4" t="s">
        <v>116</v>
      </c>
      <c r="B20" s="5" t="n">
        <v>324</v>
      </c>
    </row>
    <row r="21" spans="1:6">
      <c r="A21" s="4" t="s">
        <v>117</v>
      </c>
      <c r="B21" s="6" t="n">
        <v>2021</v>
      </c>
      <c r="D21" s="5" t="n">
        <v>2021</v>
      </c>
    </row>
    <row r="22" spans="1:6">
      <c r="A22" s="4" t="s">
        <v>118</v>
      </c>
      <c r="B22" s="6" t="n">
        <v>-59952</v>
      </c>
      <c r="C22" s="5" t="n">
        <v>-996</v>
      </c>
      <c r="D22" s="5" t="n">
        <v>-22000</v>
      </c>
      <c r="E22" s="5" t="n">
        <v>-36956</v>
      </c>
    </row>
    <row r="23" spans="1:6">
      <c r="A23" s="4" t="s">
        <v>119</v>
      </c>
      <c r="B23" s="5" t="n">
        <v>-996</v>
      </c>
    </row>
    <row r="24" spans="1:6">
      <c r="A24" s="4" t="s">
        <v>120</v>
      </c>
      <c r="B24" s="6" t="n">
        <v>-3225</v>
      </c>
      <c r="C24" s="5" t="n">
        <v>-51</v>
      </c>
      <c r="D24" s="5" t="n">
        <v>-3174</v>
      </c>
    </row>
    <row r="25" spans="1:6">
      <c r="A25" s="4" t="s">
        <v>121</v>
      </c>
      <c r="B25" s="5" t="n">
        <v>-51</v>
      </c>
    </row>
    <row r="26" spans="1:6">
      <c r="A26" s="4" t="s">
        <v>122</v>
      </c>
      <c r="B26" s="6" t="n">
        <v>10732</v>
      </c>
      <c r="D26" s="5" t="n">
        <v>10732</v>
      </c>
    </row>
    <row r="27" spans="1:6">
      <c r="A27" s="4" t="s">
        <v>123</v>
      </c>
      <c r="B27" s="5" t="n">
        <v>-18865</v>
      </c>
      <c r="F27" s="5" t="n">
        <v>-18865</v>
      </c>
    </row>
    <row r="28" spans="1:6">
      <c r="A28" s="4" t="s">
        <v>126</v>
      </c>
      <c r="B28" s="6" t="n">
        <v>745069</v>
      </c>
      <c r="C28" s="5" t="n">
        <v>49019</v>
      </c>
      <c r="D28" s="5" t="n">
        <v>0</v>
      </c>
      <c r="E28" s="5" t="n">
        <v>751253</v>
      </c>
      <c r="F28" s="5" t="n">
        <v>-55203</v>
      </c>
    </row>
    <row r="29" spans="1:6">
      <c r="A29" s="4" t="s">
        <v>127</v>
      </c>
      <c r="B29" s="5" t="n">
        <v>49019</v>
      </c>
    </row>
    <row r="30" spans="1:6">
      <c r="A30" s="4" t="s">
        <v>86</v>
      </c>
      <c r="B30" s="6" t="n">
        <v>229382</v>
      </c>
      <c r="E30" s="5" t="n">
        <v>229382</v>
      </c>
    </row>
    <row r="31" spans="1:6">
      <c r="A31" s="4" t="s">
        <v>114</v>
      </c>
      <c r="B31" s="5" t="n">
        <v>-58720</v>
      </c>
      <c r="E31" s="5" t="n">
        <v>-58720</v>
      </c>
    </row>
    <row r="32" spans="1:6">
      <c r="A32" s="4" t="s">
        <v>115</v>
      </c>
      <c r="B32" s="6" t="n">
        <v>17785</v>
      </c>
      <c r="C32" s="5" t="n">
        <v>641</v>
      </c>
      <c r="D32" s="5" t="n">
        <v>17144</v>
      </c>
    </row>
    <row r="33" spans="1:6">
      <c r="A33" s="4" t="s">
        <v>116</v>
      </c>
      <c r="B33" s="5" t="n">
        <v>641</v>
      </c>
    </row>
    <row r="34" spans="1:6">
      <c r="A34" s="4" t="s">
        <v>118</v>
      </c>
      <c r="B34" s="6" t="n">
        <v>-55224</v>
      </c>
      <c r="C34" s="5" t="n">
        <v>-901</v>
      </c>
      <c r="D34" s="5" t="n">
        <v>-15203</v>
      </c>
      <c r="E34" s="5" t="n">
        <v>-39120</v>
      </c>
    </row>
    <row r="35" spans="1:6">
      <c r="A35" s="4" t="s">
        <v>119</v>
      </c>
      <c r="B35" s="5" t="n">
        <v>-901</v>
      </c>
    </row>
    <row r="36" spans="1:6">
      <c r="A36" s="4" t="s">
        <v>120</v>
      </c>
      <c r="B36" s="6" t="n">
        <v>-13640</v>
      </c>
      <c r="C36" s="5" t="n">
        <v>-213</v>
      </c>
      <c r="D36" s="5" t="n">
        <v>-13427</v>
      </c>
    </row>
    <row r="37" spans="1:6">
      <c r="A37" s="4" t="s">
        <v>121</v>
      </c>
      <c r="B37" s="5" t="n">
        <v>-213</v>
      </c>
    </row>
    <row r="38" spans="1:6">
      <c r="A38" s="4" t="s">
        <v>122</v>
      </c>
      <c r="B38" s="6" t="n">
        <v>11486</v>
      </c>
      <c r="D38" s="5" t="n">
        <v>11486</v>
      </c>
    </row>
    <row r="39" spans="1:6">
      <c r="A39" s="4" t="s">
        <v>123</v>
      </c>
      <c r="B39" s="5" t="n">
        <v>4832</v>
      </c>
      <c r="F39" s="5" t="n">
        <v>4832</v>
      </c>
    </row>
    <row r="40" spans="1:6">
      <c r="A40" s="4" t="s">
        <v>128</v>
      </c>
      <c r="B40" s="6" t="n">
        <v>880970</v>
      </c>
      <c r="C40" s="6" t="n">
        <v>48546</v>
      </c>
      <c r="D40" s="6" t="n">
        <v>0</v>
      </c>
      <c r="E40" s="6" t="n">
        <v>882795</v>
      </c>
      <c r="F40" s="6" t="n">
        <v>-50371</v>
      </c>
    </row>
    <row r="41" spans="1:6">
      <c r="A41" s="4" t="s">
        <v>129</v>
      </c>
      <c r="B41" s="5" t="n">
        <v>48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2</v>
      </c>
      <c r="C2" s="2" t="s">
        <v>602</v>
      </c>
      <c r="D2" s="2" t="s">
        <v>4</v>
      </c>
      <c r="E2" s="2" t="s">
        <v>603</v>
      </c>
      <c r="F2" s="2" t="s">
        <v>29</v>
      </c>
      <c r="G2" s="2" t="s">
        <v>604</v>
      </c>
      <c r="H2" s="2" t="s">
        <v>605</v>
      </c>
      <c r="I2" s="2" t="s">
        <v>606</v>
      </c>
      <c r="J2" s="2" t="s">
        <v>2</v>
      </c>
      <c r="K2" s="2" t="s">
        <v>29</v>
      </c>
      <c r="L2" s="2" t="s">
        <v>67</v>
      </c>
    </row>
    <row r="3" spans="1:12">
      <c r="A3" s="3" t="s">
        <v>607</v>
      </c>
    </row>
    <row r="4" spans="1:12">
      <c r="A4" s="4" t="s">
        <v>86</v>
      </c>
      <c r="B4" s="6" t="n">
        <v>54228</v>
      </c>
      <c r="C4" s="6" t="n">
        <v>58663</v>
      </c>
      <c r="D4" s="6" t="n">
        <v>58389</v>
      </c>
      <c r="E4" s="6" t="n">
        <v>58102</v>
      </c>
      <c r="F4" s="6" t="n">
        <v>59709</v>
      </c>
      <c r="G4" s="6" t="n">
        <v>56917</v>
      </c>
      <c r="H4" s="6" t="n">
        <v>56063</v>
      </c>
      <c r="I4" s="6" t="n">
        <v>45940</v>
      </c>
      <c r="J4" s="6" t="n">
        <v>229382</v>
      </c>
      <c r="K4" s="6" t="n">
        <v>218629</v>
      </c>
      <c r="L4" s="6" t="n">
        <v>199794</v>
      </c>
    </row>
    <row r="5" spans="1:12">
      <c r="A5" s="4" t="s">
        <v>608</v>
      </c>
      <c r="J5" s="5" t="n">
        <v>-1870</v>
      </c>
      <c r="K5" s="5" t="n">
        <v>-1460</v>
      </c>
      <c r="L5" s="5" t="n">
        <v>-1075</v>
      </c>
    </row>
    <row r="6" spans="1:12">
      <c r="A6" s="4" t="s">
        <v>609</v>
      </c>
      <c r="J6" s="6" t="n">
        <v>227512</v>
      </c>
      <c r="K6" s="6" t="n">
        <v>217169</v>
      </c>
      <c r="L6" s="6" t="n">
        <v>198719</v>
      </c>
    </row>
    <row r="7" spans="1:12">
      <c r="A7" s="4" t="s">
        <v>610</v>
      </c>
      <c r="J7" s="5" t="n">
        <v>48562</v>
      </c>
      <c r="K7" s="5" t="n">
        <v>49445</v>
      </c>
      <c r="L7" s="5" t="n">
        <v>49827</v>
      </c>
    </row>
    <row r="8" spans="1:12">
      <c r="A8" s="4" t="s">
        <v>611</v>
      </c>
      <c r="B8" s="7" t="n">
        <v>1.11</v>
      </c>
      <c r="C8" s="7" t="n">
        <v>1.2</v>
      </c>
      <c r="D8" s="7" t="n">
        <v>1.19</v>
      </c>
      <c r="E8" s="7" t="n">
        <v>1.18</v>
      </c>
      <c r="F8" s="7" t="n">
        <v>1.21</v>
      </c>
      <c r="G8" s="7" t="n">
        <v>1.14</v>
      </c>
      <c r="H8" s="7" t="n">
        <v>1.12</v>
      </c>
      <c r="I8" s="7" t="n">
        <v>0.92</v>
      </c>
      <c r="J8" s="7" t="n">
        <v>4.68</v>
      </c>
      <c r="K8" s="7" t="n">
        <v>4.39</v>
      </c>
      <c r="L8" s="7" t="n">
        <v>3.99</v>
      </c>
    </row>
    <row r="9" spans="1:12">
      <c r="A9" s="3" t="s">
        <v>612</v>
      </c>
    </row>
    <row r="10" spans="1:12">
      <c r="A10" s="4" t="s">
        <v>86</v>
      </c>
      <c r="B10" s="6" t="n">
        <v>54228</v>
      </c>
      <c r="C10" s="6" t="n">
        <v>58663</v>
      </c>
      <c r="D10" s="6" t="n">
        <v>58389</v>
      </c>
      <c r="E10" s="6" t="n">
        <v>58102</v>
      </c>
      <c r="F10" s="6" t="n">
        <v>59709</v>
      </c>
      <c r="G10" s="6" t="n">
        <v>56917</v>
      </c>
      <c r="H10" s="6" t="n">
        <v>56063</v>
      </c>
      <c r="I10" s="6" t="n">
        <v>45940</v>
      </c>
      <c r="J10" s="6" t="n">
        <v>229382</v>
      </c>
      <c r="K10" s="6" t="n">
        <v>218629</v>
      </c>
      <c r="L10" s="6" t="n">
        <v>199794</v>
      </c>
    </row>
    <row r="11" spans="1:12">
      <c r="A11" s="4" t="s">
        <v>608</v>
      </c>
      <c r="J11" s="5" t="n">
        <v>-1858</v>
      </c>
      <c r="K11" s="5" t="n">
        <v>-1453</v>
      </c>
      <c r="L11" s="5" t="n">
        <v>-1068</v>
      </c>
    </row>
    <row r="12" spans="1:12">
      <c r="A12" s="4" t="s">
        <v>613</v>
      </c>
      <c r="J12" s="5" t="n">
        <v>296</v>
      </c>
      <c r="K12" s="5" t="n">
        <v>-89</v>
      </c>
      <c r="L12" s="5" t="n">
        <v>183</v>
      </c>
    </row>
    <row r="13" spans="1:12">
      <c r="A13" s="4" t="s">
        <v>609</v>
      </c>
      <c r="J13" s="6" t="n">
        <v>227820</v>
      </c>
      <c r="K13" s="6" t="n">
        <v>217087</v>
      </c>
      <c r="L13" s="6" t="n">
        <v>198909</v>
      </c>
    </row>
    <row r="14" spans="1:12">
      <c r="A14" s="4" t="s">
        <v>610</v>
      </c>
      <c r="J14" s="5" t="n">
        <v>48562</v>
      </c>
      <c r="K14" s="5" t="n">
        <v>49445</v>
      </c>
      <c r="L14" s="5" t="n">
        <v>49827</v>
      </c>
    </row>
    <row r="15" spans="1:12">
      <c r="A15" s="4" t="s">
        <v>614</v>
      </c>
      <c r="J15" s="5" t="n">
        <v>413</v>
      </c>
      <c r="K15" s="5" t="n">
        <v>380</v>
      </c>
      <c r="L15" s="5" t="n">
        <v>435</v>
      </c>
    </row>
    <row r="16" spans="1:12">
      <c r="A16" s="4" t="s">
        <v>615</v>
      </c>
      <c r="J16" s="5" t="n">
        <v>48975</v>
      </c>
      <c r="K16" s="5" t="n">
        <v>49825</v>
      </c>
      <c r="L16" s="5" t="n">
        <v>50262</v>
      </c>
    </row>
    <row r="17" spans="1:12">
      <c r="A17" s="4" t="s">
        <v>616</v>
      </c>
      <c r="B17" s="7" t="n">
        <v>1.11</v>
      </c>
      <c r="C17" s="7" t="n">
        <v>1.19</v>
      </c>
      <c r="D17" s="7" t="n">
        <v>1.18</v>
      </c>
      <c r="E17" s="7" t="n">
        <v>1.18</v>
      </c>
      <c r="F17" s="7" t="n">
        <v>1.2</v>
      </c>
      <c r="G17" s="7" t="n">
        <v>1.13</v>
      </c>
      <c r="H17" s="7" t="n">
        <v>1.11</v>
      </c>
      <c r="I17" s="7" t="n">
        <v>0.91</v>
      </c>
      <c r="J17" s="7" t="n">
        <v>4.65</v>
      </c>
      <c r="K17" s="7" t="n">
        <v>4.36</v>
      </c>
      <c r="L17" s="7" t="n">
        <v>3.96</v>
      </c>
    </row>
    <row r="18" spans="1:12">
      <c r="A18" s="4" t="s">
        <v>617</v>
      </c>
      <c r="J18" s="5" t="n">
        <v>214</v>
      </c>
      <c r="K18" s="5" t="n">
        <v>354</v>
      </c>
      <c r="L18" s="5" t="n">
        <v>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8</v>
      </c>
      <c r="C1" s="2" t="s">
        <v>601</v>
      </c>
      <c r="K1" s="2" t="s">
        <v>1</v>
      </c>
    </row>
    <row r="2" spans="1:13">
      <c r="C2" s="2" t="s">
        <v>2</v>
      </c>
      <c r="D2" s="2" t="s">
        <v>602</v>
      </c>
      <c r="E2" s="2" t="s">
        <v>4</v>
      </c>
      <c r="F2" s="2" t="s">
        <v>603</v>
      </c>
      <c r="G2" s="2" t="s">
        <v>29</v>
      </c>
      <c r="H2" s="2" t="s">
        <v>604</v>
      </c>
      <c r="I2" s="2" t="s">
        <v>605</v>
      </c>
      <c r="J2" s="2" t="s">
        <v>606</v>
      </c>
      <c r="K2" s="2" t="s">
        <v>2</v>
      </c>
      <c r="L2" s="2" t="s">
        <v>29</v>
      </c>
      <c r="M2" s="2" t="s">
        <v>67</v>
      </c>
    </row>
    <row r="3" spans="1:13">
      <c r="A3" s="3" t="s">
        <v>619</v>
      </c>
    </row>
    <row r="4" spans="1:13">
      <c r="A4" s="4" t="s">
        <v>82</v>
      </c>
      <c r="K4" s="6" t="n">
        <v>-22302</v>
      </c>
      <c r="L4" s="6" t="n">
        <v>-20299</v>
      </c>
      <c r="M4" s="6" t="n">
        <v>-36529</v>
      </c>
    </row>
    <row r="5" spans="1:13">
      <c r="A5" s="4" t="s">
        <v>85</v>
      </c>
      <c r="K5" s="5" t="n">
        <v>-111004</v>
      </c>
      <c r="L5" s="5" t="n">
        <v>-109318</v>
      </c>
      <c r="M5" s="5" t="n">
        <v>-97387</v>
      </c>
    </row>
    <row r="6" spans="1:13">
      <c r="A6" s="4" t="s">
        <v>86</v>
      </c>
      <c r="C6" s="6" t="n">
        <v>54228</v>
      </c>
      <c r="D6" s="6" t="n">
        <v>58663</v>
      </c>
      <c r="E6" s="6" t="n">
        <v>58389</v>
      </c>
      <c r="F6" s="6" t="n">
        <v>58102</v>
      </c>
      <c r="G6" s="6" t="n">
        <v>59709</v>
      </c>
      <c r="H6" s="6" t="n">
        <v>56917</v>
      </c>
      <c r="I6" s="6" t="n">
        <v>56063</v>
      </c>
      <c r="J6" s="6" t="n">
        <v>45940</v>
      </c>
      <c r="K6" s="5" t="n">
        <v>229382</v>
      </c>
      <c r="L6" s="5" t="n">
        <v>218629</v>
      </c>
      <c r="M6" s="5" t="n">
        <v>199794</v>
      </c>
    </row>
    <row r="7" spans="1:13">
      <c r="A7" s="4" t="s">
        <v>620</v>
      </c>
      <c r="K7" s="5" t="n">
        <v>-1652</v>
      </c>
      <c r="L7" s="5" t="n">
        <v>-1249</v>
      </c>
      <c r="M7" s="5" t="n">
        <v>-2117</v>
      </c>
    </row>
    <row r="8" spans="1:13">
      <c r="A8" s="4" t="s">
        <v>621</v>
      </c>
    </row>
    <row r="9" spans="1:13">
      <c r="A9" s="3" t="s">
        <v>619</v>
      </c>
    </row>
    <row r="10" spans="1:13">
      <c r="A10" s="4" t="s">
        <v>620</v>
      </c>
      <c r="B10" s="4" t="s">
        <v>398</v>
      </c>
      <c r="K10" s="5" t="n">
        <v>0</v>
      </c>
      <c r="L10" s="5" t="n">
        <v>0</v>
      </c>
      <c r="M10" s="5" t="n">
        <v>-781</v>
      </c>
    </row>
    <row r="11" spans="1:13">
      <c r="A11" s="4" t="s">
        <v>622</v>
      </c>
    </row>
    <row r="12" spans="1:13">
      <c r="A12" s="3" t="s">
        <v>619</v>
      </c>
    </row>
    <row r="13" spans="1:13">
      <c r="A13" s="4" t="s">
        <v>620</v>
      </c>
      <c r="K13" s="5" t="n">
        <v>-1652</v>
      </c>
      <c r="L13" s="5" t="n">
        <v>-1249</v>
      </c>
      <c r="M13" s="5" t="n">
        <v>-1336</v>
      </c>
    </row>
    <row r="14" spans="1:13">
      <c r="A14" s="4" t="s">
        <v>623</v>
      </c>
    </row>
    <row r="15" spans="1:13">
      <c r="A15" s="3" t="s">
        <v>619</v>
      </c>
    </row>
    <row r="16" spans="1:13">
      <c r="A16" s="4" t="s">
        <v>620</v>
      </c>
      <c r="K16" s="5" t="n">
        <v>-1652</v>
      </c>
      <c r="L16" s="5" t="n">
        <v>-1249</v>
      </c>
      <c r="M16" s="5" t="n">
        <v>-2117</v>
      </c>
    </row>
    <row r="17" spans="1:13">
      <c r="A17" s="4" t="s">
        <v>624</v>
      </c>
    </row>
    <row r="18" spans="1:13">
      <c r="A18" s="3" t="s">
        <v>619</v>
      </c>
    </row>
    <row r="19" spans="1:13">
      <c r="A19" s="4" t="s">
        <v>82</v>
      </c>
      <c r="B19" s="4" t="s">
        <v>512</v>
      </c>
      <c r="K19" s="5" t="n">
        <v>0</v>
      </c>
      <c r="L19" s="5" t="n">
        <v>0</v>
      </c>
      <c r="M19" s="5" t="n">
        <v>-1282</v>
      </c>
    </row>
    <row r="20" spans="1:13">
      <c r="A20" s="4" t="s">
        <v>85</v>
      </c>
      <c r="K20" s="5" t="n">
        <v>0</v>
      </c>
      <c r="L20" s="5" t="n">
        <v>0</v>
      </c>
      <c r="M20" s="5" t="n">
        <v>501</v>
      </c>
    </row>
    <row r="21" spans="1:13">
      <c r="A21" s="4" t="s">
        <v>86</v>
      </c>
      <c r="K21" s="5" t="n">
        <v>0</v>
      </c>
      <c r="L21" s="5" t="n">
        <v>0</v>
      </c>
      <c r="M21" s="5" t="n">
        <v>-781</v>
      </c>
    </row>
    <row r="22" spans="1:13">
      <c r="A22" s="4" t="s">
        <v>625</v>
      </c>
    </row>
    <row r="23" spans="1:13">
      <c r="A23" s="3" t="s">
        <v>619</v>
      </c>
    </row>
    <row r="24" spans="1:13">
      <c r="A24" s="4" t="s">
        <v>626</v>
      </c>
      <c r="B24" s="4" t="s">
        <v>627</v>
      </c>
      <c r="K24" s="5" t="n">
        <v>1421</v>
      </c>
      <c r="L24" s="5" t="n">
        <v>1421</v>
      </c>
      <c r="M24" s="5" t="n">
        <v>1421</v>
      </c>
    </row>
    <row r="25" spans="1:13">
      <c r="A25" s="4" t="s">
        <v>628</v>
      </c>
      <c r="B25" s="4" t="s">
        <v>627</v>
      </c>
      <c r="K25" s="5" t="n">
        <v>-3797</v>
      </c>
      <c r="L25" s="5" t="n">
        <v>-3120</v>
      </c>
      <c r="M25" s="5" t="n">
        <v>-3418</v>
      </c>
    </row>
    <row r="26" spans="1:13">
      <c r="A26" s="4" t="s">
        <v>629</v>
      </c>
      <c r="B26" s="4" t="s">
        <v>627</v>
      </c>
      <c r="K26" s="5" t="n">
        <v>-2376</v>
      </c>
      <c r="L26" s="5" t="n">
        <v>-1699</v>
      </c>
      <c r="M26" s="5" t="n">
        <v>-1997</v>
      </c>
    </row>
    <row r="27" spans="1:13">
      <c r="A27" s="4" t="s">
        <v>630</v>
      </c>
      <c r="B27" s="4" t="s">
        <v>627</v>
      </c>
      <c r="K27" s="5" t="n">
        <v>724</v>
      </c>
      <c r="L27" s="5" t="n">
        <v>450</v>
      </c>
      <c r="M27" s="5" t="n">
        <v>661</v>
      </c>
    </row>
    <row r="28" spans="1:13">
      <c r="A28" s="4" t="s">
        <v>631</v>
      </c>
      <c r="B28" s="4" t="s">
        <v>627</v>
      </c>
      <c r="K28" s="6" t="n">
        <v>-1652</v>
      </c>
      <c r="L28" s="6" t="n">
        <v>-1249</v>
      </c>
      <c r="M28" s="6" t="n">
        <v>-1336</v>
      </c>
    </row>
    <row r="29" spans="1:13"/>
    <row r="30" spans="1:13">
      <c r="A30" s="4" t="s">
        <v>398</v>
      </c>
      <c r="B30" s="4" t="s">
        <v>632</v>
      </c>
    </row>
    <row r="31" spans="1:13">
      <c r="A31" s="4" t="s">
        <v>512</v>
      </c>
      <c r="B31" s="4" t="s">
        <v>632</v>
      </c>
    </row>
    <row r="32" spans="1:13">
      <c r="A32" s="4" t="s">
        <v>627</v>
      </c>
      <c r="B32" s="4" t="s">
        <v>633</v>
      </c>
    </row>
  </sheetData>
  <mergeCells count="7">
    <mergeCell ref="A1:B2"/>
    <mergeCell ref="C1:J1"/>
    <mergeCell ref="K1:M1"/>
    <mergeCell ref="A29:L29"/>
    <mergeCell ref="B30:L30"/>
    <mergeCell ref="B31:L31"/>
    <mergeCell ref="B32:L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29</v>
      </c>
      <c r="E2" s="2" t="s">
        <v>67</v>
      </c>
    </row>
    <row r="3" spans="1:5">
      <c r="A3" s="3" t="s">
        <v>635</v>
      </c>
    </row>
    <row r="4" spans="1:5">
      <c r="A4" s="4" t="s">
        <v>493</v>
      </c>
      <c r="C4" s="6" t="n">
        <v>-55203</v>
      </c>
      <c r="D4" s="6" t="n">
        <v>-36338</v>
      </c>
      <c r="E4" s="6" t="n">
        <v>-33424</v>
      </c>
    </row>
    <row r="5" spans="1:5">
      <c r="A5" s="4" t="s">
        <v>636</v>
      </c>
      <c r="C5" s="5" t="n">
        <v>3180</v>
      </c>
      <c r="D5" s="5" t="n">
        <v>-20114</v>
      </c>
      <c r="E5" s="5" t="n">
        <v>-5031</v>
      </c>
    </row>
    <row r="6" spans="1:5">
      <c r="A6" s="4" t="s">
        <v>637</v>
      </c>
      <c r="C6" s="5" t="n">
        <v>1652</v>
      </c>
      <c r="D6" s="5" t="n">
        <v>1249</v>
      </c>
      <c r="E6" s="5" t="n">
        <v>2117</v>
      </c>
    </row>
    <row r="7" spans="1:5">
      <c r="A7" s="4" t="s">
        <v>638</v>
      </c>
      <c r="C7" s="5" t="n">
        <v>4832</v>
      </c>
      <c r="D7" s="5" t="n">
        <v>-18865</v>
      </c>
      <c r="E7" s="5" t="n">
        <v>-2914</v>
      </c>
    </row>
    <row r="8" spans="1:5">
      <c r="A8" s="4" t="s">
        <v>496</v>
      </c>
      <c r="C8" s="5" t="n">
        <v>-50371</v>
      </c>
      <c r="D8" s="5" t="n">
        <v>-55203</v>
      </c>
      <c r="E8" s="5" t="n">
        <v>-36338</v>
      </c>
    </row>
    <row r="9" spans="1:5">
      <c r="A9" s="4" t="s">
        <v>639</v>
      </c>
    </row>
    <row r="10" spans="1:5">
      <c r="A10" s="3" t="s">
        <v>635</v>
      </c>
    </row>
    <row r="11" spans="1:5">
      <c r="A11" s="4" t="s">
        <v>493</v>
      </c>
      <c r="C11" s="5" t="n">
        <v>-38822</v>
      </c>
      <c r="D11" s="5" t="n">
        <v>-32405</v>
      </c>
      <c r="E11" s="5" t="n">
        <v>-34874</v>
      </c>
    </row>
    <row r="12" spans="1:5">
      <c r="A12" s="4" t="s">
        <v>636</v>
      </c>
      <c r="C12" s="5" t="n">
        <v>1486</v>
      </c>
      <c r="D12" s="5" t="n">
        <v>-7666</v>
      </c>
      <c r="E12" s="5" t="n">
        <v>1133</v>
      </c>
    </row>
    <row r="13" spans="1:5">
      <c r="A13" s="4" t="s">
        <v>637</v>
      </c>
      <c r="C13" s="5" t="n">
        <v>1652</v>
      </c>
      <c r="D13" s="5" t="n">
        <v>1249</v>
      </c>
      <c r="E13" s="5" t="n">
        <v>1336</v>
      </c>
    </row>
    <row r="14" spans="1:5">
      <c r="A14" s="4" t="s">
        <v>638</v>
      </c>
      <c r="C14" s="5" t="n">
        <v>3138</v>
      </c>
      <c r="D14" s="5" t="n">
        <v>-6417</v>
      </c>
      <c r="E14" s="5" t="n">
        <v>2469</v>
      </c>
    </row>
    <row r="15" spans="1:5">
      <c r="A15" s="4" t="s">
        <v>496</v>
      </c>
      <c r="C15" s="5" t="n">
        <v>-35684</v>
      </c>
      <c r="D15" s="5" t="n">
        <v>-38822</v>
      </c>
      <c r="E15" s="5" t="n">
        <v>-32405</v>
      </c>
    </row>
    <row r="16" spans="1:5">
      <c r="A16" s="4" t="s">
        <v>640</v>
      </c>
    </row>
    <row r="17" spans="1:5">
      <c r="A17" s="3" t="s">
        <v>635</v>
      </c>
    </row>
    <row r="18" spans="1:5">
      <c r="A18" s="4" t="s">
        <v>493</v>
      </c>
      <c r="B18" s="4" t="s">
        <v>398</v>
      </c>
      <c r="C18" s="5" t="n">
        <v>0</v>
      </c>
      <c r="D18" s="5" t="n">
        <v>0</v>
      </c>
      <c r="E18" s="5" t="n">
        <v>-781</v>
      </c>
    </row>
    <row r="19" spans="1:5">
      <c r="A19" s="4" t="s">
        <v>636</v>
      </c>
      <c r="B19" s="4" t="s">
        <v>398</v>
      </c>
      <c r="C19" s="5" t="n">
        <v>0</v>
      </c>
      <c r="D19" s="5" t="n">
        <v>0</v>
      </c>
      <c r="E19" s="5" t="n">
        <v>0</v>
      </c>
    </row>
    <row r="20" spans="1:5">
      <c r="A20" s="4" t="s">
        <v>637</v>
      </c>
      <c r="B20" s="4" t="s">
        <v>398</v>
      </c>
      <c r="C20" s="5" t="n">
        <v>0</v>
      </c>
      <c r="D20" s="5" t="n">
        <v>0</v>
      </c>
      <c r="E20" s="5" t="n">
        <v>781</v>
      </c>
    </row>
    <row r="21" spans="1:5">
      <c r="A21" s="4" t="s">
        <v>638</v>
      </c>
      <c r="B21" s="4" t="s">
        <v>398</v>
      </c>
      <c r="C21" s="5" t="n">
        <v>0</v>
      </c>
      <c r="D21" s="5" t="n">
        <v>0</v>
      </c>
      <c r="E21" s="5" t="n">
        <v>781</v>
      </c>
    </row>
    <row r="22" spans="1:5">
      <c r="A22" s="4" t="s">
        <v>496</v>
      </c>
      <c r="B22" s="4" t="s">
        <v>398</v>
      </c>
      <c r="C22" s="5" t="n">
        <v>0</v>
      </c>
      <c r="D22" s="5" t="n">
        <v>0</v>
      </c>
      <c r="E22" s="5" t="n">
        <v>0</v>
      </c>
    </row>
    <row r="23" spans="1:5">
      <c r="A23" s="4" t="s">
        <v>641</v>
      </c>
    </row>
    <row r="24" spans="1:5">
      <c r="A24" s="3" t="s">
        <v>635</v>
      </c>
    </row>
    <row r="25" spans="1:5">
      <c r="A25" s="4" t="s">
        <v>493</v>
      </c>
      <c r="C25" s="5" t="n">
        <v>-114</v>
      </c>
      <c r="D25" s="5" t="n">
        <v>-125</v>
      </c>
      <c r="E25" s="5" t="n">
        <v>-276</v>
      </c>
    </row>
    <row r="26" spans="1:5">
      <c r="A26" s="4" t="s">
        <v>636</v>
      </c>
      <c r="C26" s="5" t="n">
        <v>-99</v>
      </c>
      <c r="D26" s="5" t="n">
        <v>11</v>
      </c>
      <c r="E26" s="5" t="n">
        <v>151</v>
      </c>
    </row>
    <row r="27" spans="1:5">
      <c r="A27" s="4" t="s">
        <v>637</v>
      </c>
      <c r="C27" s="5" t="n">
        <v>0</v>
      </c>
      <c r="D27" s="5" t="n">
        <v>0</v>
      </c>
      <c r="E27" s="5" t="n">
        <v>0</v>
      </c>
    </row>
    <row r="28" spans="1:5">
      <c r="A28" s="4" t="s">
        <v>638</v>
      </c>
      <c r="C28" s="5" t="n">
        <v>-99</v>
      </c>
      <c r="D28" s="5" t="n">
        <v>11</v>
      </c>
      <c r="E28" s="5" t="n">
        <v>151</v>
      </c>
    </row>
    <row r="29" spans="1:5">
      <c r="A29" s="4" t="s">
        <v>496</v>
      </c>
      <c r="C29" s="5" t="n">
        <v>-213</v>
      </c>
      <c r="D29" s="5" t="n">
        <v>-114</v>
      </c>
      <c r="E29" s="5" t="n">
        <v>-125</v>
      </c>
    </row>
    <row r="30" spans="1:5">
      <c r="A30" s="4" t="s">
        <v>642</v>
      </c>
    </row>
    <row r="31" spans="1:5">
      <c r="A31" s="3" t="s">
        <v>635</v>
      </c>
    </row>
    <row r="32" spans="1:5">
      <c r="A32" s="4" t="s">
        <v>493</v>
      </c>
      <c r="C32" s="5" t="n">
        <v>-16267</v>
      </c>
      <c r="D32" s="5" t="n">
        <v>-3808</v>
      </c>
      <c r="E32" s="5" t="n">
        <v>2507</v>
      </c>
    </row>
    <row r="33" spans="1:5">
      <c r="A33" s="4" t="s">
        <v>636</v>
      </c>
      <c r="C33" s="5" t="n">
        <v>1793</v>
      </c>
      <c r="D33" s="5" t="n">
        <v>-12459</v>
      </c>
      <c r="E33" s="5" t="n">
        <v>-6315</v>
      </c>
    </row>
    <row r="34" spans="1:5">
      <c r="A34" s="4" t="s">
        <v>637</v>
      </c>
      <c r="C34" s="5" t="n">
        <v>0</v>
      </c>
      <c r="D34" s="5" t="n">
        <v>0</v>
      </c>
      <c r="E34" s="5" t="n">
        <v>0</v>
      </c>
    </row>
    <row r="35" spans="1:5">
      <c r="A35" s="4" t="s">
        <v>638</v>
      </c>
      <c r="C35" s="5" t="n">
        <v>1793</v>
      </c>
      <c r="D35" s="5" t="n">
        <v>-12459</v>
      </c>
      <c r="E35" s="5" t="n">
        <v>-6315</v>
      </c>
    </row>
    <row r="36" spans="1:5">
      <c r="A36" s="4" t="s">
        <v>496</v>
      </c>
      <c r="C36" s="6" t="n">
        <v>-14474</v>
      </c>
      <c r="D36" s="6" t="n">
        <v>-16267</v>
      </c>
      <c r="E36" s="6" t="n">
        <v>-3808</v>
      </c>
    </row>
    <row r="37" spans="1:5"/>
    <row r="38" spans="1:5">
      <c r="A38" s="4" t="s">
        <v>398</v>
      </c>
      <c r="B38" s="4" t="s">
        <v>632</v>
      </c>
    </row>
  </sheetData>
  <mergeCells count="4">
    <mergeCell ref="A1:B2"/>
    <mergeCell ref="C1:E1"/>
    <mergeCell ref="A37:D37"/>
    <mergeCell ref="B38:D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9"/>
    <col customWidth="1" max="6" min="6" width="4"/>
  </cols>
  <sheetData>
    <row r="1" spans="1:6">
      <c r="A1" s="1" t="s">
        <v>643</v>
      </c>
      <c r="C1" s="2" t="s">
        <v>1</v>
      </c>
    </row>
    <row r="2" spans="1:6">
      <c r="C2" s="2" t="s">
        <v>644</v>
      </c>
      <c r="D2" s="2" t="s">
        <v>645</v>
      </c>
      <c r="E2" s="2" t="s">
        <v>646</v>
      </c>
    </row>
    <row r="3" spans="1:6">
      <c r="A3" s="3" t="s">
        <v>300</v>
      </c>
    </row>
    <row r="4" spans="1:6">
      <c r="A4" s="4" t="s">
        <v>647</v>
      </c>
      <c r="C4" s="6" t="n">
        <v>4944</v>
      </c>
      <c r="D4" s="6" t="n">
        <v>2210</v>
      </c>
      <c r="E4" s="6" t="n">
        <v>1329</v>
      </c>
    </row>
    <row r="5" spans="1:6">
      <c r="A5" s="4" t="s">
        <v>648</v>
      </c>
      <c r="C5" s="5" t="n">
        <v>202195</v>
      </c>
      <c r="D5" s="5" t="n">
        <v>139212</v>
      </c>
      <c r="E5" s="5" t="n">
        <v>110286</v>
      </c>
    </row>
    <row r="6" spans="1:6">
      <c r="A6" s="4" t="s">
        <v>42</v>
      </c>
      <c r="C6" s="5" t="n">
        <v>129326</v>
      </c>
      <c r="D6" s="5" t="n">
        <v>109028</v>
      </c>
    </row>
    <row r="7" spans="1:6">
      <c r="A7" s="4" t="s">
        <v>649</v>
      </c>
      <c r="C7" s="5" t="n">
        <v>1534</v>
      </c>
      <c r="D7" s="5" t="n">
        <v>4287</v>
      </c>
      <c r="E7" s="5" t="n">
        <v>797</v>
      </c>
    </row>
    <row r="8" spans="1:6">
      <c r="A8" s="4" t="s">
        <v>146</v>
      </c>
      <c r="C8" s="5" t="n">
        <v>270939</v>
      </c>
      <c r="D8" s="5" t="n">
        <v>212990</v>
      </c>
      <c r="E8" s="5" t="n">
        <v>105029</v>
      </c>
    </row>
    <row r="9" spans="1:6">
      <c r="A9" s="4" t="s">
        <v>550</v>
      </c>
    </row>
    <row r="10" spans="1:6">
      <c r="A10" s="3" t="s">
        <v>300</v>
      </c>
    </row>
    <row r="11" spans="1:6">
      <c r="A11" s="4" t="s">
        <v>648</v>
      </c>
      <c r="C11" s="5" t="n">
        <v>118415</v>
      </c>
      <c r="D11" s="5" t="n">
        <v>101867</v>
      </c>
      <c r="E11" s="5" t="n">
        <v>45869</v>
      </c>
      <c r="F11" s="4" t="s">
        <v>398</v>
      </c>
    </row>
    <row r="12" spans="1:6">
      <c r="A12" s="4" t="s">
        <v>558</v>
      </c>
    </row>
    <row r="13" spans="1:6">
      <c r="A13" s="3" t="s">
        <v>300</v>
      </c>
    </row>
    <row r="14" spans="1:6">
      <c r="A14" s="4" t="s">
        <v>648</v>
      </c>
      <c r="C14" s="5" t="n">
        <v>28000</v>
      </c>
      <c r="D14" s="5" t="n">
        <v>0</v>
      </c>
      <c r="E14" s="5" t="n">
        <v>0</v>
      </c>
    </row>
    <row r="15" spans="1:6">
      <c r="A15" s="4" t="s">
        <v>548</v>
      </c>
    </row>
    <row r="16" spans="1:6">
      <c r="A16" s="3" t="s">
        <v>300</v>
      </c>
    </row>
    <row r="17" spans="1:6">
      <c r="A17" s="4" t="s">
        <v>648</v>
      </c>
      <c r="C17" s="5" t="n">
        <v>45780</v>
      </c>
      <c r="D17" s="5" t="n">
        <v>35945</v>
      </c>
      <c r="E17" s="5" t="n">
        <v>33867</v>
      </c>
    </row>
    <row r="18" spans="1:6">
      <c r="A18" s="4" t="s">
        <v>557</v>
      </c>
    </row>
    <row r="19" spans="1:6">
      <c r="A19" s="3" t="s">
        <v>300</v>
      </c>
    </row>
    <row r="20" spans="1:6">
      <c r="A20" s="4" t="s">
        <v>648</v>
      </c>
      <c r="C20" s="5" t="n">
        <v>6200</v>
      </c>
      <c r="D20" s="5" t="n">
        <v>0</v>
      </c>
      <c r="E20" s="5" t="n">
        <v>28500</v>
      </c>
    </row>
    <row r="21" spans="1:6">
      <c r="A21" s="4" t="s">
        <v>546</v>
      </c>
    </row>
    <row r="22" spans="1:6">
      <c r="A22" s="3" t="s">
        <v>300</v>
      </c>
    </row>
    <row r="23" spans="1:6">
      <c r="A23" s="4" t="s">
        <v>648</v>
      </c>
      <c r="C23" s="5" t="n">
        <v>3800</v>
      </c>
      <c r="D23" s="5" t="n">
        <v>1400</v>
      </c>
      <c r="E23" s="5" t="n">
        <v>2000</v>
      </c>
    </row>
    <row r="24" spans="1:6">
      <c r="A24" s="4" t="s">
        <v>560</v>
      </c>
    </row>
    <row r="25" spans="1:6">
      <c r="A25" s="3" t="s">
        <v>300</v>
      </c>
    </row>
    <row r="26" spans="1:6">
      <c r="A26" s="4" t="s">
        <v>648</v>
      </c>
      <c r="C26" s="5" t="n">
        <v>0</v>
      </c>
      <c r="D26" s="5" t="n">
        <v>0</v>
      </c>
      <c r="E26" s="6" t="n">
        <v>50</v>
      </c>
    </row>
    <row r="27" spans="1:6">
      <c r="A27" s="4" t="s">
        <v>575</v>
      </c>
    </row>
    <row r="28" spans="1:6">
      <c r="A28" s="3" t="s">
        <v>300</v>
      </c>
    </row>
    <row r="29" spans="1:6">
      <c r="A29" s="4" t="s">
        <v>42</v>
      </c>
      <c r="C29" s="5" t="n">
        <v>12923</v>
      </c>
      <c r="D29" s="5" t="n">
        <v>17563</v>
      </c>
    </row>
    <row r="30" spans="1:6">
      <c r="A30" s="4" t="s">
        <v>576</v>
      </c>
    </row>
    <row r="31" spans="1:6">
      <c r="A31" s="3" t="s">
        <v>300</v>
      </c>
    </row>
    <row r="32" spans="1:6">
      <c r="A32" s="4" t="s">
        <v>42</v>
      </c>
      <c r="C32" s="5" t="n">
        <v>116403</v>
      </c>
      <c r="D32" s="5" t="n">
        <v>91465</v>
      </c>
    </row>
    <row r="33" spans="1:6">
      <c r="A33" s="4" t="s">
        <v>650</v>
      </c>
    </row>
    <row r="34" spans="1:6">
      <c r="A34" s="3" t="s">
        <v>300</v>
      </c>
    </row>
    <row r="35" spans="1:6">
      <c r="A35" s="4" t="s">
        <v>42</v>
      </c>
      <c r="C35" s="5" t="n">
        <v>4421</v>
      </c>
    </row>
    <row r="36" spans="1:6">
      <c r="A36" s="4" t="s">
        <v>651</v>
      </c>
    </row>
    <row r="37" spans="1:6">
      <c r="A37" s="3" t="s">
        <v>300</v>
      </c>
    </row>
    <row r="38" spans="1:6">
      <c r="A38" s="4" t="s">
        <v>42</v>
      </c>
      <c r="C38" s="5" t="n">
        <v>800</v>
      </c>
    </row>
    <row r="39" spans="1:6">
      <c r="A39" s="4" t="s">
        <v>652</v>
      </c>
    </row>
    <row r="40" spans="1:6">
      <c r="A40" s="3" t="s">
        <v>300</v>
      </c>
    </row>
    <row r="41" spans="1:6">
      <c r="A41" s="4" t="s">
        <v>42</v>
      </c>
      <c r="C41" s="5" t="n">
        <v>850</v>
      </c>
    </row>
    <row r="42" spans="1:6">
      <c r="A42" s="4" t="s">
        <v>653</v>
      </c>
    </row>
    <row r="43" spans="1:6">
      <c r="A43" s="3" t="s">
        <v>300</v>
      </c>
    </row>
    <row r="44" spans="1:6">
      <c r="A44" s="4" t="s">
        <v>42</v>
      </c>
      <c r="C44" s="5" t="n">
        <v>6852</v>
      </c>
    </row>
    <row r="45" spans="1:6">
      <c r="A45" s="4" t="s">
        <v>654</v>
      </c>
      <c r="C45" s="5" t="n">
        <v>12532</v>
      </c>
    </row>
    <row r="46" spans="1:6">
      <c r="A46" s="4" t="s">
        <v>655</v>
      </c>
    </row>
    <row r="47" spans="1:6">
      <c r="A47" s="3" t="s">
        <v>300</v>
      </c>
    </row>
    <row r="48" spans="1:6">
      <c r="A48" s="4" t="s">
        <v>656</v>
      </c>
      <c r="C48" s="5" t="n">
        <v>12532</v>
      </c>
    </row>
    <row r="49" spans="1:6">
      <c r="A49" s="4" t="s">
        <v>657</v>
      </c>
    </row>
    <row r="50" spans="1:6">
      <c r="A50" s="3" t="s">
        <v>300</v>
      </c>
    </row>
    <row r="51" spans="1:6">
      <c r="A51" s="4" t="s">
        <v>42</v>
      </c>
      <c r="C51" s="5" t="n">
        <v>4108</v>
      </c>
    </row>
    <row r="52" spans="1:6">
      <c r="A52" s="4" t="s">
        <v>303</v>
      </c>
    </row>
    <row r="53" spans="1:6">
      <c r="A53" s="3" t="s">
        <v>300</v>
      </c>
    </row>
    <row r="54" spans="1:6">
      <c r="A54" s="4" t="s">
        <v>658</v>
      </c>
      <c r="B54" s="4" t="s">
        <v>512</v>
      </c>
      <c r="C54" s="5" t="n">
        <v>4205</v>
      </c>
    </row>
    <row r="55" spans="1:6">
      <c r="A55" s="4" t="s">
        <v>648</v>
      </c>
      <c r="B55" s="4" t="s">
        <v>627</v>
      </c>
      <c r="C55" s="5" t="n">
        <v>86000</v>
      </c>
    </row>
    <row r="56" spans="1:6">
      <c r="A56" s="4" t="s">
        <v>42</v>
      </c>
      <c r="C56" s="5" t="n">
        <v>112295</v>
      </c>
    </row>
    <row r="57" spans="1:6">
      <c r="A57" s="4" t="s">
        <v>659</v>
      </c>
      <c r="C57" s="5" t="n">
        <v>202500</v>
      </c>
    </row>
    <row r="58" spans="1:6">
      <c r="A58" s="4" t="s">
        <v>660</v>
      </c>
      <c r="C58" s="5" t="n">
        <v>-18500</v>
      </c>
    </row>
    <row r="59" spans="1:6">
      <c r="A59" s="4" t="s">
        <v>146</v>
      </c>
      <c r="C59" s="5" t="n">
        <v>184000</v>
      </c>
    </row>
    <row r="60" spans="1:6">
      <c r="A60" s="4" t="s">
        <v>661</v>
      </c>
    </row>
    <row r="61" spans="1:6">
      <c r="A61" s="3" t="s">
        <v>300</v>
      </c>
    </row>
    <row r="62" spans="1:6">
      <c r="A62" s="4" t="s">
        <v>648</v>
      </c>
      <c r="C62" s="6" t="n">
        <v>55000</v>
      </c>
    </row>
    <row r="63" spans="1:6">
      <c r="A63" s="4" t="s">
        <v>662</v>
      </c>
      <c r="C63" s="4" t="s">
        <v>418</v>
      </c>
    </row>
    <row r="64" spans="1:6">
      <c r="A64" s="4" t="s">
        <v>663</v>
      </c>
    </row>
    <row r="65" spans="1:6">
      <c r="A65" s="3" t="s">
        <v>300</v>
      </c>
    </row>
    <row r="66" spans="1:6">
      <c r="A66" s="4" t="s">
        <v>648</v>
      </c>
      <c r="C66" s="6" t="n">
        <v>28000</v>
      </c>
    </row>
    <row r="67" spans="1:6">
      <c r="A67" s="4" t="s">
        <v>662</v>
      </c>
      <c r="C67" s="4" t="s">
        <v>559</v>
      </c>
    </row>
    <row r="68" spans="1:6">
      <c r="A68" s="4" t="s">
        <v>664</v>
      </c>
    </row>
    <row r="69" spans="1:6">
      <c r="A69" s="3" t="s">
        <v>300</v>
      </c>
    </row>
    <row r="70" spans="1:6">
      <c r="A70" s="4" t="s">
        <v>648</v>
      </c>
      <c r="C70" s="6" t="n">
        <v>3000</v>
      </c>
    </row>
    <row r="71" spans="1:6">
      <c r="A71" s="4" t="s">
        <v>662</v>
      </c>
      <c r="C71" s="4" t="s">
        <v>549</v>
      </c>
    </row>
    <row r="72" spans="1:6">
      <c r="A72" s="4" t="s">
        <v>665</v>
      </c>
    </row>
    <row r="73" spans="1:6">
      <c r="A73" s="3" t="s">
        <v>300</v>
      </c>
    </row>
    <row r="74" spans="1:6">
      <c r="A74" s="4" t="s">
        <v>42</v>
      </c>
      <c r="D74" s="5" t="n">
        <v>5650</v>
      </c>
    </row>
    <row r="75" spans="1:6">
      <c r="A75" s="4" t="s">
        <v>666</v>
      </c>
    </row>
    <row r="76" spans="1:6">
      <c r="A76" s="3" t="s">
        <v>300</v>
      </c>
    </row>
    <row r="77" spans="1:6">
      <c r="A77" s="4" t="s">
        <v>42</v>
      </c>
      <c r="D77" s="5" t="n">
        <v>2628</v>
      </c>
    </row>
    <row r="78" spans="1:6">
      <c r="A78" s="4" t="s">
        <v>305</v>
      </c>
    </row>
    <row r="79" spans="1:6">
      <c r="A79" s="3" t="s">
        <v>300</v>
      </c>
    </row>
    <row r="80" spans="1:6">
      <c r="A80" s="4" t="s">
        <v>658</v>
      </c>
      <c r="B80" s="4" t="s">
        <v>667</v>
      </c>
      <c r="D80" s="5" t="n">
        <v>4392</v>
      </c>
    </row>
    <row r="81" spans="1:6">
      <c r="A81" s="4" t="s">
        <v>648</v>
      </c>
      <c r="B81" s="4" t="s">
        <v>668</v>
      </c>
      <c r="D81" s="5" t="n">
        <v>64000</v>
      </c>
    </row>
    <row r="82" spans="1:6">
      <c r="A82" s="4" t="s">
        <v>42</v>
      </c>
      <c r="D82" s="5" t="n">
        <v>91637</v>
      </c>
    </row>
    <row r="83" spans="1:6">
      <c r="A83" s="4" t="s">
        <v>146</v>
      </c>
      <c r="D83" s="5" t="n">
        <v>160029</v>
      </c>
    </row>
    <row r="84" spans="1:6">
      <c r="A84" s="4" t="s">
        <v>669</v>
      </c>
      <c r="C84" s="6" t="n">
        <v>172</v>
      </c>
    </row>
    <row r="85" spans="1:6">
      <c r="A85" s="4" t="s">
        <v>670</v>
      </c>
    </row>
    <row r="86" spans="1:6">
      <c r="A86" s="3" t="s">
        <v>300</v>
      </c>
    </row>
    <row r="87" spans="1:6">
      <c r="A87" s="4" t="s">
        <v>648</v>
      </c>
      <c r="D87" s="5" t="n">
        <v>61000</v>
      </c>
    </row>
    <row r="88" spans="1:6">
      <c r="A88" s="4" t="s">
        <v>662</v>
      </c>
      <c r="C88" s="4" t="s">
        <v>551</v>
      </c>
    </row>
    <row r="89" spans="1:6">
      <c r="A89" s="4" t="s">
        <v>671</v>
      </c>
    </row>
    <row r="90" spans="1:6">
      <c r="A90" s="3" t="s">
        <v>300</v>
      </c>
    </row>
    <row r="91" spans="1:6">
      <c r="A91" s="4" t="s">
        <v>648</v>
      </c>
      <c r="D91" s="5" t="n">
        <v>2000</v>
      </c>
    </row>
    <row r="92" spans="1:6">
      <c r="A92" s="4" t="s">
        <v>662</v>
      </c>
      <c r="C92" s="4" t="s">
        <v>559</v>
      </c>
    </row>
    <row r="93" spans="1:6">
      <c r="A93" s="4" t="s">
        <v>672</v>
      </c>
    </row>
    <row r="94" spans="1:6">
      <c r="A94" s="3" t="s">
        <v>300</v>
      </c>
    </row>
    <row r="95" spans="1:6">
      <c r="A95" s="4" t="s">
        <v>648</v>
      </c>
      <c r="D95" s="6" t="n">
        <v>1000</v>
      </c>
    </row>
    <row r="96" spans="1:6">
      <c r="A96" s="4" t="s">
        <v>662</v>
      </c>
      <c r="C96" s="4" t="s">
        <v>555</v>
      </c>
    </row>
    <row r="97" spans="1:6">
      <c r="A97" s="4" t="s">
        <v>673</v>
      </c>
    </row>
    <row r="98" spans="1:6">
      <c r="A98" s="3" t="s">
        <v>300</v>
      </c>
    </row>
    <row r="99" spans="1:6">
      <c r="A99" s="4" t="s">
        <v>669</v>
      </c>
      <c r="C99" s="6" t="n">
        <v>172</v>
      </c>
    </row>
    <row r="100" spans="1:6">
      <c r="A100" s="4" t="s">
        <v>674</v>
      </c>
    </row>
    <row r="101" spans="1:6">
      <c r="A101" s="3" t="s">
        <v>300</v>
      </c>
    </row>
    <row r="102" spans="1:6">
      <c r="A102" s="4" t="s">
        <v>675</v>
      </c>
      <c r="D102" s="5" t="n">
        <v>8</v>
      </c>
    </row>
    <row r="103" spans="1:6">
      <c r="A103" s="4" t="s">
        <v>676</v>
      </c>
      <c r="E103" s="5" t="n">
        <v>1</v>
      </c>
    </row>
    <row r="104" spans="1:6">
      <c r="A104" s="4" t="s">
        <v>42</v>
      </c>
      <c r="D104" s="6" t="n">
        <v>9285</v>
      </c>
    </row>
    <row r="105" spans="1:6">
      <c r="A105" s="4" t="s">
        <v>677</v>
      </c>
    </row>
    <row r="106" spans="1:6">
      <c r="A106" s="3" t="s">
        <v>300</v>
      </c>
    </row>
    <row r="107" spans="1:6">
      <c r="A107" s="4" t="s">
        <v>675</v>
      </c>
      <c r="D107" s="5" t="n">
        <v>6</v>
      </c>
    </row>
    <row r="108" spans="1:6">
      <c r="A108" s="4" t="s">
        <v>678</v>
      </c>
    </row>
    <row r="109" spans="1:6">
      <c r="A109" s="3" t="s">
        <v>300</v>
      </c>
    </row>
    <row r="110" spans="1:6">
      <c r="A110" s="4" t="s">
        <v>675</v>
      </c>
      <c r="D110" s="5" t="n">
        <v>2</v>
      </c>
    </row>
    <row r="111" spans="1:6">
      <c r="A111" s="4" t="s">
        <v>679</v>
      </c>
    </row>
    <row r="112" spans="1:6">
      <c r="A112" s="3" t="s">
        <v>300</v>
      </c>
    </row>
    <row r="113" spans="1:6">
      <c r="A113" s="4" t="s">
        <v>675</v>
      </c>
      <c r="D113" s="5" t="n">
        <v>2</v>
      </c>
    </row>
    <row r="114" spans="1:6">
      <c r="A114" s="4" t="s">
        <v>680</v>
      </c>
    </row>
    <row r="115" spans="1:6">
      <c r="A115" s="3" t="s">
        <v>300</v>
      </c>
    </row>
    <row r="116" spans="1:6">
      <c r="A116" s="4" t="s">
        <v>42</v>
      </c>
      <c r="E116" s="6" t="n">
        <v>1615</v>
      </c>
    </row>
    <row r="117" spans="1:6">
      <c r="A117" s="4" t="s">
        <v>573</v>
      </c>
    </row>
    <row r="118" spans="1:6">
      <c r="A118" s="3" t="s">
        <v>300</v>
      </c>
    </row>
    <row r="119" spans="1:6">
      <c r="A119" s="4" t="s">
        <v>42</v>
      </c>
      <c r="E119" s="5" t="n">
        <v>44807</v>
      </c>
    </row>
    <row r="120" spans="1:6">
      <c r="A120" s="4" t="s">
        <v>669</v>
      </c>
      <c r="D120" s="6" t="n">
        <v>-714</v>
      </c>
    </row>
    <row r="121" spans="1:6">
      <c r="A121" s="4" t="s">
        <v>681</v>
      </c>
      <c r="E121" s="5" t="n">
        <v>14200</v>
      </c>
    </row>
    <row r="122" spans="1:6">
      <c r="A122" s="4" t="s">
        <v>682</v>
      </c>
    </row>
    <row r="123" spans="1:6">
      <c r="A123" s="3" t="s">
        <v>300</v>
      </c>
    </row>
    <row r="124" spans="1:6">
      <c r="A124" s="4" t="s">
        <v>669</v>
      </c>
      <c r="D124" s="5" t="n">
        <v>-714</v>
      </c>
    </row>
    <row r="125" spans="1:6">
      <c r="A125" s="4" t="s">
        <v>594</v>
      </c>
    </row>
    <row r="126" spans="1:6">
      <c r="A126" s="3" t="s">
        <v>300</v>
      </c>
    </row>
    <row r="127" spans="1:6">
      <c r="A127" s="4" t="s">
        <v>658</v>
      </c>
      <c r="B127" s="4" t="s">
        <v>683</v>
      </c>
      <c r="C127" s="5" t="n">
        <v>3533</v>
      </c>
    </row>
    <row r="128" spans="1:6">
      <c r="A128" s="4" t="s">
        <v>648</v>
      </c>
      <c r="C128" s="5" t="n">
        <v>166865</v>
      </c>
    </row>
    <row r="129" spans="1:6">
      <c r="A129" s="4" t="s">
        <v>42</v>
      </c>
      <c r="C129" s="5" t="n">
        <v>129326</v>
      </c>
    </row>
    <row r="130" spans="1:6">
      <c r="A130" s="4" t="s">
        <v>659</v>
      </c>
      <c r="C130" s="5" t="n">
        <v>299724</v>
      </c>
    </row>
    <row r="131" spans="1:6">
      <c r="A131" s="4" t="s">
        <v>660</v>
      </c>
      <c r="B131" s="4" t="s">
        <v>684</v>
      </c>
      <c r="C131" s="5" t="n">
        <v>-28299</v>
      </c>
    </row>
    <row r="132" spans="1:6">
      <c r="A132" s="4" t="s">
        <v>685</v>
      </c>
      <c r="B132" s="4" t="s">
        <v>686</v>
      </c>
      <c r="C132" s="5" t="n">
        <v>-2020</v>
      </c>
    </row>
    <row r="133" spans="1:6">
      <c r="A133" s="4" t="s">
        <v>146</v>
      </c>
      <c r="C133" s="5" t="n">
        <v>269405</v>
      </c>
    </row>
    <row r="134" spans="1:6">
      <c r="A134" s="4" t="s">
        <v>687</v>
      </c>
    </row>
    <row r="135" spans="1:6">
      <c r="A135" s="3" t="s">
        <v>300</v>
      </c>
    </row>
    <row r="136" spans="1:6">
      <c r="A136" s="4" t="s">
        <v>648</v>
      </c>
      <c r="C136" s="5" t="n">
        <v>118415</v>
      </c>
    </row>
    <row r="137" spans="1:6">
      <c r="A137" s="4" t="s">
        <v>688</v>
      </c>
    </row>
    <row r="138" spans="1:6">
      <c r="A138" s="3" t="s">
        <v>300</v>
      </c>
    </row>
    <row r="139" spans="1:6">
      <c r="A139" s="4" t="s">
        <v>648</v>
      </c>
      <c r="C139" s="5" t="n">
        <v>28000</v>
      </c>
    </row>
    <row r="140" spans="1:6">
      <c r="A140" s="4" t="s">
        <v>689</v>
      </c>
    </row>
    <row r="141" spans="1:6">
      <c r="A141" s="3" t="s">
        <v>300</v>
      </c>
    </row>
    <row r="142" spans="1:6">
      <c r="A142" s="4" t="s">
        <v>648</v>
      </c>
      <c r="C142" s="5" t="n">
        <v>10450</v>
      </c>
    </row>
    <row r="143" spans="1:6">
      <c r="A143" s="4" t="s">
        <v>690</v>
      </c>
    </row>
    <row r="144" spans="1:6">
      <c r="A144" s="3" t="s">
        <v>300</v>
      </c>
    </row>
    <row r="145" spans="1:6">
      <c r="A145" s="4" t="s">
        <v>648</v>
      </c>
      <c r="C145" s="5" t="n">
        <v>6200</v>
      </c>
    </row>
    <row r="146" spans="1:6">
      <c r="A146" s="4" t="s">
        <v>691</v>
      </c>
    </row>
    <row r="147" spans="1:6">
      <c r="A147" s="3" t="s">
        <v>300</v>
      </c>
    </row>
    <row r="148" spans="1:6">
      <c r="A148" s="4" t="s">
        <v>648</v>
      </c>
      <c r="C148" s="5" t="n">
        <v>3800</v>
      </c>
    </row>
    <row r="149" spans="1:6">
      <c r="A149" s="4" t="s">
        <v>692</v>
      </c>
    </row>
    <row r="150" spans="1:6">
      <c r="A150" s="3" t="s">
        <v>300</v>
      </c>
    </row>
    <row r="151" spans="1:6">
      <c r="A151" s="4" t="s">
        <v>648</v>
      </c>
      <c r="C151" s="5" t="n">
        <v>0</v>
      </c>
    </row>
    <row r="152" spans="1:6">
      <c r="A152" s="4" t="s">
        <v>596</v>
      </c>
    </row>
    <row r="153" spans="1:6">
      <c r="A153" s="3" t="s">
        <v>300</v>
      </c>
    </row>
    <row r="154" spans="1:6">
      <c r="A154" s="4" t="s">
        <v>658</v>
      </c>
      <c r="B154" s="4" t="s">
        <v>693</v>
      </c>
      <c r="D154" s="5" t="n">
        <v>4124</v>
      </c>
    </row>
    <row r="155" spans="1:6">
      <c r="A155" s="4" t="s">
        <v>648</v>
      </c>
      <c r="B155" s="4" t="s">
        <v>693</v>
      </c>
      <c r="D155" s="5" t="n">
        <v>108248</v>
      </c>
    </row>
    <row r="156" spans="1:6">
      <c r="A156" s="4" t="s">
        <v>42</v>
      </c>
      <c r="B156" s="4" t="s">
        <v>693</v>
      </c>
      <c r="D156" s="5" t="n">
        <v>109200</v>
      </c>
    </row>
    <row r="157" spans="1:6">
      <c r="A157" s="4" t="s">
        <v>659</v>
      </c>
      <c r="B157" s="4" t="s">
        <v>693</v>
      </c>
      <c r="D157" s="5" t="n">
        <v>221572</v>
      </c>
    </row>
    <row r="158" spans="1:6">
      <c r="A158" s="4" t="s">
        <v>660</v>
      </c>
      <c r="B158" s="4" t="s">
        <v>694</v>
      </c>
      <c r="D158" s="5" t="n">
        <v>-7450</v>
      </c>
    </row>
    <row r="159" spans="1:6">
      <c r="A159" s="4" t="s">
        <v>685</v>
      </c>
      <c r="B159" s="4" t="s">
        <v>686</v>
      </c>
      <c r="D159" s="5" t="n">
        <v>-5419</v>
      </c>
    </row>
    <row r="160" spans="1:6">
      <c r="A160" s="4" t="s">
        <v>146</v>
      </c>
      <c r="D160" s="5" t="n">
        <v>208703</v>
      </c>
    </row>
    <row r="161" spans="1:6">
      <c r="A161" s="4" t="s">
        <v>695</v>
      </c>
    </row>
    <row r="162" spans="1:6">
      <c r="A162" s="3" t="s">
        <v>300</v>
      </c>
    </row>
    <row r="163" spans="1:6">
      <c r="A163" s="4" t="s">
        <v>648</v>
      </c>
      <c r="B163" s="4" t="s">
        <v>693</v>
      </c>
      <c r="D163" s="5" t="n">
        <v>101946</v>
      </c>
    </row>
    <row r="164" spans="1:6">
      <c r="A164" s="4" t="s">
        <v>696</v>
      </c>
    </row>
    <row r="165" spans="1:6">
      <c r="A165" s="3" t="s">
        <v>300</v>
      </c>
    </row>
    <row r="166" spans="1:6">
      <c r="A166" s="4" t="s">
        <v>648</v>
      </c>
      <c r="D166" s="5" t="n">
        <v>0</v>
      </c>
    </row>
    <row r="167" spans="1:6">
      <c r="A167" s="4" t="s">
        <v>697</v>
      </c>
    </row>
    <row r="168" spans="1:6">
      <c r="A168" s="3" t="s">
        <v>300</v>
      </c>
    </row>
    <row r="169" spans="1:6">
      <c r="A169" s="4" t="s">
        <v>648</v>
      </c>
      <c r="B169" s="4" t="s">
        <v>693</v>
      </c>
      <c r="D169" s="5" t="n">
        <v>4902</v>
      </c>
    </row>
    <row r="170" spans="1:6">
      <c r="A170" s="4" t="s">
        <v>698</v>
      </c>
    </row>
    <row r="171" spans="1:6">
      <c r="A171" s="3" t="s">
        <v>300</v>
      </c>
    </row>
    <row r="172" spans="1:6">
      <c r="A172" s="4" t="s">
        <v>648</v>
      </c>
      <c r="B172" s="4" t="s">
        <v>693</v>
      </c>
      <c r="D172" s="5" t="n">
        <v>0</v>
      </c>
    </row>
    <row r="173" spans="1:6">
      <c r="A173" s="4" t="s">
        <v>699</v>
      </c>
    </row>
    <row r="174" spans="1:6">
      <c r="A174" s="3" t="s">
        <v>300</v>
      </c>
    </row>
    <row r="175" spans="1:6">
      <c r="A175" s="4" t="s">
        <v>648</v>
      </c>
      <c r="B175" s="4" t="s">
        <v>693</v>
      </c>
      <c r="D175" s="5" t="n">
        <v>1400</v>
      </c>
    </row>
    <row r="176" spans="1:6">
      <c r="A176" s="4" t="s">
        <v>700</v>
      </c>
    </row>
    <row r="177" spans="1:6">
      <c r="A177" s="3" t="s">
        <v>300</v>
      </c>
    </row>
    <row r="178" spans="1:6">
      <c r="A178" s="4" t="s">
        <v>648</v>
      </c>
      <c r="B178" s="4" t="s">
        <v>693</v>
      </c>
      <c r="D178" s="6" t="n">
        <v>0</v>
      </c>
    </row>
    <row r="179" spans="1:6">
      <c r="A179" s="4" t="s">
        <v>597</v>
      </c>
    </row>
    <row r="180" spans="1:6">
      <c r="A180" s="3" t="s">
        <v>300</v>
      </c>
    </row>
    <row r="181" spans="1:6">
      <c r="A181" s="4" t="s">
        <v>658</v>
      </c>
      <c r="B181" s="4" t="s">
        <v>701</v>
      </c>
      <c r="E181" s="5" t="n">
        <v>-17091</v>
      </c>
    </row>
    <row r="182" spans="1:6">
      <c r="A182" s="4" t="s">
        <v>648</v>
      </c>
      <c r="B182" s="4" t="s">
        <v>701</v>
      </c>
      <c r="E182" s="5" t="n">
        <v>76872</v>
      </c>
    </row>
    <row r="183" spans="1:6">
      <c r="A183" s="4" t="s">
        <v>42</v>
      </c>
      <c r="B183" s="4" t="s">
        <v>701</v>
      </c>
      <c r="E183" s="5" t="n">
        <v>46422</v>
      </c>
    </row>
    <row r="184" spans="1:6">
      <c r="A184" s="4" t="s">
        <v>659</v>
      </c>
      <c r="E184" s="5" t="n">
        <v>106203</v>
      </c>
    </row>
    <row r="185" spans="1:6">
      <c r="A185" s="4" t="s">
        <v>660</v>
      </c>
      <c r="B185" s="4" t="s">
        <v>702</v>
      </c>
      <c r="E185" s="5" t="n">
        <v>-1600</v>
      </c>
    </row>
    <row r="186" spans="1:6">
      <c r="A186" s="4" t="s">
        <v>685</v>
      </c>
      <c r="B186" s="4" t="s">
        <v>686</v>
      </c>
      <c r="E186" s="5" t="n">
        <v>-371</v>
      </c>
    </row>
    <row r="187" spans="1:6">
      <c r="A187" s="4" t="s">
        <v>146</v>
      </c>
      <c r="E187" s="5" t="n">
        <v>104232</v>
      </c>
    </row>
    <row r="188" spans="1:6">
      <c r="A188" s="4" t="s">
        <v>703</v>
      </c>
    </row>
    <row r="189" spans="1:6">
      <c r="A189" s="3" t="s">
        <v>300</v>
      </c>
    </row>
    <row r="190" spans="1:6">
      <c r="A190" s="4" t="s">
        <v>648</v>
      </c>
      <c r="E190" s="5" t="n">
        <v>1353</v>
      </c>
    </row>
    <row r="191" spans="1:6">
      <c r="A191" s="4" t="s">
        <v>704</v>
      </c>
    </row>
    <row r="192" spans="1:6">
      <c r="A192" s="3" t="s">
        <v>300</v>
      </c>
    </row>
    <row r="193" spans="1:6">
      <c r="A193" s="4" t="s">
        <v>648</v>
      </c>
      <c r="B193" s="4" t="s">
        <v>701</v>
      </c>
      <c r="E193" s="5" t="n">
        <v>45022</v>
      </c>
    </row>
    <row r="194" spans="1:6">
      <c r="A194" s="4" t="s">
        <v>705</v>
      </c>
    </row>
    <row r="195" spans="1:6">
      <c r="A195" s="3" t="s">
        <v>300</v>
      </c>
    </row>
    <row r="196" spans="1:6">
      <c r="A196" s="4" t="s">
        <v>648</v>
      </c>
      <c r="E196" s="5" t="n">
        <v>0</v>
      </c>
    </row>
    <row r="197" spans="1:6">
      <c r="A197" s="4" t="s">
        <v>706</v>
      </c>
    </row>
    <row r="198" spans="1:6">
      <c r="A198" s="3" t="s">
        <v>300</v>
      </c>
    </row>
    <row r="199" spans="1:6">
      <c r="A199" s="4" t="s">
        <v>648</v>
      </c>
      <c r="B199" s="4" t="s">
        <v>701</v>
      </c>
      <c r="E199" s="5" t="n">
        <v>1300</v>
      </c>
    </row>
    <row r="200" spans="1:6">
      <c r="A200" s="4" t="s">
        <v>707</v>
      </c>
    </row>
    <row r="201" spans="1:6">
      <c r="A201" s="3" t="s">
        <v>300</v>
      </c>
    </row>
    <row r="202" spans="1:6">
      <c r="A202" s="4" t="s">
        <v>648</v>
      </c>
      <c r="B202" s="4" t="s">
        <v>701</v>
      </c>
      <c r="E202" s="5" t="n">
        <v>28500</v>
      </c>
    </row>
    <row r="203" spans="1:6">
      <c r="A203" s="4" t="s">
        <v>708</v>
      </c>
    </row>
    <row r="204" spans="1:6">
      <c r="A204" s="3" t="s">
        <v>300</v>
      </c>
    </row>
    <row r="205" spans="1:6">
      <c r="A205" s="4" t="s">
        <v>648</v>
      </c>
      <c r="B205" s="4" t="s">
        <v>701</v>
      </c>
      <c r="E205" s="5" t="n">
        <v>2000</v>
      </c>
    </row>
    <row r="206" spans="1:6">
      <c r="A206" s="4" t="s">
        <v>709</v>
      </c>
    </row>
    <row r="207" spans="1:6">
      <c r="A207" s="3" t="s">
        <v>300</v>
      </c>
    </row>
    <row r="208" spans="1:6">
      <c r="A208" s="4" t="s">
        <v>648</v>
      </c>
      <c r="B208" s="4" t="s">
        <v>701</v>
      </c>
      <c r="E208" s="6" t="n">
        <v>50</v>
      </c>
    </row>
    <row r="209" spans="1:6">
      <c r="A209" s="4" t="s">
        <v>509</v>
      </c>
    </row>
    <row r="210" spans="1:6">
      <c r="A210" s="3" t="s">
        <v>300</v>
      </c>
    </row>
    <row r="211" spans="1:6">
      <c r="A211" s="4" t="s">
        <v>510</v>
      </c>
      <c r="C211" s="5" t="n">
        <v>18743</v>
      </c>
    </row>
    <row r="212" spans="1:6">
      <c r="A212" s="4" t="s">
        <v>710</v>
      </c>
    </row>
    <row r="213" spans="1:6">
      <c r="A213" s="3" t="s">
        <v>300</v>
      </c>
    </row>
    <row r="214" spans="1:6">
      <c r="A214" s="4" t="s">
        <v>515</v>
      </c>
      <c r="C214" s="5" t="n">
        <v>18743</v>
      </c>
    </row>
    <row r="215" spans="1:6">
      <c r="A215" s="4" t="s">
        <v>711</v>
      </c>
    </row>
    <row r="216" spans="1:6">
      <c r="A216" s="3" t="s">
        <v>300</v>
      </c>
    </row>
    <row r="217" spans="1:6">
      <c r="A217" s="4" t="s">
        <v>712</v>
      </c>
      <c r="C217" s="6" t="n">
        <v>79</v>
      </c>
    </row>
    <row r="218" spans="1:6"/>
    <row r="219" spans="1:6">
      <c r="A219" s="4" t="s">
        <v>398</v>
      </c>
      <c r="B219" s="4" t="s">
        <v>562</v>
      </c>
    </row>
    <row r="220" spans="1:6">
      <c r="A220" s="4" t="s">
        <v>512</v>
      </c>
      <c r="B220" s="4" t="s">
        <v>713</v>
      </c>
    </row>
    <row r="221" spans="1:6">
      <c r="A221" s="4" t="s">
        <v>627</v>
      </c>
      <c r="B221" s="4" t="s">
        <v>714</v>
      </c>
    </row>
    <row r="222" spans="1:6">
      <c r="A222" s="4" t="s">
        <v>667</v>
      </c>
      <c r="B222" s="4" t="s">
        <v>713</v>
      </c>
    </row>
    <row r="223" spans="1:6">
      <c r="A223" s="4" t="s">
        <v>668</v>
      </c>
      <c r="B223" s="4" t="s">
        <v>715</v>
      </c>
    </row>
    <row r="224" spans="1:6">
      <c r="A224" s="4" t="s">
        <v>683</v>
      </c>
      <c r="B224" s="4" t="s">
        <v>716</v>
      </c>
    </row>
    <row r="225" spans="1:6">
      <c r="A225" s="4" t="s">
        <v>684</v>
      </c>
      <c r="B225" s="4" t="s">
        <v>599</v>
      </c>
    </row>
    <row r="226" spans="1:6">
      <c r="A226" s="4" t="s">
        <v>686</v>
      </c>
      <c r="B226" s="4" t="s">
        <v>717</v>
      </c>
    </row>
    <row r="227" spans="1:6">
      <c r="A227" s="4" t="s">
        <v>693</v>
      </c>
      <c r="B227" s="4" t="s">
        <v>718</v>
      </c>
    </row>
    <row r="228" spans="1:6">
      <c r="A228" s="4" t="s">
        <v>701</v>
      </c>
      <c r="B228" s="4" t="s">
        <v>719</v>
      </c>
    </row>
  </sheetData>
  <mergeCells count="14">
    <mergeCell ref="A1:B2"/>
    <mergeCell ref="C1:F1"/>
    <mergeCell ref="E2:F2"/>
    <mergeCell ref="A218:E218"/>
    <mergeCell ref="B219:E219"/>
    <mergeCell ref="B220:E220"/>
    <mergeCell ref="B221:E221"/>
    <mergeCell ref="B222:E222"/>
    <mergeCell ref="B223:E223"/>
    <mergeCell ref="B224:E224"/>
    <mergeCell ref="B225:E225"/>
    <mergeCell ref="B226:E226"/>
    <mergeCell ref="B227:E227"/>
    <mergeCell ref="B228:E2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720</v>
      </c>
      <c r="B1" s="2" t="s">
        <v>721</v>
      </c>
      <c r="C1" s="2" t="s">
        <v>1</v>
      </c>
    </row>
    <row r="2" spans="1:6">
      <c r="B2" s="2" t="s">
        <v>722</v>
      </c>
      <c r="C2" s="2" t="s">
        <v>2</v>
      </c>
      <c r="D2" s="2" t="s">
        <v>723</v>
      </c>
      <c r="E2" s="2" t="s">
        <v>29</v>
      </c>
      <c r="F2" s="2" t="s">
        <v>724</v>
      </c>
    </row>
    <row r="3" spans="1:6">
      <c r="A3" s="4" t="s">
        <v>725</v>
      </c>
    </row>
    <row r="4" spans="1:6">
      <c r="A4" s="3" t="s">
        <v>726</v>
      </c>
    </row>
    <row r="5" spans="1:6">
      <c r="A5" s="4" t="s">
        <v>727</v>
      </c>
      <c r="C5" s="6" t="n">
        <v>0</v>
      </c>
      <c r="D5" s="6" t="n">
        <v>-2842</v>
      </c>
      <c r="E5" s="6" t="n">
        <v>-4842</v>
      </c>
    </row>
    <row r="6" spans="1:6">
      <c r="A6" s="4" t="s">
        <v>728</v>
      </c>
    </row>
    <row r="7" spans="1:6">
      <c r="A7" s="3" t="s">
        <v>726</v>
      </c>
    </row>
    <row r="8" spans="1:6">
      <c r="A8" s="4" t="s">
        <v>729</v>
      </c>
      <c r="E8" s="5" t="n">
        <v>200000</v>
      </c>
    </row>
    <row r="9" spans="1:6">
      <c r="A9" s="4" t="s">
        <v>730</v>
      </c>
      <c r="C9" s="6" t="n">
        <v>2842</v>
      </c>
    </row>
    <row r="10" spans="1:6">
      <c r="A10" s="4" t="s">
        <v>731</v>
      </c>
      <c r="E10" s="6" t="n">
        <v>4842</v>
      </c>
    </row>
    <row r="11" spans="1:6">
      <c r="A11" s="4" t="s">
        <v>732</v>
      </c>
    </row>
    <row r="12" spans="1:6">
      <c r="A12" s="3" t="s">
        <v>726</v>
      </c>
    </row>
    <row r="13" spans="1:6">
      <c r="A13" s="4" t="s">
        <v>729</v>
      </c>
      <c r="F13" s="6" t="n">
        <v>198000</v>
      </c>
    </row>
    <row r="14" spans="1:6">
      <c r="A14" s="4" t="s">
        <v>733</v>
      </c>
    </row>
    <row r="15" spans="1:6">
      <c r="A15" s="3" t="s">
        <v>726</v>
      </c>
    </row>
    <row r="16" spans="1:6">
      <c r="A16" s="4" t="s">
        <v>734</v>
      </c>
      <c r="B16" s="6" t="n">
        <v>178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5</v>
      </c>
      <c r="B1" s="2" t="s">
        <v>1</v>
      </c>
    </row>
    <row r="2" spans="1:7">
      <c r="B2" s="2" t="s">
        <v>2</v>
      </c>
      <c r="C2" s="2" t="s">
        <v>29</v>
      </c>
      <c r="D2" s="2" t="s">
        <v>67</v>
      </c>
      <c r="E2" s="2" t="s">
        <v>426</v>
      </c>
      <c r="F2" s="2" t="s">
        <v>427</v>
      </c>
      <c r="G2" s="2" t="s">
        <v>736</v>
      </c>
    </row>
    <row r="3" spans="1:7">
      <c r="A3" s="3" t="s">
        <v>428</v>
      </c>
    </row>
    <row r="4" spans="1:7">
      <c r="A4" s="4" t="s">
        <v>42</v>
      </c>
      <c r="B4" s="6" t="n">
        <v>1105956</v>
      </c>
      <c r="C4" s="6" t="n">
        <v>976415</v>
      </c>
      <c r="D4" s="6" t="n">
        <v>868376</v>
      </c>
    </row>
    <row r="5" spans="1:7">
      <c r="A5" s="4" t="s">
        <v>737</v>
      </c>
      <c r="E5" s="6" t="n">
        <v>19100</v>
      </c>
    </row>
    <row r="6" spans="1:7">
      <c r="A6" s="4" t="s">
        <v>738</v>
      </c>
      <c r="E6" s="6" t="n">
        <v>32000</v>
      </c>
    </row>
    <row r="7" spans="1:7">
      <c r="A7" s="4" t="s">
        <v>78</v>
      </c>
      <c r="B7" s="5" t="n">
        <v>0</v>
      </c>
      <c r="C7" s="5" t="n">
        <v>0</v>
      </c>
      <c r="D7" s="5" t="n">
        <v>6468</v>
      </c>
    </row>
    <row r="8" spans="1:7">
      <c r="A8" s="4" t="s">
        <v>429</v>
      </c>
    </row>
    <row r="9" spans="1:7">
      <c r="A9" s="3" t="s">
        <v>428</v>
      </c>
    </row>
    <row r="10" spans="1:7">
      <c r="A10" s="4" t="s">
        <v>78</v>
      </c>
      <c r="B10" s="5" t="n">
        <v>0</v>
      </c>
      <c r="C10" s="5" t="n">
        <v>0</v>
      </c>
      <c r="D10" s="5" t="n">
        <v>0</v>
      </c>
    </row>
    <row r="11" spans="1:7">
      <c r="A11" s="4" t="s">
        <v>430</v>
      </c>
    </row>
    <row r="12" spans="1:7">
      <c r="A12" s="3" t="s">
        <v>428</v>
      </c>
    </row>
    <row r="13" spans="1:7">
      <c r="A13" s="4" t="s">
        <v>78</v>
      </c>
      <c r="B13" s="5" t="n">
        <v>0</v>
      </c>
      <c r="C13" s="5" t="n">
        <v>0</v>
      </c>
      <c r="D13" s="6" t="n">
        <v>0</v>
      </c>
    </row>
    <row r="14" spans="1:7">
      <c r="A14" s="4" t="s">
        <v>431</v>
      </c>
    </row>
    <row r="15" spans="1:7">
      <c r="A15" s="3" t="s">
        <v>428</v>
      </c>
    </row>
    <row r="16" spans="1:7">
      <c r="A16" s="4" t="s">
        <v>432</v>
      </c>
      <c r="E16" s="4" t="s">
        <v>433</v>
      </c>
      <c r="F16" s="4" t="s">
        <v>434</v>
      </c>
    </row>
    <row r="17" spans="1:7">
      <c r="A17" s="4" t="s">
        <v>42</v>
      </c>
      <c r="E17" s="6" t="n">
        <v>45000</v>
      </c>
    </row>
    <row r="18" spans="1:7">
      <c r="A18" s="4" t="s">
        <v>435</v>
      </c>
    </row>
    <row r="19" spans="1:7">
      <c r="A19" s="3" t="s">
        <v>428</v>
      </c>
    </row>
    <row r="20" spans="1:7">
      <c r="A20" s="4" t="s">
        <v>78</v>
      </c>
      <c r="B20" s="6" t="n">
        <v>0</v>
      </c>
      <c r="C20" s="6" t="n">
        <v>0</v>
      </c>
    </row>
    <row r="21" spans="1:7">
      <c r="A21" s="4" t="s">
        <v>420</v>
      </c>
    </row>
    <row r="22" spans="1:7">
      <c r="A22" s="3" t="s">
        <v>428</v>
      </c>
    </row>
    <row r="23" spans="1:7">
      <c r="A23" s="4" t="s">
        <v>432</v>
      </c>
      <c r="G23" s="4" t="s">
        <v>739</v>
      </c>
    </row>
    <row r="24" spans="1:7">
      <c r="A24" s="4" t="s">
        <v>740</v>
      </c>
      <c r="G24" s="6" t="n">
        <v>74000</v>
      </c>
    </row>
    <row r="25" spans="1:7">
      <c r="A25" s="4" t="s">
        <v>422</v>
      </c>
    </row>
    <row r="26" spans="1:7">
      <c r="A26" s="3" t="s">
        <v>428</v>
      </c>
    </row>
    <row r="27" spans="1:7">
      <c r="A27" s="4" t="s">
        <v>432</v>
      </c>
      <c r="G27" s="4" t="s">
        <v>741</v>
      </c>
    </row>
    <row r="28" spans="1:7">
      <c r="A28" s="4" t="s">
        <v>740</v>
      </c>
      <c r="G28" s="6" t="n">
        <v>112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29</v>
      </c>
      <c r="D2" s="2" t="s">
        <v>67</v>
      </c>
      <c r="E2" s="2" t="s">
        <v>724</v>
      </c>
    </row>
    <row r="3" spans="1:5">
      <c r="A3" s="3" t="s">
        <v>743</v>
      </c>
    </row>
    <row r="4" spans="1:5">
      <c r="A4" s="4" t="s">
        <v>78</v>
      </c>
      <c r="B4" s="6" t="n">
        <v>0</v>
      </c>
      <c r="C4" s="6" t="n">
        <v>0</v>
      </c>
      <c r="D4" s="6" t="n">
        <v>6468</v>
      </c>
    </row>
    <row r="5" spans="1:5">
      <c r="A5" s="4" t="s">
        <v>548</v>
      </c>
    </row>
    <row r="6" spans="1:5">
      <c r="A6" s="3" t="s">
        <v>743</v>
      </c>
    </row>
    <row r="7" spans="1:5">
      <c r="A7" s="4" t="s">
        <v>744</v>
      </c>
      <c r="E7" s="6" t="n">
        <v>0</v>
      </c>
    </row>
    <row r="8" spans="1:5">
      <c r="A8" s="4" t="s">
        <v>78</v>
      </c>
      <c r="D8" s="5" t="n">
        <v>4036</v>
      </c>
    </row>
    <row r="9" spans="1:5">
      <c r="A9" s="4" t="s">
        <v>745</v>
      </c>
    </row>
    <row r="10" spans="1:5">
      <c r="A10" s="3" t="s">
        <v>743</v>
      </c>
    </row>
    <row r="11" spans="1:5">
      <c r="A11" s="4" t="s">
        <v>744</v>
      </c>
      <c r="E11" s="5" t="n">
        <v>0</v>
      </c>
    </row>
    <row r="12" spans="1:5">
      <c r="A12" s="4" t="s">
        <v>746</v>
      </c>
    </row>
    <row r="13" spans="1:5">
      <c r="A13" s="3" t="s">
        <v>743</v>
      </c>
    </row>
    <row r="14" spans="1:5">
      <c r="A14" s="4" t="s">
        <v>744</v>
      </c>
      <c r="E14" s="5" t="n">
        <v>0</v>
      </c>
    </row>
    <row r="15" spans="1:5">
      <c r="A15" s="4" t="s">
        <v>747</v>
      </c>
    </row>
    <row r="16" spans="1:5">
      <c r="A16" s="3" t="s">
        <v>743</v>
      </c>
    </row>
    <row r="17" spans="1:5">
      <c r="A17" s="4" t="s">
        <v>744</v>
      </c>
      <c r="E17" s="5" t="n">
        <v>0</v>
      </c>
    </row>
    <row r="18" spans="1:5">
      <c r="A18" s="4" t="s">
        <v>550</v>
      </c>
    </row>
    <row r="19" spans="1:5">
      <c r="A19" s="3" t="s">
        <v>743</v>
      </c>
    </row>
    <row r="20" spans="1:5">
      <c r="A20" s="4" t="s">
        <v>744</v>
      </c>
      <c r="E20" s="5" t="n">
        <v>0</v>
      </c>
    </row>
    <row r="21" spans="1:5">
      <c r="A21" s="4" t="s">
        <v>78</v>
      </c>
      <c r="D21" s="5" t="n">
        <v>1952</v>
      </c>
    </row>
    <row r="22" spans="1:5">
      <c r="A22" s="4" t="s">
        <v>748</v>
      </c>
    </row>
    <row r="23" spans="1:5">
      <c r="A23" s="3" t="s">
        <v>743</v>
      </c>
    </row>
    <row r="24" spans="1:5">
      <c r="A24" s="4" t="s">
        <v>744</v>
      </c>
      <c r="E24" s="5" t="n">
        <v>0</v>
      </c>
    </row>
    <row r="25" spans="1:5">
      <c r="A25" s="4" t="s">
        <v>749</v>
      </c>
    </row>
    <row r="26" spans="1:5">
      <c r="A26" s="3" t="s">
        <v>743</v>
      </c>
    </row>
    <row r="27" spans="1:5">
      <c r="A27" s="4" t="s">
        <v>744</v>
      </c>
      <c r="E27" s="5" t="n">
        <v>0</v>
      </c>
    </row>
    <row r="28" spans="1:5">
      <c r="A28" s="4" t="s">
        <v>750</v>
      </c>
    </row>
    <row r="29" spans="1:5">
      <c r="A29" s="3" t="s">
        <v>743</v>
      </c>
    </row>
    <row r="30" spans="1:5">
      <c r="A30" s="4" t="s">
        <v>744</v>
      </c>
      <c r="E30" s="5" t="n">
        <v>0</v>
      </c>
    </row>
    <row r="31" spans="1:5">
      <c r="A31" s="4" t="s">
        <v>546</v>
      </c>
    </row>
    <row r="32" spans="1:5">
      <c r="A32" s="3" t="s">
        <v>743</v>
      </c>
    </row>
    <row r="33" spans="1:5">
      <c r="A33" s="4" t="s">
        <v>744</v>
      </c>
      <c r="E33" s="5" t="n">
        <v>0</v>
      </c>
    </row>
    <row r="34" spans="1:5">
      <c r="A34" s="4" t="s">
        <v>78</v>
      </c>
      <c r="D34" s="6" t="n">
        <v>480</v>
      </c>
    </row>
    <row r="35" spans="1:5">
      <c r="A35" s="4" t="s">
        <v>751</v>
      </c>
    </row>
    <row r="36" spans="1:5">
      <c r="A36" s="3" t="s">
        <v>743</v>
      </c>
    </row>
    <row r="37" spans="1:5">
      <c r="A37" s="4" t="s">
        <v>744</v>
      </c>
      <c r="E37" s="5" t="n">
        <v>0</v>
      </c>
    </row>
    <row r="38" spans="1:5">
      <c r="A38" s="4" t="s">
        <v>752</v>
      </c>
    </row>
    <row r="39" spans="1:5">
      <c r="A39" s="3" t="s">
        <v>743</v>
      </c>
    </row>
    <row r="40" spans="1:5">
      <c r="A40" s="4" t="s">
        <v>744</v>
      </c>
      <c r="E40" s="5" t="n">
        <v>0</v>
      </c>
    </row>
    <row r="41" spans="1:5">
      <c r="A41" s="4" t="s">
        <v>753</v>
      </c>
    </row>
    <row r="42" spans="1:5">
      <c r="A42" s="3" t="s">
        <v>743</v>
      </c>
    </row>
    <row r="43" spans="1:5">
      <c r="A43" s="4" t="s">
        <v>744</v>
      </c>
      <c r="E4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62"/>
    <col customWidth="1" max="3" min="3" width="62"/>
    <col customWidth="1" max="4" min="4" width="14"/>
  </cols>
  <sheetData>
    <row r="1" spans="1:4">
      <c r="A1" s="1" t="s">
        <v>754</v>
      </c>
      <c r="B1" s="2" t="s">
        <v>1</v>
      </c>
    </row>
    <row r="2" spans="1:4">
      <c r="B2" s="2" t="s">
        <v>2</v>
      </c>
      <c r="C2" s="2" t="s">
        <v>29</v>
      </c>
      <c r="D2" s="2" t="s">
        <v>67</v>
      </c>
    </row>
    <row r="3" spans="1:4">
      <c r="A3" s="4" t="s">
        <v>573</v>
      </c>
    </row>
    <row r="4" spans="1:4">
      <c r="A4" s="3" t="s">
        <v>300</v>
      </c>
    </row>
    <row r="5" spans="1:4">
      <c r="A5" s="4" t="s">
        <v>681</v>
      </c>
      <c r="D5" s="6" t="n">
        <v>14200</v>
      </c>
    </row>
    <row r="6" spans="1:4">
      <c r="A6" s="4" t="s">
        <v>665</v>
      </c>
    </row>
    <row r="7" spans="1:4">
      <c r="A7" s="3" t="s">
        <v>300</v>
      </c>
    </row>
    <row r="8" spans="1:4">
      <c r="A8" s="4" t="s">
        <v>755</v>
      </c>
      <c r="C8" s="4" t="s">
        <v>756</v>
      </c>
    </row>
    <row r="9" spans="1:4">
      <c r="A9" s="4" t="s">
        <v>657</v>
      </c>
    </row>
    <row r="10" spans="1:4">
      <c r="A10" s="3" t="s">
        <v>300</v>
      </c>
    </row>
    <row r="11" spans="1:4">
      <c r="A11" s="4" t="s">
        <v>755</v>
      </c>
      <c r="B11" s="4" t="s">
        <v>7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29</v>
      </c>
      <c r="D2" s="2" t="s">
        <v>67</v>
      </c>
    </row>
    <row r="3" spans="1:4">
      <c r="A3" s="3" t="s">
        <v>235</v>
      </c>
    </row>
    <row r="4" spans="1:4">
      <c r="A4" s="4" t="s">
        <v>758</v>
      </c>
      <c r="B4" s="6" t="n">
        <v>-168</v>
      </c>
      <c r="C4" s="6" t="n">
        <v>-281</v>
      </c>
    </row>
    <row r="5" spans="1:4">
      <c r="A5" s="3" t="s">
        <v>759</v>
      </c>
    </row>
    <row r="6" spans="1:4">
      <c r="A6" s="4" t="s">
        <v>760</v>
      </c>
      <c r="B6" s="5" t="n">
        <v>1200</v>
      </c>
      <c r="C6" s="5" t="n">
        <v>3225</v>
      </c>
      <c r="D6" s="6" t="n">
        <v>6014</v>
      </c>
    </row>
    <row r="7" spans="1:4">
      <c r="A7" s="4" t="s">
        <v>761</v>
      </c>
      <c r="B7" s="5" t="n">
        <v>-1200</v>
      </c>
      <c r="C7" s="5" t="n">
        <v>-3225</v>
      </c>
      <c r="D7" s="5" t="n">
        <v>-6603</v>
      </c>
    </row>
    <row r="8" spans="1:4">
      <c r="A8" s="4" t="s">
        <v>762</v>
      </c>
      <c r="B8" s="6" t="n">
        <v>0</v>
      </c>
      <c r="C8" s="6" t="n">
        <v>0</v>
      </c>
      <c r="D8" s="6" t="n">
        <v>-589</v>
      </c>
    </row>
    <row r="9" spans="1:4">
      <c r="A9" s="4" t="s">
        <v>519</v>
      </c>
    </row>
    <row r="10" spans="1:4">
      <c r="A10" s="3" t="s">
        <v>502</v>
      </c>
    </row>
    <row r="11" spans="1:4">
      <c r="A11" s="4" t="s">
        <v>763</v>
      </c>
      <c r="B11" s="4" t="s">
        <v>4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64</v>
      </c>
      <c r="C1" s="2" t="s">
        <v>1</v>
      </c>
    </row>
    <row r="2" spans="1:5">
      <c r="C2" s="2" t="s">
        <v>2</v>
      </c>
      <c r="E2" s="2" t="s">
        <v>29</v>
      </c>
    </row>
    <row r="3" spans="1:5">
      <c r="A3" s="3" t="s">
        <v>765</v>
      </c>
    </row>
    <row r="4" spans="1:5">
      <c r="A4" s="4" t="s">
        <v>766</v>
      </c>
      <c r="C4" s="6" t="n">
        <v>21534</v>
      </c>
      <c r="D4" s="4" t="s">
        <v>398</v>
      </c>
      <c r="E4" s="6" t="n">
        <v>16683</v>
      </c>
    </row>
    <row r="5" spans="1:5">
      <c r="A5" s="4" t="s">
        <v>408</v>
      </c>
      <c r="C5" s="5" t="n">
        <v>1877</v>
      </c>
      <c r="E5" s="5" t="n">
        <v>2091</v>
      </c>
    </row>
    <row r="6" spans="1:5">
      <c r="A6" s="4" t="s">
        <v>767</v>
      </c>
      <c r="C6" s="5" t="n">
        <v>0</v>
      </c>
      <c r="E6" s="5" t="n">
        <v>0</v>
      </c>
    </row>
    <row r="7" spans="1:5">
      <c r="A7" s="4" t="s">
        <v>511</v>
      </c>
    </row>
    <row r="8" spans="1:5">
      <c r="A8" s="3" t="s">
        <v>765</v>
      </c>
    </row>
    <row r="9" spans="1:5">
      <c r="A9" s="4" t="s">
        <v>766</v>
      </c>
      <c r="B9" s="4" t="s">
        <v>512</v>
      </c>
      <c r="E9" s="5" t="n">
        <v>15067</v>
      </c>
    </row>
    <row r="10" spans="1:5">
      <c r="A10" s="4" t="s">
        <v>768</v>
      </c>
    </row>
    <row r="11" spans="1:5">
      <c r="A11" s="3" t="s">
        <v>765</v>
      </c>
    </row>
    <row r="12" spans="1:5">
      <c r="A12" s="4" t="s">
        <v>408</v>
      </c>
      <c r="C12" s="5" t="n">
        <v>1877</v>
      </c>
      <c r="E12" s="5" t="n">
        <v>2091</v>
      </c>
    </row>
    <row r="13" spans="1:5">
      <c r="A13" s="4" t="s">
        <v>769</v>
      </c>
      <c r="C13" s="5" t="n">
        <v>-4682</v>
      </c>
      <c r="E13" s="5" t="n">
        <v>-5861</v>
      </c>
    </row>
    <row r="14" spans="1:5">
      <c r="A14" s="4" t="s">
        <v>770</v>
      </c>
      <c r="E14" s="5" t="n">
        <v>-4842</v>
      </c>
    </row>
    <row r="15" spans="1:5">
      <c r="A15" s="4" t="s">
        <v>771</v>
      </c>
    </row>
    <row r="16" spans="1:5">
      <c r="A16" s="3" t="s">
        <v>765</v>
      </c>
    </row>
    <row r="17" spans="1:5">
      <c r="A17" s="4" t="s">
        <v>408</v>
      </c>
      <c r="C17" s="5" t="n">
        <v>1877</v>
      </c>
      <c r="E17" s="5" t="n">
        <v>2091</v>
      </c>
    </row>
    <row r="18" spans="1:5">
      <c r="A18" s="4" t="s">
        <v>769</v>
      </c>
      <c r="C18" s="5" t="n">
        <v>0</v>
      </c>
      <c r="E18" s="5" t="n">
        <v>0</v>
      </c>
    </row>
    <row r="19" spans="1:5">
      <c r="A19" s="4" t="s">
        <v>770</v>
      </c>
      <c r="E19" s="5" t="n">
        <v>0</v>
      </c>
    </row>
    <row r="20" spans="1:5">
      <c r="A20" s="4" t="s">
        <v>772</v>
      </c>
    </row>
    <row r="21" spans="1:5">
      <c r="A21" s="3" t="s">
        <v>765</v>
      </c>
    </row>
    <row r="22" spans="1:5">
      <c r="A22" s="4" t="s">
        <v>408</v>
      </c>
      <c r="C22" s="5" t="n">
        <v>0</v>
      </c>
      <c r="E22" s="5" t="n">
        <v>0</v>
      </c>
    </row>
    <row r="23" spans="1:5">
      <c r="A23" s="4" t="s">
        <v>769</v>
      </c>
      <c r="C23" s="5" t="n">
        <v>0</v>
      </c>
      <c r="E23" s="5" t="n">
        <v>0</v>
      </c>
    </row>
    <row r="24" spans="1:5">
      <c r="A24" s="4" t="s">
        <v>770</v>
      </c>
      <c r="E24" s="5" t="n">
        <v>-4842</v>
      </c>
    </row>
    <row r="25" spans="1:5">
      <c r="A25" s="4" t="s">
        <v>773</v>
      </c>
    </row>
    <row r="26" spans="1:5">
      <c r="A26" s="3" t="s">
        <v>765</v>
      </c>
    </row>
    <row r="27" spans="1:5">
      <c r="A27" s="4" t="s">
        <v>408</v>
      </c>
      <c r="C27" s="5" t="n">
        <v>0</v>
      </c>
      <c r="E27" s="5" t="n">
        <v>0</v>
      </c>
    </row>
    <row r="28" spans="1:5">
      <c r="A28" s="4" t="s">
        <v>769</v>
      </c>
      <c r="C28" s="5" t="n">
        <v>-4682</v>
      </c>
      <c r="E28" s="5" t="n">
        <v>-5861</v>
      </c>
    </row>
    <row r="29" spans="1:5">
      <c r="A29" s="4" t="s">
        <v>770</v>
      </c>
      <c r="E29" s="5" t="n">
        <v>0</v>
      </c>
    </row>
    <row r="30" spans="1:5">
      <c r="A30" s="4" t="s">
        <v>774</v>
      </c>
    </row>
    <row r="31" spans="1:5">
      <c r="A31" s="3" t="s">
        <v>765</v>
      </c>
    </row>
    <row r="32" spans="1:5">
      <c r="A32" s="4" t="s">
        <v>775</v>
      </c>
      <c r="C32" s="5" t="n">
        <v>6002</v>
      </c>
    </row>
    <row r="33" spans="1:5">
      <c r="A33" s="4" t="s">
        <v>766</v>
      </c>
      <c r="C33" s="5" t="n">
        <v>15532</v>
      </c>
      <c r="E33" s="5" t="n">
        <v>15067</v>
      </c>
    </row>
    <row r="34" spans="1:5">
      <c r="A34" s="4" t="s">
        <v>776</v>
      </c>
    </row>
    <row r="35" spans="1:5">
      <c r="A35" s="3" t="s">
        <v>765</v>
      </c>
    </row>
    <row r="36" spans="1:5">
      <c r="A36" s="4" t="s">
        <v>775</v>
      </c>
      <c r="C36" s="5" t="n">
        <v>6002</v>
      </c>
    </row>
    <row r="37" spans="1:5">
      <c r="A37" s="4" t="s">
        <v>766</v>
      </c>
      <c r="C37" s="5" t="n">
        <v>0</v>
      </c>
      <c r="E37" s="5" t="n">
        <v>0</v>
      </c>
    </row>
    <row r="38" spans="1:5">
      <c r="A38" s="4" t="s">
        <v>777</v>
      </c>
    </row>
    <row r="39" spans="1:5">
      <c r="A39" s="3" t="s">
        <v>765</v>
      </c>
    </row>
    <row r="40" spans="1:5">
      <c r="A40" s="4" t="s">
        <v>775</v>
      </c>
      <c r="C40" s="5" t="n">
        <v>0</v>
      </c>
    </row>
    <row r="41" spans="1:5">
      <c r="A41" s="4" t="s">
        <v>766</v>
      </c>
      <c r="C41" s="5" t="n">
        <v>15532</v>
      </c>
      <c r="E41" s="5" t="n">
        <v>15067</v>
      </c>
    </row>
    <row r="42" spans="1:5">
      <c r="A42" s="4" t="s">
        <v>778</v>
      </c>
    </row>
    <row r="43" spans="1:5">
      <c r="A43" s="3" t="s">
        <v>765</v>
      </c>
    </row>
    <row r="44" spans="1:5">
      <c r="A44" s="4" t="s">
        <v>775</v>
      </c>
      <c r="C44" s="5" t="n">
        <v>0</v>
      </c>
    </row>
    <row r="45" spans="1:5">
      <c r="A45" s="4" t="s">
        <v>766</v>
      </c>
      <c r="C45" s="6" t="n">
        <v>0</v>
      </c>
      <c r="E45" s="5" t="n">
        <v>0</v>
      </c>
    </row>
    <row r="46" spans="1:5">
      <c r="A46" s="4" t="s">
        <v>779</v>
      </c>
    </row>
    <row r="47" spans="1:5">
      <c r="A47" s="3" t="s">
        <v>765</v>
      </c>
    </row>
    <row r="48" spans="1:5">
      <c r="A48" s="4" t="s">
        <v>766</v>
      </c>
      <c r="E48" s="5" t="n">
        <v>1616</v>
      </c>
    </row>
    <row r="49" spans="1:5">
      <c r="A49" s="4" t="s">
        <v>780</v>
      </c>
    </row>
    <row r="50" spans="1:5">
      <c r="A50" s="3" t="s">
        <v>765</v>
      </c>
    </row>
    <row r="51" spans="1:5">
      <c r="A51" s="4" t="s">
        <v>766</v>
      </c>
      <c r="E51" s="5" t="n">
        <v>0</v>
      </c>
    </row>
    <row r="52" spans="1:5">
      <c r="A52" s="4" t="s">
        <v>781</v>
      </c>
    </row>
    <row r="53" spans="1:5">
      <c r="A53" s="3" t="s">
        <v>765</v>
      </c>
    </row>
    <row r="54" spans="1:5">
      <c r="A54" s="4" t="s">
        <v>766</v>
      </c>
      <c r="E54" s="5" t="n">
        <v>1616</v>
      </c>
    </row>
    <row r="55" spans="1:5">
      <c r="A55" s="4" t="s">
        <v>782</v>
      </c>
    </row>
    <row r="56" spans="1:5">
      <c r="A56" s="3" t="s">
        <v>765</v>
      </c>
    </row>
    <row r="57" spans="1:5">
      <c r="A57" s="4" t="s">
        <v>766</v>
      </c>
      <c r="E57" s="6" t="n">
        <v>0</v>
      </c>
    </row>
    <row r="58" spans="1:5"/>
    <row r="59" spans="1:5">
      <c r="A59" s="4" t="s">
        <v>398</v>
      </c>
      <c r="B59" s="4" t="s">
        <v>521</v>
      </c>
    </row>
    <row r="60" spans="1:5">
      <c r="A60" s="4" t="s">
        <v>512</v>
      </c>
      <c r="B60" s="4" t="s">
        <v>522</v>
      </c>
    </row>
  </sheetData>
  <mergeCells count="6">
    <mergeCell ref="A1:B2"/>
    <mergeCell ref="C1:E1"/>
    <mergeCell ref="C2:D2"/>
    <mergeCell ref="A58:D58"/>
    <mergeCell ref="B59:D59"/>
    <mergeCell ref="B60:D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29</v>
      </c>
      <c r="D2" s="2" t="s">
        <v>67</v>
      </c>
    </row>
    <row r="3" spans="1:4">
      <c r="A3" s="3" t="s">
        <v>131</v>
      </c>
    </row>
    <row r="4" spans="1:4">
      <c r="A4" s="4" t="s">
        <v>86</v>
      </c>
      <c r="B4" s="6" t="n">
        <v>229382</v>
      </c>
      <c r="C4" s="6" t="n">
        <v>218629</v>
      </c>
      <c r="D4" s="6" t="n">
        <v>199794</v>
      </c>
    </row>
    <row r="5" spans="1:4">
      <c r="A5" s="3" t="s">
        <v>132</v>
      </c>
    </row>
    <row r="6" spans="1:4">
      <c r="A6" s="4" t="s">
        <v>133</v>
      </c>
      <c r="B6" s="5" t="n">
        <v>14498</v>
      </c>
      <c r="C6" s="5" t="n">
        <v>16000</v>
      </c>
      <c r="D6" s="5" t="n">
        <v>16767</v>
      </c>
    </row>
    <row r="7" spans="1:4">
      <c r="A7" s="4" t="s">
        <v>134</v>
      </c>
      <c r="B7" s="5" t="n">
        <v>77085</v>
      </c>
      <c r="C7" s="5" t="n">
        <v>60700</v>
      </c>
      <c r="D7" s="5" t="n">
        <v>49075</v>
      </c>
    </row>
    <row r="8" spans="1:4">
      <c r="A8" s="4" t="s">
        <v>78</v>
      </c>
      <c r="B8" s="5" t="n">
        <v>0</v>
      </c>
      <c r="C8" s="5" t="n">
        <v>0</v>
      </c>
      <c r="D8" s="5" t="n">
        <v>6468</v>
      </c>
    </row>
    <row r="9" spans="1:4">
      <c r="A9" s="4" t="s">
        <v>135</v>
      </c>
      <c r="B9" s="5" t="n">
        <v>20185</v>
      </c>
      <c r="C9" s="5" t="n">
        <v>18741</v>
      </c>
      <c r="D9" s="5" t="n">
        <v>18105</v>
      </c>
    </row>
    <row r="10" spans="1:4">
      <c r="A10" s="4" t="s">
        <v>37</v>
      </c>
      <c r="B10" s="5" t="n">
        <v>1886</v>
      </c>
      <c r="C10" s="5" t="n">
        <v>-3256</v>
      </c>
      <c r="D10" s="5" t="n">
        <v>-7413</v>
      </c>
    </row>
    <row r="11" spans="1:4">
      <c r="A11" s="4" t="s">
        <v>136</v>
      </c>
      <c r="B11" s="5" t="n">
        <v>12459</v>
      </c>
      <c r="C11" s="5" t="n">
        <v>11894</v>
      </c>
      <c r="D11" s="5" t="n">
        <v>9776</v>
      </c>
    </row>
    <row r="12" spans="1:4">
      <c r="A12" s="4" t="s">
        <v>81</v>
      </c>
      <c r="B12" s="5" t="n">
        <v>7858</v>
      </c>
      <c r="C12" s="5" t="n">
        <v>8917</v>
      </c>
      <c r="D12" s="5" t="n">
        <v>0</v>
      </c>
    </row>
    <row r="13" spans="1:4">
      <c r="A13" s="4" t="s">
        <v>137</v>
      </c>
      <c r="B13" s="5" t="n">
        <v>7267</v>
      </c>
      <c r="C13" s="5" t="n">
        <v>2454</v>
      </c>
      <c r="D13" s="5" t="n">
        <v>11162</v>
      </c>
    </row>
    <row r="14" spans="1:4">
      <c r="A14" s="3" t="s">
        <v>138</v>
      </c>
    </row>
    <row r="15" spans="1:4">
      <c r="A15" s="4" t="s">
        <v>139</v>
      </c>
      <c r="B15" s="5" t="n">
        <v>-23414</v>
      </c>
      <c r="C15" s="5" t="n">
        <v>-4525</v>
      </c>
      <c r="D15" s="5" t="n">
        <v>-21095</v>
      </c>
    </row>
    <row r="16" spans="1:4">
      <c r="A16" s="4" t="s">
        <v>33</v>
      </c>
      <c r="B16" s="5" t="n">
        <v>2244</v>
      </c>
      <c r="C16" s="5" t="n">
        <v>-339</v>
      </c>
      <c r="D16" s="5" t="n">
        <v>-4353</v>
      </c>
    </row>
    <row r="17" spans="1:4">
      <c r="A17" s="4" t="s">
        <v>35</v>
      </c>
      <c r="B17" s="5" t="n">
        <v>49</v>
      </c>
      <c r="C17" s="5" t="n">
        <v>8629</v>
      </c>
      <c r="D17" s="5" t="n">
        <v>-8199</v>
      </c>
    </row>
    <row r="18" spans="1:4">
      <c r="A18" s="4" t="s">
        <v>140</v>
      </c>
      <c r="B18" s="5" t="n">
        <v>-5054</v>
      </c>
      <c r="C18" s="5" t="n">
        <v>-2532</v>
      </c>
      <c r="D18" s="5" t="n">
        <v>-4153</v>
      </c>
    </row>
    <row r="19" spans="1:4">
      <c r="A19" s="4" t="s">
        <v>46</v>
      </c>
      <c r="B19" s="5" t="n">
        <v>15888</v>
      </c>
      <c r="C19" s="5" t="n">
        <v>-4528</v>
      </c>
      <c r="D19" s="5" t="n">
        <v>12218</v>
      </c>
    </row>
    <row r="20" spans="1:4">
      <c r="A20" s="4" t="s">
        <v>141</v>
      </c>
      <c r="B20" s="5" t="n">
        <v>-23068</v>
      </c>
      <c r="C20" s="5" t="n">
        <v>-12806</v>
      </c>
      <c r="D20" s="5" t="n">
        <v>-16567</v>
      </c>
    </row>
    <row r="21" spans="1:4">
      <c r="A21" s="4" t="s">
        <v>142</v>
      </c>
      <c r="B21" s="5" t="n">
        <v>-17953</v>
      </c>
      <c r="C21" s="5" t="n">
        <v>-8347</v>
      </c>
      <c r="D21" s="5" t="n">
        <v>23513</v>
      </c>
    </row>
    <row r="22" spans="1:4">
      <c r="A22" s="4" t="s">
        <v>143</v>
      </c>
      <c r="B22" s="5" t="n">
        <v>319312</v>
      </c>
      <c r="C22" s="5" t="n">
        <v>309631</v>
      </c>
      <c r="D22" s="5" t="n">
        <v>285098</v>
      </c>
    </row>
    <row r="23" spans="1:4">
      <c r="A23" s="3" t="s">
        <v>144</v>
      </c>
    </row>
    <row r="24" spans="1:4">
      <c r="A24" s="4" t="s">
        <v>145</v>
      </c>
      <c r="B24" s="5" t="n">
        <v>-46614</v>
      </c>
      <c r="C24" s="5" t="n">
        <v>-43261</v>
      </c>
      <c r="D24" s="5" t="n">
        <v>-41119</v>
      </c>
    </row>
    <row r="25" spans="1:4">
      <c r="A25" s="4" t="s">
        <v>146</v>
      </c>
      <c r="B25" s="5" t="n">
        <v>-270939</v>
      </c>
      <c r="C25" s="5" t="n">
        <v>-212990</v>
      </c>
      <c r="D25" s="5" t="n">
        <v>-105029</v>
      </c>
    </row>
    <row r="26" spans="1:4">
      <c r="A26" s="4" t="s">
        <v>147</v>
      </c>
      <c r="B26" s="5" t="n">
        <v>4123</v>
      </c>
      <c r="C26" s="5" t="n">
        <v>3973</v>
      </c>
      <c r="D26" s="5" t="n">
        <v>897</v>
      </c>
    </row>
    <row r="27" spans="1:4">
      <c r="A27" s="4" t="s">
        <v>148</v>
      </c>
      <c r="B27" s="5" t="n">
        <v>0</v>
      </c>
      <c r="C27" s="5" t="n">
        <v>0</v>
      </c>
      <c r="D27" s="5" t="n">
        <v>8451</v>
      </c>
    </row>
    <row r="28" spans="1:4">
      <c r="A28" s="4" t="s">
        <v>149</v>
      </c>
      <c r="B28" s="5" t="n">
        <v>2644</v>
      </c>
      <c r="C28" s="5" t="n">
        <v>1138</v>
      </c>
      <c r="D28" s="5" t="n">
        <v>757</v>
      </c>
    </row>
    <row r="29" spans="1:4">
      <c r="A29" s="4" t="s">
        <v>150</v>
      </c>
      <c r="B29" s="5" t="n">
        <v>-310786</v>
      </c>
      <c r="C29" s="5" t="n">
        <v>-251140</v>
      </c>
      <c r="D29" s="5" t="n">
        <v>-136043</v>
      </c>
    </row>
    <row r="30" spans="1:4">
      <c r="A30" s="3" t="s">
        <v>151</v>
      </c>
    </row>
    <row r="31" spans="1:4">
      <c r="A31" s="4" t="s">
        <v>152</v>
      </c>
      <c r="B31" s="5" t="n">
        <v>559000</v>
      </c>
      <c r="C31" s="5" t="n">
        <v>505750</v>
      </c>
      <c r="D31" s="5" t="n">
        <v>246500</v>
      </c>
    </row>
    <row r="32" spans="1:4">
      <c r="A32" s="4" t="s">
        <v>153</v>
      </c>
      <c r="B32" s="5" t="n">
        <v>-442189</v>
      </c>
      <c r="C32" s="5" t="n">
        <v>-439812</v>
      </c>
      <c r="D32" s="5" t="n">
        <v>-340903</v>
      </c>
    </row>
    <row r="33" spans="1:4">
      <c r="A33" s="4" t="s">
        <v>154</v>
      </c>
      <c r="B33" s="5" t="n">
        <v>9114</v>
      </c>
      <c r="C33" s="5" t="n">
        <v>5895</v>
      </c>
      <c r="D33" s="5" t="n">
        <v>9148</v>
      </c>
    </row>
    <row r="34" spans="1:4">
      <c r="A34" s="4" t="s">
        <v>155</v>
      </c>
      <c r="B34" s="5" t="n">
        <v>0</v>
      </c>
      <c r="C34" s="5" t="n">
        <v>2244</v>
      </c>
      <c r="D34" s="5" t="n">
        <v>4992</v>
      </c>
    </row>
    <row r="35" spans="1:4">
      <c r="A35" s="4" t="s">
        <v>156</v>
      </c>
      <c r="B35" s="5" t="n">
        <v>-5589</v>
      </c>
      <c r="C35" s="5" t="n">
        <v>-1698</v>
      </c>
      <c r="D35" s="5" t="n">
        <v>-4703</v>
      </c>
    </row>
    <row r="36" spans="1:4">
      <c r="A36" s="4" t="s">
        <v>157</v>
      </c>
      <c r="B36" s="5" t="n">
        <v>-55224</v>
      </c>
      <c r="C36" s="5" t="n">
        <v>-59952</v>
      </c>
      <c r="D36" s="5" t="n">
        <v>-60119</v>
      </c>
    </row>
    <row r="37" spans="1:4">
      <c r="A37" s="4" t="s">
        <v>158</v>
      </c>
      <c r="B37" s="5" t="n">
        <v>-58720</v>
      </c>
      <c r="C37" s="5" t="n">
        <v>-59755</v>
      </c>
      <c r="D37" s="5" t="n">
        <v>-57603</v>
      </c>
    </row>
    <row r="38" spans="1:4">
      <c r="A38" s="4" t="s">
        <v>149</v>
      </c>
      <c r="B38" s="5" t="n">
        <v>-2117</v>
      </c>
      <c r="C38" s="5" t="n">
        <v>-1059</v>
      </c>
      <c r="D38" s="5" t="n">
        <v>-1360</v>
      </c>
    </row>
    <row r="39" spans="1:4">
      <c r="A39" s="4" t="s">
        <v>159</v>
      </c>
      <c r="B39" s="5" t="n">
        <v>4275</v>
      </c>
      <c r="C39" s="5" t="n">
        <v>-48387</v>
      </c>
      <c r="D39" s="5" t="n">
        <v>-204048</v>
      </c>
    </row>
    <row r="40" spans="1:4">
      <c r="A40" s="4" t="s">
        <v>160</v>
      </c>
      <c r="B40" s="5" t="n">
        <v>1346</v>
      </c>
      <c r="C40" s="5" t="n">
        <v>-9218</v>
      </c>
      <c r="D40" s="5" t="n">
        <v>-4555</v>
      </c>
    </row>
    <row r="41" spans="1:4">
      <c r="A41" s="4" t="s">
        <v>161</v>
      </c>
      <c r="B41" s="5" t="n">
        <v>14147</v>
      </c>
      <c r="C41" s="5" t="n">
        <v>886</v>
      </c>
      <c r="D41" s="5" t="n">
        <v>-59548</v>
      </c>
    </row>
    <row r="42" spans="1:4">
      <c r="A42" s="4" t="s">
        <v>162</v>
      </c>
      <c r="B42" s="5" t="n">
        <v>62427</v>
      </c>
      <c r="C42" s="5" t="n">
        <v>61541</v>
      </c>
      <c r="D42" s="5" t="n">
        <v>121089</v>
      </c>
    </row>
    <row r="43" spans="1:4">
      <c r="A43" s="4" t="s">
        <v>163</v>
      </c>
      <c r="B43" s="6" t="n">
        <v>76574</v>
      </c>
      <c r="C43" s="6" t="n">
        <v>62427</v>
      </c>
      <c r="D43" s="6" t="n">
        <v>615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29</v>
      </c>
    </row>
    <row r="3" spans="1:3">
      <c r="A3" s="3" t="s">
        <v>310</v>
      </c>
    </row>
    <row r="4" spans="1:3">
      <c r="A4" s="4" t="s">
        <v>493</v>
      </c>
      <c r="B4" s="6" t="n">
        <v>5861</v>
      </c>
      <c r="C4" s="6" t="n">
        <v>409</v>
      </c>
    </row>
    <row r="5" spans="1:3">
      <c r="A5" s="4" t="s">
        <v>784</v>
      </c>
      <c r="B5" s="5" t="n">
        <v>1132</v>
      </c>
      <c r="C5" s="5" t="n">
        <v>5575</v>
      </c>
    </row>
    <row r="6" spans="1:3">
      <c r="A6" s="4" t="s">
        <v>785</v>
      </c>
      <c r="B6" s="5" t="n">
        <v>-1174</v>
      </c>
      <c r="C6" s="5" t="n">
        <v>187</v>
      </c>
    </row>
    <row r="7" spans="1:3">
      <c r="A7" s="4" t="s">
        <v>786</v>
      </c>
      <c r="B7" s="5" t="n">
        <v>-1137</v>
      </c>
      <c r="C7" s="5" t="n">
        <v>-310</v>
      </c>
    </row>
    <row r="8" spans="1:3">
      <c r="A8" s="4" t="s">
        <v>496</v>
      </c>
      <c r="B8" s="6" t="n">
        <v>4682</v>
      </c>
      <c r="C8" s="6" t="n">
        <v>58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787</v>
      </c>
      <c r="C1" s="2" t="s">
        <v>2</v>
      </c>
      <c r="D1" s="2" t="s">
        <v>29</v>
      </c>
    </row>
    <row r="2" spans="1:4">
      <c r="A2" s="4" t="s">
        <v>788</v>
      </c>
    </row>
    <row r="3" spans="1:4">
      <c r="A3" s="3" t="s">
        <v>789</v>
      </c>
    </row>
    <row r="4" spans="1:4">
      <c r="A4" s="4" t="s">
        <v>250</v>
      </c>
      <c r="C4" s="6" t="n">
        <v>0</v>
      </c>
      <c r="D4" s="6" t="n">
        <v>0</v>
      </c>
    </row>
    <row r="5" spans="1:4">
      <c r="A5" s="4" t="s">
        <v>50</v>
      </c>
      <c r="B5" s="4" t="s">
        <v>398</v>
      </c>
      <c r="C5" s="5" t="n">
        <v>0</v>
      </c>
      <c r="D5" s="5" t="n">
        <v>0</v>
      </c>
    </row>
    <row r="6" spans="1:4">
      <c r="A6" s="4" t="s">
        <v>790</v>
      </c>
    </row>
    <row r="7" spans="1:4">
      <c r="A7" s="3" t="s">
        <v>789</v>
      </c>
    </row>
    <row r="8" spans="1:4">
      <c r="A8" s="4" t="s">
        <v>250</v>
      </c>
      <c r="C8" s="5" t="n">
        <v>0</v>
      </c>
      <c r="D8" s="5" t="n">
        <v>0</v>
      </c>
    </row>
    <row r="9" spans="1:4">
      <c r="A9" s="4" t="s">
        <v>50</v>
      </c>
      <c r="B9" s="4" t="s">
        <v>398</v>
      </c>
      <c r="C9" s="5" t="n">
        <v>758000</v>
      </c>
      <c r="D9" s="5" t="n">
        <v>641000</v>
      </c>
    </row>
    <row r="10" spans="1:4">
      <c r="A10" s="4" t="s">
        <v>791</v>
      </c>
    </row>
    <row r="11" spans="1:4">
      <c r="A11" s="3" t="s">
        <v>789</v>
      </c>
    </row>
    <row r="12" spans="1:4">
      <c r="A12" s="4" t="s">
        <v>250</v>
      </c>
      <c r="C12" s="5" t="n">
        <v>21145</v>
      </c>
      <c r="D12" s="5" t="n">
        <v>23383</v>
      </c>
    </row>
    <row r="13" spans="1:4">
      <c r="A13" s="4" t="s">
        <v>50</v>
      </c>
      <c r="B13" s="4" t="s">
        <v>398</v>
      </c>
      <c r="C13" s="5" t="n">
        <v>0</v>
      </c>
      <c r="D13" s="5" t="n">
        <v>0</v>
      </c>
    </row>
    <row r="14" spans="1:4">
      <c r="A14" s="4" t="s">
        <v>792</v>
      </c>
    </row>
    <row r="15" spans="1:4">
      <c r="A15" s="3" t="s">
        <v>789</v>
      </c>
    </row>
    <row r="16" spans="1:4">
      <c r="A16" s="4" t="s">
        <v>793</v>
      </c>
      <c r="C16" s="5" t="n">
        <v>76574</v>
      </c>
      <c r="D16" s="5" t="n">
        <v>62427</v>
      </c>
    </row>
    <row r="17" spans="1:4">
      <c r="A17" s="4" t="s">
        <v>794</v>
      </c>
    </row>
    <row r="18" spans="1:4">
      <c r="A18" s="3" t="s">
        <v>789</v>
      </c>
    </row>
    <row r="19" spans="1:4">
      <c r="A19" s="4" t="s">
        <v>793</v>
      </c>
      <c r="C19" s="5" t="n">
        <v>0</v>
      </c>
      <c r="D19" s="5" t="n">
        <v>0</v>
      </c>
    </row>
    <row r="20" spans="1:4">
      <c r="A20" s="4" t="s">
        <v>795</v>
      </c>
    </row>
    <row r="21" spans="1:4">
      <c r="A21" s="3" t="s">
        <v>789</v>
      </c>
    </row>
    <row r="22" spans="1:4">
      <c r="A22" s="4" t="s">
        <v>793</v>
      </c>
      <c r="C22" s="5" t="n">
        <v>0</v>
      </c>
      <c r="D22" s="5" t="n">
        <v>0</v>
      </c>
    </row>
    <row r="23" spans="1:4">
      <c r="A23" s="4" t="s">
        <v>796</v>
      </c>
    </row>
    <row r="24" spans="1:4">
      <c r="A24" s="3" t="s">
        <v>789</v>
      </c>
    </row>
    <row r="25" spans="1:4">
      <c r="A25" s="4" t="s">
        <v>793</v>
      </c>
      <c r="C25" s="5" t="n">
        <v>66289</v>
      </c>
      <c r="D25" s="5" t="n">
        <v>38276</v>
      </c>
    </row>
    <row r="26" spans="1:4">
      <c r="A26" s="4" t="s">
        <v>797</v>
      </c>
    </row>
    <row r="27" spans="1:4">
      <c r="A27" s="3" t="s">
        <v>789</v>
      </c>
    </row>
    <row r="28" spans="1:4">
      <c r="A28" s="4" t="s">
        <v>793</v>
      </c>
      <c r="C28" s="5" t="n">
        <v>0</v>
      </c>
      <c r="D28" s="5" t="n">
        <v>0</v>
      </c>
    </row>
    <row r="29" spans="1:4">
      <c r="A29" s="4" t="s">
        <v>798</v>
      </c>
    </row>
    <row r="30" spans="1:4">
      <c r="A30" s="3" t="s">
        <v>789</v>
      </c>
    </row>
    <row r="31" spans="1:4">
      <c r="A31" s="4" t="s">
        <v>793</v>
      </c>
      <c r="C31" s="5" t="n">
        <v>0</v>
      </c>
      <c r="D31" s="5" t="n">
        <v>0</v>
      </c>
    </row>
    <row r="32" spans="1:4">
      <c r="A32" s="4" t="s">
        <v>799</v>
      </c>
    </row>
    <row r="33" spans="1:4">
      <c r="A33" s="3" t="s">
        <v>789</v>
      </c>
    </row>
    <row r="34" spans="1:4">
      <c r="A34" s="4" t="s">
        <v>250</v>
      </c>
      <c r="C34" s="5" t="n">
        <v>23278</v>
      </c>
      <c r="D34" s="5" t="n">
        <v>25745</v>
      </c>
    </row>
    <row r="35" spans="1:4">
      <c r="A35" s="4" t="s">
        <v>50</v>
      </c>
      <c r="B35" s="4" t="s">
        <v>398</v>
      </c>
      <c r="C35" s="5" t="n">
        <v>756963</v>
      </c>
      <c r="D35" s="5" t="n">
        <v>626909</v>
      </c>
    </row>
    <row r="36" spans="1:4">
      <c r="A36" s="4" t="s">
        <v>800</v>
      </c>
    </row>
    <row r="37" spans="1:4">
      <c r="A37" s="3" t="s">
        <v>789</v>
      </c>
    </row>
    <row r="38" spans="1:4">
      <c r="A38" s="4" t="s">
        <v>793</v>
      </c>
      <c r="C38" s="5" t="n">
        <v>76574</v>
      </c>
      <c r="D38" s="5" t="n">
        <v>62427</v>
      </c>
    </row>
    <row r="39" spans="1:4">
      <c r="A39" s="4" t="s">
        <v>801</v>
      </c>
    </row>
    <row r="40" spans="1:4">
      <c r="A40" s="3" t="s">
        <v>789</v>
      </c>
    </row>
    <row r="41" spans="1:4">
      <c r="A41" s="4" t="s">
        <v>793</v>
      </c>
      <c r="C41" s="5" t="n">
        <v>66289</v>
      </c>
      <c r="D41" s="5" t="n">
        <v>38276</v>
      </c>
    </row>
    <row r="42" spans="1:4">
      <c r="A42" s="4" t="s">
        <v>802</v>
      </c>
    </row>
    <row r="43" spans="1:4">
      <c r="A43" s="3" t="s">
        <v>789</v>
      </c>
    </row>
    <row r="44" spans="1:4">
      <c r="A44" s="4" t="s">
        <v>250</v>
      </c>
      <c r="C44" s="5" t="n">
        <v>21145</v>
      </c>
      <c r="D44" s="5" t="n">
        <v>23383</v>
      </c>
    </row>
    <row r="45" spans="1:4">
      <c r="A45" s="4" t="s">
        <v>50</v>
      </c>
      <c r="B45" s="4" t="s">
        <v>398</v>
      </c>
      <c r="C45" s="5" t="n">
        <v>758000</v>
      </c>
      <c r="D45" s="5" t="n">
        <v>641000</v>
      </c>
    </row>
    <row r="46" spans="1:4">
      <c r="A46" s="4" t="s">
        <v>803</v>
      </c>
    </row>
    <row r="47" spans="1:4">
      <c r="A47" s="3" t="s">
        <v>789</v>
      </c>
    </row>
    <row r="48" spans="1:4">
      <c r="A48" s="4" t="s">
        <v>793</v>
      </c>
      <c r="C48" s="5" t="n">
        <v>76574</v>
      </c>
      <c r="D48" s="5" t="n">
        <v>62427</v>
      </c>
    </row>
    <row r="49" spans="1:4">
      <c r="A49" s="4" t="s">
        <v>804</v>
      </c>
    </row>
    <row r="50" spans="1:4">
      <c r="A50" s="3" t="s">
        <v>789</v>
      </c>
    </row>
    <row r="51" spans="1:4">
      <c r="A51" s="4" t="s">
        <v>793</v>
      </c>
      <c r="C51" s="6" t="n">
        <v>66289</v>
      </c>
      <c r="D51" s="6" t="n">
        <v>38276</v>
      </c>
    </row>
    <row r="52" spans="1:4"/>
    <row r="53" spans="1:4">
      <c r="A53" s="4" t="s">
        <v>398</v>
      </c>
      <c r="B53" s="4" t="s">
        <v>805</v>
      </c>
    </row>
  </sheetData>
  <mergeCells count="3">
    <mergeCell ref="A1:B1"/>
    <mergeCell ref="A52:C52"/>
    <mergeCell ref="B53:C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30"/>
    <col customWidth="1" max="11" min="11" width="30"/>
    <col customWidth="1" max="12" min="12" width="4"/>
  </cols>
  <sheetData>
    <row r="1" spans="1:12">
      <c r="A1" s="1" t="s">
        <v>806</v>
      </c>
      <c r="B1" s="2" t="s">
        <v>601</v>
      </c>
      <c r="H1" s="2" t="s">
        <v>1</v>
      </c>
      <c r="K1" s="2" t="s">
        <v>807</v>
      </c>
    </row>
    <row r="2" spans="1:12">
      <c r="B2" s="2" t="s">
        <v>808</v>
      </c>
      <c r="C2" s="2" t="s">
        <v>809</v>
      </c>
      <c r="D2" s="2" t="s">
        <v>810</v>
      </c>
      <c r="E2" s="2" t="s">
        <v>464</v>
      </c>
      <c r="F2" s="2" t="s">
        <v>811</v>
      </c>
      <c r="G2" s="2" t="s">
        <v>812</v>
      </c>
      <c r="H2" s="2" t="s">
        <v>808</v>
      </c>
      <c r="I2" s="2" t="s">
        <v>813</v>
      </c>
      <c r="J2" s="2" t="s">
        <v>814</v>
      </c>
      <c r="K2" s="2" t="s">
        <v>808</v>
      </c>
    </row>
    <row r="3" spans="1:12">
      <c r="A3" s="3" t="s">
        <v>815</v>
      </c>
    </row>
    <row r="4" spans="1:12">
      <c r="A4" s="4" t="s">
        <v>185</v>
      </c>
      <c r="B4" s="6" t="n">
        <v>3628</v>
      </c>
      <c r="C4" s="6" t="n">
        <v>2058</v>
      </c>
      <c r="D4" s="6" t="n">
        <v>1217</v>
      </c>
      <c r="E4" s="6" t="n">
        <v>3078</v>
      </c>
      <c r="F4" s="6" t="n">
        <v>1738</v>
      </c>
      <c r="G4" s="6" t="n">
        <v>1154</v>
      </c>
      <c r="H4" s="6" t="n">
        <v>7771</v>
      </c>
      <c r="I4" s="6" t="n">
        <v>6234</v>
      </c>
      <c r="J4" s="6" t="n">
        <v>9655</v>
      </c>
    </row>
    <row r="5" spans="1:12">
      <c r="A5" s="4" t="s">
        <v>816</v>
      </c>
      <c r="H5" s="5" t="n">
        <v>864</v>
      </c>
      <c r="I5" s="5" t="n">
        <v>1197</v>
      </c>
      <c r="J5" s="5" t="n">
        <v>1513</v>
      </c>
      <c r="K5" s="6" t="n">
        <v>5062</v>
      </c>
      <c r="L5" s="4" t="s">
        <v>398</v>
      </c>
    </row>
    <row r="6" spans="1:12">
      <c r="A6" s="4" t="s">
        <v>817</v>
      </c>
      <c r="H6" s="6" t="n">
        <v>6412</v>
      </c>
      <c r="I6" s="6" t="n">
        <v>5032</v>
      </c>
      <c r="J6" s="6" t="n">
        <v>6898</v>
      </c>
    </row>
    <row r="7" spans="1:12">
      <c r="A7" s="4" t="s">
        <v>818</v>
      </c>
      <c r="H7" s="5" t="n">
        <v>265</v>
      </c>
      <c r="I7" s="5" t="n">
        <v>290</v>
      </c>
      <c r="J7" s="5" t="n">
        <v>260</v>
      </c>
    </row>
    <row r="8" spans="1:12">
      <c r="A8" s="3" t="s">
        <v>819</v>
      </c>
    </row>
    <row r="9" spans="1:12">
      <c r="A9" s="4" t="s">
        <v>820</v>
      </c>
      <c r="B9" s="6" t="n">
        <v>4181</v>
      </c>
      <c r="E9" s="6" t="n">
        <v>3864</v>
      </c>
      <c r="H9" s="6" t="n">
        <v>4181</v>
      </c>
      <c r="I9" s="6" t="n">
        <v>3864</v>
      </c>
      <c r="K9" s="6" t="n">
        <v>4181</v>
      </c>
    </row>
    <row r="10" spans="1:12">
      <c r="A10" s="4" t="s">
        <v>821</v>
      </c>
      <c r="B10" s="5" t="n">
        <v>55</v>
      </c>
      <c r="H10" s="5" t="n">
        <v>55</v>
      </c>
      <c r="K10" s="5" t="n">
        <v>55</v>
      </c>
    </row>
    <row r="11" spans="1:12">
      <c r="A11" s="4" t="s">
        <v>822</v>
      </c>
    </row>
    <row r="12" spans="1:12">
      <c r="A12" s="3" t="s">
        <v>815</v>
      </c>
    </row>
    <row r="13" spans="1:12">
      <c r="A13" s="4" t="s">
        <v>185</v>
      </c>
      <c r="H13" s="6" t="n">
        <v>647</v>
      </c>
      <c r="I13" s="5" t="n">
        <v>1816</v>
      </c>
      <c r="J13" s="6" t="n">
        <v>879</v>
      </c>
    </row>
    <row r="14" spans="1:12">
      <c r="A14" s="4" t="s">
        <v>823</v>
      </c>
    </row>
    <row r="15" spans="1:12">
      <c r="A15" s="3" t="s">
        <v>815</v>
      </c>
    </row>
    <row r="16" spans="1:12">
      <c r="A16" s="4" t="s">
        <v>185</v>
      </c>
      <c r="H16" s="5" t="n">
        <v>7124</v>
      </c>
      <c r="I16" s="5" t="n">
        <v>4418</v>
      </c>
      <c r="J16" s="5" t="n">
        <v>8776</v>
      </c>
    </row>
    <row r="17" spans="1:12">
      <c r="A17" s="4" t="s">
        <v>824</v>
      </c>
    </row>
    <row r="18" spans="1:12">
      <c r="A18" s="3" t="s">
        <v>815</v>
      </c>
    </row>
    <row r="19" spans="1:12">
      <c r="A19" s="4" t="s">
        <v>185</v>
      </c>
      <c r="H19" s="5" t="n">
        <v>7217</v>
      </c>
      <c r="I19" s="5" t="n">
        <v>5891</v>
      </c>
      <c r="J19" s="5" t="n">
        <v>8411</v>
      </c>
    </row>
    <row r="20" spans="1:12">
      <c r="A20" s="4" t="s">
        <v>816</v>
      </c>
      <c r="H20" s="5" t="n">
        <v>-864</v>
      </c>
      <c r="I20" s="5" t="n">
        <v>-1197</v>
      </c>
      <c r="J20" s="5" t="n">
        <v>-1513</v>
      </c>
    </row>
    <row r="21" spans="1:12">
      <c r="A21" s="4" t="s">
        <v>825</v>
      </c>
    </row>
    <row r="22" spans="1:12">
      <c r="A22" s="3" t="s">
        <v>815</v>
      </c>
    </row>
    <row r="23" spans="1:12">
      <c r="A23" s="4" t="s">
        <v>185</v>
      </c>
      <c r="H23" s="5" t="n">
        <v>59</v>
      </c>
      <c r="I23" s="5" t="n">
        <v>338</v>
      </c>
      <c r="J23" s="5" t="n">
        <v>0</v>
      </c>
    </row>
    <row r="24" spans="1:12">
      <c r="A24" s="4" t="s">
        <v>826</v>
      </c>
    </row>
    <row r="25" spans="1:12">
      <c r="A25" s="3" t="s">
        <v>815</v>
      </c>
    </row>
    <row r="26" spans="1:12">
      <c r="A26" s="4" t="s">
        <v>185</v>
      </c>
      <c r="H26" s="6" t="n">
        <v>1359</v>
      </c>
      <c r="I26" s="6" t="n">
        <v>1202</v>
      </c>
      <c r="J26" s="6" t="n">
        <v>2757</v>
      </c>
    </row>
    <row r="27" spans="1:12"/>
    <row r="28" spans="1:12">
      <c r="A28" s="4" t="s">
        <v>398</v>
      </c>
      <c r="B28" s="4" t="s">
        <v>827</v>
      </c>
    </row>
  </sheetData>
  <mergeCells count="7">
    <mergeCell ref="A1:A2"/>
    <mergeCell ref="B1:G1"/>
    <mergeCell ref="H1:J1"/>
    <mergeCell ref="K1:L1"/>
    <mergeCell ref="K2:L2"/>
    <mergeCell ref="A27:L27"/>
    <mergeCell ref="B28:L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6"/>
    <col customWidth="1" max="9" min="9" width="8"/>
  </cols>
  <sheetData>
    <row r="1" spans="1:9">
      <c r="A1" s="1" t="s">
        <v>828</v>
      </c>
      <c r="C1" s="2" t="s">
        <v>1</v>
      </c>
      <c r="F1" s="2" t="s">
        <v>829</v>
      </c>
      <c r="G1" s="2" t="s">
        <v>830</v>
      </c>
      <c r="H1" s="2" t="s">
        <v>807</v>
      </c>
    </row>
    <row r="2" spans="1:9">
      <c r="C2" s="2" t="s">
        <v>2</v>
      </c>
      <c r="D2" s="2" t="s">
        <v>29</v>
      </c>
      <c r="E2" s="2" t="s">
        <v>67</v>
      </c>
      <c r="F2" s="2" t="s">
        <v>2</v>
      </c>
      <c r="G2" s="2" t="s">
        <v>2</v>
      </c>
      <c r="H2" s="2" t="s">
        <v>2</v>
      </c>
    </row>
    <row r="3" spans="1:9">
      <c r="A3" s="3" t="s">
        <v>831</v>
      </c>
    </row>
    <row r="4" spans="1:9">
      <c r="A4" s="4" t="s">
        <v>493</v>
      </c>
      <c r="C4" s="6" t="n">
        <v>3864</v>
      </c>
      <c r="D4" s="6" t="n">
        <v>4276</v>
      </c>
      <c r="E4" s="6" t="n">
        <v>5638</v>
      </c>
      <c r="F4" s="6" t="n">
        <v>4276</v>
      </c>
      <c r="G4" s="6" t="n">
        <v>5638</v>
      </c>
    </row>
    <row r="5" spans="1:9">
      <c r="A5" s="4" t="s">
        <v>185</v>
      </c>
      <c r="C5" s="5" t="n">
        <v>7276</v>
      </c>
      <c r="D5" s="5" t="n">
        <v>6229</v>
      </c>
      <c r="E5" s="5" t="n">
        <v>8411</v>
      </c>
      <c r="H5" s="6" t="n">
        <v>37286</v>
      </c>
      <c r="I5" s="4" t="s">
        <v>398</v>
      </c>
    </row>
    <row r="6" spans="1:9">
      <c r="A6" s="4" t="s">
        <v>816</v>
      </c>
      <c r="C6" s="5" t="n">
        <v>-864</v>
      </c>
      <c r="D6" s="5" t="n">
        <v>-1197</v>
      </c>
      <c r="E6" s="5" t="n">
        <v>-1513</v>
      </c>
      <c r="H6" s="5" t="n">
        <v>-5062</v>
      </c>
      <c r="I6" s="4" t="s">
        <v>398</v>
      </c>
    </row>
    <row r="7" spans="1:9">
      <c r="A7" s="4" t="s">
        <v>832</v>
      </c>
      <c r="D7" s="5" t="n">
        <v>0</v>
      </c>
      <c r="H7" s="5" t="n">
        <v>0</v>
      </c>
      <c r="I7" s="4" t="s">
        <v>398</v>
      </c>
    </row>
    <row r="8" spans="1:9">
      <c r="A8" s="4" t="s">
        <v>786</v>
      </c>
      <c r="C8" s="5" t="n">
        <v>-6095</v>
      </c>
      <c r="D8" s="5" t="n">
        <v>-5444</v>
      </c>
      <c r="E8" s="5" t="n">
        <v>-8260</v>
      </c>
      <c r="H8" s="5" t="n">
        <v>-28043</v>
      </c>
      <c r="I8" s="4" t="s">
        <v>398</v>
      </c>
    </row>
    <row r="9" spans="1:9">
      <c r="A9" s="4" t="s">
        <v>496</v>
      </c>
      <c r="C9" s="5" t="n">
        <v>4181</v>
      </c>
      <c r="D9" s="5" t="n">
        <v>3864</v>
      </c>
      <c r="E9" s="5" t="n">
        <v>4276</v>
      </c>
      <c r="F9" s="5" t="n">
        <v>4181</v>
      </c>
      <c r="G9" s="5" t="n">
        <v>4181</v>
      </c>
      <c r="H9" s="5" t="n">
        <v>4181</v>
      </c>
    </row>
    <row r="10" spans="1:9">
      <c r="A10" s="4" t="s">
        <v>833</v>
      </c>
    </row>
    <row r="11" spans="1:9">
      <c r="A11" s="3" t="s">
        <v>831</v>
      </c>
    </row>
    <row r="12" spans="1:9">
      <c r="A12" s="4" t="s">
        <v>493</v>
      </c>
      <c r="C12" s="5" t="n">
        <v>0</v>
      </c>
      <c r="D12" s="5" t="n">
        <v>160</v>
      </c>
      <c r="E12" s="5" t="n">
        <v>5638</v>
      </c>
      <c r="F12" s="5" t="n">
        <v>160</v>
      </c>
      <c r="G12" s="5" t="n">
        <v>5638</v>
      </c>
    </row>
    <row r="13" spans="1:9">
      <c r="A13" s="4" t="s">
        <v>185</v>
      </c>
      <c r="C13" s="5" t="n">
        <v>0</v>
      </c>
      <c r="D13" s="5" t="n">
        <v>0</v>
      </c>
      <c r="E13" s="5" t="n">
        <v>271</v>
      </c>
      <c r="H13" s="5" t="n">
        <v>15641</v>
      </c>
    </row>
    <row r="14" spans="1:9">
      <c r="A14" s="4" t="s">
        <v>816</v>
      </c>
      <c r="C14" s="5" t="n">
        <v>0</v>
      </c>
      <c r="D14" s="5" t="n">
        <v>-48</v>
      </c>
      <c r="E14" s="5" t="n">
        <v>-871</v>
      </c>
      <c r="H14" s="5" t="n">
        <v>-2407</v>
      </c>
    </row>
    <row r="15" spans="1:9">
      <c r="A15" s="4" t="s">
        <v>786</v>
      </c>
      <c r="C15" s="5" t="n">
        <v>0</v>
      </c>
      <c r="D15" s="5" t="n">
        <v>-112</v>
      </c>
      <c r="E15" s="5" t="n">
        <v>-4878</v>
      </c>
      <c r="H15" s="5" t="n">
        <v>-13234</v>
      </c>
    </row>
    <row r="16" spans="1:9">
      <c r="A16" s="4" t="s">
        <v>496</v>
      </c>
      <c r="C16" s="5" t="n">
        <v>0</v>
      </c>
      <c r="D16" s="5" t="n">
        <v>0</v>
      </c>
      <c r="E16" s="5" t="n">
        <v>160</v>
      </c>
      <c r="F16" s="5" t="n">
        <v>0</v>
      </c>
      <c r="G16" s="5" t="n">
        <v>0</v>
      </c>
      <c r="H16" s="5" t="n">
        <v>0</v>
      </c>
    </row>
    <row r="17" spans="1:9">
      <c r="A17" s="4" t="s">
        <v>834</v>
      </c>
    </row>
    <row r="18" spans="1:9">
      <c r="A18" s="3" t="s">
        <v>831</v>
      </c>
    </row>
    <row r="19" spans="1:9">
      <c r="A19" s="4" t="s">
        <v>493</v>
      </c>
      <c r="C19" s="5" t="n">
        <v>176</v>
      </c>
      <c r="D19" s="5" t="n">
        <v>4116</v>
      </c>
      <c r="E19" s="5" t="n">
        <v>0</v>
      </c>
      <c r="F19" s="5" t="n">
        <v>4116</v>
      </c>
      <c r="G19" s="5" t="n">
        <v>0</v>
      </c>
    </row>
    <row r="20" spans="1:9">
      <c r="A20" s="4" t="s">
        <v>185</v>
      </c>
      <c r="C20" s="5" t="n">
        <v>0</v>
      </c>
      <c r="D20" s="5" t="n">
        <v>102</v>
      </c>
      <c r="E20" s="5" t="n">
        <v>8140</v>
      </c>
      <c r="G20" s="5" t="n">
        <v>8242</v>
      </c>
    </row>
    <row r="21" spans="1:9">
      <c r="A21" s="4" t="s">
        <v>816</v>
      </c>
      <c r="C21" s="5" t="n">
        <v>-111</v>
      </c>
      <c r="D21" s="5" t="n">
        <v>-691</v>
      </c>
      <c r="E21" s="5" t="n">
        <v>-642</v>
      </c>
      <c r="G21" s="5" t="n">
        <v>-1444</v>
      </c>
    </row>
    <row r="22" spans="1:9">
      <c r="A22" s="4" t="s">
        <v>786</v>
      </c>
      <c r="C22" s="5" t="n">
        <v>-65</v>
      </c>
      <c r="D22" s="5" t="n">
        <v>-3351</v>
      </c>
      <c r="E22" s="5" t="n">
        <v>-3382</v>
      </c>
      <c r="G22" s="5" t="n">
        <v>-6798</v>
      </c>
    </row>
    <row r="23" spans="1:9">
      <c r="A23" s="4" t="s">
        <v>496</v>
      </c>
      <c r="C23" s="5" t="n">
        <v>0</v>
      </c>
      <c r="D23" s="5" t="n">
        <v>176</v>
      </c>
      <c r="E23" s="5" t="n">
        <v>4116</v>
      </c>
      <c r="F23" s="5" t="n">
        <v>0</v>
      </c>
      <c r="G23" s="5" t="n">
        <v>0</v>
      </c>
      <c r="H23" s="5" t="n">
        <v>0</v>
      </c>
    </row>
    <row r="24" spans="1:9">
      <c r="A24" s="4" t="s">
        <v>835</v>
      </c>
    </row>
    <row r="25" spans="1:9">
      <c r="A25" s="3" t="s">
        <v>831</v>
      </c>
    </row>
    <row r="26" spans="1:9">
      <c r="A26" s="4" t="s">
        <v>493</v>
      </c>
      <c r="C26" s="5" t="n">
        <v>3688</v>
      </c>
      <c r="D26" s="5" t="n">
        <v>0</v>
      </c>
      <c r="E26" s="5" t="n">
        <v>0</v>
      </c>
      <c r="F26" s="5" t="n">
        <v>0</v>
      </c>
      <c r="G26" s="5" t="n">
        <v>0</v>
      </c>
    </row>
    <row r="27" spans="1:9">
      <c r="A27" s="4" t="s">
        <v>185</v>
      </c>
      <c r="C27" s="5" t="n">
        <v>78</v>
      </c>
      <c r="D27" s="5" t="n">
        <v>6127</v>
      </c>
      <c r="E27" s="5" t="n">
        <v>0</v>
      </c>
      <c r="F27" s="5" t="n">
        <v>6205</v>
      </c>
    </row>
    <row r="28" spans="1:9">
      <c r="A28" s="4" t="s">
        <v>816</v>
      </c>
      <c r="C28" s="5" t="n">
        <v>-472</v>
      </c>
      <c r="D28" s="5" t="n">
        <v>-458</v>
      </c>
      <c r="E28" s="5" t="n">
        <v>0</v>
      </c>
      <c r="F28" s="5" t="n">
        <v>-930</v>
      </c>
    </row>
    <row r="29" spans="1:9">
      <c r="A29" s="4" t="s">
        <v>786</v>
      </c>
      <c r="C29" s="5" t="n">
        <v>-3214</v>
      </c>
      <c r="D29" s="5" t="n">
        <v>-1981</v>
      </c>
      <c r="E29" s="5" t="n">
        <v>0</v>
      </c>
      <c r="F29" s="5" t="n">
        <v>-5195</v>
      </c>
    </row>
    <row r="30" spans="1:9">
      <c r="A30" s="4" t="s">
        <v>496</v>
      </c>
      <c r="C30" s="5" t="n">
        <v>80</v>
      </c>
      <c r="D30" s="5" t="n">
        <v>3688</v>
      </c>
      <c r="E30" s="5" t="n">
        <v>0</v>
      </c>
      <c r="F30" s="5" t="n">
        <v>80</v>
      </c>
      <c r="G30" s="5" t="n">
        <v>80</v>
      </c>
      <c r="H30" s="5" t="n">
        <v>80</v>
      </c>
    </row>
    <row r="31" spans="1:9">
      <c r="A31" s="4" t="s">
        <v>836</v>
      </c>
    </row>
    <row r="32" spans="1:9">
      <c r="A32" s="3" t="s">
        <v>831</v>
      </c>
    </row>
    <row r="33" spans="1:9">
      <c r="A33" s="4" t="s">
        <v>493</v>
      </c>
      <c r="C33" s="5" t="n">
        <v>0</v>
      </c>
      <c r="D33" s="5" t="n">
        <v>0</v>
      </c>
      <c r="E33" s="5" t="n">
        <v>0</v>
      </c>
      <c r="F33" s="5" t="n">
        <v>0</v>
      </c>
      <c r="G33" s="5" t="n">
        <v>0</v>
      </c>
    </row>
    <row r="34" spans="1:9">
      <c r="A34" s="4" t="s">
        <v>185</v>
      </c>
      <c r="C34" s="5" t="n">
        <v>7198</v>
      </c>
      <c r="D34" s="5" t="n">
        <v>0</v>
      </c>
      <c r="E34" s="5" t="n">
        <v>0</v>
      </c>
    </row>
    <row r="35" spans="1:9">
      <c r="A35" s="4" t="s">
        <v>816</v>
      </c>
      <c r="C35" s="5" t="n">
        <v>-281</v>
      </c>
      <c r="D35" s="5" t="n">
        <v>0</v>
      </c>
      <c r="E35" s="5" t="n">
        <v>0</v>
      </c>
    </row>
    <row r="36" spans="1:9">
      <c r="A36" s="4" t="s">
        <v>786</v>
      </c>
      <c r="C36" s="5" t="n">
        <v>-2816</v>
      </c>
      <c r="D36" s="5" t="n">
        <v>0</v>
      </c>
      <c r="E36" s="5" t="n">
        <v>0</v>
      </c>
    </row>
    <row r="37" spans="1:9">
      <c r="A37" s="4" t="s">
        <v>496</v>
      </c>
      <c r="C37" s="5" t="n">
        <v>4101</v>
      </c>
      <c r="D37" s="5" t="n">
        <v>0</v>
      </c>
      <c r="E37" s="5" t="n">
        <v>0</v>
      </c>
      <c r="F37" s="5" t="n">
        <v>4101</v>
      </c>
      <c r="G37" s="5" t="n">
        <v>4101</v>
      </c>
      <c r="H37" s="5" t="n">
        <v>4101</v>
      </c>
    </row>
    <row r="38" spans="1:9">
      <c r="A38" s="4" t="s">
        <v>824</v>
      </c>
    </row>
    <row r="39" spans="1:9">
      <c r="A39" s="3" t="s">
        <v>831</v>
      </c>
    </row>
    <row r="40" spans="1:9">
      <c r="A40" s="4" t="s">
        <v>816</v>
      </c>
      <c r="C40" s="5" t="n">
        <v>864</v>
      </c>
      <c r="D40" s="5" t="n">
        <v>1197</v>
      </c>
      <c r="E40" s="5" t="n">
        <v>1513</v>
      </c>
    </row>
    <row r="41" spans="1:9">
      <c r="A41" s="4" t="s">
        <v>837</v>
      </c>
    </row>
    <row r="42" spans="1:9">
      <c r="A42" s="3" t="s">
        <v>831</v>
      </c>
    </row>
    <row r="43" spans="1:9">
      <c r="A43" s="4" t="s">
        <v>493</v>
      </c>
      <c r="C43" s="5" t="n">
        <v>1023</v>
      </c>
      <c r="D43" s="5" t="n">
        <v>1412</v>
      </c>
      <c r="E43" s="5" t="n">
        <v>1624</v>
      </c>
      <c r="F43" s="5" t="n">
        <v>1412</v>
      </c>
      <c r="G43" s="5" t="n">
        <v>1624</v>
      </c>
    </row>
    <row r="44" spans="1:9">
      <c r="A44" s="4" t="s">
        <v>185</v>
      </c>
      <c r="C44" s="5" t="n">
        <v>2634</v>
      </c>
      <c r="D44" s="5" t="n">
        <v>2254</v>
      </c>
      <c r="E44" s="5" t="n">
        <v>3566</v>
      </c>
      <c r="H44" s="5" t="n">
        <v>13331</v>
      </c>
      <c r="I44" s="4" t="s">
        <v>398</v>
      </c>
    </row>
    <row r="45" spans="1:9">
      <c r="A45" s="4" t="s">
        <v>816</v>
      </c>
      <c r="C45" s="5" t="n">
        <v>-369</v>
      </c>
      <c r="D45" s="5" t="n">
        <v>-684</v>
      </c>
      <c r="E45" s="5" t="n">
        <v>-858</v>
      </c>
      <c r="H45" s="5" t="n">
        <v>-2352</v>
      </c>
      <c r="I45" s="4" t="s">
        <v>398</v>
      </c>
    </row>
    <row r="46" spans="1:9">
      <c r="A46" s="4" t="s">
        <v>832</v>
      </c>
      <c r="D46" s="5" t="n">
        <v>41</v>
      </c>
      <c r="H46" s="5" t="n">
        <v>41</v>
      </c>
      <c r="I46" s="4" t="s">
        <v>398</v>
      </c>
    </row>
    <row r="47" spans="1:9">
      <c r="A47" s="4" t="s">
        <v>786</v>
      </c>
      <c r="C47" s="5" t="n">
        <v>-2105</v>
      </c>
      <c r="D47" s="5" t="n">
        <v>-2000</v>
      </c>
      <c r="E47" s="5" t="n">
        <v>-2920</v>
      </c>
      <c r="H47" s="5" t="n">
        <v>-9837</v>
      </c>
      <c r="I47" s="4" t="s">
        <v>398</v>
      </c>
    </row>
    <row r="48" spans="1:9">
      <c r="A48" s="4" t="s">
        <v>496</v>
      </c>
      <c r="C48" s="5" t="n">
        <v>1183</v>
      </c>
      <c r="D48" s="5" t="n">
        <v>1023</v>
      </c>
      <c r="E48" s="5" t="n">
        <v>1412</v>
      </c>
      <c r="F48" s="5" t="n">
        <v>1183</v>
      </c>
      <c r="G48" s="5" t="n">
        <v>1183</v>
      </c>
      <c r="H48" s="5" t="n">
        <v>1183</v>
      </c>
    </row>
    <row r="49" spans="1:9">
      <c r="A49" s="4" t="s">
        <v>838</v>
      </c>
    </row>
    <row r="50" spans="1:9">
      <c r="A50" s="3" t="s">
        <v>831</v>
      </c>
    </row>
    <row r="51" spans="1:9">
      <c r="A51" s="4" t="s">
        <v>493</v>
      </c>
      <c r="C51" s="5" t="n">
        <v>884</v>
      </c>
      <c r="D51" s="5" t="n">
        <v>1848</v>
      </c>
      <c r="E51" s="5" t="n">
        <v>1991</v>
      </c>
      <c r="F51" s="5" t="n">
        <v>1848</v>
      </c>
      <c r="G51" s="5" t="n">
        <v>1991</v>
      </c>
    </row>
    <row r="52" spans="1:9">
      <c r="A52" s="4" t="s">
        <v>185</v>
      </c>
      <c r="C52" s="5" t="n">
        <v>1937</v>
      </c>
      <c r="D52" s="5" t="n">
        <v>1451</v>
      </c>
      <c r="E52" s="5" t="n">
        <v>2897</v>
      </c>
      <c r="H52" s="5" t="n">
        <v>10173</v>
      </c>
      <c r="I52" s="4" t="s">
        <v>398</v>
      </c>
    </row>
    <row r="53" spans="1:9">
      <c r="A53" s="4" t="s">
        <v>816</v>
      </c>
      <c r="C53" s="5" t="n">
        <v>-64</v>
      </c>
      <c r="D53" s="5" t="n">
        <v>-235</v>
      </c>
      <c r="E53" s="5" t="n">
        <v>-306</v>
      </c>
      <c r="H53" s="5" t="n">
        <v>-874</v>
      </c>
      <c r="I53" s="4" t="s">
        <v>398</v>
      </c>
    </row>
    <row r="54" spans="1:9">
      <c r="A54" s="4" t="s">
        <v>832</v>
      </c>
      <c r="D54" s="5" t="n">
        <v>-14</v>
      </c>
      <c r="H54" s="5" t="n">
        <v>-14</v>
      </c>
      <c r="I54" s="4" t="s">
        <v>398</v>
      </c>
    </row>
    <row r="55" spans="1:9">
      <c r="A55" s="4" t="s">
        <v>786</v>
      </c>
      <c r="C55" s="5" t="n">
        <v>-1416</v>
      </c>
      <c r="D55" s="5" t="n">
        <v>-2166</v>
      </c>
      <c r="E55" s="5" t="n">
        <v>-2734</v>
      </c>
      <c r="H55" s="5" t="n">
        <v>-7944</v>
      </c>
      <c r="I55" s="4" t="s">
        <v>398</v>
      </c>
    </row>
    <row r="56" spans="1:9">
      <c r="A56" s="4" t="s">
        <v>496</v>
      </c>
      <c r="C56" s="5" t="n">
        <v>1341</v>
      </c>
      <c r="D56" s="5" t="n">
        <v>884</v>
      </c>
      <c r="E56" s="5" t="n">
        <v>1848</v>
      </c>
      <c r="F56" s="5" t="n">
        <v>1341</v>
      </c>
      <c r="G56" s="5" t="n">
        <v>1341</v>
      </c>
      <c r="H56" s="5" t="n">
        <v>1341</v>
      </c>
    </row>
    <row r="57" spans="1:9">
      <c r="A57" s="4" t="s">
        <v>839</v>
      </c>
    </row>
    <row r="58" spans="1:9">
      <c r="A58" s="3" t="s">
        <v>831</v>
      </c>
    </row>
    <row r="59" spans="1:9">
      <c r="A59" s="4" t="s">
        <v>493</v>
      </c>
      <c r="C59" s="5" t="n">
        <v>0</v>
      </c>
      <c r="D59" s="5" t="n">
        <v>0</v>
      </c>
      <c r="E59" s="5" t="n">
        <v>365</v>
      </c>
      <c r="F59" s="5" t="n">
        <v>0</v>
      </c>
      <c r="G59" s="5" t="n">
        <v>365</v>
      </c>
    </row>
    <row r="60" spans="1:9">
      <c r="A60" s="4" t="s">
        <v>185</v>
      </c>
      <c r="C60" s="5" t="n">
        <v>143</v>
      </c>
      <c r="D60" s="5" t="n">
        <v>0</v>
      </c>
      <c r="E60" s="5" t="n">
        <v>36</v>
      </c>
      <c r="H60" s="5" t="n">
        <v>728</v>
      </c>
      <c r="I60" s="4" t="s">
        <v>398</v>
      </c>
    </row>
    <row r="61" spans="1:9">
      <c r="A61" s="4" t="s">
        <v>816</v>
      </c>
      <c r="C61" s="5" t="n">
        <v>-2</v>
      </c>
      <c r="D61" s="5" t="n">
        <v>0</v>
      </c>
      <c r="E61" s="5" t="n">
        <v>-37</v>
      </c>
      <c r="H61" s="5" t="n">
        <v>-61</v>
      </c>
      <c r="I61" s="4" t="s">
        <v>398</v>
      </c>
    </row>
    <row r="62" spans="1:9">
      <c r="A62" s="4" t="s">
        <v>832</v>
      </c>
      <c r="D62" s="5" t="n">
        <v>0</v>
      </c>
      <c r="H62" s="5" t="n">
        <v>-25</v>
      </c>
      <c r="I62" s="4" t="s">
        <v>398</v>
      </c>
    </row>
    <row r="63" spans="1:9">
      <c r="A63" s="4" t="s">
        <v>786</v>
      </c>
      <c r="C63" s="5" t="n">
        <v>-134</v>
      </c>
      <c r="D63" s="5" t="n">
        <v>0</v>
      </c>
      <c r="E63" s="5" t="n">
        <v>-364</v>
      </c>
      <c r="H63" s="5" t="n">
        <v>-635</v>
      </c>
      <c r="I63" s="4" t="s">
        <v>398</v>
      </c>
    </row>
    <row r="64" spans="1:9">
      <c r="A64" s="4" t="s">
        <v>496</v>
      </c>
      <c r="C64" s="5" t="n">
        <v>7</v>
      </c>
      <c r="D64" s="5" t="n">
        <v>0</v>
      </c>
      <c r="E64" s="5" t="n">
        <v>0</v>
      </c>
      <c r="F64" s="5" t="n">
        <v>7</v>
      </c>
      <c r="G64" s="5" t="n">
        <v>7</v>
      </c>
      <c r="H64" s="5" t="n">
        <v>7</v>
      </c>
    </row>
    <row r="65" spans="1:9">
      <c r="A65" s="4" t="s">
        <v>840</v>
      </c>
    </row>
    <row r="66" spans="1:9">
      <c r="A66" s="3" t="s">
        <v>831</v>
      </c>
    </row>
    <row r="67" spans="1:9">
      <c r="A67" s="4" t="s">
        <v>493</v>
      </c>
      <c r="B67" s="4" t="s">
        <v>512</v>
      </c>
      <c r="C67" s="5" t="n">
        <v>1859</v>
      </c>
      <c r="D67" s="5" t="n">
        <v>984</v>
      </c>
      <c r="E67" s="5" t="n">
        <v>1508</v>
      </c>
      <c r="F67" s="5" t="n">
        <v>984</v>
      </c>
      <c r="G67" s="5" t="n">
        <v>1508</v>
      </c>
    </row>
    <row r="68" spans="1:9">
      <c r="A68" s="4" t="s">
        <v>185</v>
      </c>
      <c r="B68" s="4" t="s">
        <v>512</v>
      </c>
      <c r="C68" s="5" t="n">
        <v>2503</v>
      </c>
      <c r="D68" s="5" t="n">
        <v>2186</v>
      </c>
      <c r="E68" s="5" t="n">
        <v>1912</v>
      </c>
      <c r="H68" s="5" t="n">
        <v>12045</v>
      </c>
      <c r="I68" s="4" t="s">
        <v>398</v>
      </c>
    </row>
    <row r="69" spans="1:9">
      <c r="A69" s="4" t="s">
        <v>816</v>
      </c>
      <c r="B69" s="4" t="s">
        <v>512</v>
      </c>
      <c r="C69" s="5" t="n">
        <v>-429</v>
      </c>
      <c r="D69" s="5" t="n">
        <v>-278</v>
      </c>
      <c r="E69" s="5" t="n">
        <v>-312</v>
      </c>
      <c r="H69" s="5" t="n">
        <v>-1618</v>
      </c>
      <c r="I69" s="4" t="s">
        <v>398</v>
      </c>
    </row>
    <row r="70" spans="1:9">
      <c r="A70" s="4" t="s">
        <v>832</v>
      </c>
      <c r="D70" s="5" t="n">
        <v>-27</v>
      </c>
      <c r="H70" s="5" t="n">
        <v>-2</v>
      </c>
      <c r="I70" s="4" t="s">
        <v>841</v>
      </c>
    </row>
    <row r="71" spans="1:9">
      <c r="A71" s="4" t="s">
        <v>786</v>
      </c>
      <c r="B71" s="4" t="s">
        <v>512</v>
      </c>
      <c r="C71" s="5" t="n">
        <v>-2283</v>
      </c>
      <c r="D71" s="5" t="n">
        <v>-1006</v>
      </c>
      <c r="E71" s="5" t="n">
        <v>-2124</v>
      </c>
      <c r="H71" s="5" t="n">
        <v>-8775</v>
      </c>
      <c r="I71" s="4" t="s">
        <v>398</v>
      </c>
    </row>
    <row r="72" spans="1:9">
      <c r="A72" s="4" t="s">
        <v>496</v>
      </c>
      <c r="B72" s="4" t="s">
        <v>512</v>
      </c>
      <c r="C72" s="5" t="n">
        <v>1650</v>
      </c>
      <c r="D72" s="5" t="n">
        <v>1859</v>
      </c>
      <c r="E72" s="5" t="n">
        <v>984</v>
      </c>
      <c r="F72" s="5" t="n">
        <v>1650</v>
      </c>
      <c r="G72" s="5" t="n">
        <v>1650</v>
      </c>
      <c r="H72" s="5" t="n">
        <v>1650</v>
      </c>
    </row>
    <row r="73" spans="1:9">
      <c r="A73" s="4" t="s">
        <v>842</v>
      </c>
    </row>
    <row r="74" spans="1:9">
      <c r="A74" s="3" t="s">
        <v>831</v>
      </c>
    </row>
    <row r="75" spans="1:9">
      <c r="A75" s="4" t="s">
        <v>493</v>
      </c>
      <c r="C75" s="5" t="n">
        <v>56</v>
      </c>
      <c r="D75" s="5" t="n">
        <v>32</v>
      </c>
      <c r="E75" s="5" t="n">
        <v>150</v>
      </c>
      <c r="F75" s="5" t="n">
        <v>32</v>
      </c>
      <c r="G75" s="5" t="n">
        <v>150</v>
      </c>
    </row>
    <row r="76" spans="1:9">
      <c r="A76" s="4" t="s">
        <v>185</v>
      </c>
      <c r="C76" s="5" t="n">
        <v>59</v>
      </c>
      <c r="D76" s="5" t="n">
        <v>285</v>
      </c>
      <c r="E76" s="5" t="n">
        <v>0</v>
      </c>
      <c r="H76" s="5" t="n">
        <v>786</v>
      </c>
      <c r="I76" s="4" t="s">
        <v>398</v>
      </c>
    </row>
    <row r="77" spans="1:9">
      <c r="A77" s="4" t="s">
        <v>816</v>
      </c>
      <c r="C77" s="5" t="n">
        <v>0</v>
      </c>
      <c r="D77" s="5" t="n">
        <v>0</v>
      </c>
      <c r="E77" s="5" t="n">
        <v>0</v>
      </c>
      <c r="H77" s="5" t="n">
        <v>-157</v>
      </c>
      <c r="I77" s="4" t="s">
        <v>398</v>
      </c>
    </row>
    <row r="78" spans="1:9">
      <c r="A78" s="4" t="s">
        <v>832</v>
      </c>
      <c r="D78" s="5" t="n">
        <v>0</v>
      </c>
      <c r="H78" s="5" t="n">
        <v>0</v>
      </c>
      <c r="I78" s="4" t="s">
        <v>398</v>
      </c>
    </row>
    <row r="79" spans="1:9">
      <c r="A79" s="4" t="s">
        <v>786</v>
      </c>
      <c r="C79" s="5" t="n">
        <v>-115</v>
      </c>
      <c r="D79" s="5" t="n">
        <v>-261</v>
      </c>
      <c r="E79" s="5" t="n">
        <v>-118</v>
      </c>
      <c r="H79" s="5" t="n">
        <v>-629</v>
      </c>
      <c r="I79" s="4" t="s">
        <v>398</v>
      </c>
    </row>
    <row r="80" spans="1:9">
      <c r="A80" s="4" t="s">
        <v>496</v>
      </c>
      <c r="C80" s="5" t="n">
        <v>0</v>
      </c>
      <c r="D80" s="5" t="n">
        <v>56</v>
      </c>
      <c r="E80" s="5" t="n">
        <v>32</v>
      </c>
      <c r="F80" s="5" t="n">
        <v>0</v>
      </c>
      <c r="G80" s="5" t="n">
        <v>0</v>
      </c>
      <c r="H80" s="5" t="n">
        <v>0</v>
      </c>
    </row>
    <row r="81" spans="1:9">
      <c r="A81" s="4" t="s">
        <v>843</v>
      </c>
    </row>
    <row r="82" spans="1:9">
      <c r="A82" s="3" t="s">
        <v>831</v>
      </c>
    </row>
    <row r="83" spans="1:9">
      <c r="A83" s="4" t="s">
        <v>493</v>
      </c>
      <c r="C83" s="5" t="n">
        <v>42</v>
      </c>
      <c r="D83" s="5" t="n">
        <v>0</v>
      </c>
      <c r="E83" s="5" t="n">
        <v>0</v>
      </c>
      <c r="F83" s="5" t="n">
        <v>0</v>
      </c>
      <c r="G83" s="5" t="n">
        <v>0</v>
      </c>
    </row>
    <row r="84" spans="1:9">
      <c r="A84" s="4" t="s">
        <v>185</v>
      </c>
      <c r="C84" s="5" t="n">
        <v>0</v>
      </c>
      <c r="D84" s="5" t="n">
        <v>53</v>
      </c>
      <c r="E84" s="5" t="n">
        <v>0</v>
      </c>
      <c r="H84" s="5" t="n">
        <v>53</v>
      </c>
      <c r="I84" s="4" t="s">
        <v>398</v>
      </c>
    </row>
    <row r="85" spans="1:9">
      <c r="A85" s="4" t="s">
        <v>816</v>
      </c>
      <c r="C85" s="5" t="n">
        <v>0</v>
      </c>
      <c r="D85" s="5" t="n">
        <v>0</v>
      </c>
      <c r="E85" s="5" t="n">
        <v>0</v>
      </c>
      <c r="H85" s="5" t="n">
        <v>0</v>
      </c>
      <c r="I85" s="4" t="s">
        <v>398</v>
      </c>
    </row>
    <row r="86" spans="1:9">
      <c r="A86" s="4" t="s">
        <v>832</v>
      </c>
      <c r="D86" s="5" t="n">
        <v>0</v>
      </c>
      <c r="H86" s="5" t="n">
        <v>0</v>
      </c>
      <c r="I86" s="4" t="s">
        <v>398</v>
      </c>
    </row>
    <row r="87" spans="1:9">
      <c r="A87" s="4" t="s">
        <v>786</v>
      </c>
      <c r="C87" s="5" t="n">
        <v>-42</v>
      </c>
      <c r="D87" s="5" t="n">
        <v>-11</v>
      </c>
      <c r="E87" s="5" t="n">
        <v>0</v>
      </c>
      <c r="H87" s="5" t="n">
        <v>-53</v>
      </c>
      <c r="I87" s="4" t="s">
        <v>398</v>
      </c>
    </row>
    <row r="88" spans="1:9">
      <c r="A88" s="4" t="s">
        <v>496</v>
      </c>
      <c r="C88" s="5" t="n">
        <v>0</v>
      </c>
      <c r="D88" s="5" t="n">
        <v>42</v>
      </c>
      <c r="E88" s="5" t="n">
        <v>0</v>
      </c>
      <c r="F88" s="5" t="n">
        <v>0</v>
      </c>
      <c r="G88" s="5" t="n">
        <v>0</v>
      </c>
      <c r="H88" s="5" t="n">
        <v>0</v>
      </c>
    </row>
    <row r="89" spans="1:9">
      <c r="A89" s="4" t="s">
        <v>844</v>
      </c>
    </row>
    <row r="90" spans="1:9">
      <c r="A90" s="3" t="s">
        <v>831</v>
      </c>
    </row>
    <row r="91" spans="1:9">
      <c r="A91" s="4" t="s">
        <v>493</v>
      </c>
      <c r="C91" s="5" t="n">
        <v>0</v>
      </c>
      <c r="D91" s="5" t="n">
        <v>0</v>
      </c>
      <c r="E91" s="5" t="n">
        <v>0</v>
      </c>
      <c r="F91" s="5" t="n">
        <v>0</v>
      </c>
      <c r="G91" s="5" t="n">
        <v>0</v>
      </c>
    </row>
    <row r="92" spans="1:9">
      <c r="A92" s="4" t="s">
        <v>185</v>
      </c>
      <c r="C92" s="5" t="n">
        <v>0</v>
      </c>
      <c r="D92" s="5" t="n">
        <v>0</v>
      </c>
      <c r="E92" s="5" t="n">
        <v>0</v>
      </c>
      <c r="H92" s="5" t="n">
        <v>170</v>
      </c>
      <c r="I92" s="4" t="s">
        <v>398</v>
      </c>
    </row>
    <row r="93" spans="1:9">
      <c r="A93" s="4" t="s">
        <v>816</v>
      </c>
      <c r="C93" s="5" t="n">
        <v>0</v>
      </c>
      <c r="D93" s="5" t="n">
        <v>0</v>
      </c>
      <c r="E93" s="5" t="n">
        <v>0</v>
      </c>
      <c r="H93" s="5" t="n">
        <v>0</v>
      </c>
      <c r="I93" s="4" t="s">
        <v>398</v>
      </c>
    </row>
    <row r="94" spans="1:9">
      <c r="A94" s="4" t="s">
        <v>832</v>
      </c>
      <c r="D94" s="5" t="n">
        <v>0</v>
      </c>
      <c r="H94" s="5" t="n">
        <v>0</v>
      </c>
      <c r="I94" s="4" t="s">
        <v>398</v>
      </c>
    </row>
    <row r="95" spans="1:9">
      <c r="A95" s="4" t="s">
        <v>786</v>
      </c>
      <c r="C95" s="5" t="n">
        <v>0</v>
      </c>
      <c r="D95" s="5" t="n">
        <v>0</v>
      </c>
      <c r="E95" s="5" t="n">
        <v>0</v>
      </c>
      <c r="H95" s="5" t="n">
        <v>-170</v>
      </c>
      <c r="I95" s="4" t="s">
        <v>398</v>
      </c>
    </row>
    <row r="96" spans="1:9">
      <c r="A96" s="4" t="s">
        <v>496</v>
      </c>
      <c r="C96" s="6" t="n">
        <v>0</v>
      </c>
      <c r="D96" s="6" t="n">
        <v>0</v>
      </c>
      <c r="E96" s="6" t="n">
        <v>0</v>
      </c>
      <c r="F96" s="6" t="n">
        <v>0</v>
      </c>
      <c r="G96" s="6" t="n">
        <v>0</v>
      </c>
      <c r="H96" s="6" t="n">
        <v>0</v>
      </c>
    </row>
    <row r="97" spans="1:9"/>
    <row r="98" spans="1:9">
      <c r="A98" s="4" t="s">
        <v>398</v>
      </c>
      <c r="B98" s="4" t="s">
        <v>827</v>
      </c>
    </row>
    <row r="99" spans="1:9">
      <c r="A99" s="4" t="s">
        <v>512</v>
      </c>
      <c r="B99" s="4" t="s">
        <v>845</v>
      </c>
    </row>
  </sheetData>
  <mergeCells count="7">
    <mergeCell ref="A1:B2"/>
    <mergeCell ref="C1:E1"/>
    <mergeCell ref="H1:I1"/>
    <mergeCell ref="H2:I2"/>
    <mergeCell ref="A97:H97"/>
    <mergeCell ref="B98:H98"/>
    <mergeCell ref="B99:H9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6</v>
      </c>
      <c r="C1" s="2" t="s">
        <v>1</v>
      </c>
    </row>
    <row r="2" spans="1:6">
      <c r="C2" s="2" t="s">
        <v>2</v>
      </c>
      <c r="D2" s="2" t="s">
        <v>29</v>
      </c>
      <c r="E2" s="2" t="s">
        <v>67</v>
      </c>
      <c r="F2" s="2" t="s">
        <v>488</v>
      </c>
    </row>
    <row r="3" spans="1:6">
      <c r="A3" s="3" t="s">
        <v>84</v>
      </c>
    </row>
    <row r="4" spans="1:6">
      <c r="A4" s="4" t="s">
        <v>847</v>
      </c>
      <c r="C4" s="6" t="n">
        <v>325396</v>
      </c>
      <c r="D4" s="6" t="n">
        <v>312157</v>
      </c>
      <c r="E4" s="6" t="n">
        <v>279326</v>
      </c>
    </row>
    <row r="5" spans="1:6">
      <c r="A5" s="4" t="s">
        <v>848</v>
      </c>
      <c r="C5" s="5" t="n">
        <v>14990</v>
      </c>
      <c r="D5" s="5" t="n">
        <v>15790</v>
      </c>
      <c r="E5" s="5" t="n">
        <v>17855</v>
      </c>
    </row>
    <row r="6" spans="1:6">
      <c r="A6" s="4" t="s">
        <v>84</v>
      </c>
      <c r="C6" s="5" t="n">
        <v>340386</v>
      </c>
      <c r="D6" s="5" t="n">
        <v>327947</v>
      </c>
      <c r="E6" s="5" t="n">
        <v>297181</v>
      </c>
    </row>
    <row r="7" spans="1:6">
      <c r="A7" s="3" t="s">
        <v>849</v>
      </c>
    </row>
    <row r="8" spans="1:6">
      <c r="A8" s="4" t="s">
        <v>850</v>
      </c>
      <c r="C8" s="5" t="n">
        <v>93261</v>
      </c>
      <c r="D8" s="5" t="n">
        <v>98000</v>
      </c>
      <c r="E8" s="5" t="n">
        <v>91630</v>
      </c>
    </row>
    <row r="9" spans="1:6">
      <c r="A9" s="4" t="s">
        <v>851</v>
      </c>
      <c r="C9" s="5" t="n">
        <v>12006</v>
      </c>
      <c r="D9" s="5" t="n">
        <v>10632</v>
      </c>
      <c r="E9" s="5" t="n">
        <v>8674</v>
      </c>
    </row>
    <row r="10" spans="1:6">
      <c r="A10" s="4" t="s">
        <v>848</v>
      </c>
      <c r="C10" s="5" t="n">
        <v>3851</v>
      </c>
      <c r="D10" s="5" t="n">
        <v>3942</v>
      </c>
      <c r="E10" s="5" t="n">
        <v>4496</v>
      </c>
    </row>
    <row r="11" spans="1:6">
      <c r="A11" s="4" t="s">
        <v>852</v>
      </c>
      <c r="C11" s="5" t="n">
        <v>109118</v>
      </c>
      <c r="D11" s="5" t="n">
        <v>112574</v>
      </c>
      <c r="E11" s="5" t="n">
        <v>104800</v>
      </c>
    </row>
    <row r="12" spans="1:6">
      <c r="A12" s="3" t="s">
        <v>853</v>
      </c>
    </row>
    <row r="13" spans="1:6">
      <c r="A13" s="4" t="s">
        <v>850</v>
      </c>
      <c r="C13" s="5" t="n">
        <v>1752</v>
      </c>
      <c r="D13" s="5" t="n">
        <v>-3591</v>
      </c>
      <c r="E13" s="5" t="n">
        <v>-6165</v>
      </c>
    </row>
    <row r="14" spans="1:6">
      <c r="A14" s="4" t="s">
        <v>851</v>
      </c>
      <c r="C14" s="5" t="n">
        <v>462</v>
      </c>
      <c r="D14" s="5" t="n">
        <v>354</v>
      </c>
      <c r="E14" s="5" t="n">
        <v>-1491</v>
      </c>
    </row>
    <row r="15" spans="1:6">
      <c r="A15" s="4" t="s">
        <v>848</v>
      </c>
      <c r="C15" s="5" t="n">
        <v>-328</v>
      </c>
      <c r="D15" s="5" t="n">
        <v>-19</v>
      </c>
      <c r="E15" s="5" t="n">
        <v>243</v>
      </c>
    </row>
    <row r="16" spans="1:6">
      <c r="A16" s="4" t="s">
        <v>854</v>
      </c>
      <c r="C16" s="5" t="n">
        <v>1886</v>
      </c>
      <c r="D16" s="5" t="n">
        <v>-3256</v>
      </c>
      <c r="E16" s="5" t="n">
        <v>-7413</v>
      </c>
    </row>
    <row r="17" spans="1:6">
      <c r="A17" s="4" t="s">
        <v>85</v>
      </c>
      <c r="C17" s="6" t="n">
        <v>111004</v>
      </c>
      <c r="D17" s="6" t="n">
        <v>109318</v>
      </c>
      <c r="E17" s="6" t="n">
        <v>97387</v>
      </c>
    </row>
    <row r="18" spans="1:6">
      <c r="A18" s="3" t="s">
        <v>855</v>
      </c>
    </row>
    <row r="19" spans="1:6">
      <c r="A19" s="4" t="s">
        <v>856</v>
      </c>
      <c r="C19" s="4" t="s">
        <v>857</v>
      </c>
      <c r="D19" s="4" t="s">
        <v>857</v>
      </c>
      <c r="E19" s="4" t="s">
        <v>857</v>
      </c>
    </row>
    <row r="20" spans="1:6">
      <c r="A20" s="4" t="s">
        <v>858</v>
      </c>
      <c r="C20" s="4" t="s">
        <v>859</v>
      </c>
      <c r="D20" s="4" t="s">
        <v>860</v>
      </c>
      <c r="E20" s="4" t="s">
        <v>860</v>
      </c>
    </row>
    <row r="21" spans="1:6">
      <c r="A21" s="4" t="s">
        <v>861</v>
      </c>
      <c r="C21" s="4" t="s">
        <v>862</v>
      </c>
      <c r="D21" s="4" t="s">
        <v>863</v>
      </c>
      <c r="E21" s="4" t="s">
        <v>862</v>
      </c>
    </row>
    <row r="22" spans="1:6">
      <c r="A22" s="4" t="s">
        <v>864</v>
      </c>
      <c r="C22" s="4" t="s">
        <v>470</v>
      </c>
      <c r="D22" s="4" t="s">
        <v>471</v>
      </c>
      <c r="E22" s="4" t="s">
        <v>471</v>
      </c>
    </row>
    <row r="23" spans="1:6">
      <c r="A23" s="4" t="s">
        <v>149</v>
      </c>
      <c r="C23" s="4" t="s">
        <v>865</v>
      </c>
      <c r="D23" s="4" t="s">
        <v>866</v>
      </c>
      <c r="E23" s="4" t="s">
        <v>867</v>
      </c>
    </row>
    <row r="24" spans="1:6">
      <c r="A24" s="4" t="s">
        <v>868</v>
      </c>
      <c r="C24" s="4" t="s">
        <v>869</v>
      </c>
      <c r="D24" s="4" t="s">
        <v>870</v>
      </c>
      <c r="E24" s="4" t="s">
        <v>871</v>
      </c>
    </row>
    <row r="25" spans="1:6">
      <c r="A25" s="3" t="s">
        <v>872</v>
      </c>
    </row>
    <row r="26" spans="1:6">
      <c r="A26" s="4" t="s">
        <v>493</v>
      </c>
      <c r="C26" s="6" t="n">
        <v>5743</v>
      </c>
      <c r="D26" s="6" t="n">
        <v>5272</v>
      </c>
      <c r="E26" s="6" t="n">
        <v>6005</v>
      </c>
    </row>
    <row r="27" spans="1:6">
      <c r="A27" s="4" t="s">
        <v>873</v>
      </c>
      <c r="C27" s="5" t="n">
        <v>521</v>
      </c>
      <c r="D27" s="5" t="n">
        <v>625</v>
      </c>
      <c r="E27" s="5" t="n">
        <v>487</v>
      </c>
    </row>
    <row r="28" spans="1:6">
      <c r="A28" s="4" t="s">
        <v>874</v>
      </c>
      <c r="C28" s="5" t="n">
        <v>1428</v>
      </c>
      <c r="D28" s="5" t="n">
        <v>802</v>
      </c>
      <c r="E28" s="5" t="n">
        <v>500</v>
      </c>
    </row>
    <row r="29" spans="1:6">
      <c r="A29" s="4" t="s">
        <v>875</v>
      </c>
      <c r="E29" s="5" t="n">
        <v>65</v>
      </c>
    </row>
    <row r="30" spans="1:6">
      <c r="A30" s="4" t="s">
        <v>876</v>
      </c>
      <c r="C30" s="5" t="n">
        <v>-177</v>
      </c>
      <c r="D30" s="5" t="n">
        <v>-225</v>
      </c>
      <c r="E30" s="5" t="n">
        <v>-902</v>
      </c>
    </row>
    <row r="31" spans="1:6">
      <c r="A31" s="4" t="s">
        <v>877</v>
      </c>
      <c r="D31" s="5" t="n">
        <v>-541</v>
      </c>
    </row>
    <row r="32" spans="1:6">
      <c r="A32" s="4" t="s">
        <v>878</v>
      </c>
      <c r="C32" s="5" t="n">
        <v>-142</v>
      </c>
      <c r="D32" s="5" t="n">
        <v>-190</v>
      </c>
      <c r="E32" s="5" t="n">
        <v>-214</v>
      </c>
    </row>
    <row r="33" spans="1:6">
      <c r="A33" s="4" t="s">
        <v>879</v>
      </c>
      <c r="B33" s="4" t="s">
        <v>398</v>
      </c>
      <c r="E33" s="5" t="n">
        <v>-669</v>
      </c>
    </row>
    <row r="34" spans="1:6">
      <c r="A34" s="4" t="s">
        <v>496</v>
      </c>
      <c r="C34" s="5" t="n">
        <v>7373</v>
      </c>
      <c r="D34" s="5" t="n">
        <v>5743</v>
      </c>
      <c r="E34" s="5" t="n">
        <v>5272</v>
      </c>
    </row>
    <row r="35" spans="1:6">
      <c r="A35" s="3" t="s">
        <v>880</v>
      </c>
    </row>
    <row r="36" spans="1:6">
      <c r="A36" s="4" t="s">
        <v>881</v>
      </c>
      <c r="C36" s="5" t="n">
        <v>7373</v>
      </c>
    </row>
    <row r="37" spans="1:6">
      <c r="A37" s="4" t="s">
        <v>882</v>
      </c>
      <c r="C37" s="5" t="n">
        <v>1330</v>
      </c>
      <c r="D37" s="5" t="n">
        <v>1151</v>
      </c>
    </row>
    <row r="38" spans="1:6">
      <c r="A38" s="4" t="s">
        <v>883</v>
      </c>
      <c r="C38" s="5" t="n">
        <v>179</v>
      </c>
      <c r="D38" s="5" t="n">
        <v>177</v>
      </c>
      <c r="E38" s="5" t="n">
        <v>7</v>
      </c>
    </row>
    <row r="39" spans="1:6">
      <c r="A39" s="4" t="s">
        <v>884</v>
      </c>
      <c r="C39" s="5" t="n">
        <v>4100</v>
      </c>
    </row>
    <row r="40" spans="1:6">
      <c r="A40" s="4" t="s">
        <v>885</v>
      </c>
      <c r="C40" s="5" t="n">
        <v>1300</v>
      </c>
    </row>
    <row r="41" spans="1:6">
      <c r="A41" s="3" t="s">
        <v>886</v>
      </c>
    </row>
    <row r="42" spans="1:6">
      <c r="A42" s="4" t="s">
        <v>193</v>
      </c>
      <c r="C42" s="5" t="n">
        <v>9677</v>
      </c>
      <c r="D42" s="5" t="n">
        <v>14279</v>
      </c>
    </row>
    <row r="43" spans="1:6">
      <c r="A43" s="4" t="s">
        <v>887</v>
      </c>
      <c r="C43" s="5" t="n">
        <v>7964</v>
      </c>
      <c r="D43" s="5" t="n">
        <v>8305</v>
      </c>
    </row>
    <row r="44" spans="1:6">
      <c r="A44" s="4" t="s">
        <v>888</v>
      </c>
      <c r="C44" s="5" t="n">
        <v>5152</v>
      </c>
      <c r="D44" s="5" t="n">
        <v>5793</v>
      </c>
    </row>
    <row r="45" spans="1:6">
      <c r="A45" s="4" t="s">
        <v>889</v>
      </c>
      <c r="C45" s="5" t="n">
        <v>3151</v>
      </c>
      <c r="D45" s="5" t="n">
        <v>3100</v>
      </c>
    </row>
    <row r="46" spans="1:6">
      <c r="A46" s="4" t="s">
        <v>890</v>
      </c>
      <c r="C46" s="5" t="n">
        <v>2677</v>
      </c>
      <c r="D46" s="5" t="n">
        <v>2201</v>
      </c>
    </row>
    <row r="47" spans="1:6">
      <c r="A47" s="4" t="s">
        <v>891</v>
      </c>
      <c r="C47" s="5" t="n">
        <v>3916</v>
      </c>
      <c r="D47" s="5" t="n">
        <v>3184</v>
      </c>
    </row>
    <row r="48" spans="1:6">
      <c r="A48" s="4" t="s">
        <v>892</v>
      </c>
      <c r="C48" s="5" t="n">
        <v>32537</v>
      </c>
      <c r="D48" s="5" t="n">
        <v>36862</v>
      </c>
    </row>
    <row r="49" spans="1:6">
      <c r="A49" s="4" t="s">
        <v>893</v>
      </c>
      <c r="C49" s="5" t="n">
        <v>-2545</v>
      </c>
      <c r="D49" s="5" t="n">
        <v>-2796</v>
      </c>
    </row>
    <row r="50" spans="1:6">
      <c r="A50" s="4" t="s">
        <v>894</v>
      </c>
      <c r="C50" s="5" t="n">
        <v>29992</v>
      </c>
      <c r="D50" s="5" t="n">
        <v>34066</v>
      </c>
    </row>
    <row r="51" spans="1:6">
      <c r="A51" s="3" t="s">
        <v>895</v>
      </c>
    </row>
    <row r="52" spans="1:6">
      <c r="A52" s="4" t="s">
        <v>42</v>
      </c>
      <c r="C52" s="5" t="n">
        <v>66905</v>
      </c>
      <c r="D52" s="5" t="n">
        <v>60506</v>
      </c>
    </row>
    <row r="53" spans="1:6">
      <c r="A53" s="4" t="s">
        <v>896</v>
      </c>
      <c r="C53" s="5" t="n">
        <v>30983</v>
      </c>
      <c r="D53" s="5" t="n">
        <v>37842</v>
      </c>
    </row>
    <row r="54" spans="1:6">
      <c r="A54" s="4" t="s">
        <v>897</v>
      </c>
      <c r="C54" s="5" t="n">
        <v>4692</v>
      </c>
      <c r="D54" s="5" t="n">
        <v>4285</v>
      </c>
    </row>
    <row r="55" spans="1:6">
      <c r="A55" s="4" t="s">
        <v>581</v>
      </c>
      <c r="C55" s="5" t="n">
        <v>3461</v>
      </c>
      <c r="D55" s="5" t="n">
        <v>3786</v>
      </c>
    </row>
    <row r="56" spans="1:6">
      <c r="A56" s="4" t="s">
        <v>898</v>
      </c>
      <c r="C56" s="5" t="n">
        <v>1563</v>
      </c>
      <c r="D56" s="5" t="n">
        <v>2342</v>
      </c>
    </row>
    <row r="57" spans="1:6">
      <c r="A57" s="4" t="s">
        <v>891</v>
      </c>
      <c r="C57" s="5" t="n">
        <v>5955</v>
      </c>
      <c r="D57" s="5" t="n">
        <v>5143</v>
      </c>
    </row>
    <row r="58" spans="1:6">
      <c r="A58" s="4" t="s">
        <v>892</v>
      </c>
      <c r="C58" s="5" t="n">
        <v>113559</v>
      </c>
      <c r="D58" s="5" t="n">
        <v>113904</v>
      </c>
    </row>
    <row r="59" spans="1:6">
      <c r="A59" s="4" t="s">
        <v>894</v>
      </c>
      <c r="C59" s="5" t="n">
        <v>113559</v>
      </c>
      <c r="D59" s="5" t="n">
        <v>113904</v>
      </c>
    </row>
    <row r="60" spans="1:6">
      <c r="A60" s="4" t="s">
        <v>899</v>
      </c>
      <c r="C60" s="5" t="n">
        <v>-302</v>
      </c>
      <c r="D60" s="5" t="n">
        <v>140</v>
      </c>
      <c r="E60" s="5" t="n">
        <v>-37</v>
      </c>
    </row>
    <row r="61" spans="1:6">
      <c r="A61" s="4" t="s">
        <v>31</v>
      </c>
      <c r="C61" s="5" t="n">
        <v>76574</v>
      </c>
      <c r="D61" s="6" t="n">
        <v>62427</v>
      </c>
      <c r="E61" s="6" t="n">
        <v>61541</v>
      </c>
      <c r="F61" s="6" t="n">
        <v>121089</v>
      </c>
    </row>
    <row r="62" spans="1:6">
      <c r="A62" s="4" t="s">
        <v>900</v>
      </c>
    </row>
    <row r="63" spans="1:6">
      <c r="A63" s="3" t="s">
        <v>895</v>
      </c>
    </row>
    <row r="64" spans="1:6">
      <c r="A64" s="4" t="s">
        <v>901</v>
      </c>
      <c r="C64" s="5" t="n">
        <v>101000</v>
      </c>
    </row>
    <row r="65" spans="1:6">
      <c r="A65" s="4" t="s">
        <v>31</v>
      </c>
      <c r="C65" s="6" t="n">
        <v>66597</v>
      </c>
    </row>
    <row r="66" spans="1:6"/>
    <row r="67" spans="1:6">
      <c r="A67" s="4" t="s">
        <v>398</v>
      </c>
      <c r="B67" s="4" t="s">
        <v>486</v>
      </c>
    </row>
  </sheetData>
  <mergeCells count="4">
    <mergeCell ref="A1:B2"/>
    <mergeCell ref="C1:E1"/>
    <mergeCell ref="A66:E66"/>
    <mergeCell ref="B67:E6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644</v>
      </c>
    </row>
    <row r="3" spans="1:2">
      <c r="A3" s="4" t="s">
        <v>903</v>
      </c>
    </row>
    <row r="4" spans="1:2">
      <c r="A4" s="3" t="s">
        <v>904</v>
      </c>
    </row>
    <row r="5" spans="1:2">
      <c r="A5" s="4" t="s">
        <v>905</v>
      </c>
      <c r="B5" s="6" t="n">
        <v>63723</v>
      </c>
    </row>
    <row r="6" spans="1:2">
      <c r="A6" s="4" t="s">
        <v>906</v>
      </c>
      <c r="B6" s="4" t="s">
        <v>907</v>
      </c>
    </row>
    <row r="7" spans="1:2">
      <c r="A7" s="4" t="s">
        <v>908</v>
      </c>
    </row>
    <row r="8" spans="1:2">
      <c r="A8" s="3" t="s">
        <v>904</v>
      </c>
    </row>
    <row r="9" spans="1:2">
      <c r="A9" s="4" t="s">
        <v>905</v>
      </c>
      <c r="B9" s="6" t="n">
        <v>2221</v>
      </c>
    </row>
    <row r="10" spans="1:2">
      <c r="A10" s="4" t="s">
        <v>909</v>
      </c>
    </row>
    <row r="11" spans="1:2">
      <c r="A11" s="3" t="s">
        <v>904</v>
      </c>
    </row>
    <row r="12" spans="1:2">
      <c r="A12" s="4" t="s">
        <v>906</v>
      </c>
      <c r="B12" s="4" t="s">
        <v>910</v>
      </c>
    </row>
    <row r="13" spans="1:2">
      <c r="A13" s="4" t="s">
        <v>911</v>
      </c>
    </row>
    <row r="14" spans="1:2">
      <c r="A14" s="3" t="s">
        <v>904</v>
      </c>
    </row>
    <row r="15" spans="1:2">
      <c r="A15" s="4" t="s">
        <v>906</v>
      </c>
      <c r="B15" s="4" t="s">
        <v>912</v>
      </c>
    </row>
    <row r="16" spans="1:2">
      <c r="A16" s="4" t="s">
        <v>913</v>
      </c>
    </row>
    <row r="17" spans="1:2">
      <c r="A17" s="3" t="s">
        <v>904</v>
      </c>
    </row>
    <row r="18" spans="1:2">
      <c r="A18" s="4" t="s">
        <v>905</v>
      </c>
      <c r="B18" s="6" t="n">
        <v>3549</v>
      </c>
    </row>
    <row r="19" spans="1:2">
      <c r="A19" s="4" t="s">
        <v>914</v>
      </c>
      <c r="B19" s="6" t="n">
        <v>47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15</v>
      </c>
      <c r="B1" s="2" t="s">
        <v>1</v>
      </c>
    </row>
    <row r="2" spans="1:4">
      <c r="B2" s="2" t="s">
        <v>916</v>
      </c>
      <c r="C2" s="2" t="s">
        <v>464</v>
      </c>
      <c r="D2" s="2" t="s">
        <v>465</v>
      </c>
    </row>
    <row r="3" spans="1:4">
      <c r="A3" s="3" t="s">
        <v>458</v>
      </c>
    </row>
    <row r="4" spans="1:4">
      <c r="A4" s="4" t="s">
        <v>917</v>
      </c>
      <c r="B4" s="5" t="n">
        <v>5000</v>
      </c>
    </row>
    <row r="5" spans="1:4">
      <c r="A5" s="4" t="s">
        <v>918</v>
      </c>
      <c r="B5" s="5" t="n">
        <v>1880</v>
      </c>
    </row>
    <row r="6" spans="1:4">
      <c r="A6" s="4" t="s">
        <v>919</v>
      </c>
      <c r="B6" s="8" t="n">
        <v>2.23</v>
      </c>
    </row>
    <row r="7" spans="1:4">
      <c r="A7" s="4" t="s">
        <v>336</v>
      </c>
      <c r="B7" s="6" t="n">
        <v>12459</v>
      </c>
      <c r="C7" s="6" t="n">
        <v>11894</v>
      </c>
      <c r="D7" s="6" t="n">
        <v>9776</v>
      </c>
    </row>
    <row r="8" spans="1:4">
      <c r="A8" s="4" t="s">
        <v>920</v>
      </c>
      <c r="B8" s="5" t="n">
        <v>-4063</v>
      </c>
      <c r="C8" s="5" t="n">
        <v>-3965</v>
      </c>
      <c r="D8" s="5" t="n">
        <v>-3204</v>
      </c>
    </row>
    <row r="9" spans="1:4">
      <c r="A9" s="4" t="s">
        <v>921</v>
      </c>
      <c r="B9" s="6" t="n">
        <v>12336</v>
      </c>
    </row>
    <row r="10" spans="1:4">
      <c r="A10" s="4" t="s">
        <v>922</v>
      </c>
      <c r="B10" s="4" t="s">
        <v>923</v>
      </c>
    </row>
    <row r="11" spans="1:4">
      <c r="A11" s="4" t="s">
        <v>924</v>
      </c>
    </row>
    <row r="12" spans="1:4">
      <c r="A12" s="3" t="s">
        <v>458</v>
      </c>
    </row>
    <row r="13" spans="1:4">
      <c r="A13" s="4" t="s">
        <v>336</v>
      </c>
      <c r="B13" s="6" t="n">
        <v>3401</v>
      </c>
      <c r="C13" s="5" t="n">
        <v>3964</v>
      </c>
      <c r="D13" s="5" t="n">
        <v>4305</v>
      </c>
    </row>
    <row r="14" spans="1:4">
      <c r="A14" s="4" t="s">
        <v>925</v>
      </c>
    </row>
    <row r="15" spans="1:4">
      <c r="A15" s="3" t="s">
        <v>458</v>
      </c>
    </row>
    <row r="16" spans="1:4">
      <c r="A16" s="4" t="s">
        <v>336</v>
      </c>
      <c r="B16" s="5" t="n">
        <v>5786</v>
      </c>
      <c r="C16" s="5" t="n">
        <v>5407</v>
      </c>
      <c r="D16" s="5" t="n">
        <v>4111</v>
      </c>
    </row>
    <row r="17" spans="1:4">
      <c r="A17" s="4" t="s">
        <v>926</v>
      </c>
    </row>
    <row r="18" spans="1:4">
      <c r="A18" s="3" t="s">
        <v>458</v>
      </c>
    </row>
    <row r="19" spans="1:4">
      <c r="A19" s="4" t="s">
        <v>336</v>
      </c>
      <c r="B19" s="5" t="n">
        <v>2806</v>
      </c>
      <c r="C19" s="5" t="n">
        <v>2115</v>
      </c>
      <c r="D19" s="5" t="n">
        <v>966</v>
      </c>
    </row>
    <row r="20" spans="1:4">
      <c r="A20" s="4" t="s">
        <v>457</v>
      </c>
    </row>
    <row r="21" spans="1:4">
      <c r="A21" s="3" t="s">
        <v>458</v>
      </c>
    </row>
    <row r="22" spans="1:4">
      <c r="A22" s="4" t="s">
        <v>336</v>
      </c>
      <c r="B22" s="6" t="n">
        <v>466</v>
      </c>
      <c r="C22" s="6" t="n">
        <v>408</v>
      </c>
      <c r="D22" s="6" t="n">
        <v>3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927</v>
      </c>
      <c r="B1" s="2" t="s">
        <v>1</v>
      </c>
    </row>
    <row r="2" spans="1:2">
      <c r="B2" s="2" t="s">
        <v>928</v>
      </c>
    </row>
    <row r="3" spans="1:2">
      <c r="A3" s="4" t="s">
        <v>924</v>
      </c>
    </row>
    <row r="4" spans="1:2">
      <c r="A4" s="3" t="s">
        <v>458</v>
      </c>
    </row>
    <row r="5" spans="1:2">
      <c r="A5" s="4" t="s">
        <v>929</v>
      </c>
      <c r="B5" s="4" t="s">
        <v>870</v>
      </c>
    </row>
    <row r="6" spans="1:2">
      <c r="A6" s="4" t="s">
        <v>930</v>
      </c>
      <c r="B6" s="4" t="s">
        <v>418</v>
      </c>
    </row>
    <row r="7" spans="1:2">
      <c r="A7" s="4" t="s">
        <v>931</v>
      </c>
      <c r="B7" s="4" t="s">
        <v>407</v>
      </c>
    </row>
    <row r="8" spans="1:2">
      <c r="A8" s="4" t="s">
        <v>932</v>
      </c>
      <c r="B8" s="4" t="s">
        <v>404</v>
      </c>
    </row>
    <row r="9" spans="1:2">
      <c r="A9" s="4" t="s">
        <v>933</v>
      </c>
      <c r="B9" s="5" t="n">
        <v>1</v>
      </c>
    </row>
    <row r="10" spans="1:2">
      <c r="A10" s="4" t="s">
        <v>934</v>
      </c>
    </row>
    <row r="11" spans="1:2">
      <c r="A11" s="3" t="s">
        <v>458</v>
      </c>
    </row>
    <row r="12" spans="1:2">
      <c r="A12" s="4" t="s">
        <v>935</v>
      </c>
      <c r="B12" s="4" t="s">
        <v>407</v>
      </c>
    </row>
    <row r="13" spans="1:2">
      <c r="A13" s="4" t="s">
        <v>936</v>
      </c>
    </row>
    <row r="14" spans="1:2">
      <c r="A14" s="3" t="s">
        <v>458</v>
      </c>
    </row>
    <row r="15" spans="1:2">
      <c r="A15" s="4" t="s">
        <v>935</v>
      </c>
      <c r="B15" s="4" t="s">
        <v>556</v>
      </c>
    </row>
    <row r="16" spans="1:2">
      <c r="A16" s="4" t="s">
        <v>937</v>
      </c>
    </row>
    <row r="17" spans="1:2">
      <c r="A17" s="3" t="s">
        <v>458</v>
      </c>
    </row>
    <row r="18" spans="1:2">
      <c r="A18" s="4" t="s">
        <v>933</v>
      </c>
      <c r="B18" s="5" t="n">
        <v>1</v>
      </c>
    </row>
    <row r="19" spans="1:2">
      <c r="A19" s="4" t="s">
        <v>938</v>
      </c>
    </row>
    <row r="20" spans="1:2">
      <c r="A20" s="3" t="s">
        <v>458</v>
      </c>
    </row>
    <row r="21" spans="1:2">
      <c r="A21" s="4" t="s">
        <v>935</v>
      </c>
      <c r="B21" s="4" t="s">
        <v>555</v>
      </c>
    </row>
    <row r="22" spans="1:2">
      <c r="A22" s="4" t="s">
        <v>939</v>
      </c>
      <c r="B22" s="4" t="s">
        <v>453</v>
      </c>
    </row>
    <row r="23" spans="1:2">
      <c r="A23" s="4" t="s">
        <v>940</v>
      </c>
    </row>
    <row r="24" spans="1:2">
      <c r="A24" s="3" t="s">
        <v>458</v>
      </c>
    </row>
    <row r="25" spans="1:2">
      <c r="A25" s="4" t="s">
        <v>935</v>
      </c>
      <c r="B25" s="4" t="s">
        <v>407</v>
      </c>
    </row>
    <row r="26" spans="1:2">
      <c r="A26" s="4" t="s">
        <v>941</v>
      </c>
    </row>
    <row r="27" spans="1:2">
      <c r="A27" s="3" t="s">
        <v>458</v>
      </c>
    </row>
    <row r="28" spans="1:2">
      <c r="A28" s="4" t="s">
        <v>935</v>
      </c>
      <c r="B28" s="4" t="s">
        <v>556</v>
      </c>
    </row>
    <row r="29" spans="1:2">
      <c r="A29" s="4" t="s">
        <v>926</v>
      </c>
    </row>
    <row r="30" spans="1:2">
      <c r="A30" s="3" t="s">
        <v>458</v>
      </c>
    </row>
    <row r="31" spans="1:2">
      <c r="A31" s="4" t="s">
        <v>935</v>
      </c>
      <c r="B31" s="4" t="s">
        <v>556</v>
      </c>
    </row>
    <row r="32" spans="1:2">
      <c r="A32" s="4" t="s">
        <v>931</v>
      </c>
      <c r="B32" s="4" t="s">
        <v>4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42</v>
      </c>
      <c r="B1" s="2" t="s">
        <v>1</v>
      </c>
    </row>
    <row r="2" spans="1:4">
      <c r="B2" s="2" t="s">
        <v>2</v>
      </c>
      <c r="C2" s="2" t="s">
        <v>29</v>
      </c>
      <c r="D2" s="2" t="s">
        <v>67</v>
      </c>
    </row>
    <row r="3" spans="1:4">
      <c r="A3" s="3" t="s">
        <v>943</v>
      </c>
    </row>
    <row r="4" spans="1:4">
      <c r="A4" s="4" t="s">
        <v>944</v>
      </c>
      <c r="B4" s="7" t="n">
        <v>40.11</v>
      </c>
      <c r="C4" s="7" t="n">
        <v>33.28</v>
      </c>
      <c r="D4" s="7" t="n">
        <v>27.22</v>
      </c>
    </row>
    <row r="5" spans="1:4">
      <c r="A5" s="4" t="s">
        <v>945</v>
      </c>
      <c r="B5" s="8" t="n">
        <v>54.44</v>
      </c>
      <c r="C5" s="8" t="n">
        <v>67.02</v>
      </c>
      <c r="D5" s="8" t="n">
        <v>50.48</v>
      </c>
    </row>
    <row r="6" spans="1:4">
      <c r="A6" s="4" t="s">
        <v>946</v>
      </c>
      <c r="B6" s="8" t="n">
        <v>30.8</v>
      </c>
      <c r="C6" s="8" t="n">
        <v>27.36</v>
      </c>
      <c r="D6" s="8" t="n">
        <v>23.81</v>
      </c>
    </row>
    <row r="7" spans="1:4">
      <c r="A7" s="4" t="s">
        <v>947</v>
      </c>
      <c r="B7" s="8" t="n">
        <v>58.06</v>
      </c>
      <c r="C7" s="8" t="n">
        <v>55.13</v>
      </c>
      <c r="D7" s="8" t="n">
        <v>37.53</v>
      </c>
    </row>
    <row r="8" spans="1:4">
      <c r="A8" s="4" t="s">
        <v>948</v>
      </c>
      <c r="B8" s="8" t="n">
        <v>47.68</v>
      </c>
      <c r="C8" s="8" t="n">
        <v>40.11</v>
      </c>
      <c r="D8" s="8" t="n">
        <v>33.28</v>
      </c>
    </row>
    <row r="9" spans="1:4">
      <c r="A9" s="4" t="s">
        <v>949</v>
      </c>
      <c r="B9" s="7" t="n">
        <v>38.5</v>
      </c>
      <c r="C9" s="7" t="n">
        <v>29.99</v>
      </c>
      <c r="D9" s="7" t="n">
        <v>25.76</v>
      </c>
    </row>
    <row r="10" spans="1:4">
      <c r="A10" s="3" t="s">
        <v>950</v>
      </c>
    </row>
    <row r="11" spans="1:4">
      <c r="A11" s="4" t="s">
        <v>944</v>
      </c>
      <c r="B11" s="5" t="n">
        <v>1354</v>
      </c>
      <c r="C11" s="5" t="n">
        <v>1312</v>
      </c>
      <c r="D11" s="5" t="n">
        <v>1640</v>
      </c>
    </row>
    <row r="12" spans="1:4">
      <c r="A12" s="4" t="s">
        <v>945</v>
      </c>
      <c r="B12" s="5" t="n">
        <v>458</v>
      </c>
      <c r="C12" s="5" t="n">
        <v>268</v>
      </c>
      <c r="D12" s="5" t="n">
        <v>290</v>
      </c>
    </row>
    <row r="13" spans="1:4">
      <c r="A13" s="4" t="s">
        <v>946</v>
      </c>
      <c r="B13" s="5" t="n">
        <v>-476</v>
      </c>
      <c r="C13" s="5" t="n">
        <v>-186</v>
      </c>
      <c r="D13" s="5" t="n">
        <v>-552</v>
      </c>
    </row>
    <row r="14" spans="1:4">
      <c r="A14" s="4" t="s">
        <v>947</v>
      </c>
      <c r="B14" s="5" t="n">
        <v>-85</v>
      </c>
      <c r="C14" s="5" t="n">
        <v>-40</v>
      </c>
      <c r="D14" s="5" t="n">
        <v>-66</v>
      </c>
    </row>
    <row r="15" spans="1:4">
      <c r="A15" s="4" t="s">
        <v>948</v>
      </c>
      <c r="B15" s="5" t="n">
        <v>1251</v>
      </c>
      <c r="C15" s="5" t="n">
        <v>1354</v>
      </c>
      <c r="D15" s="5" t="n">
        <v>1312</v>
      </c>
    </row>
    <row r="16" spans="1:4">
      <c r="A16" s="4" t="s">
        <v>949</v>
      </c>
      <c r="B16" s="5" t="n">
        <v>624</v>
      </c>
      <c r="C16" s="5" t="n">
        <v>820</v>
      </c>
      <c r="D16" s="5" t="n">
        <v>645</v>
      </c>
    </row>
    <row r="17" spans="1:4">
      <c r="A17" s="3" t="s">
        <v>951</v>
      </c>
    </row>
    <row r="18" spans="1:4">
      <c r="A18" s="4" t="s">
        <v>952</v>
      </c>
      <c r="B18" s="6" t="n">
        <v>29934</v>
      </c>
    </row>
    <row r="19" spans="1:4">
      <c r="A19" s="4" t="s">
        <v>953</v>
      </c>
      <c r="B19" s="6" t="n">
        <v>20672</v>
      </c>
    </row>
    <row r="20" spans="1:4">
      <c r="A20" s="4" t="s">
        <v>954</v>
      </c>
      <c r="B20" s="4" t="s">
        <v>955</v>
      </c>
    </row>
    <row r="21" spans="1:4">
      <c r="A21" s="4" t="s">
        <v>956</v>
      </c>
      <c r="B21" s="4" t="s">
        <v>556</v>
      </c>
    </row>
    <row r="22" spans="1:4">
      <c r="A22" s="4" t="s">
        <v>957</v>
      </c>
      <c r="B22" s="7" t="n">
        <v>9.16</v>
      </c>
      <c r="C22" s="7" t="n">
        <v>14.97</v>
      </c>
      <c r="D22" s="7" t="n">
        <v>12.97</v>
      </c>
    </row>
    <row r="23" spans="1:4">
      <c r="A23" s="4" t="s">
        <v>958</v>
      </c>
      <c r="B23" s="6" t="n">
        <v>16043</v>
      </c>
      <c r="C23" s="6" t="n">
        <v>6882</v>
      </c>
      <c r="D23" s="6" t="n">
        <v>17074</v>
      </c>
    </row>
    <row r="24" spans="1:4">
      <c r="A24" s="4" t="s">
        <v>924</v>
      </c>
    </row>
    <row r="25" spans="1:4">
      <c r="A25" s="3" t="s">
        <v>959</v>
      </c>
    </row>
    <row r="26" spans="1:4">
      <c r="A26" s="4" t="s">
        <v>960</v>
      </c>
      <c r="B26" s="4" t="s">
        <v>961</v>
      </c>
      <c r="C26" s="4" t="s">
        <v>962</v>
      </c>
      <c r="D26" s="4" t="s">
        <v>963</v>
      </c>
    </row>
    <row r="27" spans="1:4">
      <c r="A27" s="4" t="s">
        <v>964</v>
      </c>
      <c r="B27" s="4" t="s">
        <v>965</v>
      </c>
      <c r="C27" s="4" t="s">
        <v>966</v>
      </c>
      <c r="D27" s="4" t="s">
        <v>967</v>
      </c>
    </row>
    <row r="28" spans="1:4">
      <c r="A28" s="4" t="s">
        <v>968</v>
      </c>
      <c r="B28" s="4" t="s">
        <v>969</v>
      </c>
      <c r="C28" s="4" t="s">
        <v>970</v>
      </c>
      <c r="D28" s="4" t="s">
        <v>971</v>
      </c>
    </row>
    <row r="29" spans="1:4">
      <c r="A29" s="4" t="s">
        <v>972</v>
      </c>
      <c r="B29" s="4" t="s">
        <v>549</v>
      </c>
      <c r="C29" s="4" t="s">
        <v>549</v>
      </c>
      <c r="D29" s="4" t="s">
        <v>9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4</v>
      </c>
      <c r="B1" s="2" t="s">
        <v>1</v>
      </c>
    </row>
    <row r="2" spans="1:4">
      <c r="B2" s="2" t="s">
        <v>2</v>
      </c>
      <c r="C2" s="2" t="s">
        <v>29</v>
      </c>
      <c r="D2" s="2" t="s">
        <v>67</v>
      </c>
    </row>
    <row r="3" spans="1:4">
      <c r="A3" s="4" t="s">
        <v>937</v>
      </c>
    </row>
    <row r="4" spans="1:4">
      <c r="A4" s="3" t="s">
        <v>975</v>
      </c>
    </row>
    <row r="5" spans="1:4">
      <c r="A5" s="4" t="s">
        <v>944</v>
      </c>
      <c r="B5" s="5" t="n">
        <v>167</v>
      </c>
      <c r="C5" s="5" t="n">
        <v>166</v>
      </c>
      <c r="D5" s="5" t="n">
        <v>150</v>
      </c>
    </row>
    <row r="6" spans="1:4">
      <c r="A6" s="4" t="s">
        <v>945</v>
      </c>
      <c r="B6" s="5" t="n">
        <v>38</v>
      </c>
      <c r="C6" s="5" t="n">
        <v>34</v>
      </c>
      <c r="D6" s="5" t="n">
        <v>30</v>
      </c>
    </row>
    <row r="7" spans="1:4">
      <c r="A7" s="4" t="s">
        <v>976</v>
      </c>
      <c r="B7" s="5" t="n">
        <v>-46</v>
      </c>
      <c r="C7" s="5" t="n">
        <v>-30</v>
      </c>
      <c r="D7" s="5" t="n">
        <v>-13</v>
      </c>
    </row>
    <row r="8" spans="1:4">
      <c r="A8" s="4" t="s">
        <v>977</v>
      </c>
      <c r="B8" s="5" t="n">
        <v>-20</v>
      </c>
      <c r="C8" s="5" t="n">
        <v>-3</v>
      </c>
      <c r="D8" s="5" t="n">
        <v>-1</v>
      </c>
    </row>
    <row r="9" spans="1:4">
      <c r="A9" s="4" t="s">
        <v>948</v>
      </c>
      <c r="B9" s="5" t="n">
        <v>139</v>
      </c>
      <c r="C9" s="5" t="n">
        <v>167</v>
      </c>
      <c r="D9" s="5" t="n">
        <v>166</v>
      </c>
    </row>
    <row r="10" spans="1:4">
      <c r="A10" s="3" t="s">
        <v>978</v>
      </c>
    </row>
    <row r="11" spans="1:4">
      <c r="A11" s="4" t="s">
        <v>944</v>
      </c>
      <c r="B11" s="7" t="n">
        <v>34.74</v>
      </c>
      <c r="C11" s="7" t="n">
        <v>30.51</v>
      </c>
      <c r="D11" s="7" t="n">
        <v>27.11</v>
      </c>
    </row>
    <row r="12" spans="1:4">
      <c r="A12" s="4" t="s">
        <v>945</v>
      </c>
      <c r="B12" s="8" t="n">
        <v>55.39</v>
      </c>
      <c r="C12" s="8" t="n">
        <v>63.28</v>
      </c>
      <c r="D12" s="8" t="n">
        <v>53.64</v>
      </c>
    </row>
    <row r="13" spans="1:4">
      <c r="A13" s="4" t="s">
        <v>976</v>
      </c>
      <c r="B13" s="8" t="n">
        <v>40.15</v>
      </c>
      <c r="C13" s="8" t="n">
        <v>25.05</v>
      </c>
      <c r="D13" s="8" t="n">
        <v>23.42</v>
      </c>
    </row>
    <row r="14" spans="1:4">
      <c r="A14" s="4" t="s">
        <v>977</v>
      </c>
      <c r="B14" s="8" t="n">
        <v>58.69</v>
      </c>
      <c r="C14" s="8" t="n">
        <v>58.04</v>
      </c>
      <c r="D14" s="8" t="n">
        <v>34.08</v>
      </c>
    </row>
    <row r="15" spans="1:4">
      <c r="A15" s="4" t="s">
        <v>948</v>
      </c>
      <c r="B15" s="7" t="n">
        <v>37.99</v>
      </c>
      <c r="C15" s="7" t="n">
        <v>34.74</v>
      </c>
      <c r="D15" s="7" t="n">
        <v>30.51</v>
      </c>
    </row>
    <row r="16" spans="1:4">
      <c r="A16" s="3" t="s">
        <v>951</v>
      </c>
    </row>
    <row r="17" spans="1:4">
      <c r="A17" s="4" t="s">
        <v>979</v>
      </c>
      <c r="B17" s="4" t="s">
        <v>980</v>
      </c>
    </row>
    <row r="18" spans="1:4">
      <c r="A18" s="4" t="s">
        <v>981</v>
      </c>
      <c r="B18" s="6" t="n">
        <v>2805</v>
      </c>
      <c r="C18" s="6" t="n">
        <v>1970</v>
      </c>
      <c r="D18" s="6" t="n">
        <v>654</v>
      </c>
    </row>
    <row r="19" spans="1:4">
      <c r="A19" s="4" t="s">
        <v>982</v>
      </c>
    </row>
    <row r="20" spans="1:4">
      <c r="A20" s="3" t="s">
        <v>975</v>
      </c>
    </row>
    <row r="21" spans="1:4">
      <c r="A21" s="4" t="s">
        <v>948</v>
      </c>
      <c r="B21" s="5" t="n">
        <v>24</v>
      </c>
    </row>
    <row r="22" spans="1:4">
      <c r="A22" s="3" t="s">
        <v>951</v>
      </c>
    </row>
    <row r="23" spans="1:4">
      <c r="A23" s="4" t="s">
        <v>983</v>
      </c>
      <c r="B23" s="6" t="n">
        <v>1695</v>
      </c>
    </row>
    <row r="24" spans="1:4">
      <c r="A24" s="4" t="s">
        <v>979</v>
      </c>
      <c r="B24" s="4" t="s">
        <v>984</v>
      </c>
    </row>
    <row r="25" spans="1:4">
      <c r="A25" s="4" t="s">
        <v>985</v>
      </c>
      <c r="B25" s="7" t="n">
        <v>71.61</v>
      </c>
    </row>
    <row r="26" spans="1:4">
      <c r="A26" s="4" t="s">
        <v>986</v>
      </c>
      <c r="B26" s="6" t="n">
        <v>140</v>
      </c>
      <c r="C26" s="6" t="n">
        <v>120</v>
      </c>
      <c r="D26" s="6" t="n">
        <v>25</v>
      </c>
    </row>
    <row r="27" spans="1:4">
      <c r="A27" s="4" t="s">
        <v>987</v>
      </c>
    </row>
    <row r="28" spans="1:4">
      <c r="A28" s="3" t="s">
        <v>975</v>
      </c>
    </row>
    <row r="29" spans="1:4">
      <c r="A29" s="4" t="s">
        <v>944</v>
      </c>
      <c r="B29" s="5" t="n">
        <v>170</v>
      </c>
      <c r="C29" s="5" t="n">
        <v>120</v>
      </c>
      <c r="D29" s="5" t="n">
        <v>21</v>
      </c>
    </row>
    <row r="30" spans="1:4">
      <c r="A30" s="4" t="s">
        <v>945</v>
      </c>
      <c r="B30" s="5" t="n">
        <v>97</v>
      </c>
      <c r="C30" s="5" t="n">
        <v>72</v>
      </c>
      <c r="D30" s="5" t="n">
        <v>121</v>
      </c>
    </row>
    <row r="31" spans="1:4">
      <c r="A31" s="4" t="s">
        <v>976</v>
      </c>
      <c r="B31" s="5" t="n">
        <v>-22</v>
      </c>
      <c r="C31" s="5" t="n">
        <v>-14</v>
      </c>
      <c r="D31" s="5" t="n">
        <v>-11</v>
      </c>
    </row>
    <row r="32" spans="1:4">
      <c r="A32" s="4" t="s">
        <v>977</v>
      </c>
      <c r="B32" s="5" t="n">
        <v>-25</v>
      </c>
      <c r="C32" s="5" t="n">
        <v>-8</v>
      </c>
      <c r="D32" s="5" t="n">
        <v>-11</v>
      </c>
    </row>
    <row r="33" spans="1:4">
      <c r="A33" s="4" t="s">
        <v>948</v>
      </c>
      <c r="B33" s="5" t="n">
        <v>220</v>
      </c>
      <c r="C33" s="5" t="n">
        <v>170</v>
      </c>
      <c r="D33" s="5" t="n">
        <v>120</v>
      </c>
    </row>
    <row r="34" spans="1:4">
      <c r="A34" s="3" t="s">
        <v>978</v>
      </c>
    </row>
    <row r="35" spans="1:4">
      <c r="A35" s="4" t="s">
        <v>944</v>
      </c>
      <c r="B35" s="7" t="n">
        <v>56.35</v>
      </c>
      <c r="C35" s="7" t="n">
        <v>49.96</v>
      </c>
      <c r="D35" s="7" t="n">
        <v>35.24</v>
      </c>
    </row>
    <row r="36" spans="1:4">
      <c r="A36" s="4" t="s">
        <v>945</v>
      </c>
      <c r="B36" s="8" t="n">
        <v>56.22</v>
      </c>
      <c r="C36" s="8" t="n">
        <v>66.98999999999999</v>
      </c>
      <c r="D36" s="8" t="n">
        <v>51.08</v>
      </c>
    </row>
    <row r="37" spans="1:4">
      <c r="A37" s="4" t="s">
        <v>976</v>
      </c>
      <c r="B37" s="8" t="n">
        <v>56.63</v>
      </c>
      <c r="C37" s="8" t="n">
        <v>50.72</v>
      </c>
      <c r="D37" s="8" t="n">
        <v>37.06</v>
      </c>
    </row>
    <row r="38" spans="1:4">
      <c r="A38" s="4" t="s">
        <v>977</v>
      </c>
      <c r="B38" s="8" t="n">
        <v>56.86</v>
      </c>
      <c r="C38" s="8" t="n">
        <v>58.58</v>
      </c>
      <c r="D38" s="8" t="n">
        <v>48.14</v>
      </c>
    </row>
    <row r="39" spans="1:4">
      <c r="A39" s="4" t="s">
        <v>948</v>
      </c>
      <c r="B39" s="7" t="n">
        <v>56.43</v>
      </c>
      <c r="C39" s="7" t="n">
        <v>56.35</v>
      </c>
      <c r="D39" s="7" t="n">
        <v>49.96</v>
      </c>
    </row>
    <row r="40" spans="1:4">
      <c r="A40" s="3" t="s">
        <v>951</v>
      </c>
    </row>
    <row r="41" spans="1:4">
      <c r="A41" s="4" t="s">
        <v>979</v>
      </c>
      <c r="B41" s="4" t="s">
        <v>988</v>
      </c>
    </row>
    <row r="42" spans="1:4">
      <c r="A42" s="4" t="s">
        <v>981</v>
      </c>
      <c r="B42" s="6" t="n">
        <v>1398</v>
      </c>
      <c r="C42" s="6" t="n">
        <v>925</v>
      </c>
      <c r="D42" s="6" t="n">
        <v>624</v>
      </c>
    </row>
    <row r="43" spans="1:4">
      <c r="A43" s="4" t="s">
        <v>926</v>
      </c>
    </row>
    <row r="44" spans="1:4">
      <c r="A44" s="3" t="s">
        <v>989</v>
      </c>
    </row>
    <row r="45" spans="1:4">
      <c r="A45" s="4" t="s">
        <v>960</v>
      </c>
      <c r="B45" s="4" t="s">
        <v>990</v>
      </c>
      <c r="C45" s="4" t="s">
        <v>991</v>
      </c>
      <c r="D45" s="4" t="s">
        <v>992</v>
      </c>
    </row>
    <row r="46" spans="1:4">
      <c r="A46" s="4" t="s">
        <v>964</v>
      </c>
      <c r="B46" s="4" t="s">
        <v>860</v>
      </c>
      <c r="C46" s="4" t="s">
        <v>993</v>
      </c>
      <c r="D46" s="4" t="s">
        <v>859</v>
      </c>
    </row>
    <row r="47" spans="1:4">
      <c r="A47" s="4" t="s">
        <v>968</v>
      </c>
      <c r="B47" s="4" t="s">
        <v>994</v>
      </c>
      <c r="C47" s="4" t="s">
        <v>994</v>
      </c>
      <c r="D47" s="4" t="s">
        <v>995</v>
      </c>
    </row>
    <row r="48" spans="1:4">
      <c r="A48" s="3" t="s">
        <v>975</v>
      </c>
    </row>
    <row r="49" spans="1:4">
      <c r="A49" s="4" t="s">
        <v>944</v>
      </c>
      <c r="B49" s="5" t="n">
        <v>122</v>
      </c>
      <c r="C49" s="5" t="n">
        <v>69</v>
      </c>
      <c r="D49" s="5" t="n">
        <v>0</v>
      </c>
    </row>
    <row r="50" spans="1:4">
      <c r="A50" s="4" t="s">
        <v>945</v>
      </c>
      <c r="B50" s="5" t="n">
        <v>153</v>
      </c>
      <c r="C50" s="5" t="n">
        <v>62</v>
      </c>
      <c r="D50" s="5" t="n">
        <v>74</v>
      </c>
    </row>
    <row r="51" spans="1:4">
      <c r="A51" s="4" t="s">
        <v>977</v>
      </c>
      <c r="B51" s="5" t="n">
        <v>-39</v>
      </c>
      <c r="C51" s="5" t="n">
        <v>-9</v>
      </c>
      <c r="D51" s="5" t="n">
        <v>-5</v>
      </c>
    </row>
    <row r="52" spans="1:4">
      <c r="A52" s="4" t="s">
        <v>948</v>
      </c>
      <c r="B52" s="5" t="n">
        <v>236</v>
      </c>
      <c r="C52" s="5" t="n">
        <v>122</v>
      </c>
      <c r="D52" s="5" t="n">
        <v>69</v>
      </c>
    </row>
    <row r="53" spans="1:4">
      <c r="A53" s="3" t="s">
        <v>978</v>
      </c>
    </row>
    <row r="54" spans="1:4">
      <c r="A54" s="4" t="s">
        <v>944</v>
      </c>
      <c r="B54" s="7" t="n">
        <v>58.13</v>
      </c>
      <c r="C54" s="7" t="n">
        <v>50.14</v>
      </c>
    </row>
    <row r="55" spans="1:4">
      <c r="A55" s="4" t="s">
        <v>945</v>
      </c>
      <c r="B55" s="8" t="n">
        <v>52.75</v>
      </c>
      <c r="C55" s="8" t="n">
        <v>67.09</v>
      </c>
      <c r="D55" s="7" t="n">
        <v>50.14</v>
      </c>
    </row>
    <row r="56" spans="1:4">
      <c r="A56" s="4" t="s">
        <v>977</v>
      </c>
      <c r="B56" s="8" t="n">
        <v>55.04</v>
      </c>
      <c r="C56" s="8" t="n">
        <v>58.28</v>
      </c>
      <c r="D56" s="8" t="n">
        <v>50.14</v>
      </c>
    </row>
    <row r="57" spans="1:4">
      <c r="A57" s="4" t="s">
        <v>948</v>
      </c>
      <c r="B57" s="7" t="n">
        <v>55.15</v>
      </c>
      <c r="C57" s="7" t="n">
        <v>58.13</v>
      </c>
      <c r="D57" s="7" t="n">
        <v>50.14</v>
      </c>
    </row>
    <row r="58" spans="1:4">
      <c r="A58" s="3" t="s">
        <v>951</v>
      </c>
    </row>
    <row r="59" spans="1:4">
      <c r="A59" s="4" t="s">
        <v>979</v>
      </c>
      <c r="B59" s="4" t="s">
        <v>9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7</v>
      </c>
      <c r="B1" s="2" t="s">
        <v>1</v>
      </c>
    </row>
    <row r="2" spans="1:10">
      <c r="B2" s="2" t="s">
        <v>2</v>
      </c>
      <c r="C2" s="2" t="s">
        <v>29</v>
      </c>
      <c r="D2" s="2" t="s">
        <v>67</v>
      </c>
      <c r="E2" s="2" t="s">
        <v>998</v>
      </c>
      <c r="F2" s="2" t="s">
        <v>999</v>
      </c>
      <c r="G2" s="2" t="s">
        <v>427</v>
      </c>
      <c r="H2" s="2" t="s">
        <v>1000</v>
      </c>
      <c r="I2" s="2" t="s">
        <v>736</v>
      </c>
      <c r="J2" s="2" t="s">
        <v>1001</v>
      </c>
    </row>
    <row r="3" spans="1:10">
      <c r="A3" s="3" t="s">
        <v>1002</v>
      </c>
    </row>
    <row r="4" spans="1:10">
      <c r="A4" s="4" t="s">
        <v>1003</v>
      </c>
      <c r="B4" s="5" t="n">
        <v>48</v>
      </c>
      <c r="C4" s="5" t="n">
        <v>43</v>
      </c>
      <c r="D4" s="5" t="n">
        <v>44</v>
      </c>
    </row>
    <row r="5" spans="1:10">
      <c r="A5" s="4" t="s">
        <v>1004</v>
      </c>
      <c r="E5" s="7" t="n">
        <v>57.45</v>
      </c>
      <c r="F5" s="7" t="n">
        <v>47.52</v>
      </c>
      <c r="G5" s="7" t="n">
        <v>54.77</v>
      </c>
      <c r="H5" s="7" t="n">
        <v>55.19</v>
      </c>
      <c r="I5" s="7" t="n">
        <v>46.76</v>
      </c>
      <c r="J5" s="7" t="n">
        <v>41.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05</v>
      </c>
      <c r="C1" s="2" t="s">
        <v>1</v>
      </c>
    </row>
    <row r="2" spans="1:5">
      <c r="C2" s="2" t="s">
        <v>2</v>
      </c>
      <c r="D2" s="2" t="s">
        <v>29</v>
      </c>
      <c r="E2" s="2" t="s">
        <v>67</v>
      </c>
    </row>
    <row r="3" spans="1:5">
      <c r="A3" s="3" t="s">
        <v>1006</v>
      </c>
    </row>
    <row r="4" spans="1:5">
      <c r="A4" s="4" t="s">
        <v>1007</v>
      </c>
      <c r="C4" s="4" t="s">
        <v>556</v>
      </c>
    </row>
    <row r="5" spans="1:5">
      <c r="A5" s="3" t="s">
        <v>1008</v>
      </c>
    </row>
    <row r="6" spans="1:5">
      <c r="A6" s="4" t="s">
        <v>1009</v>
      </c>
      <c r="B6" s="4" t="s">
        <v>398</v>
      </c>
      <c r="C6" s="6" t="n">
        <v>19730</v>
      </c>
      <c r="D6" s="6" t="n">
        <v>27456</v>
      </c>
      <c r="E6" s="6" t="n">
        <v>29629</v>
      </c>
    </row>
    <row r="7" spans="1:5">
      <c r="A7" s="4" t="s">
        <v>1010</v>
      </c>
      <c r="C7" s="5" t="n">
        <v>8309</v>
      </c>
      <c r="D7" s="5" t="n">
        <v>7628</v>
      </c>
      <c r="E7" s="6" t="n">
        <v>7209</v>
      </c>
    </row>
    <row r="8" spans="1:5">
      <c r="A8" s="3" t="s">
        <v>1011</v>
      </c>
    </row>
    <row r="9" spans="1:5">
      <c r="A9" s="4" t="s">
        <v>1012</v>
      </c>
      <c r="C9" s="5" t="n">
        <v>3669</v>
      </c>
      <c r="D9" s="5" t="n">
        <v>3126</v>
      </c>
    </row>
    <row r="10" spans="1:5">
      <c r="A10" s="4" t="s">
        <v>1013</v>
      </c>
      <c r="C10" s="6" t="n">
        <v>11270</v>
      </c>
      <c r="D10" s="6" t="n">
        <v>13397</v>
      </c>
    </row>
    <row r="11" spans="1:5">
      <c r="A11" s="4" t="s">
        <v>422</v>
      </c>
    </row>
    <row r="12" spans="1:5">
      <c r="A12" s="3" t="s">
        <v>1011</v>
      </c>
    </row>
    <row r="13" spans="1:5">
      <c r="A13" s="4" t="s">
        <v>1014</v>
      </c>
      <c r="C13" s="4" t="s">
        <v>1015</v>
      </c>
    </row>
    <row r="14" spans="1:5">
      <c r="A14" s="4" t="s">
        <v>1016</v>
      </c>
      <c r="C14" s="4" t="s">
        <v>453</v>
      </c>
    </row>
    <row r="15" spans="1:5">
      <c r="A15" s="4" t="s">
        <v>1017</v>
      </c>
    </row>
    <row r="16" spans="1:5">
      <c r="A16" s="3" t="s">
        <v>1006</v>
      </c>
    </row>
    <row r="17" spans="1:5">
      <c r="A17" s="4" t="s">
        <v>1018</v>
      </c>
      <c r="C17" s="6" t="n">
        <v>18</v>
      </c>
    </row>
    <row r="18" spans="1:5">
      <c r="A18" s="4" t="s">
        <v>1019</v>
      </c>
      <c r="C18" s="4" t="s">
        <v>453</v>
      </c>
    </row>
    <row r="19" spans="1:5">
      <c r="A19" s="4" t="s">
        <v>1020</v>
      </c>
    </row>
    <row r="20" spans="1:5">
      <c r="A20" s="3" t="s">
        <v>1006</v>
      </c>
    </row>
    <row r="21" spans="1:5">
      <c r="A21" s="4" t="s">
        <v>1018</v>
      </c>
      <c r="C21" s="6" t="n">
        <v>24</v>
      </c>
    </row>
    <row r="22" spans="1:5">
      <c r="A22" s="4" t="s">
        <v>1021</v>
      </c>
    </row>
    <row r="23" spans="1:5">
      <c r="A23" s="3" t="s">
        <v>1006</v>
      </c>
    </row>
    <row r="24" spans="1:5">
      <c r="A24" s="4" t="s">
        <v>1022</v>
      </c>
      <c r="C24" s="4" t="s">
        <v>1015</v>
      </c>
    </row>
    <row r="25" spans="1:5">
      <c r="A25" s="4" t="s">
        <v>1023</v>
      </c>
    </row>
    <row r="26" spans="1:5">
      <c r="A26" s="3" t="s">
        <v>1006</v>
      </c>
    </row>
    <row r="27" spans="1:5">
      <c r="A27" s="4" t="s">
        <v>1022</v>
      </c>
      <c r="C27" s="4" t="s">
        <v>453</v>
      </c>
    </row>
    <row r="28" spans="1:5">
      <c r="A28" s="4" t="s">
        <v>1024</v>
      </c>
    </row>
    <row r="29" spans="1:5">
      <c r="A29" s="3" t="s">
        <v>1006</v>
      </c>
    </row>
    <row r="30" spans="1:5">
      <c r="A30" s="4" t="s">
        <v>1025</v>
      </c>
      <c r="C30" s="4" t="s">
        <v>991</v>
      </c>
    </row>
    <row r="31" spans="1:5">
      <c r="A31" s="4" t="s">
        <v>1026</v>
      </c>
    </row>
    <row r="32" spans="1:5">
      <c r="A32" s="3" t="s">
        <v>1006</v>
      </c>
    </row>
    <row r="33" spans="1:5">
      <c r="A33" s="4" t="s">
        <v>1025</v>
      </c>
      <c r="C33" s="4" t="s">
        <v>1027</v>
      </c>
    </row>
    <row r="34" spans="1:5"/>
    <row r="35" spans="1:5">
      <c r="A35" s="4" t="s">
        <v>398</v>
      </c>
      <c r="B35" s="4" t="s">
        <v>1028</v>
      </c>
    </row>
  </sheetData>
  <mergeCells count="4">
    <mergeCell ref="A1:B2"/>
    <mergeCell ref="C1:E1"/>
    <mergeCell ref="A34:D34"/>
    <mergeCell ref="B35:D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29</v>
      </c>
      <c r="B1" s="2" t="s">
        <v>1</v>
      </c>
    </row>
    <row r="2" spans="1:4">
      <c r="B2" s="2" t="s">
        <v>2</v>
      </c>
      <c r="C2" s="2" t="s">
        <v>29</v>
      </c>
      <c r="D2" s="2" t="s">
        <v>67</v>
      </c>
    </row>
    <row r="3" spans="1:4">
      <c r="A3" s="3" t="s">
        <v>1030</v>
      </c>
    </row>
    <row r="4" spans="1:4">
      <c r="A4" s="4" t="s">
        <v>1031</v>
      </c>
      <c r="B4" s="6" t="n">
        <v>3118</v>
      </c>
      <c r="C4" s="6" t="n">
        <v>3437</v>
      </c>
      <c r="D4" s="6" t="n">
        <v>4553</v>
      </c>
    </row>
    <row r="5" spans="1:4">
      <c r="A5" s="3" t="s">
        <v>1032</v>
      </c>
    </row>
    <row r="6" spans="1:4">
      <c r="A6" s="4" t="s">
        <v>43</v>
      </c>
      <c r="B6" s="5" t="n">
        <v>23940</v>
      </c>
      <c r="C6" s="5" t="n">
        <v>16250</v>
      </c>
    </row>
    <row r="7" spans="1:4">
      <c r="A7" s="3" t="s">
        <v>1033</v>
      </c>
    </row>
    <row r="8" spans="1:4">
      <c r="A8" s="4" t="s">
        <v>1034</v>
      </c>
      <c r="B8" s="5" t="n">
        <v>17021</v>
      </c>
      <c r="C8" s="5" t="n">
        <v>18442</v>
      </c>
    </row>
    <row r="9" spans="1:4">
      <c r="A9" s="4" t="s">
        <v>1035</v>
      </c>
      <c r="B9" s="5" t="n">
        <v>-68288</v>
      </c>
      <c r="C9" s="5" t="n">
        <v>-74524</v>
      </c>
    </row>
    <row r="10" spans="1:4">
      <c r="A10" s="4" t="s">
        <v>1036</v>
      </c>
      <c r="B10" s="5" t="n">
        <v>15583</v>
      </c>
      <c r="C10" s="5" t="n">
        <v>17260</v>
      </c>
    </row>
    <row r="11" spans="1:4">
      <c r="A11" s="4" t="s">
        <v>1037</v>
      </c>
      <c r="B11" s="5" t="n">
        <v>-35684</v>
      </c>
      <c r="C11" s="5" t="n">
        <v>-38822</v>
      </c>
    </row>
    <row r="12" spans="1:4">
      <c r="A12" s="3" t="s">
        <v>1038</v>
      </c>
    </row>
    <row r="13" spans="1:4">
      <c r="A13" s="4" t="s">
        <v>626</v>
      </c>
      <c r="B13" s="5" t="n">
        <v>-1421</v>
      </c>
    </row>
    <row r="14" spans="1:4">
      <c r="A14" s="4" t="s">
        <v>628</v>
      </c>
      <c r="B14" s="5" t="n">
        <v>3637</v>
      </c>
    </row>
    <row r="15" spans="1:4">
      <c r="A15" s="4" t="s">
        <v>107</v>
      </c>
      <c r="B15" s="5" t="n">
        <v>2216</v>
      </c>
    </row>
    <row r="16" spans="1:4">
      <c r="A16" s="4" t="s">
        <v>1039</v>
      </c>
    </row>
    <row r="17" spans="1:4">
      <c r="A17" s="3" t="s">
        <v>1030</v>
      </c>
    </row>
    <row r="18" spans="1:4">
      <c r="A18" s="4" t="s">
        <v>1040</v>
      </c>
      <c r="B18" s="5" t="n">
        <v>100884</v>
      </c>
      <c r="C18" s="5" t="n">
        <v>100432</v>
      </c>
    </row>
    <row r="19" spans="1:4">
      <c r="A19" s="4" t="s">
        <v>1031</v>
      </c>
      <c r="B19" s="5" t="n">
        <v>3012</v>
      </c>
      <c r="C19" s="5" t="n">
        <v>3309</v>
      </c>
    </row>
    <row r="20" spans="1:4">
      <c r="A20" s="4" t="s">
        <v>1041</v>
      </c>
      <c r="B20" s="5" t="n">
        <v>-2184</v>
      </c>
      <c r="C20" s="5" t="n">
        <v>5258</v>
      </c>
    </row>
    <row r="21" spans="1:4">
      <c r="A21" s="4" t="s">
        <v>1042</v>
      </c>
      <c r="B21" s="5" t="n">
        <v>-7524</v>
      </c>
      <c r="C21" s="5" t="n">
        <v>-10122</v>
      </c>
    </row>
    <row r="22" spans="1:4">
      <c r="A22" s="4" t="s">
        <v>1043</v>
      </c>
      <c r="C22" s="5" t="n">
        <v>2007</v>
      </c>
    </row>
    <row r="23" spans="1:4">
      <c r="A23" s="4" t="s">
        <v>1044</v>
      </c>
      <c r="B23" s="5" t="n">
        <v>94188</v>
      </c>
      <c r="C23" s="5" t="n">
        <v>100884</v>
      </c>
      <c r="D23" s="5" t="n">
        <v>100432</v>
      </c>
    </row>
    <row r="24" spans="1:4">
      <c r="A24" s="3" t="s">
        <v>1045</v>
      </c>
    </row>
    <row r="25" spans="1:4">
      <c r="A25" s="4" t="s">
        <v>1046</v>
      </c>
      <c r="B25" s="5" t="n">
        <v>117134</v>
      </c>
      <c r="C25" s="5" t="n">
        <v>124675</v>
      </c>
    </row>
    <row r="26" spans="1:4">
      <c r="A26" s="4" t="s">
        <v>1047</v>
      </c>
      <c r="B26" s="5" t="n">
        <v>7717</v>
      </c>
      <c r="C26" s="5" t="n">
        <v>391</v>
      </c>
    </row>
    <row r="27" spans="1:4">
      <c r="A27" s="4" t="s">
        <v>1048</v>
      </c>
      <c r="B27" s="5" t="n">
        <v>-6723</v>
      </c>
      <c r="C27" s="5" t="n">
        <v>-7932</v>
      </c>
    </row>
    <row r="28" spans="1:4">
      <c r="A28" s="4" t="s">
        <v>1049</v>
      </c>
      <c r="B28" s="5" t="n">
        <v>118128</v>
      </c>
      <c r="C28" s="5" t="n">
        <v>117134</v>
      </c>
      <c r="D28" s="5" t="n">
        <v>124675</v>
      </c>
    </row>
    <row r="29" spans="1:4">
      <c r="A29" s="4" t="s">
        <v>1050</v>
      </c>
      <c r="B29" s="5" t="n">
        <v>23940</v>
      </c>
      <c r="C29" s="5" t="n">
        <v>16250</v>
      </c>
    </row>
    <row r="30" spans="1:4">
      <c r="A30" s="3" t="s">
        <v>1032</v>
      </c>
    </row>
    <row r="31" spans="1:4">
      <c r="A31" s="4" t="s">
        <v>43</v>
      </c>
      <c r="B31" s="5" t="n">
        <v>23940</v>
      </c>
      <c r="C31" s="5" t="n">
        <v>16250</v>
      </c>
    </row>
    <row r="32" spans="1:4">
      <c r="A32" s="4" t="s">
        <v>47</v>
      </c>
      <c r="B32" s="5" t="n">
        <v>0</v>
      </c>
      <c r="C32" s="5" t="n">
        <v>0</v>
      </c>
    </row>
    <row r="33" spans="1:4">
      <c r="A33" s="4" t="s">
        <v>51</v>
      </c>
      <c r="B33" s="6" t="n">
        <v>0</v>
      </c>
      <c r="C33" s="5" t="n">
        <v>0</v>
      </c>
    </row>
    <row r="34" spans="1:4">
      <c r="A34" s="3" t="s">
        <v>1033</v>
      </c>
    </row>
    <row r="35" spans="1:4">
      <c r="A35" s="4" t="s">
        <v>1051</v>
      </c>
      <c r="B35" s="4" t="s">
        <v>1052</v>
      </c>
    </row>
    <row r="36" spans="1:4">
      <c r="A36" s="4" t="s">
        <v>1053</v>
      </c>
      <c r="B36" s="4" t="s">
        <v>1054</v>
      </c>
    </row>
    <row r="37" spans="1:4">
      <c r="A37" s="4" t="s">
        <v>1055</v>
      </c>
    </row>
    <row r="38" spans="1:4">
      <c r="A38" s="3" t="s">
        <v>1030</v>
      </c>
    </row>
    <row r="39" spans="1:4">
      <c r="A39" s="4" t="s">
        <v>1040</v>
      </c>
      <c r="B39" s="6" t="n">
        <v>3538</v>
      </c>
      <c r="C39" s="5" t="n">
        <v>3864</v>
      </c>
    </row>
    <row r="40" spans="1:4">
      <c r="A40" s="4" t="s">
        <v>1031</v>
      </c>
      <c r="B40" s="5" t="n">
        <v>106</v>
      </c>
      <c r="C40" s="5" t="n">
        <v>128</v>
      </c>
    </row>
    <row r="41" spans="1:4">
      <c r="A41" s="4" t="s">
        <v>1041</v>
      </c>
      <c r="B41" s="5" t="n">
        <v>127</v>
      </c>
      <c r="C41" s="5" t="n">
        <v>-130</v>
      </c>
    </row>
    <row r="42" spans="1:4">
      <c r="A42" s="4" t="s">
        <v>1042</v>
      </c>
      <c r="B42" s="5" t="n">
        <v>-324</v>
      </c>
      <c r="C42" s="5" t="n">
        <v>-324</v>
      </c>
    </row>
    <row r="43" spans="1:4">
      <c r="A43" s="4" t="s">
        <v>1044</v>
      </c>
      <c r="B43" s="5" t="n">
        <v>3447</v>
      </c>
      <c r="C43" s="5" t="n">
        <v>3538</v>
      </c>
      <c r="D43" s="6" t="n">
        <v>3864</v>
      </c>
    </row>
    <row r="44" spans="1:4">
      <c r="A44" s="3" t="s">
        <v>1045</v>
      </c>
    </row>
    <row r="45" spans="1:4">
      <c r="A45" s="4" t="s">
        <v>1050</v>
      </c>
      <c r="B45" s="5" t="n">
        <v>-3447</v>
      </c>
      <c r="C45" s="5" t="n">
        <v>-3538</v>
      </c>
    </row>
    <row r="46" spans="1:4">
      <c r="A46" s="3" t="s">
        <v>1032</v>
      </c>
    </row>
    <row r="47" spans="1:4">
      <c r="A47" s="4" t="s">
        <v>43</v>
      </c>
      <c r="B47" s="5" t="n">
        <v>0</v>
      </c>
      <c r="C47" s="5" t="n">
        <v>0</v>
      </c>
    </row>
    <row r="48" spans="1:4">
      <c r="A48" s="4" t="s">
        <v>47</v>
      </c>
      <c r="B48" s="5" t="n">
        <v>324</v>
      </c>
      <c r="C48" s="5" t="n">
        <v>324</v>
      </c>
    </row>
    <row r="49" spans="1:4">
      <c r="A49" s="4" t="s">
        <v>51</v>
      </c>
      <c r="B49" s="6" t="n">
        <v>3123</v>
      </c>
      <c r="C49" s="6" t="n">
        <v>32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29</v>
      </c>
      <c r="D2" s="2" t="s">
        <v>67</v>
      </c>
    </row>
    <row r="3" spans="1:4">
      <c r="A3" s="3" t="s">
        <v>1057</v>
      </c>
    </row>
    <row r="4" spans="1:4">
      <c r="A4" s="4" t="s">
        <v>1031</v>
      </c>
      <c r="B4" s="6" t="n">
        <v>3118</v>
      </c>
      <c r="C4" s="6" t="n">
        <v>3437</v>
      </c>
      <c r="D4" s="6" t="n">
        <v>4553</v>
      </c>
    </row>
    <row r="5" spans="1:4">
      <c r="A5" s="4" t="s">
        <v>1058</v>
      </c>
      <c r="B5" s="5" t="n">
        <v>-7335</v>
      </c>
      <c r="C5" s="5" t="n">
        <v>-7833</v>
      </c>
      <c r="D5" s="5" t="n">
        <v>-8734</v>
      </c>
    </row>
    <row r="6" spans="1:4">
      <c r="A6" s="4" t="s">
        <v>97</v>
      </c>
      <c r="B6" s="5" t="n">
        <v>-1421</v>
      </c>
      <c r="C6" s="5" t="n">
        <v>-1421</v>
      </c>
      <c r="D6" s="5" t="n">
        <v>-1421</v>
      </c>
    </row>
    <row r="7" spans="1:4">
      <c r="A7" s="4" t="s">
        <v>1059</v>
      </c>
      <c r="B7" s="5" t="n">
        <v>3797</v>
      </c>
      <c r="C7" s="5" t="n">
        <v>3120</v>
      </c>
      <c r="D7" s="5" t="n">
        <v>3418</v>
      </c>
    </row>
    <row r="8" spans="1:4">
      <c r="A8" s="4" t="s">
        <v>1057</v>
      </c>
      <c r="B8" s="5" t="n">
        <v>-1841</v>
      </c>
      <c r="C8" s="5" t="n">
        <v>-2697</v>
      </c>
      <c r="D8" s="6" t="n">
        <v>-2184</v>
      </c>
    </row>
    <row r="9" spans="1:4">
      <c r="A9" s="3" t="s">
        <v>1060</v>
      </c>
    </row>
    <row r="10" spans="1:4">
      <c r="A10" s="4" t="s">
        <v>1061</v>
      </c>
      <c r="B10" s="5" t="n">
        <v>-881</v>
      </c>
    </row>
    <row r="11" spans="1:4">
      <c r="A11" s="4" t="s">
        <v>1039</v>
      </c>
    </row>
    <row r="12" spans="1:4">
      <c r="A12" s="3" t="s">
        <v>1057</v>
      </c>
    </row>
    <row r="13" spans="1:4">
      <c r="A13" s="4" t="s">
        <v>1031</v>
      </c>
      <c r="B13" s="6" t="n">
        <v>3012</v>
      </c>
      <c r="C13" s="6" t="n">
        <v>3309</v>
      </c>
    </row>
    <row r="14" spans="1:4">
      <c r="A14" s="3" t="s">
        <v>1060</v>
      </c>
    </row>
    <row r="15" spans="1:4">
      <c r="A15" s="4" t="s">
        <v>1062</v>
      </c>
      <c r="B15" s="4" t="s">
        <v>1063</v>
      </c>
      <c r="C15" s="4" t="s">
        <v>1064</v>
      </c>
    </row>
    <row r="16" spans="1:4">
      <c r="A16" s="4" t="s">
        <v>1065</v>
      </c>
      <c r="B16" s="4" t="s">
        <v>1064</v>
      </c>
      <c r="C16" s="4" t="s">
        <v>1066</v>
      </c>
      <c r="D16" s="4" t="s">
        <v>1067</v>
      </c>
    </row>
    <row r="17" spans="1:4">
      <c r="A17" s="4" t="s">
        <v>1058</v>
      </c>
      <c r="B17" s="4" t="s">
        <v>1068</v>
      </c>
      <c r="C17" s="4" t="s">
        <v>1068</v>
      </c>
      <c r="D17" s="4" t="s">
        <v>1069</v>
      </c>
    </row>
    <row r="18" spans="1:4">
      <c r="A18" s="3" t="s">
        <v>368</v>
      </c>
    </row>
    <row r="19" spans="1:4">
      <c r="A19" s="4" t="s">
        <v>1070</v>
      </c>
      <c r="B19" s="6" t="n">
        <v>61</v>
      </c>
    </row>
    <row r="20" spans="1:4">
      <c r="A20" s="4" t="s">
        <v>1071</v>
      </c>
      <c r="B20" s="5" t="n">
        <v>-57</v>
      </c>
    </row>
    <row r="21" spans="1:4">
      <c r="A21" s="4" t="s">
        <v>1072</v>
      </c>
      <c r="B21" s="5" t="n">
        <v>1507</v>
      </c>
    </row>
    <row r="22" spans="1:4">
      <c r="A22" s="4" t="s">
        <v>1073</v>
      </c>
      <c r="B22" s="6" t="n">
        <v>-1413</v>
      </c>
    </row>
    <row r="23" spans="1:4">
      <c r="A23" s="4" t="s">
        <v>1074</v>
      </c>
    </row>
    <row r="24" spans="1:4">
      <c r="A24" s="3" t="s">
        <v>1075</v>
      </c>
    </row>
    <row r="25" spans="1:4">
      <c r="A25" s="4" t="s">
        <v>1076</v>
      </c>
      <c r="B25" s="4" t="s">
        <v>1077</v>
      </c>
      <c r="C25" s="4" t="s">
        <v>1078</v>
      </c>
      <c r="D25" s="4" t="s">
        <v>1077</v>
      </c>
    </row>
    <row r="26" spans="1:4">
      <c r="A26" s="4" t="s">
        <v>1079</v>
      </c>
      <c r="B26" s="4" t="s">
        <v>1080</v>
      </c>
      <c r="C26" s="4" t="s">
        <v>1027</v>
      </c>
      <c r="D26" s="4" t="s">
        <v>1027</v>
      </c>
    </row>
    <row r="27" spans="1:4">
      <c r="A27" s="4" t="s">
        <v>1081</v>
      </c>
      <c r="B27" s="5" t="n">
        <v>2025</v>
      </c>
      <c r="C27" s="5" t="n">
        <v>2026</v>
      </c>
      <c r="D27" s="5" t="n">
        <v>2021</v>
      </c>
    </row>
    <row r="28" spans="1:4">
      <c r="A28" s="4" t="s">
        <v>1082</v>
      </c>
    </row>
    <row r="29" spans="1:4">
      <c r="A29" s="3" t="s">
        <v>1075</v>
      </c>
    </row>
    <row r="30" spans="1:4">
      <c r="A30" s="4" t="s">
        <v>1076</v>
      </c>
      <c r="B30" s="4" t="s">
        <v>1083</v>
      </c>
      <c r="C30" s="4" t="s">
        <v>1069</v>
      </c>
      <c r="D30" s="4" t="s">
        <v>1084</v>
      </c>
    </row>
    <row r="31" spans="1:4">
      <c r="A31" s="4" t="s">
        <v>1079</v>
      </c>
      <c r="B31" s="4" t="s">
        <v>1080</v>
      </c>
      <c r="C31" s="4" t="s">
        <v>1027</v>
      </c>
      <c r="D31" s="4" t="s">
        <v>1027</v>
      </c>
    </row>
    <row r="32" spans="1:4">
      <c r="A32" s="4" t="s">
        <v>1081</v>
      </c>
      <c r="B32" s="5" t="n">
        <v>2025</v>
      </c>
      <c r="C32" s="5" t="n">
        <v>2024</v>
      </c>
      <c r="D32" s="5" t="n">
        <v>2020</v>
      </c>
    </row>
    <row r="33" spans="1:4">
      <c r="A33" s="4" t="s">
        <v>1055</v>
      </c>
    </row>
    <row r="34" spans="1:4">
      <c r="A34" s="3" t="s">
        <v>1057</v>
      </c>
    </row>
    <row r="35" spans="1:4">
      <c r="A35" s="4" t="s">
        <v>1031</v>
      </c>
      <c r="B35" s="6" t="n">
        <v>106</v>
      </c>
      <c r="C35" s="6" t="n">
        <v>128</v>
      </c>
    </row>
    <row r="36" spans="1:4">
      <c r="A36" s="3" t="s">
        <v>1060</v>
      </c>
    </row>
    <row r="37" spans="1:4">
      <c r="A37" s="4" t="s">
        <v>1062</v>
      </c>
      <c r="B37" s="4" t="s">
        <v>1085</v>
      </c>
      <c r="C37" s="4" t="s">
        <v>1086</v>
      </c>
    </row>
    <row r="38" spans="1:4">
      <c r="A38" s="4" t="s">
        <v>1065</v>
      </c>
      <c r="B38" s="4" t="s">
        <v>1086</v>
      </c>
      <c r="C38" s="4" t="s">
        <v>1066</v>
      </c>
      <c r="D38" s="4" t="s">
        <v>10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29</v>
      </c>
      <c r="D2" s="2" t="s">
        <v>67</v>
      </c>
    </row>
    <row r="3" spans="1:4">
      <c r="A3" s="3" t="s">
        <v>1088</v>
      </c>
    </row>
    <row r="4" spans="1:4">
      <c r="A4" s="4" t="s">
        <v>1089</v>
      </c>
      <c r="B4" s="4" t="s">
        <v>1015</v>
      </c>
      <c r="C4" s="4" t="s">
        <v>1015</v>
      </c>
    </row>
    <row r="5" spans="1:4">
      <c r="A5" s="4" t="s">
        <v>1090</v>
      </c>
      <c r="B5" s="6" t="n">
        <v>118128</v>
      </c>
      <c r="C5" s="6" t="n">
        <v>117134</v>
      </c>
      <c r="D5" s="6" t="n">
        <v>124675</v>
      </c>
    </row>
    <row r="6" spans="1:4">
      <c r="A6" s="4" t="s">
        <v>1091</v>
      </c>
      <c r="B6" s="5" t="n">
        <v>45058</v>
      </c>
      <c r="C6" s="5" t="n">
        <v>44970</v>
      </c>
    </row>
    <row r="7" spans="1:4">
      <c r="A7" s="4" t="s">
        <v>788</v>
      </c>
    </row>
    <row r="8" spans="1:4">
      <c r="A8" s="3" t="s">
        <v>1088</v>
      </c>
    </row>
    <row r="9" spans="1:4">
      <c r="A9" s="4" t="s">
        <v>1090</v>
      </c>
      <c r="B9" s="5" t="n">
        <v>26459</v>
      </c>
      <c r="C9" s="5" t="n">
        <v>27468</v>
      </c>
    </row>
    <row r="10" spans="1:4">
      <c r="A10" s="4" t="s">
        <v>790</v>
      </c>
    </row>
    <row r="11" spans="1:4">
      <c r="A11" s="3" t="s">
        <v>1088</v>
      </c>
    </row>
    <row r="12" spans="1:4">
      <c r="A12" s="4" t="s">
        <v>1090</v>
      </c>
      <c r="B12" s="5" t="n">
        <v>46611</v>
      </c>
      <c r="C12" s="5" t="n">
        <v>44696</v>
      </c>
    </row>
    <row r="13" spans="1:4">
      <c r="A13" s="4" t="s">
        <v>791</v>
      </c>
    </row>
    <row r="14" spans="1:4">
      <c r="A14" s="3" t="s">
        <v>1088</v>
      </c>
    </row>
    <row r="15" spans="1:4">
      <c r="A15" s="4" t="s">
        <v>1090</v>
      </c>
      <c r="B15" s="6" t="n">
        <v>0</v>
      </c>
      <c r="C15" s="6" t="n">
        <v>0</v>
      </c>
    </row>
    <row r="16" spans="1:4">
      <c r="A16" s="4" t="s">
        <v>1092</v>
      </c>
    </row>
    <row r="17" spans="1:4">
      <c r="A17" s="3" t="s">
        <v>1088</v>
      </c>
    </row>
    <row r="18" spans="1:4">
      <c r="A18" s="4" t="s">
        <v>1089</v>
      </c>
      <c r="B18" s="4" t="s">
        <v>1093</v>
      </c>
      <c r="C18" s="4" t="s">
        <v>1093</v>
      </c>
    </row>
    <row r="19" spans="1:4">
      <c r="A19" s="4" t="s">
        <v>1094</v>
      </c>
      <c r="B19" s="4" t="s">
        <v>1093</v>
      </c>
    </row>
    <row r="20" spans="1:4">
      <c r="A20" s="4" t="s">
        <v>1090</v>
      </c>
      <c r="B20" s="6" t="n">
        <v>21268</v>
      </c>
      <c r="C20" s="6" t="n">
        <v>21209</v>
      </c>
    </row>
    <row r="21" spans="1:4">
      <c r="A21" s="4" t="s">
        <v>1091</v>
      </c>
      <c r="B21" s="5" t="n">
        <v>0</v>
      </c>
      <c r="C21" s="5" t="n">
        <v>0</v>
      </c>
    </row>
    <row r="22" spans="1:4">
      <c r="A22" s="4" t="s">
        <v>1095</v>
      </c>
    </row>
    <row r="23" spans="1:4">
      <c r="A23" s="3" t="s">
        <v>1088</v>
      </c>
    </row>
    <row r="24" spans="1:4">
      <c r="A24" s="4" t="s">
        <v>1090</v>
      </c>
      <c r="B24" s="5" t="n">
        <v>20768</v>
      </c>
      <c r="C24" s="5" t="n">
        <v>20520</v>
      </c>
    </row>
    <row r="25" spans="1:4">
      <c r="A25" s="4" t="s">
        <v>1096</v>
      </c>
    </row>
    <row r="26" spans="1:4">
      <c r="A26" s="3" t="s">
        <v>1088</v>
      </c>
    </row>
    <row r="27" spans="1:4">
      <c r="A27" s="4" t="s">
        <v>1090</v>
      </c>
      <c r="B27" s="5" t="n">
        <v>500</v>
      </c>
      <c r="C27" s="5" t="n">
        <v>689</v>
      </c>
    </row>
    <row r="28" spans="1:4">
      <c r="A28" s="4" t="s">
        <v>1097</v>
      </c>
    </row>
    <row r="29" spans="1:4">
      <c r="A29" s="3" t="s">
        <v>1088</v>
      </c>
    </row>
    <row r="30" spans="1:4">
      <c r="A30" s="4" t="s">
        <v>1090</v>
      </c>
      <c r="B30" s="6" t="n">
        <v>0</v>
      </c>
      <c r="C30" s="6" t="n">
        <v>0</v>
      </c>
    </row>
    <row r="31" spans="1:4">
      <c r="A31" s="4" t="s">
        <v>1098</v>
      </c>
    </row>
    <row r="32" spans="1:4">
      <c r="A32" s="3" t="s">
        <v>1088</v>
      </c>
    </row>
    <row r="33" spans="1:4">
      <c r="A33" s="4" t="s">
        <v>1089</v>
      </c>
      <c r="B33" s="4" t="s">
        <v>1099</v>
      </c>
      <c r="C33" s="4" t="s">
        <v>1099</v>
      </c>
    </row>
    <row r="34" spans="1:4">
      <c r="A34" s="4" t="s">
        <v>1094</v>
      </c>
      <c r="B34" s="4" t="s">
        <v>1099</v>
      </c>
    </row>
    <row r="35" spans="1:4">
      <c r="A35" s="4" t="s">
        <v>1090</v>
      </c>
      <c r="B35" s="6" t="n">
        <v>38731</v>
      </c>
      <c r="C35" s="6" t="n">
        <v>38629</v>
      </c>
    </row>
    <row r="36" spans="1:4">
      <c r="A36" s="4" t="s">
        <v>1091</v>
      </c>
      <c r="B36" s="5" t="n">
        <v>38731</v>
      </c>
      <c r="C36" s="5" t="n">
        <v>38629</v>
      </c>
    </row>
    <row r="37" spans="1:4">
      <c r="A37" s="4" t="s">
        <v>1100</v>
      </c>
    </row>
    <row r="38" spans="1:4">
      <c r="A38" s="3" t="s">
        <v>1088</v>
      </c>
    </row>
    <row r="39" spans="1:4">
      <c r="A39" s="4" t="s">
        <v>1090</v>
      </c>
      <c r="B39" s="5" t="n">
        <v>0</v>
      </c>
      <c r="C39" s="5" t="n">
        <v>0</v>
      </c>
    </row>
    <row r="40" spans="1:4">
      <c r="A40" s="4" t="s">
        <v>1101</v>
      </c>
    </row>
    <row r="41" spans="1:4">
      <c r="A41" s="3" t="s">
        <v>1088</v>
      </c>
    </row>
    <row r="42" spans="1:4">
      <c r="A42" s="4" t="s">
        <v>1090</v>
      </c>
      <c r="B42" s="5" t="n">
        <v>0</v>
      </c>
      <c r="C42" s="5" t="n">
        <v>0</v>
      </c>
    </row>
    <row r="43" spans="1:4">
      <c r="A43" s="4" t="s">
        <v>1102</v>
      </c>
    </row>
    <row r="44" spans="1:4">
      <c r="A44" s="3" t="s">
        <v>1088</v>
      </c>
    </row>
    <row r="45" spans="1:4">
      <c r="A45" s="4" t="s">
        <v>1090</v>
      </c>
      <c r="B45" s="6" t="n">
        <v>0</v>
      </c>
      <c r="C45" s="6" t="n">
        <v>0</v>
      </c>
    </row>
    <row r="46" spans="1:4">
      <c r="A46" s="4" t="s">
        <v>1103</v>
      </c>
    </row>
    <row r="47" spans="1:4">
      <c r="A47" s="3" t="s">
        <v>1088</v>
      </c>
    </row>
    <row r="48" spans="1:4">
      <c r="A48" s="4" t="s">
        <v>1089</v>
      </c>
      <c r="B48" s="4" t="s">
        <v>1084</v>
      </c>
      <c r="C48" s="4" t="s">
        <v>1084</v>
      </c>
    </row>
    <row r="49" spans="1:4">
      <c r="A49" s="4" t="s">
        <v>1094</v>
      </c>
      <c r="B49" s="4" t="s">
        <v>1084</v>
      </c>
    </row>
    <row r="50" spans="1:4">
      <c r="A50" s="4" t="s">
        <v>1090</v>
      </c>
      <c r="B50" s="6" t="n">
        <v>8091</v>
      </c>
      <c r="C50" s="6" t="n">
        <v>8095</v>
      </c>
    </row>
    <row r="51" spans="1:4">
      <c r="A51" s="4" t="s">
        <v>1091</v>
      </c>
      <c r="B51" s="5" t="n">
        <v>2280</v>
      </c>
      <c r="C51" s="5" t="n">
        <v>1211</v>
      </c>
    </row>
    <row r="52" spans="1:4">
      <c r="A52" s="4" t="s">
        <v>1104</v>
      </c>
    </row>
    <row r="53" spans="1:4">
      <c r="A53" s="3" t="s">
        <v>1088</v>
      </c>
    </row>
    <row r="54" spans="1:4">
      <c r="A54" s="4" t="s">
        <v>1090</v>
      </c>
      <c r="B54" s="5" t="n">
        <v>5691</v>
      </c>
      <c r="C54" s="5" t="n">
        <v>6799</v>
      </c>
    </row>
    <row r="55" spans="1:4">
      <c r="A55" s="4" t="s">
        <v>1105</v>
      </c>
    </row>
    <row r="56" spans="1:4">
      <c r="A56" s="3" t="s">
        <v>1088</v>
      </c>
    </row>
    <row r="57" spans="1:4">
      <c r="A57" s="4" t="s">
        <v>1090</v>
      </c>
      <c r="B57" s="5" t="n">
        <v>120</v>
      </c>
      <c r="C57" s="5" t="n">
        <v>85</v>
      </c>
    </row>
    <row r="58" spans="1:4">
      <c r="A58" s="4" t="s">
        <v>1106</v>
      </c>
    </row>
    <row r="59" spans="1:4">
      <c r="A59" s="3" t="s">
        <v>1088</v>
      </c>
    </row>
    <row r="60" spans="1:4">
      <c r="A60" s="4" t="s">
        <v>1090</v>
      </c>
      <c r="B60" s="6" t="n">
        <v>0</v>
      </c>
      <c r="C60" s="6" t="n">
        <v>0</v>
      </c>
    </row>
    <row r="61" spans="1:4">
      <c r="A61" s="4" t="s">
        <v>1107</v>
      </c>
    </row>
    <row r="62" spans="1:4">
      <c r="A62" s="3" t="s">
        <v>1088</v>
      </c>
    </row>
    <row r="63" spans="1:4">
      <c r="A63" s="4" t="s">
        <v>1089</v>
      </c>
      <c r="B63" s="4" t="s">
        <v>1108</v>
      </c>
      <c r="C63" s="4" t="s">
        <v>1109</v>
      </c>
    </row>
    <row r="64" spans="1:4">
      <c r="A64" s="4" t="s">
        <v>1090</v>
      </c>
      <c r="B64" s="6" t="n">
        <v>18787</v>
      </c>
      <c r="C64" s="6" t="n">
        <v>20157</v>
      </c>
    </row>
    <row r="65" spans="1:4">
      <c r="A65" s="4" t="s">
        <v>1091</v>
      </c>
      <c r="B65" s="5" t="n">
        <v>3245</v>
      </c>
      <c r="C65" s="5" t="n">
        <v>4441</v>
      </c>
    </row>
    <row r="66" spans="1:4">
      <c r="A66" s="4" t="s">
        <v>1110</v>
      </c>
    </row>
    <row r="67" spans="1:4">
      <c r="A67" s="3" t="s">
        <v>1088</v>
      </c>
    </row>
    <row r="68" spans="1:4">
      <c r="A68" s="4" t="s">
        <v>1090</v>
      </c>
      <c r="B68" s="5" t="n">
        <v>0</v>
      </c>
      <c r="C68" s="5" t="n">
        <v>0</v>
      </c>
    </row>
    <row r="69" spans="1:4">
      <c r="A69" s="4" t="s">
        <v>1111</v>
      </c>
    </row>
    <row r="70" spans="1:4">
      <c r="A70" s="3" t="s">
        <v>1088</v>
      </c>
    </row>
    <row r="71" spans="1:4">
      <c r="A71" s="4" t="s">
        <v>1090</v>
      </c>
      <c r="B71" s="5" t="n">
        <v>15542</v>
      </c>
      <c r="C71" s="5" t="n">
        <v>15716</v>
      </c>
    </row>
    <row r="72" spans="1:4">
      <c r="A72" s="4" t="s">
        <v>1112</v>
      </c>
    </row>
    <row r="73" spans="1:4">
      <c r="A73" s="3" t="s">
        <v>1088</v>
      </c>
    </row>
    <row r="74" spans="1:4">
      <c r="A74" s="4" t="s">
        <v>1090</v>
      </c>
      <c r="B74" s="6" t="n">
        <v>0</v>
      </c>
      <c r="C74" s="6" t="n">
        <v>0</v>
      </c>
    </row>
    <row r="75" spans="1:4">
      <c r="A75" s="4" t="s">
        <v>1113</v>
      </c>
    </row>
    <row r="76" spans="1:4">
      <c r="A76" s="3" t="s">
        <v>1088</v>
      </c>
    </row>
    <row r="77" spans="1:4">
      <c r="A77" s="4" t="s">
        <v>1089</v>
      </c>
      <c r="B77" s="4" t="s">
        <v>434</v>
      </c>
      <c r="C77" s="4" t="s">
        <v>460</v>
      </c>
    </row>
    <row r="78" spans="1:4">
      <c r="A78" s="4" t="s">
        <v>1090</v>
      </c>
      <c r="B78" s="6" t="n">
        <v>15555</v>
      </c>
      <c r="C78" s="6" t="n">
        <v>16974</v>
      </c>
    </row>
    <row r="79" spans="1:4">
      <c r="A79" s="4" t="s">
        <v>1091</v>
      </c>
      <c r="B79" s="5" t="n">
        <v>802</v>
      </c>
      <c r="C79" s="5" t="n">
        <v>689</v>
      </c>
    </row>
    <row r="80" spans="1:4">
      <c r="A80" s="4" t="s">
        <v>1114</v>
      </c>
    </row>
    <row r="81" spans="1:4">
      <c r="A81" s="3" t="s">
        <v>1088</v>
      </c>
    </row>
    <row r="82" spans="1:4">
      <c r="A82" s="4" t="s">
        <v>1090</v>
      </c>
      <c r="B82" s="5" t="n">
        <v>0</v>
      </c>
      <c r="C82" s="5" t="n">
        <v>0</v>
      </c>
    </row>
    <row r="83" spans="1:4">
      <c r="A83" s="4" t="s">
        <v>1115</v>
      </c>
    </row>
    <row r="84" spans="1:4">
      <c r="A84" s="3" t="s">
        <v>1088</v>
      </c>
    </row>
    <row r="85" spans="1:4">
      <c r="A85" s="4" t="s">
        <v>1090</v>
      </c>
      <c r="B85" s="5" t="n">
        <v>14753</v>
      </c>
      <c r="C85" s="5" t="n">
        <v>16285</v>
      </c>
    </row>
    <row r="86" spans="1:4">
      <c r="A86" s="4" t="s">
        <v>1116</v>
      </c>
    </row>
    <row r="87" spans="1:4">
      <c r="A87" s="3" t="s">
        <v>1088</v>
      </c>
    </row>
    <row r="88" spans="1:4">
      <c r="A88" s="4" t="s">
        <v>1090</v>
      </c>
      <c r="B88" s="6" t="n">
        <v>0</v>
      </c>
      <c r="C88" s="6" t="n">
        <v>0</v>
      </c>
    </row>
    <row r="89" spans="1:4">
      <c r="A89" s="4" t="s">
        <v>1117</v>
      </c>
    </row>
    <row r="90" spans="1:4">
      <c r="A90" s="3" t="s">
        <v>1088</v>
      </c>
    </row>
    <row r="91" spans="1:4">
      <c r="A91" s="4" t="s">
        <v>1089</v>
      </c>
      <c r="B91" s="4" t="s">
        <v>434</v>
      </c>
      <c r="C91" s="4" t="s">
        <v>1118</v>
      </c>
    </row>
    <row r="92" spans="1:4">
      <c r="A92" s="4" t="s">
        <v>1090</v>
      </c>
      <c r="B92" s="6" t="n">
        <v>15104</v>
      </c>
      <c r="C92" s="6" t="n">
        <v>11808</v>
      </c>
    </row>
    <row r="93" spans="1:4">
      <c r="A93" s="4" t="s">
        <v>1091</v>
      </c>
      <c r="B93" s="5" t="n">
        <v>0</v>
      </c>
      <c r="C93" s="5" t="n">
        <v>0</v>
      </c>
    </row>
    <row r="94" spans="1:4">
      <c r="A94" s="4" t="s">
        <v>1119</v>
      </c>
    </row>
    <row r="95" spans="1:4">
      <c r="A95" s="3" t="s">
        <v>1088</v>
      </c>
    </row>
    <row r="96" spans="1:4">
      <c r="A96" s="4" t="s">
        <v>1090</v>
      </c>
      <c r="B96" s="5" t="n">
        <v>0</v>
      </c>
      <c r="C96" s="5" t="n">
        <v>0</v>
      </c>
    </row>
    <row r="97" spans="1:4">
      <c r="A97" s="4" t="s">
        <v>1120</v>
      </c>
    </row>
    <row r="98" spans="1:4">
      <c r="A98" s="3" t="s">
        <v>1088</v>
      </c>
    </row>
    <row r="99" spans="1:4">
      <c r="A99" s="4" t="s">
        <v>1090</v>
      </c>
      <c r="B99" s="5" t="n">
        <v>15104</v>
      </c>
      <c r="C99" s="5" t="n">
        <v>11808</v>
      </c>
    </row>
    <row r="100" spans="1:4">
      <c r="A100" s="4" t="s">
        <v>1121</v>
      </c>
    </row>
    <row r="101" spans="1:4">
      <c r="A101" s="3" t="s">
        <v>1088</v>
      </c>
    </row>
    <row r="102" spans="1:4">
      <c r="A102" s="4" t="s">
        <v>1090</v>
      </c>
      <c r="B102" s="5" t="n">
        <v>0</v>
      </c>
      <c r="C102" s="5" t="n">
        <v>0</v>
      </c>
    </row>
    <row r="103" spans="1:4">
      <c r="A103" s="4" t="s">
        <v>1122</v>
      </c>
    </row>
    <row r="104" spans="1:4">
      <c r="A104" s="3" t="s">
        <v>1088</v>
      </c>
    </row>
    <row r="105" spans="1:4">
      <c r="A105" s="4" t="s">
        <v>1090</v>
      </c>
      <c r="B105" s="5" t="n">
        <v>592</v>
      </c>
      <c r="C105" s="5" t="n">
        <v>262</v>
      </c>
    </row>
    <row r="106" spans="1:4">
      <c r="A106" s="4" t="s">
        <v>1091</v>
      </c>
      <c r="B106" s="5" t="n">
        <v>0</v>
      </c>
      <c r="C106" s="5" t="n">
        <v>0</v>
      </c>
    </row>
    <row r="107" spans="1:4">
      <c r="A107" s="4" t="s">
        <v>1123</v>
      </c>
    </row>
    <row r="108" spans="1:4">
      <c r="A108" s="3" t="s">
        <v>1088</v>
      </c>
    </row>
    <row r="109" spans="1:4">
      <c r="A109" s="4" t="s">
        <v>1090</v>
      </c>
      <c r="B109" s="5" t="n">
        <v>0</v>
      </c>
      <c r="C109" s="5" t="n">
        <v>149</v>
      </c>
    </row>
    <row r="110" spans="1:4">
      <c r="A110" s="4" t="s">
        <v>1124</v>
      </c>
    </row>
    <row r="111" spans="1:4">
      <c r="A111" s="3" t="s">
        <v>1088</v>
      </c>
    </row>
    <row r="112" spans="1:4">
      <c r="A112" s="4" t="s">
        <v>1090</v>
      </c>
      <c r="B112" s="5" t="n">
        <v>592</v>
      </c>
      <c r="C112" s="5" t="n">
        <v>113</v>
      </c>
    </row>
    <row r="113" spans="1:4">
      <c r="A113" s="4" t="s">
        <v>1125</v>
      </c>
    </row>
    <row r="114" spans="1:4">
      <c r="A114" s="3" t="s">
        <v>1088</v>
      </c>
    </row>
    <row r="115" spans="1:4">
      <c r="A115" s="4" t="s">
        <v>1090</v>
      </c>
      <c r="B115" s="6" t="n">
        <v>0</v>
      </c>
      <c r="C115" s="6" t="n">
        <v>0</v>
      </c>
    </row>
    <row r="116" spans="1:4">
      <c r="A116" s="4" t="s">
        <v>1126</v>
      </c>
    </row>
    <row r="117" spans="1:4">
      <c r="A117" s="3" t="s">
        <v>1088</v>
      </c>
    </row>
    <row r="118" spans="1:4">
      <c r="A118" s="4" t="s">
        <v>1094</v>
      </c>
      <c r="B118" s="4" t="s">
        <v>11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8</v>
      </c>
      <c r="B1" s="2" t="s">
        <v>1</v>
      </c>
    </row>
    <row r="2" spans="1:4">
      <c r="B2" s="2" t="s">
        <v>2</v>
      </c>
      <c r="C2" s="2" t="s">
        <v>29</v>
      </c>
      <c r="D2" s="2" t="s">
        <v>67</v>
      </c>
    </row>
    <row r="3" spans="1:4">
      <c r="A3" s="4" t="s">
        <v>1039</v>
      </c>
    </row>
    <row r="4" spans="1:4">
      <c r="A4" s="3" t="s">
        <v>1088</v>
      </c>
    </row>
    <row r="5" spans="1:4">
      <c r="A5" s="4" t="s">
        <v>1129</v>
      </c>
      <c r="B5" s="6" t="n">
        <v>0</v>
      </c>
      <c r="C5" s="6" t="n">
        <v>0</v>
      </c>
      <c r="D5" s="6" t="n">
        <v>0</v>
      </c>
    </row>
    <row r="6" spans="1:4">
      <c r="A6" s="3" t="s">
        <v>372</v>
      </c>
    </row>
    <row r="7" spans="1:4">
      <c r="A7" s="5" t="n">
        <v>2017</v>
      </c>
      <c r="B7" s="5" t="n">
        <v>9037</v>
      </c>
    </row>
    <row r="8" spans="1:4">
      <c r="A8" s="5" t="n">
        <v>2018</v>
      </c>
      <c r="B8" s="5" t="n">
        <v>9379</v>
      </c>
    </row>
    <row r="9" spans="1:4">
      <c r="A9" s="5" t="n">
        <v>2019</v>
      </c>
      <c r="B9" s="5" t="n">
        <v>9166</v>
      </c>
    </row>
    <row r="10" spans="1:4">
      <c r="A10" s="5" t="n">
        <v>2020</v>
      </c>
      <c r="B10" s="5" t="n">
        <v>8696</v>
      </c>
    </row>
    <row r="11" spans="1:4">
      <c r="A11" s="5" t="n">
        <v>2021</v>
      </c>
      <c r="B11" s="5" t="n">
        <v>8210</v>
      </c>
    </row>
    <row r="12" spans="1:4">
      <c r="A12" s="4" t="s">
        <v>1130</v>
      </c>
      <c r="B12" s="5" t="n">
        <v>33410</v>
      </c>
    </row>
    <row r="13" spans="1:4">
      <c r="A13" s="4" t="s">
        <v>1055</v>
      </c>
    </row>
    <row r="14" spans="1:4">
      <c r="A14" s="3" t="s">
        <v>1088</v>
      </c>
    </row>
    <row r="15" spans="1:4">
      <c r="A15" s="4" t="s">
        <v>1131</v>
      </c>
      <c r="B15" s="5" t="n">
        <v>6362</v>
      </c>
      <c r="C15" s="6" t="n">
        <v>7573</v>
      </c>
    </row>
    <row r="16" spans="1:4">
      <c r="A16" s="3" t="s">
        <v>372</v>
      </c>
    </row>
    <row r="17" spans="1:4">
      <c r="A17" s="5" t="n">
        <v>2017</v>
      </c>
      <c r="B17" s="5" t="n">
        <v>320</v>
      </c>
    </row>
    <row r="18" spans="1:4">
      <c r="A18" s="5" t="n">
        <v>2018</v>
      </c>
      <c r="B18" s="5" t="n">
        <v>320</v>
      </c>
    </row>
    <row r="19" spans="1:4">
      <c r="A19" s="5" t="n">
        <v>2019</v>
      </c>
      <c r="B19" s="5" t="n">
        <v>310</v>
      </c>
    </row>
    <row r="20" spans="1:4">
      <c r="A20" s="5" t="n">
        <v>2020</v>
      </c>
      <c r="B20" s="5" t="n">
        <v>310</v>
      </c>
    </row>
    <row r="21" spans="1:4">
      <c r="A21" s="5" t="n">
        <v>2021</v>
      </c>
      <c r="B21" s="5" t="n">
        <v>300</v>
      </c>
    </row>
    <row r="22" spans="1:4">
      <c r="A22" s="4" t="s">
        <v>1130</v>
      </c>
      <c r="B22" s="6" t="n">
        <v>13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32</v>
      </c>
      <c r="C1" s="2" t="s">
        <v>721</v>
      </c>
      <c r="G1" s="2" t="s">
        <v>601</v>
      </c>
      <c r="I1" s="2" t="s">
        <v>1</v>
      </c>
    </row>
    <row r="2" spans="1:12">
      <c r="C2" s="2" t="s">
        <v>1133</v>
      </c>
      <c r="D2" s="2" t="s">
        <v>1134</v>
      </c>
      <c r="E2" s="2" t="s">
        <v>1135</v>
      </c>
      <c r="F2" s="2" t="s">
        <v>1136</v>
      </c>
      <c r="G2" s="2" t="s">
        <v>644</v>
      </c>
      <c r="H2" s="2" t="s">
        <v>1134</v>
      </c>
      <c r="I2" s="2" t="s">
        <v>644</v>
      </c>
      <c r="J2" s="2" t="s">
        <v>464</v>
      </c>
      <c r="K2" s="2" t="s">
        <v>465</v>
      </c>
      <c r="L2" s="2" t="s">
        <v>1137</v>
      </c>
    </row>
    <row r="3" spans="1:12">
      <c r="A3" s="3" t="s">
        <v>1138</v>
      </c>
    </row>
    <row r="4" spans="1:12">
      <c r="A4" s="4" t="s">
        <v>1139</v>
      </c>
      <c r="G4" s="6" t="n">
        <v>759685</v>
      </c>
      <c r="I4" s="6" t="n">
        <v>759685</v>
      </c>
      <c r="J4" s="6" t="n">
        <v>636109</v>
      </c>
    </row>
    <row r="5" spans="1:12">
      <c r="A5" s="4" t="s">
        <v>1140</v>
      </c>
      <c r="G5" s="5" t="n">
        <v>-927</v>
      </c>
      <c r="I5" s="5" t="n">
        <v>-927</v>
      </c>
      <c r="J5" s="5" t="n">
        <v>-2249</v>
      </c>
    </row>
    <row r="6" spans="1:12">
      <c r="A6" s="4" t="s">
        <v>1141</v>
      </c>
      <c r="G6" s="5" t="n">
        <v>-35952</v>
      </c>
      <c r="I6" s="5" t="n">
        <v>-35952</v>
      </c>
      <c r="J6" s="5" t="n">
        <v>-1045</v>
      </c>
    </row>
    <row r="7" spans="1:12">
      <c r="A7" s="4" t="s">
        <v>50</v>
      </c>
      <c r="G7" s="5" t="n">
        <v>722806</v>
      </c>
      <c r="I7" s="5" t="n">
        <v>722806</v>
      </c>
      <c r="J7" s="5" t="n">
        <v>627973</v>
      </c>
    </row>
    <row r="8" spans="1:12">
      <c r="A8" s="4" t="s">
        <v>1140</v>
      </c>
      <c r="G8" s="5" t="n">
        <v>-110</v>
      </c>
      <c r="I8" s="5" t="n">
        <v>-110</v>
      </c>
      <c r="J8" s="5" t="n">
        <v>0</v>
      </c>
    </row>
    <row r="9" spans="1:12">
      <c r="A9" s="4" t="s">
        <v>48</v>
      </c>
      <c r="G9" s="5" t="n">
        <v>35842</v>
      </c>
      <c r="I9" s="5" t="n">
        <v>35842</v>
      </c>
      <c r="J9" s="5" t="n">
        <v>1045</v>
      </c>
    </row>
    <row r="10" spans="1:12">
      <c r="A10" s="4" t="s">
        <v>1142</v>
      </c>
      <c r="G10" s="6" t="n">
        <v>758648</v>
      </c>
      <c r="I10" s="6" t="n">
        <v>758648</v>
      </c>
      <c r="J10" s="5" t="n">
        <v>629018</v>
      </c>
    </row>
    <row r="11" spans="1:12">
      <c r="A11" s="4" t="s">
        <v>1143</v>
      </c>
      <c r="G11" s="8" t="n">
        <v>2.75</v>
      </c>
      <c r="I11" s="8" t="n">
        <v>2.75</v>
      </c>
    </row>
    <row r="12" spans="1:12">
      <c r="A12" s="4" t="s">
        <v>81</v>
      </c>
      <c r="G12" s="6" t="n">
        <v>7858</v>
      </c>
      <c r="H12" s="6" t="n">
        <v>8917</v>
      </c>
      <c r="I12" s="6" t="n">
        <v>7858</v>
      </c>
      <c r="J12" s="5" t="n">
        <v>8917</v>
      </c>
      <c r="K12" s="6" t="n">
        <v>0</v>
      </c>
    </row>
    <row r="13" spans="1:12">
      <c r="A13" s="4" t="s">
        <v>1144</v>
      </c>
      <c r="I13" s="4" t="s">
        <v>1145</v>
      </c>
    </row>
    <row r="14" spans="1:12">
      <c r="A14" s="4" t="s">
        <v>1146</v>
      </c>
      <c r="B14" s="4" t="s">
        <v>398</v>
      </c>
      <c r="G14" s="5" t="n">
        <v>-10865</v>
      </c>
      <c r="I14" s="6" t="n">
        <v>-10865</v>
      </c>
    </row>
    <row r="15" spans="1:12">
      <c r="A15" s="3" t="s">
        <v>379</v>
      </c>
    </row>
    <row r="16" spans="1:12">
      <c r="A16" s="5" t="n">
        <v>2017</v>
      </c>
      <c r="G16" s="5" t="n">
        <v>35063</v>
      </c>
      <c r="I16" s="5" t="n">
        <v>35063</v>
      </c>
    </row>
    <row r="17" spans="1:12">
      <c r="A17" s="5" t="n">
        <v>2018</v>
      </c>
      <c r="G17" s="5" t="n">
        <v>43313</v>
      </c>
      <c r="I17" s="5" t="n">
        <v>43313</v>
      </c>
    </row>
    <row r="18" spans="1:12">
      <c r="A18" s="5" t="n">
        <v>2019</v>
      </c>
      <c r="G18" s="5" t="n">
        <v>679624</v>
      </c>
      <c r="I18" s="5" t="n">
        <v>679624</v>
      </c>
    </row>
    <row r="19" spans="1:12">
      <c r="A19" s="4" t="s">
        <v>107</v>
      </c>
      <c r="G19" s="5" t="n">
        <v>758000</v>
      </c>
      <c r="I19" s="5" t="n">
        <v>758000</v>
      </c>
    </row>
    <row r="20" spans="1:12">
      <c r="A20" s="4" t="s">
        <v>725</v>
      </c>
    </row>
    <row r="21" spans="1:12">
      <c r="A21" s="3" t="s">
        <v>1138</v>
      </c>
    </row>
    <row r="22" spans="1:12">
      <c r="A22" s="4" t="s">
        <v>1139</v>
      </c>
      <c r="G22" s="5" t="n">
        <v>0</v>
      </c>
      <c r="I22" s="5" t="n">
        <v>0</v>
      </c>
      <c r="J22" s="5" t="n">
        <v>200000</v>
      </c>
    </row>
    <row r="23" spans="1:12">
      <c r="A23" s="4" t="s">
        <v>1147</v>
      </c>
      <c r="G23" s="5" t="n">
        <v>0</v>
      </c>
      <c r="I23" s="5" t="n">
        <v>0</v>
      </c>
      <c r="J23" s="5" t="n">
        <v>-4842</v>
      </c>
      <c r="L23" s="6" t="n">
        <v>-2842</v>
      </c>
    </row>
    <row r="24" spans="1:12">
      <c r="A24" s="4" t="s">
        <v>1148</v>
      </c>
      <c r="E24" s="4" t="s">
        <v>1149</v>
      </c>
    </row>
    <row r="25" spans="1:12">
      <c r="A25" s="4" t="s">
        <v>1150</v>
      </c>
      <c r="E25" s="6" t="n">
        <v>200000</v>
      </c>
    </row>
    <row r="26" spans="1:12">
      <c r="A26" s="4" t="s">
        <v>1151</v>
      </c>
      <c r="E26" s="4" t="s">
        <v>1152</v>
      </c>
    </row>
    <row r="27" spans="1:12">
      <c r="A27" s="4" t="s">
        <v>1153</v>
      </c>
      <c r="E27" s="4" t="s">
        <v>1154</v>
      </c>
    </row>
    <row r="28" spans="1:12">
      <c r="A28" s="4" t="s">
        <v>1155</v>
      </c>
      <c r="E28" s="6" t="n">
        <v>196340</v>
      </c>
    </row>
    <row r="29" spans="1:12">
      <c r="A29" s="4" t="s">
        <v>1156</v>
      </c>
      <c r="C29" s="6" t="n">
        <v>200000</v>
      </c>
    </row>
    <row r="30" spans="1:12">
      <c r="A30" s="4" t="s">
        <v>81</v>
      </c>
      <c r="C30" s="6" t="n">
        <v>7858</v>
      </c>
    </row>
    <row r="31" spans="1:12">
      <c r="A31" s="4" t="s">
        <v>1157</v>
      </c>
    </row>
    <row r="32" spans="1:12">
      <c r="A32" s="3" t="s">
        <v>1138</v>
      </c>
    </row>
    <row r="33" spans="1:12">
      <c r="A33" s="4" t="s">
        <v>1139</v>
      </c>
      <c r="G33" s="5" t="n">
        <v>330000</v>
      </c>
      <c r="I33" s="5" t="n">
        <v>330000</v>
      </c>
      <c r="J33" s="5" t="n">
        <v>0</v>
      </c>
    </row>
    <row r="34" spans="1:12">
      <c r="A34" s="4" t="s">
        <v>1141</v>
      </c>
      <c r="G34" s="5" t="n">
        <v>-35063</v>
      </c>
      <c r="I34" s="5" t="n">
        <v>-35063</v>
      </c>
      <c r="J34" s="5" t="n">
        <v>0</v>
      </c>
    </row>
    <row r="35" spans="1:12">
      <c r="A35" s="4" t="s">
        <v>1150</v>
      </c>
      <c r="G35" s="6" t="n">
        <v>330000</v>
      </c>
      <c r="I35" s="6" t="n">
        <v>330000</v>
      </c>
    </row>
    <row r="36" spans="1:12">
      <c r="A36" s="4" t="s">
        <v>1158</v>
      </c>
      <c r="G36" s="4" t="s">
        <v>1159</v>
      </c>
      <c r="I36" s="4" t="s">
        <v>1159</v>
      </c>
    </row>
    <row r="37" spans="1:12">
      <c r="A37" s="4" t="s">
        <v>1160</v>
      </c>
      <c r="I37" s="6" t="n">
        <v>52381</v>
      </c>
      <c r="J37" s="6" t="n">
        <v>0</v>
      </c>
      <c r="K37" s="6" t="n">
        <v>0</v>
      </c>
    </row>
    <row r="38" spans="1:12">
      <c r="A38" s="4" t="s">
        <v>1161</v>
      </c>
      <c r="I38" s="4" t="s">
        <v>1162</v>
      </c>
      <c r="J38" s="4" t="s">
        <v>471</v>
      </c>
      <c r="K38" s="4" t="s">
        <v>471</v>
      </c>
    </row>
    <row r="39" spans="1:12">
      <c r="A39" s="4" t="s">
        <v>1163</v>
      </c>
    </row>
    <row r="40" spans="1:12">
      <c r="A40" s="3" t="s">
        <v>1138</v>
      </c>
    </row>
    <row r="41" spans="1:12">
      <c r="A41" s="4" t="s">
        <v>1139</v>
      </c>
      <c r="G41" s="6" t="n">
        <v>428000</v>
      </c>
      <c r="I41" s="6" t="n">
        <v>428000</v>
      </c>
      <c r="J41" s="6" t="n">
        <v>434000</v>
      </c>
    </row>
    <row r="42" spans="1:12">
      <c r="A42" s="4" t="s">
        <v>1164</v>
      </c>
      <c r="G42" s="6" t="n">
        <v>525000</v>
      </c>
      <c r="I42" s="6" t="n">
        <v>525000</v>
      </c>
    </row>
    <row r="43" spans="1:12">
      <c r="A43" s="4" t="s">
        <v>1158</v>
      </c>
      <c r="G43" s="4" t="s">
        <v>1165</v>
      </c>
      <c r="I43" s="4" t="s">
        <v>1165</v>
      </c>
      <c r="J43" s="4" t="s">
        <v>1166</v>
      </c>
    </row>
    <row r="44" spans="1:12">
      <c r="A44" s="4" t="s">
        <v>1160</v>
      </c>
      <c r="I44" s="6" t="n">
        <v>417219</v>
      </c>
      <c r="J44" s="6" t="n">
        <v>270063</v>
      </c>
      <c r="K44" s="6" t="n">
        <v>43675</v>
      </c>
    </row>
    <row r="45" spans="1:12">
      <c r="A45" s="4" t="s">
        <v>1161</v>
      </c>
      <c r="I45" s="4" t="s">
        <v>1167</v>
      </c>
      <c r="J45" s="4" t="s">
        <v>1168</v>
      </c>
      <c r="K45" s="4" t="s">
        <v>1169</v>
      </c>
    </row>
    <row r="46" spans="1:12">
      <c r="A46" s="4" t="s">
        <v>1170</v>
      </c>
      <c r="G46" s="6" t="n">
        <v>86135</v>
      </c>
      <c r="I46" s="6" t="n">
        <v>86135</v>
      </c>
    </row>
    <row r="47" spans="1:12">
      <c r="A47" s="4" t="s">
        <v>1171</v>
      </c>
    </row>
    <row r="48" spans="1:12">
      <c r="A48" s="3" t="s">
        <v>1138</v>
      </c>
    </row>
    <row r="49" spans="1:12">
      <c r="A49" s="4" t="s">
        <v>1172</v>
      </c>
      <c r="I49" s="4" t="s">
        <v>1173</v>
      </c>
    </row>
    <row r="50" spans="1:12">
      <c r="A50" s="4" t="s">
        <v>1174</v>
      </c>
    </row>
    <row r="51" spans="1:12">
      <c r="A51" s="3" t="s">
        <v>1138</v>
      </c>
    </row>
    <row r="52" spans="1:12">
      <c r="A52" s="4" t="s">
        <v>1172</v>
      </c>
      <c r="I52" s="4" t="s">
        <v>1175</v>
      </c>
    </row>
    <row r="53" spans="1:12">
      <c r="A53" s="4" t="s">
        <v>1176</v>
      </c>
    </row>
    <row r="54" spans="1:12">
      <c r="A54" s="3" t="s">
        <v>1138</v>
      </c>
    </row>
    <row r="55" spans="1:12">
      <c r="A55" s="4" t="s">
        <v>1139</v>
      </c>
      <c r="G55" s="5" t="n">
        <v>1685</v>
      </c>
      <c r="I55" s="6" t="n">
        <v>1685</v>
      </c>
      <c r="J55" s="6" t="n">
        <v>2109</v>
      </c>
    </row>
    <row r="56" spans="1:12">
      <c r="A56" s="4" t="s">
        <v>1141</v>
      </c>
      <c r="G56" s="6" t="n">
        <v>-889</v>
      </c>
      <c r="I56" s="6" t="n">
        <v>-889</v>
      </c>
      <c r="J56" s="6" t="n">
        <v>-1045</v>
      </c>
    </row>
    <row r="57" spans="1:12">
      <c r="A57" s="4" t="s">
        <v>1177</v>
      </c>
    </row>
    <row r="58" spans="1:12">
      <c r="A58" s="3" t="s">
        <v>1138</v>
      </c>
    </row>
    <row r="59" spans="1:12">
      <c r="A59" s="4" t="s">
        <v>1148</v>
      </c>
      <c r="F59" s="4" t="s">
        <v>1178</v>
      </c>
    </row>
    <row r="60" spans="1:12">
      <c r="A60" s="4" t="s">
        <v>1150</v>
      </c>
      <c r="F60" s="6" t="n">
        <v>200000</v>
      </c>
    </row>
    <row r="61" spans="1:12">
      <c r="A61" s="4" t="s">
        <v>1151</v>
      </c>
      <c r="F61" s="4" t="s">
        <v>1084</v>
      </c>
    </row>
    <row r="62" spans="1:12">
      <c r="A62" s="4" t="s">
        <v>1153</v>
      </c>
      <c r="F62" s="4" t="s">
        <v>1179</v>
      </c>
    </row>
    <row r="63" spans="1:12">
      <c r="A63" s="4" t="s">
        <v>1155</v>
      </c>
      <c r="F63" s="6" t="n">
        <v>196195</v>
      </c>
    </row>
    <row r="64" spans="1:12">
      <c r="A64" s="4" t="s">
        <v>1156</v>
      </c>
      <c r="D64" s="6" t="n">
        <v>200000</v>
      </c>
    </row>
    <row r="65" spans="1:12">
      <c r="A65" s="4" t="s">
        <v>81</v>
      </c>
      <c r="D65" s="6" t="n">
        <v>8917</v>
      </c>
    </row>
    <row r="66" spans="1:12">
      <c r="A66" s="4" t="s">
        <v>1180</v>
      </c>
    </row>
    <row r="67" spans="1:12">
      <c r="A67" s="3" t="s">
        <v>1138</v>
      </c>
    </row>
    <row r="68" spans="1:12">
      <c r="A68" s="4" t="s">
        <v>1148</v>
      </c>
      <c r="D68" s="4" t="s">
        <v>1181</v>
      </c>
    </row>
    <row r="69" spans="1:12">
      <c r="A69" s="4" t="s">
        <v>1150</v>
      </c>
      <c r="D69" s="6" t="n">
        <v>75000</v>
      </c>
      <c r="H69" s="6" t="n">
        <v>75000</v>
      </c>
    </row>
    <row r="70" spans="1:12">
      <c r="A70" s="4" t="s">
        <v>1155</v>
      </c>
      <c r="D70" s="6" t="n">
        <v>74880</v>
      </c>
    </row>
    <row r="71" spans="1:12">
      <c r="A71" s="4" t="s">
        <v>1161</v>
      </c>
      <c r="J71" s="4" t="s">
        <v>1182</v>
      </c>
    </row>
    <row r="72" spans="1:12"/>
    <row r="73" spans="1:12">
      <c r="A73" s="4" t="s">
        <v>398</v>
      </c>
      <c r="B73" s="4" t="s">
        <v>1183</v>
      </c>
    </row>
  </sheetData>
  <mergeCells count="6">
    <mergeCell ref="A1:B2"/>
    <mergeCell ref="C1:F1"/>
    <mergeCell ref="G1:H1"/>
    <mergeCell ref="I1:K1"/>
    <mergeCell ref="A72:K72"/>
    <mergeCell ref="B73:K7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29</v>
      </c>
      <c r="D2" s="2" t="s">
        <v>67</v>
      </c>
    </row>
    <row r="3" spans="1:4">
      <c r="A3" s="3" t="s">
        <v>1185</v>
      </c>
    </row>
    <row r="4" spans="1:4">
      <c r="A4" s="4" t="s">
        <v>1186</v>
      </c>
      <c r="B4" s="4" t="s">
        <v>1187</v>
      </c>
    </row>
    <row r="5" spans="1:4">
      <c r="A5" s="3" t="s">
        <v>1188</v>
      </c>
    </row>
    <row r="6" spans="1:4">
      <c r="A6" s="5" t="n">
        <v>2017</v>
      </c>
      <c r="B6" s="6" t="n">
        <v>914</v>
      </c>
    </row>
    <row r="7" spans="1:4">
      <c r="A7" s="5" t="n">
        <v>2018</v>
      </c>
      <c r="B7" s="5" t="n">
        <v>493</v>
      </c>
    </row>
    <row r="8" spans="1:4">
      <c r="A8" s="5" t="n">
        <v>2019</v>
      </c>
      <c r="B8" s="5" t="n">
        <v>240</v>
      </c>
    </row>
    <row r="9" spans="1:4">
      <c r="A9" s="5" t="n">
        <v>2020</v>
      </c>
      <c r="B9" s="5" t="n">
        <v>79</v>
      </c>
    </row>
    <row r="10" spans="1:4">
      <c r="A10" s="4" t="s">
        <v>1189</v>
      </c>
      <c r="B10" s="5" t="n">
        <v>1726</v>
      </c>
    </row>
    <row r="11" spans="1:4">
      <c r="A11" s="4" t="s">
        <v>1190</v>
      </c>
      <c r="B11" s="5" t="n">
        <v>-41</v>
      </c>
    </row>
    <row r="12" spans="1:4">
      <c r="A12" s="4" t="s">
        <v>1191</v>
      </c>
      <c r="B12" s="5" t="n">
        <v>1685</v>
      </c>
    </row>
    <row r="13" spans="1:4">
      <c r="A13" s="3" t="s">
        <v>1192</v>
      </c>
    </row>
    <row r="14" spans="1:4">
      <c r="A14" s="5" t="n">
        <v>2017</v>
      </c>
      <c r="B14" s="5" t="n">
        <v>13132</v>
      </c>
    </row>
    <row r="15" spans="1:4">
      <c r="A15" s="5" t="n">
        <v>2018</v>
      </c>
      <c r="B15" s="5" t="n">
        <v>12613</v>
      </c>
    </row>
    <row r="16" spans="1:4">
      <c r="A16" s="5" t="n">
        <v>2019</v>
      </c>
      <c r="B16" s="5" t="n">
        <v>8290</v>
      </c>
    </row>
    <row r="17" spans="1:4">
      <c r="A17" s="5" t="n">
        <v>2020</v>
      </c>
      <c r="B17" s="5" t="n">
        <v>4001</v>
      </c>
    </row>
    <row r="18" spans="1:4">
      <c r="A18" s="5" t="n">
        <v>2021</v>
      </c>
      <c r="B18" s="5" t="n">
        <v>1459</v>
      </c>
    </row>
    <row r="19" spans="1:4">
      <c r="A19" s="4" t="s">
        <v>1193</v>
      </c>
      <c r="B19" s="5" t="n">
        <v>1085</v>
      </c>
    </row>
    <row r="20" spans="1:4">
      <c r="A20" s="4" t="s">
        <v>1189</v>
      </c>
      <c r="B20" s="5" t="n">
        <v>40580</v>
      </c>
    </row>
    <row r="21" spans="1:4">
      <c r="A21" s="4" t="s">
        <v>1194</v>
      </c>
      <c r="B21" s="5" t="n">
        <v>16454</v>
      </c>
      <c r="C21" s="6" t="n">
        <v>15372</v>
      </c>
      <c r="D21" s="6" t="n">
        <v>13099</v>
      </c>
    </row>
    <row r="22" spans="1:4">
      <c r="A22" s="4" t="s">
        <v>529</v>
      </c>
    </row>
    <row r="23" spans="1:4">
      <c r="A23" s="3" t="s">
        <v>1185</v>
      </c>
    </row>
    <row r="24" spans="1:4">
      <c r="A24" s="4" t="s">
        <v>1195</v>
      </c>
      <c r="B24" s="5" t="n">
        <v>4434</v>
      </c>
      <c r="C24" s="5" t="n">
        <v>4193</v>
      </c>
    </row>
    <row r="25" spans="1:4">
      <c r="A25" s="4" t="s">
        <v>525</v>
      </c>
      <c r="B25" s="5" t="n">
        <v>-3058</v>
      </c>
      <c r="C25" s="5" t="n">
        <v>-1942</v>
      </c>
    </row>
    <row r="26" spans="1:4">
      <c r="A26" s="4" t="s">
        <v>1196</v>
      </c>
      <c r="B26" s="6" t="n">
        <v>1376</v>
      </c>
      <c r="C26" s="6" t="n">
        <v>22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7</v>
      </c>
      <c r="B1" s="2" t="s">
        <v>1</v>
      </c>
    </row>
    <row r="2" spans="1:4">
      <c r="B2" s="2" t="s">
        <v>2</v>
      </c>
      <c r="C2" s="2" t="s">
        <v>29</v>
      </c>
      <c r="D2" s="2" t="s">
        <v>67</v>
      </c>
    </row>
    <row r="3" spans="1:4">
      <c r="A3" s="3" t="s">
        <v>1198</v>
      </c>
    </row>
    <row r="4" spans="1:4">
      <c r="A4" s="4" t="s">
        <v>1199</v>
      </c>
      <c r="B4" s="6" t="n">
        <v>3206</v>
      </c>
      <c r="C4" s="6" t="n">
        <v>5952</v>
      </c>
    </row>
    <row r="5" spans="1:4">
      <c r="A5" s="4" t="s">
        <v>1200</v>
      </c>
      <c r="B5" s="5" t="n">
        <v>-1692</v>
      </c>
      <c r="C5" s="5" t="n">
        <v>1142</v>
      </c>
      <c r="D5" s="6" t="n">
        <v>1079</v>
      </c>
    </row>
    <row r="6" spans="1:4">
      <c r="A6" s="3" t="s">
        <v>1201</v>
      </c>
    </row>
    <row r="7" spans="1:4">
      <c r="A7" s="4" t="s">
        <v>1202</v>
      </c>
      <c r="B7" s="5" t="n">
        <v>6999</v>
      </c>
      <c r="C7" s="6" t="n">
        <v>6457</v>
      </c>
    </row>
    <row r="8" spans="1:4">
      <c r="A8" s="3" t="s">
        <v>253</v>
      </c>
    </row>
    <row r="9" spans="1:4">
      <c r="A9" s="4" t="s">
        <v>1203</v>
      </c>
      <c r="B9" s="5" t="n">
        <v>43000</v>
      </c>
    </row>
    <row r="10" spans="1:4">
      <c r="A10" s="4" t="s">
        <v>1204</v>
      </c>
    </row>
    <row r="11" spans="1:4">
      <c r="A11" s="3" t="s">
        <v>1198</v>
      </c>
    </row>
    <row r="12" spans="1:4">
      <c r="A12" s="4" t="s">
        <v>1205</v>
      </c>
      <c r="B12" s="5" t="n">
        <v>10000</v>
      </c>
    </row>
    <row r="13" spans="1:4">
      <c r="A13" s="4" t="s">
        <v>1206</v>
      </c>
    </row>
    <row r="14" spans="1:4">
      <c r="A14" s="3" t="s">
        <v>1198</v>
      </c>
    </row>
    <row r="15" spans="1:4">
      <c r="A15" s="4" t="s">
        <v>1205</v>
      </c>
      <c r="B15" s="5" t="n">
        <v>15000</v>
      </c>
    </row>
    <row r="16" spans="1:4">
      <c r="A16" s="4" t="s">
        <v>1207</v>
      </c>
    </row>
    <row r="17" spans="1:4">
      <c r="A17" s="3" t="s">
        <v>1198</v>
      </c>
    </row>
    <row r="18" spans="1:4">
      <c r="A18" s="4" t="s">
        <v>1199</v>
      </c>
      <c r="B1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8</v>
      </c>
      <c r="B1" s="2" t="s">
        <v>1</v>
      </c>
    </row>
    <row r="2" spans="1:4">
      <c r="B2" s="2" t="s">
        <v>2</v>
      </c>
      <c r="C2" s="2" t="s">
        <v>29</v>
      </c>
      <c r="D2" s="2" t="s">
        <v>67</v>
      </c>
    </row>
    <row r="3" spans="1:4">
      <c r="A3" s="3" t="s">
        <v>118</v>
      </c>
    </row>
    <row r="4" spans="1:4">
      <c r="A4" s="4" t="s">
        <v>1209</v>
      </c>
      <c r="B4" s="5" t="n">
        <v>10000</v>
      </c>
    </row>
    <row r="5" spans="1:4">
      <c r="A5" s="4" t="s">
        <v>1210</v>
      </c>
      <c r="B5" s="5" t="n">
        <v>65</v>
      </c>
    </row>
    <row r="6" spans="1:4">
      <c r="A6" s="4" t="s">
        <v>118</v>
      </c>
      <c r="B6" s="5" t="n">
        <v>901</v>
      </c>
      <c r="C6" s="5" t="n">
        <v>996</v>
      </c>
      <c r="D6" s="5" t="n">
        <v>1133</v>
      </c>
    </row>
    <row r="7" spans="1:4">
      <c r="A7" s="4" t="s">
        <v>157</v>
      </c>
      <c r="B7" s="6" t="n">
        <v>55224</v>
      </c>
      <c r="C7" s="6" t="n">
        <v>59952</v>
      </c>
      <c r="D7" s="6" t="n">
        <v>60119</v>
      </c>
    </row>
    <row r="8" spans="1:4">
      <c r="A8" s="4" t="s">
        <v>1211</v>
      </c>
      <c r="B8" s="6" t="n">
        <v>3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1212</v>
      </c>
      <c r="B1" s="2" t="s">
        <v>601</v>
      </c>
      <c r="J1" s="2" t="s">
        <v>1</v>
      </c>
    </row>
    <row r="2" spans="1:12">
      <c r="B2" s="2" t="s">
        <v>1213</v>
      </c>
      <c r="C2" s="2" t="s">
        <v>809</v>
      </c>
      <c r="D2" s="2" t="s">
        <v>810</v>
      </c>
      <c r="E2" s="2" t="s">
        <v>1214</v>
      </c>
      <c r="F2" s="2" t="s">
        <v>1215</v>
      </c>
      <c r="G2" s="2" t="s">
        <v>811</v>
      </c>
      <c r="H2" s="2" t="s">
        <v>812</v>
      </c>
      <c r="I2" s="2" t="s">
        <v>1134</v>
      </c>
      <c r="J2" s="2" t="s">
        <v>1213</v>
      </c>
      <c r="K2" s="2" t="s">
        <v>1215</v>
      </c>
      <c r="L2" s="2" t="s">
        <v>1216</v>
      </c>
    </row>
    <row r="3" spans="1:12">
      <c r="A3" s="3" t="s">
        <v>1217</v>
      </c>
    </row>
    <row r="4" spans="1:12">
      <c r="A4" s="4" t="s">
        <v>1218</v>
      </c>
      <c r="J4" s="5" t="n">
        <v>3</v>
      </c>
    </row>
    <row r="5" spans="1:12">
      <c r="A5" s="4" t="s">
        <v>1219</v>
      </c>
      <c r="B5" s="6" t="n">
        <v>480202</v>
      </c>
      <c r="C5" s="6" t="n">
        <v>458920</v>
      </c>
      <c r="D5" s="6" t="n">
        <v>450642</v>
      </c>
      <c r="E5" s="6" t="n">
        <v>459298</v>
      </c>
      <c r="F5" s="6" t="n">
        <v>463510</v>
      </c>
      <c r="G5" s="6" t="n">
        <v>439816</v>
      </c>
      <c r="H5" s="6" t="n">
        <v>435874</v>
      </c>
      <c r="I5" s="6" t="n">
        <v>433617</v>
      </c>
      <c r="J5" s="6" t="n">
        <v>1849062</v>
      </c>
      <c r="K5" s="6" t="n">
        <v>1772817</v>
      </c>
      <c r="L5" s="6" t="n">
        <v>1674082</v>
      </c>
    </row>
    <row r="6" spans="1:12">
      <c r="A6" s="4" t="s">
        <v>80</v>
      </c>
      <c r="J6" s="5" t="n">
        <v>368727</v>
      </c>
      <c r="K6" s="5" t="n">
        <v>354331</v>
      </c>
      <c r="L6" s="5" t="n">
        <v>332633</v>
      </c>
    </row>
    <row r="7" spans="1:12">
      <c r="A7" s="4" t="s">
        <v>1220</v>
      </c>
      <c r="J7" s="5" t="n">
        <v>91583</v>
      </c>
      <c r="K7" s="5" t="n">
        <v>76700</v>
      </c>
      <c r="L7" s="5" t="n">
        <v>65842</v>
      </c>
    </row>
    <row r="8" spans="1:12">
      <c r="A8" s="4" t="s">
        <v>78</v>
      </c>
      <c r="J8" s="5" t="n">
        <v>0</v>
      </c>
      <c r="K8" s="5" t="n">
        <v>0</v>
      </c>
      <c r="L8" s="5" t="n">
        <v>6468</v>
      </c>
    </row>
    <row r="9" spans="1:12">
      <c r="A9" s="4" t="s">
        <v>44</v>
      </c>
      <c r="B9" s="6" t="n">
        <v>2184338</v>
      </c>
      <c r="F9" s="6" t="n">
        <v>1842153</v>
      </c>
      <c r="J9" s="5" t="n">
        <v>2184338</v>
      </c>
      <c r="K9" s="5" t="n">
        <v>1842153</v>
      </c>
      <c r="L9" s="5" t="n">
        <v>1683682</v>
      </c>
    </row>
    <row r="10" spans="1:12">
      <c r="A10" s="4" t="s">
        <v>1221</v>
      </c>
      <c r="J10" s="6" t="n">
        <v>46614</v>
      </c>
      <c r="K10" s="6" t="n">
        <v>43261</v>
      </c>
      <c r="L10" s="6" t="n">
        <v>41119</v>
      </c>
    </row>
    <row r="11" spans="1:12">
      <c r="A11" s="4" t="s">
        <v>1222</v>
      </c>
    </row>
    <row r="12" spans="1:12">
      <c r="A12" s="3" t="s">
        <v>1217</v>
      </c>
    </row>
    <row r="13" spans="1:12">
      <c r="A13" s="4" t="s">
        <v>1223</v>
      </c>
      <c r="B13" s="5" t="n">
        <v>0</v>
      </c>
      <c r="F13" s="5" t="n">
        <v>0</v>
      </c>
      <c r="J13" s="5" t="n">
        <v>0</v>
      </c>
      <c r="K13" s="5" t="n">
        <v>0</v>
      </c>
      <c r="L13" s="5" t="n">
        <v>0</v>
      </c>
    </row>
    <row r="14" spans="1:12">
      <c r="A14" s="4" t="s">
        <v>1224</v>
      </c>
    </row>
    <row r="15" spans="1:12">
      <c r="A15" s="3" t="s">
        <v>1217</v>
      </c>
    </row>
    <row r="16" spans="1:12">
      <c r="A16" s="4" t="s">
        <v>1225</v>
      </c>
      <c r="J16" s="4" t="s">
        <v>1118</v>
      </c>
      <c r="K16" s="4" t="s">
        <v>1118</v>
      </c>
      <c r="L16" s="4" t="s">
        <v>1118</v>
      </c>
    </row>
    <row r="17" spans="1:12">
      <c r="A17" s="4" t="s">
        <v>1226</v>
      </c>
    </row>
    <row r="18" spans="1:12">
      <c r="A18" s="3" t="s">
        <v>1217</v>
      </c>
    </row>
    <row r="19" spans="1:12">
      <c r="A19" s="4" t="s">
        <v>1219</v>
      </c>
      <c r="J19" s="6" t="n">
        <v>865285</v>
      </c>
      <c r="K19" s="6" t="n">
        <v>873298</v>
      </c>
      <c r="L19" s="6" t="n">
        <v>870910</v>
      </c>
    </row>
    <row r="20" spans="1:12">
      <c r="A20" s="4" t="s">
        <v>1227</v>
      </c>
    </row>
    <row r="21" spans="1:12">
      <c r="A21" s="3" t="s">
        <v>1217</v>
      </c>
    </row>
    <row r="22" spans="1:12">
      <c r="A22" s="4" t="s">
        <v>1225</v>
      </c>
      <c r="J22" s="4" t="s">
        <v>1228</v>
      </c>
    </row>
    <row r="23" spans="1:12">
      <c r="A23" s="4" t="s">
        <v>1229</v>
      </c>
    </row>
    <row r="24" spans="1:12">
      <c r="A24" s="3" t="s">
        <v>1217</v>
      </c>
    </row>
    <row r="25" spans="1:12">
      <c r="A25" s="4" t="s">
        <v>1225</v>
      </c>
      <c r="J25" s="4" t="s">
        <v>1230</v>
      </c>
    </row>
    <row r="26" spans="1:12">
      <c r="A26" s="4" t="s">
        <v>1231</v>
      </c>
    </row>
    <row r="27" spans="1:12">
      <c r="A27" s="3" t="s">
        <v>1217</v>
      </c>
    </row>
    <row r="28" spans="1:12">
      <c r="A28" s="4" t="s">
        <v>1225</v>
      </c>
      <c r="J28" s="4" t="s">
        <v>1232</v>
      </c>
    </row>
    <row r="29" spans="1:12">
      <c r="A29" s="4" t="s">
        <v>1233</v>
      </c>
    </row>
    <row r="30" spans="1:12">
      <c r="A30" s="3" t="s">
        <v>1217</v>
      </c>
    </row>
    <row r="31" spans="1:12">
      <c r="A31" s="4" t="s">
        <v>1219</v>
      </c>
      <c r="J31" s="6" t="n">
        <v>1195743</v>
      </c>
      <c r="K31" s="5" t="n">
        <v>1151916</v>
      </c>
      <c r="L31" s="5" t="n">
        <v>1106505</v>
      </c>
    </row>
    <row r="32" spans="1:12">
      <c r="A32" s="4" t="s">
        <v>80</v>
      </c>
      <c r="J32" s="5" t="n">
        <v>208789</v>
      </c>
      <c r="K32" s="5" t="n">
        <v>203933</v>
      </c>
      <c r="L32" s="5" t="n">
        <v>187226</v>
      </c>
    </row>
    <row r="33" spans="1:12">
      <c r="A33" s="4" t="s">
        <v>1220</v>
      </c>
      <c r="J33" s="5" t="n">
        <v>52195</v>
      </c>
      <c r="K33" s="5" t="n">
        <v>45513</v>
      </c>
      <c r="L33" s="5" t="n">
        <v>44418</v>
      </c>
    </row>
    <row r="34" spans="1:12">
      <c r="A34" s="4" t="s">
        <v>78</v>
      </c>
      <c r="J34" s="5" t="n">
        <v>0</v>
      </c>
      <c r="K34" s="5" t="n">
        <v>0</v>
      </c>
      <c r="L34" s="5" t="n">
        <v>6468</v>
      </c>
    </row>
    <row r="35" spans="1:12">
      <c r="A35" s="4" t="s">
        <v>44</v>
      </c>
      <c r="B35" s="6" t="n">
        <v>1086500</v>
      </c>
      <c r="F35" s="6" t="n">
        <v>995445</v>
      </c>
      <c r="J35" s="5" t="n">
        <v>1086500</v>
      </c>
      <c r="K35" s="5" t="n">
        <v>995445</v>
      </c>
      <c r="L35" s="5" t="n">
        <v>949521</v>
      </c>
    </row>
    <row r="36" spans="1:12">
      <c r="A36" s="4" t="s">
        <v>1221</v>
      </c>
      <c r="J36" s="5" t="n">
        <v>0</v>
      </c>
      <c r="K36" s="5" t="n">
        <v>0</v>
      </c>
      <c r="L36" s="5" t="n">
        <v>0</v>
      </c>
    </row>
    <row r="37" spans="1:12">
      <c r="A37" s="4" t="s">
        <v>1234</v>
      </c>
    </row>
    <row r="38" spans="1:12">
      <c r="A38" s="3" t="s">
        <v>1217</v>
      </c>
    </row>
    <row r="39" spans="1:12">
      <c r="A39" s="4" t="s">
        <v>1219</v>
      </c>
      <c r="J39" s="5" t="n">
        <v>499976</v>
      </c>
      <c r="K39" s="5" t="n">
        <v>455390</v>
      </c>
      <c r="L39" s="5" t="n">
        <v>391129</v>
      </c>
    </row>
    <row r="40" spans="1:12">
      <c r="A40" s="4" t="s">
        <v>80</v>
      </c>
      <c r="J40" s="5" t="n">
        <v>106820</v>
      </c>
      <c r="K40" s="5" t="n">
        <v>91539</v>
      </c>
      <c r="L40" s="5" t="n">
        <v>87908</v>
      </c>
    </row>
    <row r="41" spans="1:12">
      <c r="A41" s="4" t="s">
        <v>1220</v>
      </c>
      <c r="J41" s="5" t="n">
        <v>35850</v>
      </c>
      <c r="K41" s="5" t="n">
        <v>26807</v>
      </c>
      <c r="L41" s="5" t="n">
        <v>14675</v>
      </c>
    </row>
    <row r="42" spans="1:12">
      <c r="A42" s="4" t="s">
        <v>78</v>
      </c>
      <c r="J42" s="5" t="n">
        <v>0</v>
      </c>
      <c r="K42" s="5" t="n">
        <v>0</v>
      </c>
      <c r="L42" s="5" t="n">
        <v>0</v>
      </c>
    </row>
    <row r="43" spans="1:12">
      <c r="A43" s="4" t="s">
        <v>44</v>
      </c>
      <c r="B43" s="5" t="n">
        <v>631353</v>
      </c>
      <c r="F43" s="5" t="n">
        <v>435632</v>
      </c>
      <c r="J43" s="5" t="n">
        <v>631353</v>
      </c>
      <c r="K43" s="5" t="n">
        <v>435632</v>
      </c>
      <c r="L43" s="5" t="n">
        <v>274086</v>
      </c>
    </row>
    <row r="44" spans="1:12">
      <c r="A44" s="4" t="s">
        <v>1221</v>
      </c>
      <c r="J44" s="5" t="n">
        <v>0</v>
      </c>
      <c r="K44" s="5" t="n">
        <v>0</v>
      </c>
      <c r="L44" s="5" t="n">
        <v>0</v>
      </c>
    </row>
    <row r="45" spans="1:12">
      <c r="A45" s="4" t="s">
        <v>1235</v>
      </c>
    </row>
    <row r="46" spans="1:12">
      <c r="A46" s="3" t="s">
        <v>1217</v>
      </c>
    </row>
    <row r="47" spans="1:12">
      <c r="A47" s="4" t="s">
        <v>1219</v>
      </c>
      <c r="J47" s="5" t="n">
        <v>153343</v>
      </c>
      <c r="K47" s="5" t="n">
        <v>165511</v>
      </c>
      <c r="L47" s="5" t="n">
        <v>176448</v>
      </c>
    </row>
    <row r="48" spans="1:12">
      <c r="A48" s="4" t="s">
        <v>80</v>
      </c>
      <c r="J48" s="5" t="n">
        <v>53118</v>
      </c>
      <c r="K48" s="5" t="n">
        <v>58859</v>
      </c>
      <c r="L48" s="5" t="n">
        <v>57499</v>
      </c>
    </row>
    <row r="49" spans="1:12">
      <c r="A49" s="4" t="s">
        <v>1220</v>
      </c>
      <c r="J49" s="5" t="n">
        <v>3538</v>
      </c>
      <c r="K49" s="5" t="n">
        <v>4380</v>
      </c>
      <c r="L49" s="5" t="n">
        <v>6749</v>
      </c>
    </row>
    <row r="50" spans="1:12">
      <c r="A50" s="4" t="s">
        <v>78</v>
      </c>
      <c r="J50" s="5" t="n">
        <v>0</v>
      </c>
      <c r="K50" s="5" t="n">
        <v>0</v>
      </c>
      <c r="L50" s="5" t="n">
        <v>0</v>
      </c>
    </row>
    <row r="51" spans="1:12">
      <c r="A51" s="4" t="s">
        <v>44</v>
      </c>
      <c r="B51" s="5" t="n">
        <v>161039</v>
      </c>
      <c r="F51" s="5" t="n">
        <v>161987</v>
      </c>
      <c r="J51" s="5" t="n">
        <v>161039</v>
      </c>
      <c r="K51" s="5" t="n">
        <v>161987</v>
      </c>
      <c r="L51" s="5" t="n">
        <v>164171</v>
      </c>
    </row>
    <row r="52" spans="1:12">
      <c r="A52" s="4" t="s">
        <v>1221</v>
      </c>
      <c r="J52" s="5" t="n">
        <v>0</v>
      </c>
      <c r="K52" s="5" t="n">
        <v>0</v>
      </c>
      <c r="L52" s="5" t="n">
        <v>0</v>
      </c>
    </row>
    <row r="53" spans="1:12">
      <c r="A53" s="4" t="s">
        <v>1236</v>
      </c>
    </row>
    <row r="54" spans="1:12">
      <c r="A54" s="3" t="s">
        <v>1217</v>
      </c>
    </row>
    <row r="55" spans="1:12">
      <c r="A55" s="4" t="s">
        <v>1237</v>
      </c>
      <c r="J55" s="5" t="n">
        <v>32785</v>
      </c>
      <c r="K55" s="5" t="n">
        <v>32505</v>
      </c>
      <c r="L55" s="5" t="n">
        <v>34801</v>
      </c>
    </row>
    <row r="56" spans="1:12">
      <c r="A56" s="4" t="s">
        <v>1219</v>
      </c>
      <c r="J56" s="5" t="n">
        <v>0</v>
      </c>
      <c r="K56" s="5" t="n">
        <v>0</v>
      </c>
      <c r="L56" s="5" t="n">
        <v>0</v>
      </c>
    </row>
    <row r="57" spans="1:12">
      <c r="A57" s="4" t="s">
        <v>80</v>
      </c>
      <c r="J57" s="5" t="n">
        <v>0</v>
      </c>
      <c r="K57" s="5" t="n">
        <v>0</v>
      </c>
      <c r="L57" s="5" t="n">
        <v>0</v>
      </c>
    </row>
    <row r="58" spans="1:12">
      <c r="A58" s="4" t="s">
        <v>1220</v>
      </c>
      <c r="J58" s="5" t="n">
        <v>0</v>
      </c>
      <c r="K58" s="5" t="n">
        <v>0</v>
      </c>
      <c r="L58" s="5" t="n">
        <v>0</v>
      </c>
    </row>
    <row r="59" spans="1:12">
      <c r="A59" s="4" t="s">
        <v>78</v>
      </c>
      <c r="J59" s="5" t="n">
        <v>0</v>
      </c>
      <c r="K59" s="5" t="n">
        <v>0</v>
      </c>
      <c r="L59" s="5" t="n">
        <v>0</v>
      </c>
    </row>
    <row r="60" spans="1:12">
      <c r="A60" s="4" t="s">
        <v>44</v>
      </c>
      <c r="B60" s="6" t="n">
        <v>305446</v>
      </c>
      <c r="F60" s="6" t="n">
        <v>249089</v>
      </c>
      <c r="J60" s="5" t="n">
        <v>305446</v>
      </c>
      <c r="K60" s="5" t="n">
        <v>249089</v>
      </c>
      <c r="L60" s="5" t="n">
        <v>295904</v>
      </c>
    </row>
    <row r="61" spans="1:12">
      <c r="A61" s="4" t="s">
        <v>1221</v>
      </c>
      <c r="J61" s="6" t="n">
        <v>46614</v>
      </c>
      <c r="K61" s="6" t="n">
        <v>43261</v>
      </c>
      <c r="L61" s="6" t="n">
        <v>411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601</v>
      </c>
      <c r="J1" s="2" t="s">
        <v>1</v>
      </c>
    </row>
    <row r="2" spans="1:12">
      <c r="B2" s="2" t="s">
        <v>2</v>
      </c>
      <c r="C2" s="2" t="s">
        <v>602</v>
      </c>
      <c r="D2" s="2" t="s">
        <v>4</v>
      </c>
      <c r="E2" s="2" t="s">
        <v>603</v>
      </c>
      <c r="F2" s="2" t="s">
        <v>29</v>
      </c>
      <c r="G2" s="2" t="s">
        <v>604</v>
      </c>
      <c r="H2" s="2" t="s">
        <v>605</v>
      </c>
      <c r="I2" s="2" t="s">
        <v>606</v>
      </c>
      <c r="J2" s="2" t="s">
        <v>2</v>
      </c>
      <c r="K2" s="2" t="s">
        <v>29</v>
      </c>
      <c r="L2" s="2" t="s">
        <v>67</v>
      </c>
    </row>
    <row r="3" spans="1:12">
      <c r="A3" s="3" t="s">
        <v>387</v>
      </c>
    </row>
    <row r="4" spans="1:12">
      <c r="A4" s="4" t="s">
        <v>71</v>
      </c>
      <c r="B4" s="6" t="n">
        <v>480202</v>
      </c>
      <c r="C4" s="6" t="n">
        <v>458920</v>
      </c>
      <c r="D4" s="6" t="n">
        <v>450642</v>
      </c>
      <c r="E4" s="6" t="n">
        <v>459298</v>
      </c>
      <c r="F4" s="6" t="n">
        <v>463510</v>
      </c>
      <c r="G4" s="6" t="n">
        <v>439816</v>
      </c>
      <c r="H4" s="6" t="n">
        <v>435874</v>
      </c>
      <c r="I4" s="6" t="n">
        <v>433617</v>
      </c>
      <c r="J4" s="6" t="n">
        <v>1849062</v>
      </c>
      <c r="K4" s="6" t="n">
        <v>1772817</v>
      </c>
      <c r="L4" s="6" t="n">
        <v>1674082</v>
      </c>
    </row>
    <row r="5" spans="1:12">
      <c r="A5" s="4" t="s">
        <v>1226</v>
      </c>
    </row>
    <row r="6" spans="1:12">
      <c r="A6" s="3" t="s">
        <v>387</v>
      </c>
    </row>
    <row r="7" spans="1:12">
      <c r="A7" s="4" t="s">
        <v>71</v>
      </c>
      <c r="J7" s="5" t="n">
        <v>865285</v>
      </c>
      <c r="K7" s="5" t="n">
        <v>873298</v>
      </c>
      <c r="L7" s="5" t="n">
        <v>870910</v>
      </c>
    </row>
    <row r="8" spans="1:12">
      <c r="A8" s="4" t="s">
        <v>1239</v>
      </c>
    </row>
    <row r="9" spans="1:12">
      <c r="A9" s="3" t="s">
        <v>387</v>
      </c>
    </row>
    <row r="10" spans="1:12">
      <c r="A10" s="4" t="s">
        <v>71</v>
      </c>
      <c r="J10" s="5" t="n">
        <v>616917</v>
      </c>
      <c r="K10" s="5" t="n">
        <v>532465</v>
      </c>
      <c r="L10" s="5" t="n">
        <v>427098</v>
      </c>
    </row>
    <row r="11" spans="1:12">
      <c r="A11" s="4" t="s">
        <v>1240</v>
      </c>
    </row>
    <row r="12" spans="1:12">
      <c r="A12" s="3" t="s">
        <v>387</v>
      </c>
    </row>
    <row r="13" spans="1:12">
      <c r="A13" s="4" t="s">
        <v>71</v>
      </c>
      <c r="J13" s="5" t="n">
        <v>215784</v>
      </c>
      <c r="K13" s="5" t="n">
        <v>215663</v>
      </c>
      <c r="L13" s="5" t="n">
        <v>216842</v>
      </c>
    </row>
    <row r="14" spans="1:12">
      <c r="A14" s="4" t="s">
        <v>1241</v>
      </c>
    </row>
    <row r="15" spans="1:12">
      <c r="A15" s="3" t="s">
        <v>387</v>
      </c>
    </row>
    <row r="16" spans="1:12">
      <c r="A16" s="4" t="s">
        <v>71</v>
      </c>
      <c r="J16" s="6" t="n">
        <v>151076</v>
      </c>
      <c r="K16" s="6" t="n">
        <v>151391</v>
      </c>
      <c r="L16" s="6" t="n">
        <v>1592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601</v>
      </c>
      <c r="J1" s="2" t="s">
        <v>1</v>
      </c>
    </row>
    <row r="2" spans="1:12">
      <c r="B2" s="2" t="s">
        <v>2</v>
      </c>
      <c r="C2" s="2" t="s">
        <v>602</v>
      </c>
      <c r="D2" s="2" t="s">
        <v>4</v>
      </c>
      <c r="E2" s="2" t="s">
        <v>603</v>
      </c>
      <c r="F2" s="2" t="s">
        <v>29</v>
      </c>
      <c r="G2" s="2" t="s">
        <v>604</v>
      </c>
      <c r="H2" s="2" t="s">
        <v>605</v>
      </c>
      <c r="I2" s="2" t="s">
        <v>606</v>
      </c>
      <c r="J2" s="2" t="s">
        <v>2</v>
      </c>
      <c r="K2" s="2" t="s">
        <v>29</v>
      </c>
      <c r="L2" s="2" t="s">
        <v>67</v>
      </c>
    </row>
    <row r="3" spans="1:12">
      <c r="A3" s="3" t="s">
        <v>1243</v>
      </c>
    </row>
    <row r="4" spans="1:12">
      <c r="A4" s="4" t="s">
        <v>71</v>
      </c>
      <c r="B4" s="6" t="n">
        <v>480202</v>
      </c>
      <c r="C4" s="6" t="n">
        <v>458920</v>
      </c>
      <c r="D4" s="6" t="n">
        <v>450642</v>
      </c>
      <c r="E4" s="6" t="n">
        <v>459298</v>
      </c>
      <c r="F4" s="6" t="n">
        <v>463510</v>
      </c>
      <c r="G4" s="6" t="n">
        <v>439816</v>
      </c>
      <c r="H4" s="6" t="n">
        <v>435874</v>
      </c>
      <c r="I4" s="6" t="n">
        <v>433617</v>
      </c>
      <c r="J4" s="6" t="n">
        <v>1849062</v>
      </c>
      <c r="K4" s="6" t="n">
        <v>1772817</v>
      </c>
      <c r="L4" s="6" t="n">
        <v>1674082</v>
      </c>
    </row>
    <row r="5" spans="1:12">
      <c r="A5" s="4" t="s">
        <v>1244</v>
      </c>
    </row>
    <row r="6" spans="1:12">
      <c r="A6" s="3" t="s">
        <v>1243</v>
      </c>
    </row>
    <row r="7" spans="1:12">
      <c r="A7" s="4" t="s">
        <v>71</v>
      </c>
      <c r="J7" s="5" t="n">
        <v>1776701</v>
      </c>
      <c r="K7" s="5" t="n">
        <v>1701566</v>
      </c>
      <c r="L7" s="5" t="n">
        <v>1593898</v>
      </c>
    </row>
    <row r="8" spans="1:12">
      <c r="A8" s="4" t="s">
        <v>1245</v>
      </c>
    </row>
    <row r="9" spans="1:12">
      <c r="A9" s="3" t="s">
        <v>1243</v>
      </c>
    </row>
    <row r="10" spans="1:12">
      <c r="A10" s="4" t="s">
        <v>71</v>
      </c>
      <c r="J10" s="6" t="n">
        <v>72361</v>
      </c>
      <c r="K10" s="6" t="n">
        <v>71251</v>
      </c>
      <c r="L10" s="6" t="n">
        <v>801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1246</v>
      </c>
      <c r="B1" s="2" t="s">
        <v>721</v>
      </c>
      <c r="C1" s="2" t="s">
        <v>1</v>
      </c>
    </row>
    <row r="2" spans="1:5">
      <c r="B2" s="2" t="s">
        <v>1247</v>
      </c>
      <c r="C2" s="2" t="s">
        <v>2</v>
      </c>
      <c r="D2" s="2" t="s">
        <v>29</v>
      </c>
      <c r="E2" s="2" t="s">
        <v>67</v>
      </c>
    </row>
    <row r="3" spans="1:5">
      <c r="A3" s="3" t="s">
        <v>211</v>
      </c>
    </row>
    <row r="4" spans="1:5">
      <c r="A4" s="4" t="s">
        <v>146</v>
      </c>
      <c r="C4" s="6" t="n">
        <v>270939</v>
      </c>
      <c r="D4" s="6" t="n">
        <v>212990</v>
      </c>
      <c r="E4" s="6" t="n">
        <v>105029</v>
      </c>
    </row>
    <row r="5" spans="1:5">
      <c r="A5" s="4" t="s">
        <v>1248</v>
      </c>
    </row>
    <row r="6" spans="1:5">
      <c r="A6" s="3" t="s">
        <v>211</v>
      </c>
    </row>
    <row r="7" spans="1:5">
      <c r="A7" s="4" t="s">
        <v>146</v>
      </c>
      <c r="B7" s="6" t="n">
        <v>7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601</v>
      </c>
      <c r="J1" s="2" t="s">
        <v>1</v>
      </c>
    </row>
    <row r="2" spans="1:12">
      <c r="B2" s="2" t="s">
        <v>2</v>
      </c>
      <c r="C2" s="2" t="s">
        <v>602</v>
      </c>
      <c r="D2" s="2" t="s">
        <v>4</v>
      </c>
      <c r="E2" s="2" t="s">
        <v>603</v>
      </c>
      <c r="F2" s="2" t="s">
        <v>29</v>
      </c>
      <c r="G2" s="2" t="s">
        <v>604</v>
      </c>
      <c r="H2" s="2" t="s">
        <v>605</v>
      </c>
      <c r="I2" s="2" t="s">
        <v>606</v>
      </c>
      <c r="J2" s="2" t="s">
        <v>2</v>
      </c>
      <c r="K2" s="2" t="s">
        <v>29</v>
      </c>
      <c r="L2" s="2" t="s">
        <v>67</v>
      </c>
    </row>
    <row r="3" spans="1:12">
      <c r="A3" s="3" t="s">
        <v>215</v>
      </c>
    </row>
    <row r="4" spans="1:12">
      <c r="A4" s="4" t="s">
        <v>71</v>
      </c>
      <c r="B4" s="6" t="n">
        <v>480202</v>
      </c>
      <c r="C4" s="6" t="n">
        <v>458920</v>
      </c>
      <c r="D4" s="6" t="n">
        <v>450642</v>
      </c>
      <c r="E4" s="6" t="n">
        <v>459298</v>
      </c>
      <c r="F4" s="6" t="n">
        <v>463510</v>
      </c>
      <c r="G4" s="6" t="n">
        <v>439816</v>
      </c>
      <c r="H4" s="6" t="n">
        <v>435874</v>
      </c>
      <c r="I4" s="6" t="n">
        <v>433617</v>
      </c>
      <c r="J4" s="6" t="n">
        <v>1849062</v>
      </c>
      <c r="K4" s="6" t="n">
        <v>1772817</v>
      </c>
      <c r="L4" s="6" t="n">
        <v>1674082</v>
      </c>
    </row>
    <row r="5" spans="1:12">
      <c r="A5" s="4" t="s">
        <v>75</v>
      </c>
      <c r="B5" s="5" t="n">
        <v>303368</v>
      </c>
      <c r="C5" s="5" t="n">
        <v>292650</v>
      </c>
      <c r="D5" s="5" t="n">
        <v>290810</v>
      </c>
      <c r="E5" s="5" t="n">
        <v>294993</v>
      </c>
      <c r="F5" s="5" t="n">
        <v>292222</v>
      </c>
      <c r="G5" s="5" t="n">
        <v>280514</v>
      </c>
      <c r="H5" s="5" t="n">
        <v>279936</v>
      </c>
      <c r="I5" s="5" t="n">
        <v>280936</v>
      </c>
      <c r="J5" s="5" t="n">
        <v>1181821</v>
      </c>
      <c r="K5" s="5" t="n">
        <v>1133608</v>
      </c>
      <c r="L5" s="5" t="n">
        <v>1067804</v>
      </c>
    </row>
    <row r="6" spans="1:12">
      <c r="A6" s="4" t="s">
        <v>86</v>
      </c>
      <c r="B6" s="6" t="n">
        <v>54228</v>
      </c>
      <c r="C6" s="6" t="n">
        <v>58663</v>
      </c>
      <c r="D6" s="6" t="n">
        <v>58389</v>
      </c>
      <c r="E6" s="6" t="n">
        <v>58102</v>
      </c>
      <c r="F6" s="6" t="n">
        <v>59709</v>
      </c>
      <c r="G6" s="6" t="n">
        <v>56917</v>
      </c>
      <c r="H6" s="6" t="n">
        <v>56063</v>
      </c>
      <c r="I6" s="6" t="n">
        <v>45940</v>
      </c>
      <c r="J6" s="6" t="n">
        <v>229382</v>
      </c>
      <c r="K6" s="6" t="n">
        <v>218629</v>
      </c>
      <c r="L6" s="6" t="n">
        <v>199794</v>
      </c>
    </row>
    <row r="7" spans="1:12">
      <c r="A7" s="3" t="s">
        <v>1250</v>
      </c>
    </row>
    <row r="8" spans="1:12">
      <c r="A8" s="4" t="s">
        <v>611</v>
      </c>
      <c r="B8" s="7" t="n">
        <v>1.11</v>
      </c>
      <c r="C8" s="7" t="n">
        <v>1.2</v>
      </c>
      <c r="D8" s="7" t="n">
        <v>1.19</v>
      </c>
      <c r="E8" s="7" t="n">
        <v>1.18</v>
      </c>
      <c r="F8" s="7" t="n">
        <v>1.21</v>
      </c>
      <c r="G8" s="7" t="n">
        <v>1.14</v>
      </c>
      <c r="H8" s="7" t="n">
        <v>1.12</v>
      </c>
      <c r="I8" s="7" t="n">
        <v>0.92</v>
      </c>
      <c r="J8" s="7" t="n">
        <v>4.68</v>
      </c>
      <c r="K8" s="7" t="n">
        <v>4.39</v>
      </c>
      <c r="L8" s="7" t="n">
        <v>3.99</v>
      </c>
    </row>
    <row r="9" spans="1:12">
      <c r="A9" s="4" t="s">
        <v>616</v>
      </c>
      <c r="B9" s="8" t="n">
        <v>1.11</v>
      </c>
      <c r="C9" s="8" t="n">
        <v>1.19</v>
      </c>
      <c r="D9" s="8" t="n">
        <v>1.18</v>
      </c>
      <c r="E9" s="8" t="n">
        <v>1.18</v>
      </c>
      <c r="F9" s="8" t="n">
        <v>1.2</v>
      </c>
      <c r="G9" s="8" t="n">
        <v>1.13</v>
      </c>
      <c r="H9" s="8" t="n">
        <v>1.11</v>
      </c>
      <c r="I9" s="8" t="n">
        <v>0.91</v>
      </c>
      <c r="J9" s="8" t="n">
        <v>4.65</v>
      </c>
      <c r="K9" s="8" t="n">
        <v>4.36</v>
      </c>
      <c r="L9" s="8" t="n">
        <v>3.96</v>
      </c>
    </row>
    <row r="10" spans="1:12">
      <c r="A10" s="4" t="s">
        <v>89</v>
      </c>
      <c r="B10" s="7" t="n">
        <v>0.3</v>
      </c>
      <c r="C10" s="7" t="n">
        <v>0.3</v>
      </c>
      <c r="D10" s="7" t="n">
        <v>0.3</v>
      </c>
      <c r="E10" s="7" t="n">
        <v>0.3</v>
      </c>
      <c r="F10" s="7" t="n">
        <v>0.3</v>
      </c>
      <c r="G10" s="7" t="n">
        <v>0.3</v>
      </c>
      <c r="H10" s="7" t="n">
        <v>0.3</v>
      </c>
      <c r="I10" s="7" t="n">
        <v>0.3</v>
      </c>
      <c r="J10" s="7" t="n">
        <v>1.2</v>
      </c>
      <c r="K10" s="7" t="n">
        <v>1.2</v>
      </c>
      <c r="L10" s="7" t="n">
        <v>1.15</v>
      </c>
    </row>
    <row r="11" spans="1:12">
      <c r="A11" s="3" t="s">
        <v>1251</v>
      </c>
    </row>
    <row r="12" spans="1:12">
      <c r="A12" s="4" t="s">
        <v>81</v>
      </c>
      <c r="B12" s="6" t="n">
        <v>7858</v>
      </c>
      <c r="I12" s="6" t="n">
        <v>8917</v>
      </c>
      <c r="J12" s="6" t="n">
        <v>7858</v>
      </c>
      <c r="K12" s="6" t="n">
        <v>8917</v>
      </c>
      <c r="L12" s="6" t="n">
        <v>0</v>
      </c>
    </row>
    <row r="13" spans="1:12">
      <c r="A13" s="4" t="s">
        <v>1252</v>
      </c>
      <c r="B13" s="5" t="n">
        <v>3628</v>
      </c>
      <c r="C13" s="6" t="n">
        <v>2058</v>
      </c>
      <c r="D13" s="6" t="n">
        <v>1217</v>
      </c>
      <c r="F13" s="6" t="n">
        <v>3078</v>
      </c>
      <c r="G13" s="6" t="n">
        <v>1738</v>
      </c>
      <c r="H13" s="6" t="n">
        <v>1154</v>
      </c>
      <c r="J13" s="6" t="n">
        <v>7771</v>
      </c>
      <c r="K13" s="6" t="n">
        <v>6234</v>
      </c>
      <c r="L13" s="6" t="n">
        <v>9655</v>
      </c>
    </row>
    <row r="14" spans="1:12">
      <c r="A14" s="4" t="s">
        <v>1253</v>
      </c>
      <c r="B14" s="6" t="n">
        <v>2854</v>
      </c>
      <c r="D14" s="6" t="n">
        <v>1513</v>
      </c>
      <c r="F14" s="6" t="n">
        <v>116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45:21Z</dcterms:created>
  <dcterms:modified xmlns:dcterms="http://purl.org/dc/terms/" xmlns:xsi="http://www.w3.org/2001/XMLSchema-instance" xsi:type="dcterms:W3CDTF">2017-02-24T14:45:21Z</dcterms:modified>
</cp:coreProperties>
</file>